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Share Repurchase Program" sheetId="10" r:id="rId10"/>
    <s:sheet name="Sale of Branches" sheetId="11" r:id="rId11"/>
    <s:sheet name="Investment Securities" sheetId="12" r:id="rId12"/>
    <s:sheet name="Restructuring Charges" sheetId="13" r:id="rId13"/>
    <s:sheet name="Loans and Allowance for Loan Lo" sheetId="14" r:id="rId14"/>
    <s:sheet name="Other Real Estate" sheetId="15" r:id="rId15"/>
    <s:sheet name="Goodwill" sheetId="16" r:id="rId16"/>
    <s:sheet name="Other Comprehensive Income (Los" sheetId="17" r:id="rId17"/>
    <s:sheet name="Fair Value Accounting" sheetId="18" r:id="rId18"/>
    <s:sheet name="Derivative Instruments" sheetId="19" r:id="rId19"/>
    <s:sheet name="Net Income Per Common Share" sheetId="20" r:id="rId20"/>
    <s:sheet name="Share-based Compensation" sheetId="21" r:id="rId21"/>
    <s:sheet name="Legal Proceedings" sheetId="22" r:id="rId22"/>
    <s:sheet name="Significant Accounting Polici23" sheetId="23" r:id="rId23"/>
    <s:sheet name="Investment Securities (Tables)" sheetId="24" r:id="rId24"/>
    <s:sheet name="Restructuring Charges (Tables)" sheetId="25" r:id="rId25"/>
    <s:sheet name="Loans and Allowance for Loan 26" sheetId="26" r:id="rId26"/>
    <s:sheet name="Other Comprehensive Income (L27" sheetId="27" r:id="rId27"/>
    <s:sheet name="Fair Value Accounting (Tables)" sheetId="28" r:id="rId28"/>
    <s:sheet name="Derivative Instruments (Tables)" sheetId="29" r:id="rId29"/>
    <s:sheet name="Net Income Per Common Share (Ta" sheetId="30" r:id="rId30"/>
    <s:sheet name="Significant Accounting Polici31" sheetId="31" r:id="rId31"/>
    <s:sheet name="Share Repurchase Program (Detai" sheetId="32" r:id="rId32"/>
    <s:sheet name="Sale of Branches (Details)" sheetId="33" r:id="rId33"/>
    <s:sheet name="Investment Securities (Narrativ" sheetId="34" r:id="rId34"/>
    <s:sheet name="Investment Securities (Summary " sheetId="35" r:id="rId35"/>
    <s:sheet name="Investment Securities (Schedule" sheetId="36" r:id="rId36"/>
    <s:sheet name="Investment Securities (Amortize" sheetId="37" r:id="rId37"/>
    <s:sheet name="Investment Securities (Summar38" sheetId="38" r:id="rId38"/>
    <s:sheet name="Restructuring Charges (Narrativ" sheetId="39" r:id="rId39"/>
    <s:sheet name="Restructuring Charges (Schedule" sheetId="40" r:id="rId40"/>
    <s:sheet name="Restructuring Charges (Restruct"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Other Real Estate (Details)" sheetId="49" r:id="rId49"/>
    <s:sheet name="Goodwill (Details)" sheetId="50" r:id="rId50"/>
    <s:sheet name="Other Comprehensive Income (L51" sheetId="51" r:id="rId51"/>
    <s:sheet name="Other Comprehensive Income (L52" sheetId="52" r:id="rId52"/>
    <s:sheet name="Other Comprehensive Income (L53" sheetId="53" r:id="rId53"/>
    <s:sheet name="Fair Value Accounting (Financia" sheetId="54" r:id="rId54"/>
    <s:sheet name="Fair Value Accounting (Changes " sheetId="55" r:id="rId55"/>
    <s:sheet name="Fair Value Accounting (Change56" sheetId="56" r:id="rId56"/>
    <s:sheet name="Fair Value Accounting (Assets A" sheetId="57" r:id="rId57"/>
    <s:sheet name="Fair Value Accounting (Assets M" sheetId="58" r:id="rId58"/>
    <s:sheet name="Fair Value Accounting (Fair Val" sheetId="59" r:id="rId59"/>
    <s:sheet name="Fair Value Accounting (Carrying" sheetId="60" r:id="rId60"/>
    <s:sheet name="Derivative Instruments (Narrati" sheetId="61" r:id="rId61"/>
    <s:sheet name="Derivative Instruments (Impact " sheetId="62" r:id="rId62"/>
    <s:sheet name="Derivative Instruments (Effect " sheetId="63" r:id="rId63"/>
    <s:sheet name="Net Income Per Common Share (Sc" sheetId="64" r:id="rId64"/>
    <s:sheet name="Net Income Per Common Share (Na" sheetId="65" r:id="rId65"/>
    <s:sheet name="Share-based Compensation (Detai" sheetId="66" r:id="rId66"/>
    <s:sheet name="Legal Proceedings (Details)" sheetId="67" r:id="rId67"/>
    <s:sheet name="Uncategorized Items - syn-20150" sheetId="68" r:id="rId68"/>
  </s:sheets>
  <s:definedNames/>
  <s:calcPr calcId="124519" calcMode="auto" fullCalcOnLoad="1"/>
</s:workbook>
</file>

<file path=xl/sharedStrings.xml><?xml version="1.0" encoding="utf-8"?>
<sst xmlns="http://schemas.openxmlformats.org/spreadsheetml/2006/main" uniqueCount="912">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SYNOVUS FINANCIAL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cash equivalents</t>
  </si>
  <si>
    <t>Interest bearing funds with Federal Reserve Bank</t>
  </si>
  <si>
    <t>Interest earning deposits with banks</t>
  </si>
  <si>
    <t>Federal funds sold and securities purchased under resale agreements</t>
  </si>
  <si>
    <t>Trading account assets, at fair value</t>
  </si>
  <si>
    <t>Mortgage loans held for sale, at fair value</t>
  </si>
  <si>
    <t>Investment securities available for sale, at fair value</t>
  </si>
  <si>
    <t>Loans, net of deferred fees and costs</t>
  </si>
  <si>
    <t>Allowance for loan losses</t>
  </si>
  <si>
    <t>Loans, net</t>
  </si>
  <si>
    <t>Premises and equipment, net</t>
  </si>
  <si>
    <t>Goodwill</t>
  </si>
  <si>
    <t>Other real estate</t>
  </si>
  <si>
    <t>Deferred tax asset, net</t>
  </si>
  <si>
    <t>Other assets</t>
  </si>
  <si>
    <t>Total assets</t>
  </si>
  <si>
    <t>LIABILITIES AND SHAREHOLDERS' EQUITY</t>
  </si>
  <si>
    <t>Non-interest bearing deposits</t>
  </si>
  <si>
    <t>Interest bearing deposits, excluding brokered deposits</t>
  </si>
  <si>
    <t>Brokered deposits</t>
  </si>
  <si>
    <t>Total deposits</t>
  </si>
  <si>
    <t>Federal funds purchased and securities sold under repurchase agreements</t>
  </si>
  <si>
    <t>Long-term debt</t>
  </si>
  <si>
    <t>Other liabilities</t>
  </si>
  <si>
    <t>Total liabilities</t>
  </si>
  <si>
    <t>Shareholders' Equity:</t>
  </si>
  <si>
    <t>Series C Preferred Stock – no par value. 5,200,000 shares outstanding at June 30, 2015 and December 31, 2014</t>
  </si>
  <si>
    <t>Common stock - $1.00 par value. Authorized 342,857,143 shares; 140,425,254 issued at June 30, 2015 and 139,950,422 issued at December 31, 2014; 132,257,577 outstanding at June 30, 2015 and 136,122,843 outstanding at December 31, 2014</t>
  </si>
  <si>
    <t>Additional paid-in capital</t>
  </si>
  <si>
    <t>Treasury stock, at cost – 8,167,677 shares at June 30, 2015 and 3,827,579 shares at December 31, 2014</t>
  </si>
  <si>
    <t>Accumulated other comprehensive loss, net</t>
  </si>
  <si>
    <t>Retained earnings</t>
  </si>
  <si>
    <t>Total shareholders' equity</t>
  </si>
  <si>
    <t>Total liabilities and shareholders' equity</t>
  </si>
  <si>
    <t>Consolidated Balance Sheets (Parenthetical) - $ / shares</t>
  </si>
  <si>
    <t>Statement of Financial Position [Abstract]</t>
  </si>
  <si>
    <t>Preferred stock, shares outstanding</t>
  </si>
  <si>
    <t>Common stock, par value (per share)</t>
  </si>
  <si>
    <t>Common stock, shares authorized</t>
  </si>
  <si>
    <t>Common stock, shares issued</t>
  </si>
  <si>
    <t>Common stock, shares outstanding</t>
  </si>
  <si>
    <t>Treasury stock, shares at cost</t>
  </si>
  <si>
    <t>Consolidated Statements of Income - USD ($) shares in Thousands, $ in Thousands</t>
  </si>
  <si>
    <t>3 Months Ended</t>
  </si>
  <si>
    <t>Jun. 30, 2014</t>
  </si>
  <si>
    <t>Interest income:</t>
  </si>
  <si>
    <t>Loans, including fees</t>
  </si>
  <si>
    <t>Investment securities available for sale</t>
  </si>
  <si>
    <t>Trading account assets</t>
  </si>
  <si>
    <t>Mortgage loans held for sale</t>
  </si>
  <si>
    <t>Federal Reserve Bank balances</t>
  </si>
  <si>
    <t>Other earning asse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Fiduciary and asset management fees</t>
  </si>
  <si>
    <t>Brokerage revenue</t>
  </si>
  <si>
    <t>Mortgage banking income</t>
  </si>
  <si>
    <t>Bankcard fees</t>
  </si>
  <si>
    <t>Investment securities gains, net</t>
  </si>
  <si>
    <t>Other fee income</t>
  </si>
  <si>
    <t>Gain on sale of Memphis branches, net</t>
  </si>
  <si>
    <t>Other non-interest income</t>
  </si>
  <si>
    <t>Total non-interest income</t>
  </si>
  <si>
    <t>Non-interest expense:</t>
  </si>
  <si>
    <t>Salaries and other personnel expense</t>
  </si>
  <si>
    <t>Net occupancy and equipment expense</t>
  </si>
  <si>
    <t>Third-party processing expense</t>
  </si>
  <si>
    <t>FDIC insurance and other regulatory fees</t>
  </si>
  <si>
    <t>Professional fees</t>
  </si>
  <si>
    <t>Advertising expense</t>
  </si>
  <si>
    <t>Foreclosed real estate expense, net</t>
  </si>
  <si>
    <t>Visa indemnification charges</t>
  </si>
  <si>
    <t>Restructuring charges, net</t>
  </si>
  <si>
    <t>Other operating expenses</t>
  </si>
  <si>
    <t>Total non-interest expense</t>
  </si>
  <si>
    <t>Income before income taxes</t>
  </si>
  <si>
    <t>Income tax expense</t>
  </si>
  <si>
    <t>Net income</t>
  </si>
  <si>
    <t>Dividends on preferred stock</t>
  </si>
  <si>
    <t>Net income available to common shareholders</t>
  </si>
  <si>
    <t>Net income per common share, basic</t>
  </si>
  <si>
    <t>Net income per common share, diluted</t>
  </si>
  <si>
    <t>Weighted average common shares outstanding, basic</t>
  </si>
  <si>
    <t>Weighted average common shares outstanding, diluted</t>
  </si>
  <si>
    <t>Consolidated Statements of Comprehensive Income - USD ($) $ in Thousands</t>
  </si>
  <si>
    <t>Statement of Comprehensive Income [Abstract]</t>
  </si>
  <si>
    <t>Net income, Before-tax Amount</t>
  </si>
  <si>
    <t>Net income, Tax (Expense) Benefit</t>
  </si>
  <si>
    <t>Reclassification adjustment for losses realized in net income, Before-tax Amount</t>
  </si>
  <si>
    <t>Reclassification adjustment for losses realized in net income, Tax (Expense) Benefit</t>
  </si>
  <si>
    <t>Reclassification adjustment for losses realized in net income, Net of Tax Amount</t>
  </si>
  <si>
    <t>Net unrealized (losses) gains on investment securities available for sale:</t>
  </si>
  <si>
    <t>Reclassification adjustment for net gains realized in net income, Before-tax Amount</t>
  </si>
  <si>
    <t>Net unrealized (losses) gains arising during the period, Before-tax Amount</t>
  </si>
  <si>
    <t>Net unrealized (losses) gains, Before-tax Amount</t>
  </si>
  <si>
    <t>Net unrealized (losses) gains on investment securities available for sale: Tax (Expense) Benefit</t>
  </si>
  <si>
    <t>Reclassification adjustment for net gains realized in net income, Tax (Expense) Benefit</t>
  </si>
  <si>
    <t>Net unrealized (losses) gains arising during the period, Tax (Expense) Benefit</t>
  </si>
  <si>
    <t>Net unrealized (losses) gains, Tax (Expense) Benefit</t>
  </si>
  <si>
    <t>Net unrealized (losses) gains on investment securities available for sale: Net of Tax Amount</t>
  </si>
  <si>
    <t>Reclassification adjustment for net gains realized in net income, Net of Tax Amount</t>
  </si>
  <si>
    <t>Net unrealized (losses) gains arising during the period, Net of Tax Amount</t>
  </si>
  <si>
    <t>Net unrealized (losses) gains, Net of Tax Amount</t>
  </si>
  <si>
    <t>Post-retirement unfunded health benefit: Before-tax Amount</t>
  </si>
  <si>
    <t>Reclassification adjustment for gains realized in net income, Before-tax Amount</t>
  </si>
  <si>
    <t>Actuarial gains arising during the period, Before-tax Amount</t>
  </si>
  <si>
    <t>Net unrealized gains, Before-tax Amount</t>
  </si>
  <si>
    <t>Post-retirement unfunded health benefit: Tax (Expense) Benefit</t>
  </si>
  <si>
    <t>Reclassification adjustment for gains realized in net income, Tax (Expense) Benefit</t>
  </si>
  <si>
    <t>Actuarial gains arising during the period, Tax (Expense) Benefit</t>
  </si>
  <si>
    <t>Net unrealized gains, Tax (Expense) Benefit</t>
  </si>
  <si>
    <t>Post-retirement unfunded health benefit: Net of Tax Amount</t>
  </si>
  <si>
    <t>Reclassification adjustment for gains realized in net income, Net of Tax Amount</t>
  </si>
  <si>
    <t>Actuarial gains arising during the period, Net of Tax Amount</t>
  </si>
  <si>
    <t>Net unrealized gains, Net of Tax Amount</t>
  </si>
  <si>
    <t>Other comprehensive (loss) income, Before-tax Amount</t>
  </si>
  <si>
    <t>Other comprehensive (loss) income, Tax (Expense) Benefit</t>
  </si>
  <si>
    <t>Other comprehensive (loss) income, Net of Tax Amount</t>
  </si>
  <si>
    <t>Comprehensive income, Net of Tax Amount</t>
  </si>
  <si>
    <t>Consolidated Statements of Changes in Equity - USD ($) $ in Thousands</t>
  </si>
  <si>
    <t>Total</t>
  </si>
  <si>
    <t>Series C Preferred Stock [Member]</t>
  </si>
  <si>
    <t>Preferred Stock [Member]Series C Preferred Stock [Member]</t>
  </si>
  <si>
    <t>Common Stock [Member]</t>
  </si>
  <si>
    <t>Additional Paid-In Capital [Member]</t>
  </si>
  <si>
    <t>Treasury Stock [Member]</t>
  </si>
  <si>
    <t>Accumulated Other Comprehensive Income (Loss) [Member]</t>
  </si>
  <si>
    <t>Retained Earnings (Deficit) [Member]</t>
  </si>
  <si>
    <t>Retained Earnings (Deficit) [Member]Series C Preferred Stock [Member]</t>
  </si>
  <si>
    <t>Balance at Dec. 31, 2013</t>
  </si>
  <si>
    <t>Increase (Decrease) in Stockholders' Equity [Roll Forward]</t>
  </si>
  <si>
    <t>Other comprehensive income, net of income taxes</t>
  </si>
  <si>
    <t>Cash dividends declared on common stock</t>
  </si>
  <si>
    <t>Cash dividends paid on Series C Preferred Stock</t>
  </si>
  <si>
    <t>Issuance of stock, net of issuance costs</t>
  </si>
  <si>
    <t>Restricted share unit activity</t>
  </si>
  <si>
    <t>Stock options exercised</t>
  </si>
  <si>
    <t>Share-based compensation net tax benefit</t>
  </si>
  <si>
    <t>Share-based compensation expense</t>
  </si>
  <si>
    <t>Balance at Jun. 30, 2014</t>
  </si>
  <si>
    <t>Balance at Dec. 31, 2014</t>
  </si>
  <si>
    <t>Balance at Jun. 30, 2015</t>
  </si>
  <si>
    <t>Consolidated Statements of Changes in Equity (Parenthetical) - $ / shares</t>
  </si>
  <si>
    <t>Statement of Stockholders' Equity [Abstract]</t>
  </si>
  <si>
    <t>Cash dividends declared on common stock, per share</t>
  </si>
  <si>
    <t>Consolidated Statements of Cash Flows - USD ($) $ in Thousands</t>
  </si>
  <si>
    <t>Operating Activities</t>
  </si>
  <si>
    <t>Adjustments to reconcile net income to net cash provided by operating activities:</t>
  </si>
  <si>
    <t>Depreciation, amortization, and accretion, net</t>
  </si>
  <si>
    <t>Deferred income tax expense</t>
  </si>
  <si>
    <t>Decrease (increase) in trading account assets</t>
  </si>
  <si>
    <t>Originations of mortgage loans held for sale</t>
  </si>
  <si>
    <t>Proceeds from sales of mortgage loans held for sale</t>
  </si>
  <si>
    <t>Gain on sales of mortgage loans held for sale, net</t>
  </si>
  <si>
    <t>Increase in other assets</t>
  </si>
  <si>
    <t>(Decrease) increase in other liabilities</t>
  </si>
  <si>
    <t>Losses and write-downs on other real estate, net</t>
  </si>
  <si>
    <t>Write-downs on other assets held for sale</t>
  </si>
  <si>
    <t>Gain on sale of branch property</t>
  </si>
  <si>
    <t>Net cash provided by operating activities</t>
  </si>
  <si>
    <t>Investing Activities</t>
  </si>
  <si>
    <t>Net cash used in dispositions</t>
  </si>
  <si>
    <t>Net (increase) decrease in interest earning deposits with banks</t>
  </si>
  <si>
    <t>Net decrease in federal funds sold and securities purchased under resale agreements</t>
  </si>
  <si>
    <t>Net increase in interest bearing funds with Federal Reserve Bank</t>
  </si>
  <si>
    <t>Proceeds from maturities and principal collections of investment securities available for sale</t>
  </si>
  <si>
    <t>Proceeds from sales of investment securities available for sale</t>
  </si>
  <si>
    <t>Purchases of investment securities available for sale</t>
  </si>
  <si>
    <t>Proceeds from sales of loans and principal repayments on other loans held for sale</t>
  </si>
  <si>
    <t>Proceeds from sale of other real estate</t>
  </si>
  <si>
    <t>Net increase in loans</t>
  </si>
  <si>
    <t>Net increase in premises and equipment</t>
  </si>
  <si>
    <t>Proceeds from sale of other assets held for sale</t>
  </si>
  <si>
    <t>Net cash used in investing activities</t>
  </si>
  <si>
    <t>Financing Activities</t>
  </si>
  <si>
    <t>Net increase in demand and savings deposits</t>
  </si>
  <si>
    <t>Net increase in certificates of deposit</t>
  </si>
  <si>
    <t>Net increase (decrease) in federal funds purchased and securities sold under repurchase agreements</t>
  </si>
  <si>
    <t>Principal repayments on long-term debt</t>
  </si>
  <si>
    <t>Proceeds from issuance of long-term debt</t>
  </si>
  <si>
    <t>Dividends paid to common shareholders</t>
  </si>
  <si>
    <t>Dividends paid to preferred shareholders</t>
  </si>
  <si>
    <t>Repurchases of common stock</t>
  </si>
  <si>
    <t>Excess tax benefit from share-based compensation</t>
  </si>
  <si>
    <t>Restricted stock activity</t>
  </si>
  <si>
    <t>Net cash provided by financing activities</t>
  </si>
  <si>
    <t>(Decrease) increase in cash and cash equivalents</t>
  </si>
  <si>
    <t>Cash and cash equivalents at beginning of period</t>
  </si>
  <si>
    <t>Cash and cash equivalents at end of period</t>
  </si>
  <si>
    <t>Supplemental Cash Flow Information</t>
  </si>
  <si>
    <t>Income tax payments (refunds), net</t>
  </si>
  <si>
    <t>Interest paid</t>
  </si>
  <si>
    <t>Non-cash Investing Activities:</t>
  </si>
  <si>
    <t>Premises and equipment transferred to other assets held for sale</t>
  </si>
  <si>
    <t>Loans foreclosed and transferred to other real estate</t>
  </si>
  <si>
    <t>Loans transferred to other loans held for sale at fair value</t>
  </si>
  <si>
    <t>Securities purchased during the period but settled after period-end</t>
  </si>
  <si>
    <t>Dispositions:</t>
  </si>
  <si>
    <t>Fair value of non-cash assets sold</t>
  </si>
  <si>
    <t>Fair value of liabilities sold</t>
  </si>
  <si>
    <t>Significant Accounting Policies</t>
  </si>
  <si>
    <t>Significant Accounting Policies [Abstract]</t>
  </si>
  <si>
    <t>Note 1 - Significant Accounting Policies Business Operations The accompanying unaudited interim consolidated financial statements of Synovus include the accounts of the Parent Company and its consolidated subsidiaries. Synovus provides integrated financial services including commercial and retail banking, financial management, insurance and mortgage services to customers through locally-branded divisions of its wholly-owned subsidiary bank, Synovus Bank, in offices located in Georgia, Alabama, South Carolina, Florida, and Tennessee. In addition to our banking operations, we also provide various other financial services to our customers through direct and indirect wholly-owned non-bank subsidiaries, including: Synovus Securities, Inc., headquartered in Columbus, Georgia, which specializes in professional portfolio management for fixed-income securities, investment banking, the execution of securities transactions as a broker/dealer and the provision of individual investment advice on equity and other securities; Synovus Trust Company, N.A., headquartered in Columbus, Georgia, which provides trust, asset management and financial planning services; and Synovus Mortgage Corp., headquartered in Birmingham, Alabama, which offers mortgage services. Basis of Presentation The accompanying unaudited interim consolidated financial statements have been prepared in accordance with the instructions to the SEC Form 10-Q and Article 10 of Regulation S-X; therefore, they do not include all information and footnotes necessary for a fair presentation of financial position, results of operations, comprehensive income, and cash flows in conformity with GAAP. All adjustments consisting of normally recurring accruals that, in the opinion of management, are necessary for a fair presentation of the consolidated financial position and results of operations for the periods covered by this Report have been included. The accompanying unaudited interim consolidated financial statements should be read in conjunction with the consolidated financial statements and related notes appearing in Synovus' 2014 Form 10-K. There have been no significant changes to the accounting policies as disclosed in Synovus' 2014 Form 10-K. In preparing the unaudited interim consolidated financial statements in accordance with GAAP, management is required to make estimates and assumptions that affect the reported amounts of assets and liabilities and the disclosure of contingent assets and liabilities as of the date of the respective consolidated balance sheets and the reported amounts of revenues and expenses for the periods presented. Actual results could differ significantly from those estimates. Material estimates that are particularly susceptible to significant change relate to the determination of the allowance for loan losses; the valuation of other real estate; the fair value of investment securities; the fair value of private equity investments; contingent liabilities related to legal matters; and the deferred tax assets valuation allowance. Cash and Cash Equivalents Cash and cash equivalents consist of cash and due from banks. At June 30, 2015 , no amount of the due from banks balance was restricted as to withdrawal. At December 31, 2014 , $125 thousand of the due from banks balance was restricted as to withdrawal. Short-term Investments Short-term investments consist of interest bearing funds with the Federal Reserve Bank, interest earning deposits with banks, and Federal funds sold and securities purchased under resale agreements. At June 30, 2015 and December 31, 2014 , interest bearing funds with the Federal Reserve Bank included $123.1 million and $89.7 million , respectively, on deposit to meet Federal Reserve Bank requirements. Interest earning deposits with banks include $6.6 million and $7.1 million at June 30, 2015 and December 31, 2014 , respectively, which is pledged as collateral in connection with certain letters of credit. Federal funds sold include $68.1 million and $67.5 million at June 30, 2015 and December 31, 2014 , respectively, which are pledged to collateralize certain derivative instruments. Federal funds sold and securities purchased under resale agreements, and Federal funds purchased and securities sold under repurchase agreements, generally mature in one day. Recently Adopted Accounting Standards Updates During 2014, the FASB issued the following ASUs, all of which became effective January 1, 2015: • ASU 2014-01, Investments-Equity Method and Joint Ventures (Topic 323), Accounting for Investments in Qualified Affordable Housing Projects In January 2014, the FASB issued amended guidance which permits Synovus to make an accounting policy election to account for its investments in qualified affordable housing projects using a proportional amortization method, if certain conditions are met, and to present the amortization as a component of income tax expense. The amended guidance would be applied retrospectively to all periods presented and is effective for fiscal years, and interim periods within those years, beginning after December 15, 2014. Regardless of the policy election, the amended guidance, where disclosed, enables the users of the financial statements to understand the nature of investments in qualified affordable housing projects and the effect of the measurement of the investments in qualified affordable housing projects and the related tax credits on Synovus’ financial position and results of operations. Synovus adopted the amended guidance on January 1, 2015, and did not make an accounting policy election to apply the proportional amortization method for its investments in qualified affordable housing projects because the impact to the consolidated financial statements was insignificant. Therefore, the adoption did not have an impact on Synovus’ consolidated financial statements. At June 30, 2015, the aggregate carrying value of Synovus' investments in LIHTC partnerships was $9.9 million . See Note 18 "Variable Interest Entities" to the consolidated financial statements of Synovus' 2014 Form 10-K for additional information regarding these investments. Additionally, adoption of the following standards effective January 1, 2015 did not have a significant impact on Synovus’ consolidated financial statements. • ASU 2014-14, Classification of Certain Government-Guaranteed Mortgage Loans upon Foreclosure • ASU 2014-12, Accounting for Share-Based Payments when the Terms of an Award Provide that a Performance Target Could be Achieved after the Requisite Service Period • ASU 2014-11, Repurchase-to-Maturity Transactions, Repurchase Financings, and Disclosures • ASU 2014-08, Reporting Discontinued Operations and Disclosures of Disposals of Components of an Entity • ASU 2014-04, Receivables -Troubled Debt Restructurings by Creditors (Subtopic 310-40), Reclassification of Residential Real Estate Collateralized Consumer Mortgage Loans upon Foreclosure Reclassifications Prior periods' consolidated financial statements are reclassified whenever necessary to conform to the current periods' presentation. Subsequent Events Synovus has evaluated for consideration, or disclosure, all transactions, events, and circumstances, subsequent to the date of the consolidated balance sheet and through the date the accompanying unaudited interim consolidated financial statements were issued, and has reflected, or disclosed, those items deemed appropriate within the unaudited interim consolidated financial statements.</t>
  </si>
  <si>
    <t>Share Repurchase Program</t>
  </si>
  <si>
    <t>Equity [Abstract]</t>
  </si>
  <si>
    <t xml:space="preserve">Note 2 - Share Repurchase Program On October 21, 2014, Synovus announced a $250 million share repurchase program, which will expire on October 23, 2015. As of June 30, 2015, Synovus had repurchased a total of $197.5 million , or 7.4 million shares, of common stock under the share repurchase program through a combination of share repurchases under the accelerated share repurchase (ASR) agreement described below and open market transactions. During October 2014, Synovus entered into an ASR agreement to purchase $75.0 million of Synovus common stock under the share repurchase program. As of December 31, 2014, Synovus had repurchased 2.5 million shares of common stock under the ASR agreement. During January 2015, Synovus repurchased 392 thousand shares upon completion of the ASR agreement. Additionally, since October 2014 through June 30, 2015, Synovus has repurchased $122.5 million , or 4.5 million shares, of common stock through open market transactions, including $109.4 million , or 3.9 million shares, of common stock repurchased during the first half of 2015. </t>
  </si>
  <si>
    <t>Sale of Branches</t>
  </si>
  <si>
    <t>Restructuring and Related Activities [Abstract]</t>
  </si>
  <si>
    <t xml:space="preserve">Note 3 - Sale of Branches On January 17, 2014, Synovus completed the sale of certain loans, premises, deposits, and other assets and liabilities of the Memphis, Tennessee branches of Trust One Bank, a division of Synovus Bank. The sale included $89.6 million in total loans and $191.3 million in total deposits. Results for the six months ended June 30, 2014 reflect a pre-tax gain, net of associated costs, of $5.8 million relating to this transaction. </t>
  </si>
  <si>
    <t>Investment Securities</t>
  </si>
  <si>
    <t>Investments [Abstract]</t>
  </si>
  <si>
    <t xml:space="preserve">Note 4 - Investment Securities The amortized cost, gross unrealized gains and losses, and estimated fair values of investment securities available for sale at June 30, 2015 and December 31, 2014 are summarized below. June 30, 2015 (in thousands) Amortized Cost Gross Unrealized Gains Gross Unrealized Losses Fair Value U.S. Treasury securities $ 43,149 383 — 43,532 U.S. Government agency securities 24,505 763 — 25,268 Securities issued by U.S. Government sponsored enterprises 126,947 920 — 127,867 Mortgage-backed securities issued by U.S. Government agencies 176,856 2,012 (794 ) 178,074 Mortgage-backed securities issued by U.S. Government sponsored enterprises 2,416,229 12,780 (18,280 ) 2,410,729 Collateralized mortgage obligations issued by U.S. Government agencies or sponsored enterprises 534,730 4,487 (1,949 ) 537,268 State and municipal securities 4,566 120 (1 ) 4,685 Equity securities 3,228 4,375 — 7,603 Other investments 20,145 — (498 ) 19,647 Total investment securities available for sale $ 3,350,355 25,840 (21,522 ) 3,354,673 December 31, 2014 (in thousands) Amortized Cost (1) Gross Unrealized Gains Gross Unrealized Losses Fair Value U.S. Treasury securities $ 42,636 190 — 42,826 U.S. Government agency securities 26,426 898 — 27,324 Securities issued by U.S. Government sponsored enterprises 81,332 710 — 82,042 Mortgage-backed securities issued by U.S. Government agencies 177,678 2,578 (440 ) 179,816 Mortgage-backed securities issued by U.S. Government sponsored enterprises 2,250,897 19,915 (9,131 ) 2,261,681 Collateralized mortgage obligations issued by U.S. Government agencies or sponsored enterprises 414,562 4,856 (2,342 ) 417,076 State and municipal securities 5,024 183 (1 ) 5,206 Equity securities 3,228 3,520 6,748 Other investments 19,121 7 (441 ) 18,687 Total investment securities available for sale $ 3,020,904 32,857 (12,355 ) 3,041,406 (1) Amortized cost is adjusted for other-than-temporary impairment charges in 2014 , which have been recognized in the consolidated statements of income and were considered inconsequential. At June 30, 2015 and December 31, 2014 , investment securities with a carrying value of $2.22 billion and $2.12 billion respectively, were pledged to secure certain deposits and securities sold under repurchase agreements as required by law and contractual agreements. Synovus has reviewed investment securities that are in an unrealized loss position as of June 30, 2015 and December 31, 2014 for OTTI and does not consider any securities in an unrealized loss position to be other-than-temporarily impaired. If Synovus intended to sell a security in an unrealized loss position, the entire unrealized loss would be reflected in income. Synovus does not intend to sell investment securities in an unrealized loss position prior to the recovery of the unrealized loss, which may be until maturity, and has the ability and intent to hold those securities for that period of time. Additionally, Synovus is not currently aware of any circumstances which will require it to sell any of the securities that are in an unrealized loss position prior to the respective securities' recovery of all such unrealized losses. Declines in the fair value of available for sale securities below their cost that are deemed to have OTTI are reflected in earnings as realized losses to the extent the impairment is related to credit losses. The amount of the impairment related to other factors is recognized in other comprehensive income. Currently, unrealized losses on debt securities are attributable to increases in interest rates on comparable securities from the date of purchase. Synovus regularly evaluates its investment securities portfolio to ensure that there are no conditions that would indicate that unrealized losses represent OTTI. These factors include the length of time the security has been in a loss position, the extent that the fair value is below amortized cost, and the credit standing of the issuer. As of June 30, 2015 , Synovus had thirty-seven investment securities in a loss position for less than twelve months and thirty-two investment securities in a loss position for twelve months or longer. Gross unrealized losses on investment securities and the fair value of the related securities, aggregated by investment category and length of time that individual securities have been in a continuous unrealized loss position, at June 30, 2015 and December 31, 2014 , are presented below. June 30, 2015 Less than 12 Months 12 Months or Longer Total (in thousands) Fair Value Gross Unrealized Losses Fair Value Gross Unrealized Losses Fair Value Gross Unrealized Losses Mortgage-backed securities issued by U.S. Government agencies 30,996 169 19,805 625 50,801 794 Mortgage-backed securities issued by U.S. Government sponsored enterprises 803,540 4,383 620,762 13,897 1,424,302 18,280 Collateralized mortgage obligations issued by U.S. Government agencies or sponsored enterprises 74,962 176 78,262 1,773 153,224 1,949 State and municipal securities — — 47 1 47 1 Other investments 14,900 100 4,747 398 19,647 498 Total $ 924,398 4,828 723,623 16,694 1,648,021 21,522 December 31, 2014 Less than 12 Months 12 Months or Longer Total (in thousands) Fair Value Gross Unrealized Losses Fair Value Gross Unrealized Losses Fair Value Gross Unrealized Losses Mortgage-backed securities issued by U.S. Government agencies — — 21,488 440 21,488 440 Mortgage-backed securities issued by U.S. Government sponsored enterprises 251,134 763 798,282 8,368 1,049,416 9,131 Collateralized mortgage obligations issued by U.S. Government agencies or sponsored enterprises 20,338 61 119,172 2,281 139,510 2,342 State and municipal securities — — 45 1 45 1 Other investments — — 3,680 441 3,680 441 Total $ 271,472 824 942,667 11,531 1,214,139 12,355 The amortized cost and fair value by contractual maturity of investment securities available for sale at June 30, 2015 are shown below. The expected life of mortgage-backed securities or CMOs may differ from contractual maturities because issuers may have the right to call or prepay obligations with or without call or prepayment penalties. For purposes of the maturity table, mortgage-backed securities and CMOs, which are not due at a single maturity date, have been classified based on the final contractual maturity date. Distribution of Maturities at June 30, 2015 (in thousands) Within One Year 1 to 5 Years 5 to 10 Years More Than 10 Years No Stated Maturity Total Amortized Cost U.S. Treasury securities $ 18,286 24,863 — — — 43,149 U.S. Government agency securities 78 12,000 12,427 — — 24,505 Securities issued by U.S. Government sponsored enterprises 30,412 96,535 — — — 126,947 Mortgage-backed securities issued by U.S. Government agencies — — — 176,856 — 176,856 Mortgage-backed securities issued by U.S. Government sponsored enterprises 28 1,025 1,939,029 476,147 — 2,416,229 Collateralized mortgage obligations issued by U.S. Government agencies or sponsored enterprises — — — 534,730 — 534,730 State and municipal securities 1,020 938 — 2,608 — 4,566 Equity securities — — — — 3,228 3,228 Other investments — — 15,000 2,000 3,145 20,145 Total amortized cost $ 49,824 135,361 1,966,456 1,192,341 6,373 3,350,355 Fair Value U.S. Treasury securities $ 18,286 25,246 — — — 43,532 U.S. Government agency securities 78 12,336 12,854 — — 25,268 Securities issued by U.S. Government sponsored enterprises 30,582 97,285 — — — 127,867 Mortgage-backed securities issued by U.S. Government agencies — — — 178,074 — 178,074 Mortgage-backed securities issued by U.S. Government sponsored enterprises 29 1,077 1,926,628 482,995 — 2,410,729 Collateralized mortgage obligations issued by U.S. Government agencies or sponsored enterprises — — — 537,268 — 537,268 State and municipal securities 1,038 945 — 2,702 — 4,685 Equity securities — — — — 7,603 7,603 Other investments — — 14,900 1,701 3,046 19,647 Total fair value $ 50,013 136,889 1,954,382 1,202,740 10,649 3,354,673 Proceeds from sales, gross gains, and gross losses on sales of securities available for sale for the six and three months ended June 30, 2015 and 2014 are presented below. Other-than-temporary impairment charges of $88 thousand are included in gross realized losses for the six months ended June 30, 2014 . The specific identification method is used to reclassify gains and losses out of other comprehensive income at the time of sale. Six Months Ended June 30, Three Months Ended June 30, (in thousands) 2015 2014 2015 2014 Proceeds from sales of investment securities available for sale $ 82,156 $20,815 $ 49,737 — Gross realized gains 2,710 1,419 1,985 — Gross realized losses — (88 ) — — Investment securities gains, net $ 2,710 1,331 $ 1,985 — </t>
  </si>
  <si>
    <t>Restructuring Charges</t>
  </si>
  <si>
    <t>Restructuring Charges [Abstract]</t>
  </si>
  <si>
    <t>Note 5 - Restructuring Charges For the six and three months ended June 30, 2015 and 2014 , total restructuring charges consist of the following components: Six Months Ended June 30, Three Months Ended June 30, (in thousands) 2015 2014 2015 2014 Severance charges $ — 8,047 $ — — Lease termination charges (4 ) — (4 ) — Asset impairment charges — 7,358 — 7,358 Gain on sale of assets held for sale, net (157 ) — — — Professional fees and other charges 59 888 9 358 Total restructuring charges, net $ (102 ) 16,293 $ 5 7,716 For the six months ended June 30, 2015 , Synovus recorded net gains of $157 thousand on the sale of certain branch locations and recorded additional expense, net of $55 thousand associated with the 2014 branch closings. Restructuring charges for the six and three months ended June 30, 2014 related primarily to expense savings initiatives that were approved during 2014. The initiatives include the consolidation or closing of certain branch locations as well as workforce reductions. Severance charges for the six months ended June 30, 2014 consisted of estimated involuntary termination benefits for targeted staff reductions identified during 2014. These termination benefits were provided under an ongoing benefit arrangement as defined in ASC 712, Compensation-Nonretirement Postemployment Benefits ; accordingly, the charges were recorded pursuant to the liability recognition criteria of ASC 712. Asset impairment charges for the six and three months ended June 30, 2014 were recorded following the decision to close 13 branches during 2014. Additionally, substantially all of the professional fees and other charges for the six and three months ended June 30, 2014 consist of professional fees incurred in connection with an organizational restructuring implemented during 2014. The following table presents aggregate activity associated with accruals that resulted from restructuring charges during the six and three months ended June 30, 2015 and 2014 : Severance Charges Lease Termination Charges Total (in thousands) Balance at December 31, 2014 $ 3,291 5,539 8,830 Accruals for efficiency initiatives — (4 ) (4 ) Payments (1,038 ) (411 ) (1,449 ) Balance at June 30, 2015 2,253 5,124 7,377 Balance at April 1, 2015 2,770 5,318 8,088 Accruals for efficiency initiatives — (4 ) (4 ) Payments (517 ) (190 ) (707 ) Balance at June 30, 2015 $ 2,253 5,124 7,377 Severance Charges Lease Termination Charges Total (in thousands) Balance at December 31, 2013 $ 1,572 1,383 2,955 Accruals for efficiency initiatives 8,047 — 8,047 Payments (3,395 ) (1,305 ) (4,700 ) Balance at June 30, 2014 6,224 78 6,302 Balance at April 1, 2014 7,688 94 7,782 Accruals for efficiency initiatives — — — Payments (1,464 ) (16 ) (1,480 ) Balance at June 30, 2014 $ 6,224 78 6,302 All professional fees and other charges were paid in the years that they were incurred. No other restructuring charges resulted in payment accruals.</t>
  </si>
  <si>
    <t>Loans and Allowance for Loan Losses</t>
  </si>
  <si>
    <t>Loans and Leases Receivable, Allowance [Abstract]</t>
  </si>
  <si>
    <t>Note 6 - Loans and Allowance for Loan Losses The following is a summary of current, accruing past due, and non-accrual loans by portfolio class as of June 30, 2015 and December 31, 2014 . Current, Accruing Past Due, and Non-accrual Loans June 30, 2015 (in thousands) Current Accruing 30-89 Days Past Due Accruing 90 Days or Greater Past Due Total Accruing Past Due Non-accrual Total Investment properties $ 5,409,452 1,092 183 1,275 13,166 5,423,893 1-4 family properties 1,075,754 1,873 389 2,262 19,390 1,097,406 Land acquisition 524,265 6,099 741 6,840 23,396 554,501 Total commercial real estate 7,009,471 9,064 1,313 10,377 55,952 7,075,800 Commercial, financial and agricultural 6,205,203 9,691 926 10,617 43,733 6,259,553 Owner-occupied 4,104,001 6,759 671 7,430 29,338 4,140,769 Total commercial and industrial 10,309,204 16,450 1,597 18,047 73,071 10,400,322 Home equity lines 1,659,927 5,376 546 5,922 17,802 1,683,651 Consumer mortgages 1,758,735 10,160 2 10,162 24,855 1,793,752 Credit cards 243,464 1,893 1,367 3,260 — 246,724 Other retail 318,691 3,085 7 3,092 1,958 323,741 Total retail 3,980,817 20,514 1,922 22,436 44,615 4,047,868 Total loans $ 21,299,492 46,028 4,832 50,860 173,638 21,523,990 (1 ) December 31, 2014 (in thousands) Current Accruing 30-89 Days Past Due Accruing 90 Days or Greater Past Due Total Accruing Past Due Non-accrual Total Investment properties $ 5,194,393 1,851 — 1,851 20,720 5,216,964 1-4 family properties 1,105,186 4,067 432 4,499 24,197 1,133,882 Land acquisition 551,308 363 — 363 34,375 586,046 Total commercial real estate 6,850,887 6,281 432 6,713 79,292 6,936,892 Commercial, financial and agricultural 6,130,184 9,979 1,790 11,769 40,359 6,182,312 Owner-occupied 4,042,389 6,404 225 6,629 26,099 4,075,117 Total commercial and industrial 10,172,573 16,383 2,015 18,398 66,458 10,257,429 Home equity lines 1,659,869 6,992 703 7,695 16,434 1,683,998 Consumer mortgages 1,648,145 12,626 12 12,638 33,278 1,694,061 Credit cards 250,304 1,971 1,374 3,345 — 253,649 Other retail 297,703 2,361 101 2,462 2,295 302,460 Total retail 3,856,021 23,950 2,190 26,140 52,007 3,934,168 Total loans $ 20,879,481 46,614 4,637 51,251 197,757 21,128,489 (2 ) (1) Total before net deferred fees and costs of $29.1 million . (2) Total before net deferred fees and costs of $30.8 million . The credit quality of the loan portfolio is summarized no less frequently than quarterly using the standard asset classification system utilized by the federal banking agencies. These classifications are divided into three groups – Not Criticized (Pass), Special Mention, and Classified or Adverse rating (Substandard, Doubtful, and Loss) and are defined as follows: Pass - loans which are well protected by the current net worth and paying capacity of the obligor (or guarantors, if any) or by the fair value, less cost to acquire and sell in a timely manner, of any underlying collateral. Special Mention - loans which have potential weaknesses that deserve management's close attention. These loans are not adversely classified and do not expose an institution to sufficient risk to warrant an adverse classification. Substandard - loans which are inadequately protected by the current net worth and paying capacity of the obligor or by the collateral pledged, if any. Loans with this classification are characterized by the distinct possibility that the institution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 known facts, conditions, and values. Loss - loans which are considered by management to be uncollectible and of such little value that their continuance on the institution's books as an asset, without establishment of a specific valuation allowance or charge-off is not warranted. In the following tables, retail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retail loans (home equity lines and consumer mortgages) secured by junior liens on 1-4 family residential properties also consider available information on the payment status of the associated senior lien with other financial institutions. Loan Portfolio Credit Exposure by Risk Grade June 30, 2015 (in thousands) Pass Special Mention Substandard (1) Doubtful (2) Loss Total Investment properties $ 5,184,993 151,839 87,061 — — 5,423,893 1-4 family properties 944,376 65,752 78,648 8,630 — 1,097,406 Land acquisition 458,762 48,798 46,491 450 — 554,501 Total commercial real estate 6,588,131 266,389 212,200 9,080 — 7,075,800 Commercial, financial and agricultural 5,959,330 159,282 129,704 10,323 914 (3) 6,259,553 Owner-occupied 3,904,444 97,192 138,347 327 459 (3) 4,140,769 Total commercial and industrial 9,863,774 256,474 268,051 10,650 1,373 10,400,322 Home equity lines 1,657,790 — 22,471 1,762 1,628 (3) 1,683,651 Consumer mortgages 1,759,349 — 32,685 1,593 125 (3) 1,793,752 Credit cards 245,357 — 427 — 940 (4) 246,724 Other retail 319,932 — 3,667 56 86 (3) 323,741 Total retail 3,982,428 — 59,250 3,411 2,779 4,047,868 Total loans $ 20,434,333 522,863 539,501 23,141 4,152 21,523,990 (5 ) December 31, 2014 (in thousands) Pass Special Mention Substandard (1) Doubtful (2) Loss Total Investment properties $ 4,946,609 167,490 102,865 — — 5,216,964 1-4 family properties 943,721 86,072 96,392 7,697 — 1,133,882 Land acquisition 462,313 60,902 62,101 730 — 586,046 Total commercial real estate 6,352,643 314,464 261,358 8,427 — 6,936,892 Commercial, financial and agricultural 5,905,589 143,879 123,225 9,539 80 (3) 6,182,312 Owner-occupied 3,817,653 95,647 161,045 327 445 (3) 4,075,117 Total commercial and industrial 9,723,242 239,526 284,270 9,866 525 10,257,429 Home equity lines 1,659,794 — 20,043 2,009 2,152 (3) 1,683,998 Consumer mortgages 1,653,491 — 37,656 2,654 260 (3) 1,694,061 Credit cards 252,275 — 495 — 879 (4) 253,649 Other retail 298,991 — 3,339 32 98 (3) 302,460 Total retail 3,864,551 — 61,533 4,695 3,389 3,934,168 Total loans $ 19,940,436 553,990 607,161 22,988 3,914 21,128,489 (6 ) (1) Includes $146.3 million and $170.9 million of non-accrual Substandard loans at June 30, 2015 and December 31, 2014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9.1 million . (6) Total before net deferred fees and costs of $30.8 million . The following table details the changes in the allowance for loan losses by loan segment for the six months ended June 30, 2015 and 2014 . Allowance for Loan Losses and Recorded Investment in Loans As Of and For The Six Months Ended June 30, 2015 (in thousands) Commercial Real Estate Commercial &amp; Industrial Retail Unallocated Total Allowance for loan losses: Beginning balance $ 101,471 118,110 41,736 — 261,317 Charge-offs (10,397 ) (9,074 ) (11,757 ) — (31,228 ) Recoveries 6,481 3,570 3,528 — 13,579 Provision for loan losses (6,864 ) 10,444 7,454 — 11,034 Ending balance $ 90,691 123,050 $ 40,961 $ — $ 254,702 Ending balance: individually evaluated for impairment 17,197 10,292 1,092 — 28,581 Ending balance: collectively evaluated for impairment $ 73,494 112,758 39,869 — 226,121 Loans: Ending balance: total loans (1) $ 7,075,800 10,400,322 4,047,868 — 21,523,990 Ending balance: individually evaluated for impairment 193,230 112,491 41,013 — 346,734 Ending balance: collectively evaluated for impairment $ 6,882,570 10,287,831 4,006,855 — 21,177,256 As Of and For The Six Months Ended June 30, 2014 (in thousands) Commercial Real Estate Commercial &amp; Industrial Retail Unallocated Total Allowance for loan losses: Beginning balance $ 127,012 116,069 41,479 23,000 307,560 Allowance for loan losses of sold loans (281 ) (398 ) (340 ) (1,019 ) Charge-offs (35,906 ) (15,590 ) (12,860 ) — (64,356 ) Recoveries 5,216 4,308 4,279 — 13,803 Provision for loan losses 8,353 26,425 10,017 (23,000 ) 21,795 Ending balance $ 104,394 130,814 42,575 — 277,783 Ending balance: individually evaluated for impairment 21,470 19,053 961 — 41,484 Ending balance: collectively evaluated for impairment $ 82,924 111,761 41,614 — 236,299 Loans: Ending balance: total loans (2) $ 6,650,571 10,065,212 3,768,935 — 20,484,718 Ending balance: individually evaluated for impairment 331,414 202,899 51,181 — 585,494 Ending balance: collectively evaluated for impairment $ 6,319,157 9,862,313 3,717,754 — 19,899,224 (1) Total before net deferred fees and costs of $29.1 million . (2) Total before net deferred fees and costs of $29.0 million . The following table details the changes in the allowance for loan losses by loan segment for the three months ended June 30, 2015 and 2014 . Allowance for Loan Losses and Recorded Investment in Loans As Of and For The Three Months Ended June 30, 2015 (in thousands) Commercial Real Estate Commercial &amp; Industrial Retail Unallocated Total Allowance for loan losses: Beginning balance $ 94,208 117,806 41,357 — 253,371 Charge-offs (2,957 ) (3,802 ) (3,845 ) — (10,604 ) Recoveries 2,540 1,305 1,454 — 5,299 Provision for loan losses (3,100 ) 7,741 1,995 — 6,636 Ending balance $ 90,691 123,050 40,961 — 254,702 Ending balance: individually evaluated for impairment 17,197 10,292 1,092 — 28,581 Ending balance: collectively evaluated for impairment $ 73,494 112,758 39,869 — 226,121 Loans: Ending balance: total loans (1) $ 7,075,800 10,400,322 4,047,868 — 21,523,990 Ending balance: individually evaluated for impairment 193,230 112,491 41,013 — 346,734 Ending balance: collectively evaluated for impairment $ 6,882,570 10,287,831 4,006,855 — 21,177,256 As Of and For The Three Months Ended June 30, 2014 (in thousands) Commercial Real Estate Commercial &amp; Industrial Retail Unallocated Total Allowance for loan losses: Beginning balance $ 126,955 128,346 45,570 — 300,871 Charge-offs (27,960 ) (7,554 ) (6,567 ) — (42,081 ) Recoveries 2,989 2,355 1,365 — 6,709 Provision for loan losses 2,410 7,667 2,207 — 12,284 Ending balance $ 104,394 $ 130,814 $ 42,575 $ — $ 277,783 Ending balance: individually evaluated for impairment 21,470 19,053 961 — 41,484 Ending balance: collectively evaluated for impairment $ 82,924 111,761 41,614 — 236,299 Loans: Ending balance: total loans (2) $ 6,650,571 10,065,212 3,768,935 — 20,484,718 Ending balance: individually evaluated for impairment 331,414 202,899 51,181 — 585,494 Ending balance: collectively evaluated for impairment $ 6,319,157 9,862,313 3,717,754 — 19,899,224 (1) Total before net deferred fees and costs of $29.1 million . (2) Total before net deferred fees and costs of $29.0 million . During the first quarter of 2014, Synovus designated $23.0 million of allowance for loan losses that was included in the unallocated component of the allowance for loan losses at December 31, 2013 to the allowance for loan losses allocated to the respective loan segments. The tables below summarize impaired loans (including accruing TDRs) as of June 30, 2015 and December 31, 2014 . Impaired Loans (including accruing TDRs) June 30, 2015 Six Months Ended June 30, 2015 Three Months Ended June 30, 2015 (in thousands) Recorded Investment Unpaid Principal Balance Related Allowance Average Recorded Investment Interest Income Recognized Average Recorded Investment Interest Income Recognized With no related allowance recorded Investment properties $ 10,143 12,858 — 14,279 — 13,595 — 1-4 family properties 2,146 7,754 — 2,685 — 2,482 — Land acquisition 12,076 51,816 — 18,550 — 16,285 — Total commercial real estate 24,365 72,428 — 35,514 — 32,362 — Commercial, financial and agricultural 3,811 6,981 — 5,344 — 4,694 — Owner-occupied 17,655 20,749 — 17,932 — 18,306 — Total commercial and industrial 21,466 27,730 — 23,276 — 23,000 — Home equity lines 352 384 — 59 — 117 — Consumer mortgages 1,415 2,694 — 1,065 — 1,135 — Credit cards — — — — — — — Other retail — — — — — — — Total retail 1,767 3,078 — 1,124 — 1,252 — Total impaired loans with no related allowance recorded $ 47,598 103,236 — 59,914 — 56,614 — With allowance recorded Investment properties 73,222 73,222 7,633 82,837 1,247 79,258 616 1-4 family properties 59,985 60,797 6,312 66,855 807 61,177 451 Land acquisition 35,658 36,256 3,252 42,584 548 40,675 265 Total commercial real estate 168,865 170,275 17,197 192,276 2,602 181,110 1,332 Commercial, financial and agricultural 39,277 39,360 8,068 47,618 637 40,585 268 Owner-occupied 51,748 51,745 2,224 60,375 953 56,879 443 Total commercial and industrial 91,025 91,105 10,292 107,993 1,590 97,464 712 Home equity lines 8,921 8,921 185 7,034 123 8,404 64 Consumer mortgages 25,105 25,105 833 28,960 661 26,622 316 Credit cards — — — — — — — Other retail 5,220 5,220 74 5,287 166 5,323 82 Total retail 39,246 39,246 1,092 41,281 950 40,349 462 Total impaired loans with allowance recorded $ 299,136 300,626 28,581 341,550 5,142 318,923 2,506 Total impaired loans Investment properties $ 83,365 86,080 7,633 97,116 1,247 92,853 616 1-4 family properties 62,131 68,551 6,312 69,540 807 63,659 451 Land acquisition 47,734 88,072 3,252 61,134 548 56,960 265 Total commercial real estate 193,230 242,703 17,197 227,790 2,602 213,472 1,332 Commercial, financial and agricultural 43,088 46,341 8,068 52,962 637 45,279 268 Owner-occupied 69,403 72,494 2,224 78,307 953 75,185 443 Total commercial and industrial 112,491 118,835 10,292 131,269 1,590 120,464 712 Home equity lines 9,273 9,305 185 7,093 123 8,521 64 Consumer mortgages 26,520 27,799 833 30,025 661 27,757 316 Credit cards — — — — — — — Other retail 5,220 5,220 74 5,287 166 5,323 82 Total retail 41,013 42,324 1,092 42,405 950 41,601 462 Total impaired loans $ 346,734 403,862 28,581 401,464 5,142 375,537 2,506 Impaired Loans (including accruing TDRs) December 31, 2014 Year Ended December 31, 2014 (in thousands) Recorded Investment Unpaid Principal Balance Related Allowance Average Recorded Investment Interest Income Recognized With no related allowance recorded Investment properties $ 15,368 20,237 — 25,311 — 1-4 family properties 2,981 10,520 — 5,441 — Land acquisition 21,504 61,843 — 29,954 — Total commercial real estate 39,853 92,600 — 60,706 — Commercial, financial and agricultural 7,391 11,193 — 8,984 — Owner-occupied 17,017 19,612 — 19,548 — Total commercial and industrial 24,408 30,805 — 28,532 — Home equity lines — — — — — Consumer mortgages 995 2,065 — 1,352 — Credit cards — — — — — Other retail — — — — — Total retail 995 2,065 — 1,352 — Total impaired loans with no related allowance recorded $ 65,256 125,470 — 90,590 — With allowance recorded Investment properties $ 81,758 83,963 5,413 129,289 3,690 1-4 family properties 80,625 81,357 11,442 94,773 2,645 Land acquisition 49,300 49,483 4,900 89,195 1,689 Total commercial real estate 211,683 214,803 21,755 313,257 8,024 Commercial, financial and agricultural 59,035 59,041 7,597 91,221 2,392 Owner-occupied 62,583 62,601 2,854 78,950 2,610 Total commercial and industrial 121,618 121,642 10,451 170,171 5,002 Home equity lines 4,848 4,848 129 3,604 1,405 Consumer mortgages 33,450 33,450 1,040 39,427 115 Credit cards — — — — — Other retail 5,293 5,293 101 4,997 315 Total retail 43,591 43,591 1,270 48,028 1,835 Total impaired loans with allowance recorded $ 376,892 380,036 33,476 531,456 14,861 Total impaired loans Investment properties $ 97,126 104,200 5,413 154,600 3,690 1-4 family properties 83,606 91,877 11,442 100,214 2,645 Land acquisition 70,804 111,326 4,900 119,149 1,689 Total commercial real estate 251,536 307,403 21,755 373,963 8,024 Commercial, financial and agricultural 66,426 70,234 7,597 100,205 2,392 Owner-occupied 79,600 82,213 2,854 98,498 2,610 Total commercial and industrial 146,026 152,447 10,451 198,703 5,002 Home equity lines 4,848 4,848 129 3,604 1,405 Consumer mortgages 34,445 35,515 1,040 40,779 115 Credit cards — — — — — Other retail 5,293 5,293 101 4,997 315 Total retail 44,586 45,656 1,270 49,380 1,835 Total impaired loans $ 442,148 505,506 33,476 622,046 14,861 The average recorded investment in impaired loans was $720.4 million and $650.7 million for the six and three months ended June 30, 2014 . Excluding accruing TDRs, there was no interest income recognized for the investment in impaired loans for the six and three months ended June 30, 2014 . Interest income recognized for accruing TDRs was $8.0 million and $4.0 million for the six and three months ended June 30, 2014 . At June 30, 2015 and December 31, 2014 , all impaired loans other than $268.5 million and $348.4 million , respectively, of accruing TDRs, were on non-accrual status. Concessions provided in a TDR are primarily in the form of providing a below market interest rate given the borrower's credit risk, a period of time generally less than one year with a reduction of required principal and/or interest payments (e.g., interest only for a period of time), or extension of the maturity of the loan generally for less than one year. Insignificant periods of reduction of principal and/or interest payments, or one-time deferrals of 3 months or less, are generally not considered to be financial concessions. The following tables represent, by concession type, the post-modification balance for loans modified or renewed during the six and three months ended June 30, 2015 and 2014 that were reported as accruing or non-accruing TDRs. TDRs by Concession Type Six Months Ended June 30, 2015 (in thousands, except contract data) Number of Contracts Principal Forgiveness Below Market Interest Rate Term Extensions and/or Other Concessions Total Investment properties 4 $ — 16,932 3,815 20,747 1-4 family properties 21 14,823 3,358 879 19,060 Land acquisition 6 — 604 819 1,423 Total commercial real estate 31 14,823 20,894 5,513 41,230 Commercial, financial and agricultural 49 — 1,580 3,844 5,424 Owner-occupied 3 — 1,739 416 2,155 Total commercial and industrial 52 — 3,319 4,260 7,579 Home equity lines 48 — 2,517 2,148 4,665 Consumer mortgages 12 — 510 786 1,296 Credit cards — — — — — Other retail 13 — 257 495 752 Total retail 73 — 3,284 3,429 6,713 Total TDRs 156 $ 14,823 27,497 13,202 55,522 (1 ) Three Months Ended June 30, 2015 (in thousands, except contract data) Number of Contracts Principal Forgiveness Below Market Interest Rate Term Extensions and/or Other Concessions Total Investment properties 1 $ — — 211 211 1-4 family properties 8 — 502 729 1,231 Land acquisition 3 — 349 111 460 Total commercial real estate 12 — 851 1,051 1,902 Commercial, financial and agricultural 24 — 565 1,954 2,519 Owner-occupied 1 — — 416 416 Total commercial and industrial 25 — 565 2,370 2,935 Home equity lines 37 — 1,542 2,013 3,555 Consumer mortgages 1 — 265 — 265 Credit cards — — — — — Other retail 7 — — 431 431 Total retail 45 — 1,807 2,444 4,251 Total TDRs 82 $ — 3,223 5,865 9,088 (2 ) (1) Net charge-offs of $4.0 million were recorded during the six months ended June 30, 2015 upon restructuring of these loans. (2) No net charge-offs were recorded during the three months ended June 30, 2015 upon restructuring of these loans. TDRs by Concession Type Six Months Ended June 30, 2014 (in thousands, except contract data) Number of Contracts Principal Forgiveness Below Market Interest Rate Term Extensions and/or Other Concessions Total Investment properties 10 $ — 7,548 1,699 9,247 1-4 family properties 29 — 1,511 3,656 5,167 Land acquisition 12 — 4,517 2,042 6,559 Total commercial real estate 51 — 13,576 7,397 20,973 Commercial, financial and agricultural 40 — 4,541 11,697 16,238 Owner-occupied 12 — 19,475 14,262 33,737 Total commercial and industrial 52 — 24,016 25,959 49,975 Home equity lines 6 — 729 451 1,180 Consumer mortgages 8 — 1,753 103 1,856 Credit cards — — — — — Other retail 10 — 442 235 677 Total retail 24 — 2,923 789 3,712 Total TDRs 127 $ — 40,515 34,145 74,660 (1 ) Three Months Ended June 30, 2014 (in thousands, except contract data) Number of Contracts Principal Forgiveness Below Market Interest Rate Term Extensions and/or Other Concessions Total Investment properties 5 $ — 405 1,168 1,573 1-4 family properties 18 — 1,082 1,542 2,624 Land acquisition 11 — 4,517 1,508 6,025 Total commercial real estate 34 — 6,004 4,218 10,222 Commercial, financial and agricultural 19 — 2,750 7,415 10,165 Owner-occupied 5 — 16,987 11,444 28,431 Total commercial and industrial 24 — 19,737 18,859 38,596 Home equity lines 4 — 487 405 892 Consumer mortgages 7 — 1,652 103 1,755 Credit cards — — — — — Other retail 6 — 442 118 560 Total retail 17 — 2,581 626 3,207 Total TDRs 75 $ — 28,322 23,703 52,025 (2 ) (1) No net charge-offs were recorded during the six months ended June 30, 2014 upon restructuring of these loans. (2) No net charge-offs were recorded during the three months ended June 30, 2014 upon restructuring of these loans. The following table presents TDRs that defaulted in the periods indicated and which were modified or renewed in a TDR within 12 months of the default date. Troubled Debt Restructurings Entered Into That Subsequently Defaulted * During Six Months Ended June 30, 2015 Three Months Ended June 30, 2015 (in thousands, except contract data) Number of Contracts Recorded Investment Number of Contracts Recorded Investment Investment properties — $ — — $ — 1-4 family properties — — — — Land acquisition — — — — Total commercial real estate — — — — Commercial, financial and agricultural — — — — Owner-occupied — — — — Total commercial and industrial — — — — Home equity lines 1 34 — — Consumer mortgages — — — — Credit cards — — — — Other retail 1 81 — — Total retail 2 115 — — Total TDRs 2 $ 115 — $ — * Default is defined as the earlier of the troubled debt restructuring being placed on non-accrual status or reaching 90 days past due with respect to principal and/or interest payments. Troubled Debt Restructurings Entered Into That Subsequently Defaulted * During Six Months Ended June 30, 2014 Three Months Ended June 30, 2014 (in thousands, except contract data) Number of Contracts Recorded Investment Number of Contracts Recorded Investment Investment properties 1 $ 186 — $ — 1-4 family properties 3 1,018 3 1,018 Land acquisition 1 428 1 428 Total commercial real estate 5 1,632 4 1,446 Commercial, financial and agricultural 2 1,378 1 856 Owner-occupied — — — — Total commercial and industrial 2 1,378 1 856 Home equity lines — — — — Consumer mortgages 1 70 1 70 Credit cards — — — — Other retail — — — — Total retail 1 70 1 70 Total TDRs 8 $ 3,080 6 $ 2,372 * Default is defined as the earlier of the troubled debt restructuring being placed on non-accrual status or reaching 90 days past due with respect to principal and/or interest payments. If, at the time a loan was designated as a TDR, the loan was not already impaired, the measurement of impairment that resulted from the TDR designation changes from a general pool-level reserve to a specific loan measurement of impairment in accordance with ASC 310-10-35. Generally, the change in the allowance for loan losses resulting from such TDR designation is not significant. At June 30, 2015 , the allowance for loan losses allocated to accruing TDRs totaling $268.5 million was $15.3 million compared to accruing TDRs of $348.4 million with an allocated allowance for loan losses of $21.0 million at December 31, 2014 . Non-accrual, non-homogeneous loans (commercial-type impaired loans greater than $1 million ) that are designated as TDRs, are individually measured for the amount of impairment, if any, both before and after the TDR designation.</t>
  </si>
  <si>
    <t>Other Real Estate</t>
  </si>
  <si>
    <t>Other Real Estate, Foreclosed Assets, and Repossessed Assets [Abstract]</t>
  </si>
  <si>
    <t>Note 7 - Other Real Estate The carrying value of ORE was $66.4 million and $85.5 million at June 30, 2015 and December 31, 2014 , respectively. During the six months ended June 30, 2015 and 2014 , $11.4 million and $25.3 million , respectively, of loans and other loans held for sale were foreclosed and transferred to other real estate at fair value less costs to sell. During the six months ended June 30, 2015 and 2014 , Synovus recognized foreclosed real estate expense, net, of $13.8 million and $9.7 million , respectively. These expenses included write-downs for declines in fair value of ORE subsequent to the date of foreclosure and net realized losses resulting from sales transactions totaling $11.1 million and $8.2 million for the six months ended June 30, 2015 and 2014 , respectively.</t>
  </si>
  <si>
    <t>Goodwill and Intangible Assets Disclosure [Abstract]</t>
  </si>
  <si>
    <t xml:space="preserve">Note 8 - Goodwill At June 30, 2015, the carrying value of goodwill was $24.4 million . Synovus assesses goodwill for impairment at the reporting unit level on an annual basis and between annual assessments if an event occurs or circumstances change that would more likely than not reduce the fair value of a reporting unit below its carrying amount. Synovus performs its annual goodwill impairment testing as of June 30 th of each year. At June 30, 2015, Synovus completed its annual goodwill impairment evaluation, and as a result of this evaluation, concluded that goodwill was not impaired. For the goodwill impairment test, the fair value of the reporting unit was determined by using the income approach. The first step (Step 1) of impairment testing requires a comparison of the reporting unit's fair value to the carrying amount to identify potential impairment. The result of the Step 1 process indicated that goodwill of the reporting unit was not impaired, as the fair value of the reporting unit exceeded the respective carrying value; therefore, no further testing was required. The estimated fair value of the reporting unit was $125.7 million , which exceeded the carrying value of $83.7 million by $42.0 million , or 50% . The key assumptions that drove the fair value of this reporting unit under the income approach included projected revenue growth, projected EBITDA margin, long-term growth rate, and the discount rate. </t>
  </si>
  <si>
    <t>Other Comprehensive Income (Loss)</t>
  </si>
  <si>
    <t xml:space="preserve">Note 9 - Other Comprehensive Income (Loss) The following tables illustrate activity within the balances in accumulated other comprehensive income (loss) by component for the six and three months ended June 30, 2015 and 2014 . Changes in Accumulated Other Comprehensive Income (Loss) by Component (Net of Income Taxes) (in thousands) Net unrealized gains (losses) on cash flow hedges Net unrealized gains (losses) on investment securities available for sale Post-retirement unfunded health benefit Total Balance as of December 31, 2014 $ (12,824 ) (713 ) 932 (12,605 ) Other comprehensive income before reclassifications — (8,279 ) 143 (8,136 ) Amounts reclassified from accumulated other comprehensive income (loss) 137 (1,667 ) (52 ) (1,582 ) Net current period other comprehensive income (loss) 137 (9,946 ) 91 (9,718 ) Balance as of June 30, 2015 $ (12,687 ) (10,659 ) 1,023 (22,323 ) Balance as of April 1, 2015 $ (12,755 ) 8,198 906 (3,651 ) Other comprehensive income before reclassifications — (17,636 ) 143 (17,493 ) Amounts reclassified from accumulated other comprehensive income (loss) 68 (1,221 ) (26 ) (1,179 ) Net current period other comprehensive income (loss) 68 (18,857 ) 117 (18,672 ) Balance as of June 30, 2015 $ (12,687 ) (10,659 ) 1,023 (22,323 ) Changes in Accumulated Other Comprehensive Income (Loss) by Component (Net of Income Taxes) (in thousands) Net unrealized gains (losses) on cash flow hedges Net unrealized gains (losses) on investment securities available for sale Post-retirement unfunded health benefit Total Balance as of December 31, 2013 $ (13,099 ) (28,936 ) 777 (41,258 ) Other comprehensive income before reclassifications — 28,068 243 28,311 Amounts reclassified from accumulated other comprehensive income (loss) 137 (818 ) (88 ) (769 ) Net current period other comprehensive income 137 27,250 155 27,542 Balance at June 30, 2014 $ (12,962 ) (1,686 ) 932 (13,716 ) Balance as of April 1, 2014 $ (13,030 ) (18,166 ) 733 (30,463 ) Other comprehensive income before reclassifications — 16,480 243 16,723 Amounts reclassified from accumulated other comprehensive income (loss) 68 — (44 ) 24 Net current period other comprehensive income 68 16,480 199 16,747 Balance as of June 30, 2014 $ (12,962 ) (1,686 ) 932 (13,716 ) In accordance with ASC 740-20-45-11(b), a deferred tax asset valuation allowance associated with unrealized gains and losses not recognized in income is charged directly to other comprehensive income (loss). During the years 2010 and 2011, Synovus recorded a deferred tax asset valuation allowance associated with unrealized gains and losses not recognized in income directly to other comprehensive income (loss) by applying the portfolio approach for allocation of the valuation allowance. Synovus has consistently applied the portfolio approach which treats derivative financial instruments, equity securities, and debt securities as a single portfolio. As of June 30, 2015 , the balance in net unrealized gains (losses) on cash flow hedges and net unrealized gains (losses) on investment securities available for sale includes unrealized losses of $12.1 million and $13.3 million , respectively, related to the residual tax effects remaining in OCI due to a previously established deferred tax asset valuation allowance. Under the portfolio approach, these unrealized losses are realized at the time the entire portfolio is sold or disposed. The following table illustrates activity within the reclassifications out of accumulated other comprehensive income (loss), for the six and three months ended June 30, 2015 and 2014 .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Six Months Ended June 30, 2015 2014 Net unrealized gains (losses) on cash flow hedges: Amortization of deferred losses $ (224 ) (224 ) Interest expense 87 87 Income tax (expense) benefit $ (137 ) (137 ) Reclassifications, net of income taxes Net unrealized gains (losses) on investment securities available for sale: Realized gain on sale of securities $ 2,710 1,331 Investment securities gains, net (1,043 ) (513 ) Income tax (expense) benefit $ 1,667 818 Reclassifications, net of income taxes Post-retirement unfunded health benefit: Amortization of actuarial gains $ 84 144 Salaries and other personnel expense (32 ) (56 ) Income tax (expense) benefit $ 52 88 Reclassifications, net of income taxes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Three Months Ended June 30, 2015 2014 Net unrealized gains (losses) on cash flow hedges: Amortization of deferred losses $ (112 ) (112 ) Interest expense 44 44 Income tax (expense) benefit $ (68 ) (68 ) Reclassifications, net of income taxes Net unrealized gains (losses) on investment securities available for sale: Realized gain on sale of securities $ 1,985 — Investment securities gains, net (764 ) — Income tax (expense) benefit $ 1,221 — Reclassifications, net of income taxes Post-retirement unfunded health benefit: Amortization of actuarial gains $ 42 72 Salaries and other personnel expense (16 ) (28 ) Income tax (expense) benefit $ 26 44 Reclassifications, net of income taxes </t>
  </si>
  <si>
    <t>Fair Value Accounting</t>
  </si>
  <si>
    <t>Fair Value Disclosures [Abstract]</t>
  </si>
  <si>
    <t xml:space="preserve">Note 10 - Fair Value Accounting Synovus carries various assets and liabilities at fair value based on the fair value accounting guidance under ASC 820, Fair Value Measurements , and ASC 825, Financial Instru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Hierarchy Synovus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U.S. Treasury securities, and mutual fund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Synovus' own estimates for assumptions that market participants would use in pricing the asset or liability. This category primarily includes collateral-dependent impaired loans, other real estate, certain equity investments, and private equity investments. See Note 16 "Fair Value Accounting" to the consolidated financial statements of Synovus' 2014 Form 10-K for a description of valuation methodologies for assets and liabilities measured at fair value on a recurring and non-recurring basis. Assets and Liabilities Measured at Fair Value on a Recurring Basis The following table presents all financial instruments measured at fair value on a recurring basis as of June 30, 2015 and December 31, 2014, according to the valuation hierarchy included in ASC 820-10. For equity and debt securities, class was determined based on the nature and risks of the investments. Transfers betweens levels for the period ended June 30, 2015 and December 31, 2014 were inconsequential. June 30, 2015 (in thousands) Level 1 Level 2 Level 3 Total Assets and Liabilities at Fair Value Assets Trading securities: Mortgage-backed securities issued by U.S. Government agencies — 1,011 — 1,011 Collateralized mortgage obligations issued by U.S. Government sponsored enterprises — 7,193 — 7,193 State and municipal securities — 156 — 156 All other mortgage-backed securities — 2,416 — 2,416 Other investments — 1,197 — 1,197 Total trading securities $ — 11,973 — 11,973 Mortgage loans held for sale — 98,202 — 98,202 Investment securities available for sale: U.S. Treasury securities 43,532 — — 43,532 U.S. Government agency securities — 25,268 — 25,268 Securities issued by U.S. Government sponsored enterprises — 127,867 — 127,867 Mortgage-backed securities issued by U.S. Government agencies — 178,074 — 178,074 Mortgage-backed securities issued by U.S. Government sponsored enterprises — 2,410,729 — 2,410,729 Collateralized mortgage obligations issued by U.S. Government agencies or sponsored enterprises — 537,268 — 537,268 State and municipal securities — 4,685 — 4,685 Equity securities 7,603 — — 7,603 Other investments (1) 3,047 14,900 1,700 19,647 Total investment securities available for sale $ 54,182 3,298,791 1,700 3,354,673 Private equity investments — 1,033 26,959 27,992 Mutual funds held in rabbi trusts 11,218 — — 11,218 Derivative assets: Interest rate contracts — 27,948 — 27,948 Mortgage derivatives (2) — 2,691 — 2,691 Total derivative assets $ — 30,639 — 30,639 Liabilities Trading account liabilities — 1,546 — 1,546 Derivative liabilities: Interest rate contracts — 28,566 — 28,566 Visa derivative — — 1,415 1,415 Total derivative liabilities $ — 28,566 1,415 29,981 December 31, 2014 (in thousands) Level 1 Level 2 Level 3 Total Assets and Liabilities at Fair Value Assets Trading securities: Mortgage-backed securities issued by U.S. Government agencies — 145 — 145 Collateralized mortgage obligations issued by U.S. Government sponsored enterprises — 2,449 — 2,449 State and municipal securities — 1,976 — 1,976 All other mortgage-backed securities — 2,483 — 2,483 Other investments — 6,810 — 6,810 Total trading securities $ — 13,863 — 13,863 Mortgage loans held for sale — 63,328 — 63,328 Investment securities available for sale: U.S. Treasury securities 42,826 — — 42,826 U.S. Government agency securities — 27,324 — 27,324 Securities issued by U.S. Government sponsored enterprises — 82,042 — 82,042 Mortgage-backed securities issued by U.S. Government agencies — 179,816 — 179,816 Mortgage-backed securities issued by U.S. Government sponsored enterprises — 2,261,681 — 2,261,681 Collateralized mortgage obligations issued by U.S. Government agencies or sponsored enterprises — 417,076 — 417,076 State and municipal securities — 5,206 — 5,206 Equity securities 6,748 — — 6,748 Other investments (1) 2,035 15,007 1,645 18,687 Total investment securities available for sale $ 51,609 2,988,152 1,645 3,041,406 Private equity investments — 995 27,367 28,362 Mutual funds held in rabbi trusts 11,252 — — 11,252 Derivative assets: Interest rate contracts — 30,904 — 30,904 Mortgage derivatives (2) — 1,213 — 1,213 Total derivative assets $ — 32,117 — 32,117 Liabilities Trading account liabilities — 2,100 — 2,100 Salary stock units 1,206 — — 1,206 Derivative liabilities: Interest rate contracts — 31,398 — 31,398 Mortgage derivatives (2) — 753 — 753 Visa derivative — — 1,401 1,401 Total derivative liabilities $ — 32,151 1,401 33,552 (1) Based on an analysis of the nature and risks of these investments, Synovus has determined that presenting these investments as a single asset class is appropriate. (2) Mortgage derivatives consist of customer interest rate lock commitments that relate to the potential origination of mortgage loans, which would be classified as held for sale and forward loan sales commitments with third-party investors. Fair Value Option 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were recorded as a component of mortgage banking income in the consolidated statements of income. An immaterial portion of these changes in fair value was attributable to changes in instrument-specific credit risk. Changes in Fair Value Included in Net Income For the Six Months Ended June 30, For the Three Months Ended June 30, (in thousands) 2015 2014 2015 2014 Mortgage loans held for sale (563 ) 1,782 (973 ) 1,057 Mortgage Loans Held for Sale (in thousands) As of June 30, 2015 As of December 31, 2014 Fair value $ 98,202 63,328 Unpaid principal balance 96,925 61,488 Fair value less aggregate unpaid principal balance $ 1,277 1,840 Changes in Level 3 Fair Value Measurements As noted above, Synovus uses significant unobservable inputs (Level 3) in determining the fair value of assets and liabilities classified as Level 3 in the fair value hierarchy. The table below includes a roll-forward of the amounts on the consolidated balance sheet for the six and three months ended June 30, 2015 and 2014 (including the change in fair value), for financial instruments of a material nature that are classified by Synovus within Level 3 of the fair value hierarchy and are measured at fair value on a recurring basis. Transfers between fair value levels are recognized at the end of the reporting period in which the associated changes in inputs occur. During the first and second quarters of 2015 and 2014, Synovus did not have any transfers between levels in the fair value hierarchy. Six Months Ended June 30, 2015 2014 (in thousands) Investment Securities Available for Sale Private Equity Investments Visa Derivative Investment Securities Available for Sale Private Equity Investments Other Derivative Contracts, Net Beginning balance, January 1, 1,645 27,367 (1,401 ) 2,350 27,745 (2,706 ) Total gains (losses) realized/unrealized: Included in earnings — (408 ) (729 ) (88 ) (369 ) (752 ) Unrealized gains (losses) included in other comprehensive income 55 — — 144 — — Purchases — — — — — — Sales — — — — — — Issuances — — — — — — Settlements — — 715 (540 ) — 1,020 Amortization of discount/premium — — — — — — Transfers in and/or out of Level 3 — — — — — — Ending balance, June 30, 1,700 26,959 (1,415 ) 1,866 27,376 (2,438 ) The amount of total net gains (losses) for the period included in earnings attributable to the change in unrealized gains (losses) relating to assets still held at June 30, — (408 ) (729 ) (88 ) (369 ) (752 ) Three Months Ended June 30, 2015 2014 (in thousands) Investment Securities Available for Sale Private Equity Investments Visa Derivative Investment Securities Available for Sale Private Equity Investments Visa Derivative Beginning balance, April 1, $ 1,654 27,081 (1,425 ) 2,399 27,495 (2,525 ) Total gains (losses) realized/unrealized: Included in earnings — (122 ) (354 ) — (119 ) (356 ) Unrealized gains (losses) included in other comprehensive income 46 — — 7 — — Purchases — — — — — — Sales — — — — — — Issuances — — — — — — Settlements — — 364 (540 ) — 443 Amortization of discount/premium — — — — — — Transfers in and/or out of Level 3 — — — — — — Ending balance, June 30, $ 1,700 26,959 (1,415 ) 1,866 27,376 (2,438 ) The amount of total net gains (losses) for the period included in earnings attributable to the change in unrealized gains (losses) relating to assets still held at June 30, $ — (122 ) (354 ) — (119 ) (356 ) Assets Measured at Fair Value on a Non-recurring Basis Certain assets ar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The following table presents assets measured at fair value on a non-recurring basis as of the dates indicated for which there was a fair value adjustment during the period. June 30, 2015 December 31, 2014 (in thousands) Level 1 Level 2 Level 3 Total Level 1 Level 2 Level 3 Total Impaired loans * $ — — 6,702 6,702 — — 28,588 28,588 Other loans held for sale — — — — — — 3,411 3,411 Other real estate — — 38,201 38,201 — — 32,046 32,046 Other assets held for sale $ — — — — — — 3,718 3,718 The following table presents fair value adjustments recognized in earnings for the six and three months ended June 30, 2015 and 2014 for the assets measured at fair value on a non-recurring basis. Six Months Ended June 30, Three Months Ended June 30, (in thousands) 2015 2014 2015 2014 Impaired loans * $ 1,792 8,144 $ 1,546 5,542 Other loans held for sale — 1,631 — 1,631 Other real estate 8,962 3,229 4,714 654 Other assets held for sale — 7,508 — 7,508 * Impaired loans that are collateral-dependent. Quantitative Information about Level 3 Fair Value Measurements The tables below provide an overview of the valuation techniques and significant unobservable inputs used in those techniques to measure financial instruments that are classified within Level 3 of the valuation hierarchy. The range of sensitivities that management utilized in its fair value calculations is deemed acceptable in the industry with respect to the identified financial instruments. The tables below present both the total balance as of the dates indicated for assets measured at fair value on a recurring basis and the assets measured at fair value on a non-recurring basis for which there was a fair value adjustment during the period. June 30, 2015 (dollars in thousands) Level 3 Fair Value Valuation Technique Significant Unobservable Input Range (Weighted Average) (1) Assets measured at fair value on a recurring basis Investment Securities Available for Sale: Other Investments: Trust preferred securities 1,700 Discounted cash flow analysis Credit spread embedded in discount rate 465-565 bps (513 bps) Discount for lack of marketability (2) 0%-10% (0%) Private equity investments 26,959 Individual analysis of each investee company Multiple factors, including but not limited to, current operations, financial condition, cash flows, evaluation of business management and financial plans, and recently executed financing transactions related to the investee companies N/A Visa derivative liability 1,415 Internal valuation Estimated future cumulative deposits to the litigation escrow for settlement of the Covered Litigation, and estimated future monthly fees payable to the derivative counterparty N/A June 30, 2015 (dollars in thousands) Level 3 Fair Value Valuation Technique Significant Unobservable Input Range (Weighted Average) (1) Assets measured at fair value on a non-recurring basis Collateral dependent impaired loans $ 6,702 Third-party appraised value of collateral less estimated selling costs Discount to appraised value (3) Estimated selling costs 0% - 100% (29%) 0% - 10% (7%) Other real estate 38,201 Third-party appraised value of collateral less estimated selling costs Discount to appraised value (3) Estimated selling costs 0% - 42% (5%) 0% - 10% (7%) (1) The range represents management's best estimate of the high and low of the value that would be assigned to a particular input. For assets measured at fair value on a non-recurring basis, the weighted average is the measure of central tendencies; it is not the value that management is using for the asset or liability. (2) Represents management's estimate of discount that market participants would require based on the instrument's lack of liquidity. (3) Synovus also makes adjustments to the values of the assets listed above for various reasons, including age of the appraisal, information known by management about the property, such as occupancy rates, changes to the physical conditions of the property, and other factors. December 31, 2014 (dollars in thousands) Level 3 Fair Value Valuation Technique Significant Unobservable Input Range (Weighted Average) (1) Assets measured at fair value on a recurring basis Investment Securities Available for Sale: Other Investments: Trust preferred securities 1,645 Discounted cash flow analysis Credit spread embedded in discount rate 600-675 bps (639 bps) Discount for lack of marketability (2) 0%-10% (0%) Private equity investments 27,367 Individual analysis of each investee company Multiple factors, including but not limited to, current operations, financial condition, cash flows, evaluation of business management and financial plans, and recently executed financing transactions related to the investee companies (2) N/A Visa derivative liability 1,401 Internal valuation Estimated future cumulative deposits to the litigation escrow for settlement of the Covered Litigation, and estimated future monthly fees payable to the derivative counterparty N/A December 31, 2014 (dollars in thousands) Level 3 Fair Value Valuation Technique Significant Unobservable Input Range (Weighted Average) (1) Assets measured at fair value on a non-recurring basis Collateral dependent impaired loans $ 28,588 Third-party appraised value of collateral less estimated selling costs Discount to appraised value (2) Estimated selling costs 0%-100% (46%) 0%-10% (7%) Other loans held for sale 3,411 Third-party appraised value of collateral less estimated selling costs Discount to appraised value (2) Estimated selling costs 0%-11% (7%) 0%-10% (7%) Other real estate 32,046 Third-party appraised value of collateral less estimated selling costs Discount to appraised value (2) Estimated selling costs 0%-61% (16%) 0%-10% (7%) Other assets held for sale 3,718 Third-party appraised value of collateral less estimated selling costs or BOV Discount to appraised value (2) Estimated selling costs 0%-100% (49%) 0%-10% (7%) (1) The range represents management's best estimate of the high and low end of the value that would be assigned to a particular input. For assets measured at fair value on a non-recurring basis, the weighted average is the measure of central tendencies; it is not the value that management is using for the asset or liability. (2) Represents management's estimate of discount that market participants would require based on the instrument's lack of liquidity. (3) Synovus also makes adjustments to the values of the assets listed above for various reasons, including age of the appraisal, information known by management about the property, such as occupancy rates, changes to the physical conditions of the property, pending sales, and other factors. Sensitivity Analysis of Level 3 Unobservable Inputs Measured on a Recurring Basis Included in the fair value estimates of financial instruments carried at fair value on the consolidated balance sheet are those estimated in full or in part using valuation techniques based on assumptions that are not supported by observable market prices, rates, or other inputs. Unobservable inputs are assessed carefully, considering the current economic environment and market conditions. However, by their very nature, unobservable inputs imply a degree of uncertainty in their determination, because they are supported by little, if any, market activity for the related asset or liability. Investment Securities Available for Sale The significant unobservable inputs used in the fair value measurement of the corporate obligations in Level 3 assets are the credit spread embedded in the discount rate and the discount for lack of liquidity. Generally, a change in one or more assumptions, and the degree or sensitivity of the change used, can have a significant impact on fair value. With regard to the trust preferred securities in Level 3 assets, raising the credit spread, and raising the discount for lack of liquidity assumptions will result in a lower fair value measurement. Private Equity Investments In the absence of quoted market prices, inherent lack of liquidity, and the long-term nature of private equity investments, significant judgment is required to value these investments. The significant unobservable inputs used in the fair value measurement of private equity investments include current operations, financial condition, and cash flows, comparables and private sales, when available, and recently executed financing transactions related to investee companies. Significant increases or decreases in any of these inputs in isolation would result in a significantly lower or higher fair value measurement. Visa Derivative Liability The fair value of the Visa derivative contract is determined based on management's estimate of the timing and amount of the Covered Litigation settlement, and the resulting payments due to the counterparty under the terms of the contract. Significant changes in any of these inputs in isolation could result in a significantly higher (lower) valuation of the Visa derivative liability. Also, additional funding into the escrow generally results in a proportional increase in our derivative liability. Fair Value of Financial Instruments The following table presents the carrying and fair values of financial instruments at June 30, 2015 and December 31, 2014 . The fair value represents management’s best estimates based on a range of methodologies and assumptions. For financial instruments that are not recorded at fair value on the balance sheet, such as loans, interest bearing deposits (including brokered deposits), and long-term debt, the fair value amounts should not be taken as an estimate of the amount that would be realized if all such financial instruments were to be settled immediately. The carrying and estimated fair values of financial instruments, as well as the level within the fair value hierarchy, as of June 30, 2015 and December 31, 2014 are as follows: June 30, 2015 (in thousands) Carrying Value Fair Value Level 1 Level 2 Level 3 Financial assets Cash and cash equivalents $ 360,832 360,832 360,832 — — Interest bearing funds with Federal Reserve Bank 1,289,205 1,289,205 1,289,205 — — Interest earning deposits with banks 18,694 18,694 18,694 — — Federal funds sold and securities purchased under resale agreements 72,487 72,487 72,487 — — Trading account assets 11,973 11,973 — 11,973 — Mortgage loans held for sale 98,202 98,202 — 98,202 — Investment securities available for sale 3,354,673 3,354,673 54,182 3,298,791 1,700 Private equity investments 27,992 27,992 — 1,033 26,959 Mutual funds held in rabbi trusts 11,218 11,218 11,218 — — Loans, net of deferred fees and costs 21,494,869 21,310,531 — — 21,310,531 Derivative assets 30,639 30,639 — 30,639 — Financial liabilities Trading account liabilities 1,546 1,546 — 1,546 — Non-interest bearing deposits 6,421,815 6,421,815 — 6,421,815 — Interest bearing deposits 16,227,366 16,238,771 — 16,238,771 — Federal funds purchased and securities sold under repurchase agreements 188,285 188,285 188,285 — — Long-term debt 2,139,219 2,200,777 — 2,200,777 — Derivative liabilities $ 29,981 29,981 — 28,566 1,415 December 31, 2014 (in thousands) Carrying Value Fair Value Level 1 Level 2 Level 3 Financial assets Cash and cash equivalents $ 485,489 485,489 485,489 — — Interest bearing funds with Federal Reserve Bank 721,362 721,362 721,362 — — Interest earning deposits with banks 11,810 11,810 11,810 — — Federal funds sold and securities purchased under resale agreements 73,111 73,111 73,111 — — Trading account assets 13,863 13,863 — 13,863 — Mortgage loans held for sale 63,328 63,328 — 63,328 — Other loans held for sale 3,606 3,606 — — 3,606 Investment securities available for sale 3,041,406 3,041,406 51,609 2,988,152 1,645 Private equity investments 28,362 28,362 — 995 27,367 Mutual funds held in rabbi trusts 11,252 11,252 11,252 — — Loans, net of deferred fees and costs 21,097,699 20,872,939 — — 20,872,939 Derivative assets 32,117 32,117 — 32,117 — Financial liabilities Trading account liabilities 2,100 2,100 — 2,100 — Non-interest bearing deposits 6,228,472 6,228,472 — 6,228,472 — Interest bearing deposits 15,303,228 15,299,372 — 15,299,372 — Federal funds purchased and securities sold under repurchase agreements 126,916 126,916 126,916 — — Salary stock units 1,206 1,206 1,206 — — Long-term debt 2,140,319 2,191,279 — 2,191,279 — Derivative liabilities $ 33,553 33,553 — 32,151 1,401 </t>
  </si>
  <si>
    <t>Derivative Instruments</t>
  </si>
  <si>
    <t>Summary of Derivative Instruments [Abstract]</t>
  </si>
  <si>
    <t>Note 11 - Derivative Instruments As part of its overall interest rate risk management activities, Synovus utilizes derivative instruments to manage its exposure to various types of interest rate risk. These derivative instruments generally consist of interest rate swaps, interest rate lock commitments made to prospective mortgage loan customers, and commitments to sell fixed-rate mortgage loans. Interest rate lock commitments represent derivative instruments since it is intended that such loans will be sold. Synovus may also utilize interest rate swaps to manage interest rate risks primarily arising from its core banking activities. These interest rate swap transactions generally involve the exchange of fixed and floating interest rate payment obligations without the exchange of underlying principal amounts. Swaps may be designated as either cash flow hedges or fair value hedges, as discussed below. As of June 30, 2015 and December 31, 2014, Synovus had no outstanding interest rate swap contracts utilized to manage interest rate risk. Synovus is party to master netting arrangements with its dealer counterparties; however, Synovus does not offset assets and liabilities under these arrangements for financial statement presentation purposes. Counterparty Credit Risk and Collateral Entering into derivative contracts potentially exposes Synovus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Synovus assesses the credit risk of its dealer counterparties by regularly monitoring publicly available credit rating information and other market indicators. Dealer collateral requirements are determined via risk-based policies and procedures and in accordance with existing agreements. Synovus seeks to minimize dealer credit risk by dealing with highly rated counterparties and by obtaining collateral for exposures above certain predetermined limits. Management closely monitors credit conditions within the customer swap portfolio, which management deems to be of higher risk than dealer counterparties. Collateral is secured at origination and credit related fair value adjustments are recorded against the asset value of the derivative as deemed necessary based upon an analysis, which includes consideration of the current asset value of the swap, customer credit rating, collateral value, and customer standing with regards to its swap contractual obligations and other related matters. Such asset values fluctuate based upon changes in interest rates regardless of changes in notional amounts and changes in customer specific risk. Cash Flow Hedges Synovus designates hedges of floating rate loans as cash flow hedges. These swaps hedge against the variability of cash flows from specified pools of floating rate prime based loans. Synovus calculates effectiveness of the hedging relationship quarterly using regression analysis. The effective portion of the gain or loss on the derivative instrument is reported as a component of other comprehensive income and reclassified into earnings in the same period or periods during which the hedged transactions affect earnings. Ineffectiveness from cash flow hedges is recognized in the consolidated statements of income as a component of other non-interest income. As of June 30, 2015 , there were no cash flow hedges outstanding, and therefore, no cumulative ineffectiveness. Synovus expects to reclassify from accumulated other comprehensive income (loss) $447 thousand of interest expense during the next twelve months as amortization of deferred losses is recorded. Synovus did not terminate any cash flow hedges during 2015 or 2014 . The remaining unamortized deferred net loss balance of all previously terminated cash flow hedges at June 30, 2015 and December 31, 2014 was $(894) thousand and $(1.1) million , respectively. Fair Value Hedges Synovus designates hedges of fixed rate liabilities as fair value hedges. These swaps hedge against the change in fair value of various fixed rate liabilities due to changes in the benchmark interest rate, LIBOR. Synovus calculates effectiveness of the fair value hedges quarterly using regression analysis. Ineffectiveness from fair value hedges is recognized in the consolidated statements of income as a component of other non-interest income. As of June 30, 2015 , there were no fair value hedges outstanding, and therefore, no cumulative ineffectiveness. Synovus did not terminate any fair value hedges during 2015 or 2014 . The remaining unamortized deferred gain balance on all previously terminated fair value hedges at June 30, 2015 and December 31, 2014 was $6.1 million and $7.6 million , respectively. Synovus expects to reclassify from hedge-related basis adjustment, a component of long-term debt, $3.1 million of the deferred gain balance on previously terminated fair value hedges as a reduction to interest expense during the next twelve months as amortization of deferred gains is recorded. Customer Related Derivative Positions Synovus enters into interest rate swap agreements to facilitate the risk management strategies of a small number of commercial banking customers. Synovus mitigates this risk by entering into equal and offsetting interest rate swap agreements with highly rated third-party financial institutions. The interest rate swap agreements are free-standing derivatives and are recorded at fair value on Synovus' consolidated balance sheet. Fair value changes are recorded in non-interest income in Synovus' consolidated statements of income. As of June 30, 2015 , the notional amount of customer related interest rate derivative financial instruments, including both the customer position and the offsetting position, was $1.10 billion , an increase of $13.9 million compared to December 31, 2014 . Visa Derivative In conjunction with the sale of Class B shares of common stock issued by Visa to Synovus as a Visa USA member, Synovus entered into a derivative contract with the purchaser, which provides for settlements between the parties based upon a change in the ratio for conversion of Visa Class B shares to Visa Class A shares. The conversion ratio changes when Visa deposits funds to a litigation escrow established by Visa to pay settlements for certain litigation, for which Visa is indemnified by Visa USA members. The litigation escrow is funded by proceeds from Visa’s conversion of Class B shares. The fair value of the derivative contract was $1.4 million at both June 30, 2015 and December 31, 2014. The fair value of the derivative contract is determined based on management's estimate of the timing and amount of the Covered Litigation settlement, and the resulting payments due to the counterparty under the terms of the contract. Mortgage Derivatives Synovus originates first lien residential mortgage loans for sale into the secondary market. Mortgage loans are sold by Synovus for conversion to securities and the servicing of these loans is generally sold to a third-party servicing aggregator, or Synovus sells the mortgage loans as whole loans to investors either individually or in bulk on a servicing released basis. Synovus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Synovus to the risk that the price of the mortgage loans underlying the commitments may decline due to increases in mortgage interest rates from inception of the rate lock to the funding of the loan. At June 30, 2015 and December 31, 2014 , Synovus had commitments to fund at a locked interest rate, primarily fixed-rate mortgage loans to customers in the amount of $108.5 million and $73.4 million , respectively. The fair value of these commitments resulted in a gain of $266 thousand and $ 1.3 million for the six months ended June 30, 2015 and 2014 , respectively, which was recorded as a component of mortgage banking income in the consolidated statements of income. At June 30, 2015 and December 31, 2014 , outstanding commitments to sell primarily fixed-rate mortgage loans amounted to $149.5 million and $113.0 million , respectively. Such commitments are entered into to reduce the exposure to market risk arising from potential changes in interest rates, which could affect the fair value of mortgage loans held for sale and outstanding rate lock commitments, which guarantee a certain interest rate if the loan is ultimately funded or granted by Synovus as a mortgage loan held for sale. The commitments to sell mortgage loans are at fixed prices and are scheduled to settle at specified dates that generally do not exceed 90 days. The fair value of outstanding commitments to sell mortgage loans resulted in a gain of $2.0 million and a loss of $ (2.0) million for the six months ended June 30, 2015 and 2014 , respectively, which was recorded as a component of mortgage banking income in the consolidated statements of income. Collateral Contingencies Certain derivative instruments contain provisions that require Synovus to maintain an investment grade credit rating from each of the major credit rating agencies. When Synovus’ credit rating falls below investment grade, these provisions allow the counterparties of the derivative instrument to demand immediate and ongoing full collateralization on derivative instruments in net liability positions and, for certain counterparties, request immediate termination. As Synovus’ current rating is below investment grade, Synovus is required to post collateral, as required by each agreement, against these positions. Additionally, as of June 10, 2013, the CCC became mandatory for certain trades as required under the Dodd-Frank Act. These derivative transactions also carry collateral requirements, both at the inception of the trade, and as the value of each derivative position changes. As trades are migrated to the CCC, dealer counterparty exposure will be reduced, and higher notional amounts of Synovus' derivative instruments will be housed at the CCC, a highly regulated and well-capitalized entity. As of June 30, 2015 , collateral totaling $68.1 million consisting of Federal funds sold was pledged to the derivative counterparties, including $8.2 million with the CCC, to comply with collateral requirements. The impact of derivative instruments on the consolidated balance sheets at June 30, 2015 and December 31, 2014 is presented below. Fair Value of Derivative Assets Fair Value of Derivative Liabilities (in thousands) Location on Consolidated Balance Sheet June 30, 2015 December 31, 2014 Location on Consolidated Balance Sheet June 30, 2015 December 31, 2014 Derivatives not designated as hedging instruments: Interest rate contracts Other assets $ 27,948 30,904 Other liabilities $ 28,566 31,398 Mortgage derivatives Other assets 2,691 1,213 Other liabilities — 753 Visa derivative — — Other liabilities 1,415 1,401 Total derivatives not designated as hedging instruments $ 30,639 32,117 $ 29,981 33,552 The pre-tax effect of fair value hedges on the consolidated statements of income for the six and three months ended June 30, 2015 and 2014 is presented below. Location of Gain (Loss) Recognized in Income Gain (Loss) Recognized in Income (in thousands) Six Months Ended June 30, Derivatives not designated as hedging instruments 2015 2014 Interest rate contracts (1) Other non-interest income (124 ) 384 Mortgage derivatives (2) Mortgage banking income 2,231 (755 ) Total $ 2,107 (371 ) Location of Gain (Loss) Recognized in Income Gain (Loss) Recognized in Income (in thousands) Three Months Ended June 30, Derivatives not designated as hedging instruments 2015 2014 Interest rate contracts (1) Other non-interest income $ 55 281 Mortgage derivatives (2) Mortgage banking income 1,128 (435 ) Total $ 1,183 (154 )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 During the six months ended June 30, 2015 and 2014 , Synovus reclassified $1.5 million from hedge-related basis adjustment, a component of long-term debt, as a reduction to interest expense. These deferred gains relate to hedging relationships that have been previously terminated and are reclassified into earnings over the remaining life of the hedged items.</t>
  </si>
  <si>
    <t>Net Income Per Common Share</t>
  </si>
  <si>
    <t>Earnings Per Share [Abstract]</t>
  </si>
  <si>
    <t>Note 12 - Net Income Per Common Share The following table displays a reconciliation of the information used in calculating basic and diluted earnings per common share for the six and three months ended June 30, 2015 and 2014 . Six Months Ended June 30, Three Months Ended June 30, (in thousands, except per share data) 2015 2014 2015 2014 Basic Net Income Per Common Share: Net income available to common shareholders $ 104,637 90,170 $ 53,233 44,313 Weighted average common shares outstanding 133,935 138,961 132,947 138,991 Net income per common share, basic $ 0.78 0.65 0.40 0.32 Diluted Net Income Per Common Share: Net income available to common shareholders $ 104,637 90,170 53,233 44,313 Weighted average common shares outstanding 133,935 138,961 132,947 138,991 Potentially dilutive shares from assumed exercise of securities or other contracts to purchase common stock 743 574 678 576 Weighted average diluted common shares 134,678 139,535 133,625 139,567 Net income per common share, diluted $ 0.78 0.65 0.40 0.32 Basic net income per common share is computed by dividing net income by the average common shares outstanding for the period. Diluted net income per common share reflects the dilution that could occur if securities or other contracts to issue common stock were exercised or converted. The dilutive effect of outstanding options and restricted share units is reflected in diluted net income per common share, unless the impact is anti-dilutive, by application of the treasury stock method. As of June 30, 2015 and 2014 , there were 2.7 million and 3.5 million , respectively, potentially dilutive shares related to common stock options and Warrants to purchase shares of common stock that were outstanding during 2015 and 2014 , but were not included in the computation of diluted net income per common share because the effect would have been anti-dilutive.</t>
  </si>
  <si>
    <t>Share-based Compensation</t>
  </si>
  <si>
    <t>Share-based Compensation [Abstract]</t>
  </si>
  <si>
    <t>Note 13 - Share-based Compensation General Description of Share-based Plans Synovus has a long-term incentive plan under which the Compensation Committee of the Board of Directors has the authority to grant share-based awards to Synovus employees. At June 30, 2015 , Synovus had a total of 7.0 million shares of its authorized but unissued common stock reserved for future grants under the 2013 Omnibus Plan. The 2013 Omnibus Plan authorizes 8.6 million common share equivalents available for grant, where grants of options count as one share equivalent and grants of full value awards (e.g., restricted share units, market restricted share units, and performance share units) count as two share equivalents. Any restricted share units that are forfeited and options that expire unexercised will again become available for issuance under the Plan. The Plan permits grants of share-based compensation including stock options, restricted share units, market restricted share units, and performance share units. The grants generally include vesting periods ranging from three to five years and contractual terms of ten years. Stock options are granted at exercise prices which equal the fair value of a share of common stock on the grant-date. Synovus has historically issued new shares to satisfy share option exercises and share unit conversions. Dividend equivalents are paid on outstanding restricted share units, market restricted share units, and performance share units in the form of additional restricted share units that vest over the same vesting period or the vesting period left on the original restricted share unit grant. Share-based Compensation Expense Share-based compensation costs associated with employee grants are recorded as a component of salaries and other personnel expense in the consolidated statements of income. Share-based compensation costs associated with grants made to non-employee directors of Synovus are recorded as a component of other operating expenses. Total share-based compensation expense was $6.3 million and $3.0 million for the six and three months ended June 30, 2015 , respectively, and $4.7 million and $2.5 million for the six and three months ended June 30, 2014 , respectively. Stock Options No stock option grants were made during the six months ended June 30, 2015 . At June 30, 2015 , there were 1.9 million outstanding options to purchase shares of common stock with a weighted average exercise price of $36.27 . Restricted Share Units, Performance Share Units, and Market Restricted Share Units During the six months ended June 30, 2015 , Synovus awarded 318 thousand restricted share units that have a service-based vesting period of three years and awarded 82 thousand performance share units that vest upon service and performance conditions. Synovus also granted 82 thousand market restricted share units during the six months ended June 30, 2015 . The weighted average grant-date fair value of the awarded restricted share units, performance share units and market restricted share units was $28.05 per share. Market restricted share units and performance share units are granted at target and are compared annually to required market and performance metrics. The performance share units vest upon meeting certain service and performance conditions. Return on average assets (ROAA) performance is evaluated each year over a three-year performance period, with share distribution determined at the end of the three years. The number of performance share units that will ultimately vest ranges from 0% to 150% of target based on Synovus' three-year weighted average ROAA (as defined). The market restricted share units have a three-year service-based vesting component as well as a total shareholder return multiplier. The number of market restricted share units that will ultimately vest ranges from 75% to 125% of target based on Synovus' total shareholder return (TSR). At June 30, 2015 , including dividend equivalents granted, there were 1.1 million restricted share units, performance share units and market restricted share units outstanding with a weighted average grant-date fair value of $24.91 .</t>
  </si>
  <si>
    <t>Legal Proceedings</t>
  </si>
  <si>
    <t>Legal Proceedings Disclosure [Abstract]</t>
  </si>
  <si>
    <t xml:space="preserve">Note 14 - Legal Proceedings Synovus and its subsidiaries are subject to various legal proceedings, claims and disputes that arise in the ordinary course of its business. Additionally, in the ordinary course of business, Synovus and its subsidiaries are subject to regulatory examinations, information gathering requests, inquiries and investigations. Synovus, like many other financial institutions, has been the target of numerous legal actions and other proceedings asserting claims for damages and related relief for losses resulting from the recent financial crisis. These actions include mortgage loan and other loan put-back claims, claims and counterclaims asserted by individual borrowers related to their loans and allegations of violations of state and federal laws and regulations relating to banking practices, including several purported putative class action matters. In addition to actual damages if Synovus does not prevail in such asserted legal actions, credit-related litigation could result in additional write-downs or charge-offs of assets, which could adversely affect Synovus' results of operations during the period in which the write-down or charge-off occurred. Synovus also from time to time faces disputes with customers and other counterparties, and in many cases, those disputes can pose both financial and reputational risk to Synovus. Synovus carefully examines and considers each legal matter, and, in those situations where Synovus determines that a particular legal matter presents loss contingencies that are both probable and reasonably estimable, Synovus establishes an appropriate accrual. An event is considered to be probable if the future event is likely to occur. While the final outcome of any legal proceeding is inherently uncertain, based on the information currently available, advice of counsel and available insurance coverage, management believes that the amounts accrued with respect to legal matters as of June 30, 2015 are adequate. The actual costs of resolving legal claims may be higher or lower than the amounts accrued. In addition, where Synovus determines that there is a reasonable possibility of a loss in respect of legal matters, including those legal matters described below, Synovus considers whether it is able to estimate the total reasonably possible loss or range of loss. An event is "reasonably possible" if "the chance of the future event or events occurring is more than remote but less than likely." An event is "remote" if "the chance of the future event occurring is more than slight but less than reasonably possible." In many situations, Synovus may be unable to estimate reasonably possible losses due to the preliminary nature of the legal matters, as well as a variety of other factors and uncertainties. For those legal matters where Synovus is able to estimate a range of reasonably possible losses, management currently estimates the aggregate range from our pending and threatened litigation, including, without limitation, the matters described below, is from zero to $15 million in excess of the amounts accrued, if any, related to those matters. This estimated aggregate range is based upon information currently available to Synovus, and the actual losses could prove to be higher. As there are further developments in these legal matters, Synovus will reassess these matters, and the estimated range of reasonably possible losses may change as a result of this assessment. Based on Synovus' current knowledge and advice of counsel, management presently does not believe that the liabilities arising from these legal matters will have a material adverse effect on Synovus' consolidated financial condition, results of operations or cash flows. However, it is possible that the ultimate resolution of these legal matters could have a material adverse effect on Synovus' results of operations for any particular period. Synovus intends to vigorously pursue all available defenses to these legal matters, but will also consider other alternatives, including settlement, in situations where there is an opportunity to resolve such legal matters on terms that Synovus considers to be favorable, including in light of the continued expense, reputational risk and distraction of defending such legal matters. Synovus also maintains insurance coverage, which may (or may not) be available to cover legal fees, or potential losses that might be incurred in connection with the legal matters described below. The above-noted estimated range of reasonably possible losses does not take into consideration insurance coverage which may or may not be available for the respective legal matters. TelexFree Litigation On October 22, 2014, several pending lawsuits were consolidated into a multi-district putative class action case captioned In re: TelexFree Securities Litigation, MDL Number 4:14-md2566-TSH, United States District Court District of Massachusetts. Synovus Financial Corp. and Synovus Bank were named as defendants with numerous other defendants in the purported class action lawsuit. An Amended Complaint was filed on March 31, 2015 which consolidated and amended the claims previously asserted. The claims against Synovus Financial Corp. were dismissed by Plaintiffs on April 10, 2015 so now, as to Synovus-related entities, only claims against Synovus Bank remain pending. TelexFree was a merchant customer of Base Commerce, LLC “Base Commerce”, an independent sales organization/member service provider sponsored by Synovus Bank. The purported class action lawsuit generally alleges that TelexFree engaged in an improper multi-tier marketing scheme involving voice-over Internet protocol telephone services and that the various defendants, including Synovus Bank, provided financial services to TelexFree that allowed TelexFree to conduct its business operations. Synovus Bank filed a motion to dismiss the lawsuit on June 1, 2015. Synovus Bank believes it has substantial defenses related to these purported claims and intends to vigorously defend the claims asserted. Synovus currently cannot reasonably estimate losses attributable to this matter. </t>
  </si>
  <si>
    <t>Significant Accounting Policies (Policies)</t>
  </si>
  <si>
    <t>Cash and Cash Equivalents</t>
  </si>
  <si>
    <t>Cash and cash equivalents consist of cash and due from banks. At June 30, 2015 , no amount of the due from banks balance was restricted as to withdrawal.</t>
  </si>
  <si>
    <t>Short-term Investment</t>
  </si>
  <si>
    <t xml:space="preserve">Short-term investments consist of interest bearing funds with the Federal Reserve Bank, interest earning deposits with banks, and Federal funds sold and securities purchased under resale agreements. </t>
  </si>
  <si>
    <t>Recently Adopted Accounting Standards Updates</t>
  </si>
  <si>
    <t>During 2014, the FASB issued the following ASUs, all of which became effective January 1, 2015: • ASU 2014-01, Investments-Equity Method and Joint Ventures (Topic 323), Accounting for Investments in Qualified Affordable Housing Projects In January 2014, the FASB issued amended guidance which permits Synovus to make an accounting policy election to account for its investments in qualified affordable housing projects using a proportional amortization method, if certain conditions are met, and to present the amortization as a component of income tax expense. The amended guidance would be applied retrospectively to all periods presented and is effective for fiscal years, and interim periods within those years, beginning after December 15, 2014. Regardless of the policy election, the amended guidance, where disclosed, enables the users of the financial statements to understand the nature of investments in qualified affordable housing projects and the effect of the measurement of the investments in qualified affordable housing projects and the related tax credits on Synovus’ financial position and results of operations. Synovus adopted the amended guidance on January 1, 2015, and did not make an accounting policy election to apply the proportional amortization method for its investments in qualified affordable housing projects because the impact to the consolidated financial statements was insignificant. Therefore, the adoption did not have an impact on Synovus’ consolidated financial statements. At June 30, 2015, the aggregate carrying value of Synovus' investments in LIHTC partnerships was $9.9 million . See Note 18 "Variable Interest Entities" to the consolidated financial statements of Synovus' 2014 Form 10-K for additional information regarding these investments. Additionally, adoption of the following standards effective January 1, 2015 did not have a significant impact on Synovus’ consolidated financial statements. • ASU 2014-14, Classification of Certain Government-Guaranteed Mortgage Loans upon Foreclosure • ASU 2014-12, Accounting for Share-Based Payments when the Terms of an Award Provide that a Performance Target Could be Achieved after the Requisite Service Period • ASU 2014-11, Repurchase-to-Maturity Transactions, Repurchase Financings, and Disclosures • ASU 2014-08, Reporting Discontinued Operations and Disclosures of Disposals of Components of an Entity • ASU 2014-04, Receivables -Troubled Debt Restructurings by Creditors (Subtopic 310-40), Reclassification of Residential Real Estate Collateralized Consumer Mortgage Loans upon Foreclosure</t>
  </si>
  <si>
    <t>Reclassifications</t>
  </si>
  <si>
    <t>Prior periods' consolidated financial statements are reclassified whenever necessary to conform to the current periods' presentation.</t>
  </si>
  <si>
    <t>Subsequent Events</t>
  </si>
  <si>
    <t>Synovus has evaluated for consideration, or disclosure, all transactions, events, and circumstances, subsequent to the date of the consolidated balance sheet and through the date the accompanying unaudited interim consolidated financial statements were issued, and has reflected, or disclosed, those items deemed appropriate within the unaudited interim consolidated financial statements.</t>
  </si>
  <si>
    <t>Investment Securities (Tables)</t>
  </si>
  <si>
    <t>Summary of Available-for-Sale Investment Securities</t>
  </si>
  <si>
    <t>The amortized cost, gross unrealized gains and losses, and estimated fair values of investment securities available for sale at June 30, 2015 and December 31, 2014 are summarized below. June 30, 2015 (in thousands) Amortized Cost Gross Unrealized Gains Gross Unrealized Losses Fair Value U.S. Treasury securities $ 43,149 383 — 43,532 U.S. Government agency securities 24,505 763 — 25,268 Securities issued by U.S. Government sponsored enterprises 126,947 920 — 127,867 Mortgage-backed securities issued by U.S. Government agencies 176,856 2,012 (794 ) 178,074 Mortgage-backed securities issued by U.S. Government sponsored enterprises 2,416,229 12,780 (18,280 ) 2,410,729 Collateralized mortgage obligations issued by U.S. Government agencies or sponsored enterprises 534,730 4,487 (1,949 ) 537,268 State and municipal securities 4,566 120 (1 ) 4,685 Equity securities 3,228 4,375 — 7,603 Other investments 20,145 — (498 ) 19,647 Total investment securities available for sale $ 3,350,355 25,840 (21,522 ) 3,354,673 December 31, 2014 (in thousands) Amortized Cost (1) Gross Unrealized Gains Gross Unrealized Losses Fair Value U.S. Treasury securities $ 42,636 190 — 42,826 U.S. Government agency securities 26,426 898 — 27,324 Securities issued by U.S. Government sponsored enterprises 81,332 710 — 82,042 Mortgage-backed securities issued by U.S. Government agencies 177,678 2,578 (440 ) 179,816 Mortgage-backed securities issued by U.S. Government sponsored enterprises 2,250,897 19,915 (9,131 ) 2,261,681 Collateralized mortgage obligations issued by U.S. Government agencies or sponsored enterprises 414,562 4,856 (2,342 ) 417,076 State and municipal securities 5,024 183 (1 ) 5,206 Equity securities 3,228 3,520 6,748 Other investments 19,121 7 (441 ) 18,687 Total investment securities available for sale $ 3,020,904 32,857 (12,355 ) 3,041,406 (1) Amortized cost is adjusted for other-than-temporary impairment charges in 2014 , which have been recognized in the consolidated statements of income and were considered inconsequential.</t>
  </si>
  <si>
    <t>Schedule of Unrealized Loss on Investments</t>
  </si>
  <si>
    <t xml:space="preserve">Gross unrealized losses on investment securities and the fair value of the related securities, aggregated by investment category and length of time that individual securities have been in a continuous unrealized loss position, at June 30, 2015 and December 31, 2014 , are presented below. June 30, 2015 Less than 12 Months 12 Months or Longer Total (in thousands) Fair Value Gross Unrealized Losses Fair Value Gross Unrealized Losses Fair Value Gross Unrealized Losses Mortgage-backed securities issued by U.S. Government agencies 30,996 169 19,805 625 50,801 794 Mortgage-backed securities issued by U.S. Government sponsored enterprises 803,540 4,383 620,762 13,897 1,424,302 18,280 Collateralized mortgage obligations issued by U.S. Government agencies or sponsored enterprises 74,962 176 78,262 1,773 153,224 1,949 State and municipal securities — — 47 1 47 1 Other investments 14,900 100 4,747 398 19,647 498 Total $ 924,398 4,828 723,623 16,694 1,648,021 21,522 December 31, 2014 Less than 12 Months 12 Months or Longer Total (in thousands) Fair Value Gross Unrealized Losses Fair Value Gross Unrealized Losses Fair Value Gross Unrealized Losses Mortgage-backed securities issued by U.S. Government agencies — — 21,488 440 21,488 440 Mortgage-backed securities issued by U.S. Government sponsored enterprises 251,134 763 798,282 8,368 1,049,416 9,131 Collateralized mortgage obligations issued by U.S. Government agencies or sponsored enterprises 20,338 61 119,172 2,281 139,510 2,342 State and municipal securities — — 45 1 45 1 Other investments — — 3,680 441 3,680 441 Total $ 271,472 824 942,667 11,531 1,214,139 12,355 </t>
  </si>
  <si>
    <t>Amortized Cost and Estimated Fair Value by Contractual Maturity of Investment Securities Available-for-Sale</t>
  </si>
  <si>
    <t xml:space="preserve">For purposes of the maturity table, mortgage-backed securities and CMOs, which are not due at a single maturity date, have been classified based on the final contractual maturity date. Distribution of Maturities at June 30, 2015 (in thousands) Within One Year 1 to 5 Years 5 to 10 Years More Than 10 Years No Stated Maturity Total Amortized Cost U.S. Treasury securities $ 18,286 24,863 — — — 43,149 U.S. Government agency securities 78 12,000 12,427 — — 24,505 Securities issued by U.S. Government sponsored enterprises 30,412 96,535 — — — 126,947 Mortgage-backed securities issued by U.S. Government agencies — — — 176,856 — 176,856 Mortgage-backed securities issued by U.S. Government sponsored enterprises 28 1,025 1,939,029 476,147 — 2,416,229 Collateralized mortgage obligations issued by U.S. Government agencies or sponsored enterprises — — — 534,730 — 534,730 State and municipal securities 1,020 938 — 2,608 — 4,566 Equity securities — — — — 3,228 3,228 Other investments — — 15,000 2,000 3,145 20,145 Total amortized cost $ 49,824 135,361 1,966,456 1,192,341 6,373 3,350,355 Fair Value U.S. Treasury securities $ 18,286 25,246 — — — 43,532 U.S. Government agency securities 78 12,336 12,854 — — 25,268 Securities issued by U.S. Government sponsored enterprises 30,582 97,285 — — — 127,867 Mortgage-backed securities issued by U.S. Government agencies — — — 178,074 — 178,074 Mortgage-backed securities issued by U.S. Government sponsored enterprises 29 1,077 1,926,628 482,995 — 2,410,729 Collateralized mortgage obligations issued by U.S. Government agencies or sponsored enterprises — — — 537,268 — 537,268 State and municipal securities 1,038 945 — 2,702 — 4,685 Equity securities — — — — 7,603 7,603 Other investments — — 14,900 1,701 3,046 19,647 Total fair value $ 50,013 136,889 1,954,382 1,202,740 10,649 3,354,673 </t>
  </si>
  <si>
    <t>Schedule of Activity for Available-for-Sale Securities</t>
  </si>
  <si>
    <t xml:space="preserve">Proceeds from sales, gross gains, and gross losses on sales of securities available for sale for the six and three months ended June 30, 2015 and 2014 are presented below. Other-than-temporary impairment charges of $88 thousand are included in gross realized losses for the six months ended June 30, 2014 . The specific identification method is used to reclassify gains and losses out of other comprehensive income at the time of sale. Six Months Ended June 30, Three Months Ended June 30, (in thousands) 2015 2014 2015 2014 Proceeds from sales of investment securities available for sale $ 82,156 $20,815 $ 49,737 — Gross realized gains 2,710 1,419 1,985 — Gross realized losses — (88 ) — — Investment securities gains, net $ 2,710 1,331 $ 1,985 — </t>
  </si>
  <si>
    <t>Restructuring Charges (Tables)</t>
  </si>
  <si>
    <t>Schedule of Restructuring and Related Costs</t>
  </si>
  <si>
    <t xml:space="preserve">For the six and three months ended June 30, 2015 and 2014 , total restructuring charges consist of the following components: Six Months Ended June 30, Three Months Ended June 30, (in thousands) 2015 2014 2015 2014 Severance charges $ — 8,047 $ — — Lease termination charges (4 ) — (4 ) — Asset impairment charges — 7,358 — 7,358 Gain on sale of assets held for sale, net (157 ) — — — Professional fees and other charges 59 888 9 358 Total restructuring charges, net $ (102 ) 16,293 $ 5 7,716 The following table presents aggregate activity associated with accruals that resulted from restructuring charges during the six and three months ended June 30, 2015 and 2014 : Severance Charges Lease Termination Charges Total (in thousands) Balance at December 31, 2014 $ 3,291 5,539 8,830 Accruals for efficiency initiatives — (4 ) (4 ) Payments (1,038 ) (411 ) (1,449 ) Balance at June 30, 2015 2,253 5,124 7,377 Balance at April 1, 2015 2,770 5,318 8,088 Accruals for efficiency initiatives — (4 ) (4 ) Payments (517 ) (190 ) (707 ) Balance at June 30, 2015 $ 2,253 5,124 7,377 Severance Charges Lease Termination Charges Total (in thousands) Balance at December 31, 2013 $ 1,572 1,383 2,955 Accruals for efficiency initiatives 8,047 — 8,047 Payments (3,395 ) (1,305 ) (4,700 ) Balance at June 30, 2014 6,224 78 6,302 Balance at April 1, 2014 7,688 94 7,782 Accruals for efficiency initiatives — — — Payments (1,464 ) (16 ) (1,480 ) Balance at June 30, 2014 $ 6,224 78 6,302 </t>
  </si>
  <si>
    <t>Loans and Allowance for Loan Losses (Tables)</t>
  </si>
  <si>
    <t>Schedule of Current, Accruing Past Due, and Nonaccrual Loans</t>
  </si>
  <si>
    <t>The following is a summary of current, accruing past due, and non-accrual loans by portfolio class as of June 30, 2015 and December 31, 2014 . Current, Accruing Past Due, and Non-accrual Loans June 30, 2015 (in thousands) Current Accruing 30-89 Days Past Due Accruing 90 Days or Greater Past Due Total Accruing Past Due Non-accrual Total Investment properties $ 5,409,452 1,092 183 1,275 13,166 5,423,893 1-4 family properties 1,075,754 1,873 389 2,262 19,390 1,097,406 Land acquisition 524,265 6,099 741 6,840 23,396 554,501 Total commercial real estate 7,009,471 9,064 1,313 10,377 55,952 7,075,800 Commercial, financial and agricultural 6,205,203 9,691 926 10,617 43,733 6,259,553 Owner-occupied 4,104,001 6,759 671 7,430 29,338 4,140,769 Total commercial and industrial 10,309,204 16,450 1,597 18,047 73,071 10,400,322 Home equity lines 1,659,927 5,376 546 5,922 17,802 1,683,651 Consumer mortgages 1,758,735 10,160 2 10,162 24,855 1,793,752 Credit cards 243,464 1,893 1,367 3,260 — 246,724 Other retail 318,691 3,085 7 3,092 1,958 323,741 Total retail 3,980,817 20,514 1,922 22,436 44,615 4,047,868 Total loans $ 21,299,492 46,028 4,832 50,860 173,638 21,523,990 (1 ) December 31, 2014 (in thousands) Current Accruing 30-89 Days Past Due Accruing 90 Days or Greater Past Due Total Accruing Past Due Non-accrual Total Investment properties $ 5,194,393 1,851 — 1,851 20,720 5,216,964 1-4 family properties 1,105,186 4,067 432 4,499 24,197 1,133,882 Land acquisition 551,308 363 — 363 34,375 586,046 Total commercial real estate 6,850,887 6,281 432 6,713 79,292 6,936,892 Commercial, financial and agricultural 6,130,184 9,979 1,790 11,769 40,359 6,182,312 Owner-occupied 4,042,389 6,404 225 6,629 26,099 4,075,117 Total commercial and industrial 10,172,573 16,383 2,015 18,398 66,458 10,257,429 Home equity lines 1,659,869 6,992 703 7,695 16,434 1,683,998 Consumer mortgages 1,648,145 12,626 12 12,638 33,278 1,694,061 Credit cards 250,304 1,971 1,374 3,345 — 253,649 Other retail 297,703 2,361 101 2,462 2,295 302,460 Total retail 3,856,021 23,950 2,190 26,140 52,007 3,934,168 Total loans $ 20,879,481 46,614 4,637 51,251 197,757 21,128,489 (2 ) (1) Total before net deferred fees and costs of $29.1 million . (2) Total before net deferred fees and costs of $30.8 million .</t>
  </si>
  <si>
    <t>Loan Portfolio Credit Exposure</t>
  </si>
  <si>
    <t>In the following tables, retail loans are generally assigned a risk grade similar to the classifications described above; however, upon reaching 90 days and 120 days past due, they are generally downgraded to Substandard and Loss, respectively, in accordance with the FFIEC Uniform Retail Credit Classification and Account Management Policy. Additionally, in accordance with the Interagency Supervisory Guidance on Allowance for Loan and Lease Losses Estimation Practices for Loans and Lines of Credit Secured by Junior Liens on 1-4 Family Residential Properties, the risk grade classifications of retail loans (home equity lines and consumer mortgages) secured by junior liens on 1-4 family residential properties also consider available information on the payment status of the associated senior lien with other financial institutions. Loan Portfolio Credit Exposure by Risk Grade June 30, 2015 (in thousands) Pass Special Mention Substandard (1) Doubtful (2) Loss Total Investment properties $ 5,184,993 151,839 87,061 — — 5,423,893 1-4 family properties 944,376 65,752 78,648 8,630 — 1,097,406 Land acquisition 458,762 48,798 46,491 450 — 554,501 Total commercial real estate 6,588,131 266,389 212,200 9,080 — 7,075,800 Commercial, financial and agricultural 5,959,330 159,282 129,704 10,323 914 (3) 6,259,553 Owner-occupied 3,904,444 97,192 138,347 327 459 (3) 4,140,769 Total commercial and industrial 9,863,774 256,474 268,051 10,650 1,373 10,400,322 Home equity lines 1,657,790 — 22,471 1,762 1,628 (3) 1,683,651 Consumer mortgages 1,759,349 — 32,685 1,593 125 (3) 1,793,752 Credit cards 245,357 — 427 — 940 (4) 246,724 Other retail 319,932 — 3,667 56 86 (3) 323,741 Total retail 3,982,428 — 59,250 3,411 2,779 4,047,868 Total loans $ 20,434,333 522,863 539,501 23,141 4,152 21,523,990 (5 ) December 31, 2014 (in thousands) Pass Special Mention Substandard (1) Doubtful (2) Loss Total Investment properties $ 4,946,609 167,490 102,865 — — 5,216,964 1-4 family properties 943,721 86,072 96,392 7,697 — 1,133,882 Land acquisition 462,313 60,902 62,101 730 — 586,046 Total commercial real estate 6,352,643 314,464 261,358 8,427 — 6,936,892 Commercial, financial and agricultural 5,905,589 143,879 123,225 9,539 80 (3) 6,182,312 Owner-occupied 3,817,653 95,647 161,045 327 445 (3) 4,075,117 Total commercial and industrial 9,723,242 239,526 284,270 9,866 525 10,257,429 Home equity lines 1,659,794 — 20,043 2,009 2,152 (3) 1,683,998 Consumer mortgages 1,653,491 — 37,656 2,654 260 (3) 1,694,061 Credit cards 252,275 — 495 — 879 (4) 253,649 Other retail 298,991 — 3,339 32 98 (3) 302,460 Total retail 3,864,551 — 61,533 4,695 3,389 3,934,168 Total loans $ 19,940,436 553,990 607,161 22,988 3,914 21,128,489 (6 ) (1) Includes $146.3 million and $170.9 million of non-accrual Substandard loans at June 30, 2015 and December 31, 2014 , respectively. (2) The loans within this risk grade are on non-accrual status. Commercial loans generally have an allowance for loan losses in accordance with ASC 310, and retail loans generally have an allowance for loan losses equal to 50% of the loan amount. (3) The loans within this risk grade are on non-accrual status and have an allowance for loan losses equal to the full loan amount. (4) Represent amounts that were 120 days past due. These credits are downgraded to the Loss category with an allowance for loan losses equal to the full loan amount and are generally charged off upon reaching 181 days past due in accordance with the FFIEC Uniform Retail Credit Classification and Account Management Policy. (5) Total before net deferred fees and costs of $29.1 million . (6) Total before net deferred fees and costs of $30.8 million .</t>
  </si>
  <si>
    <t>Schedule of Allowances for Loan Losses and Recorded Investment in Loans</t>
  </si>
  <si>
    <t>The following table details the changes in the allowance for loan losses by loan segment for the six months ended June 30, 2015 and 2014 . Allowance for Loan Losses and Recorded Investment in Loans As Of and For The Six Months Ended June 30, 2015 (in thousands) Commercial Real Estate Commercial &amp; Industrial Retail Unallocated Total Allowance for loan losses: Beginning balance $ 101,471 118,110 41,736 — 261,317 Charge-offs (10,397 ) (9,074 ) (11,757 ) — (31,228 ) Recoveries 6,481 3,570 3,528 — 13,579 Provision for loan losses (6,864 ) 10,444 7,454 — 11,034 Ending balance $ 90,691 123,050 $ 40,961 $ — $ 254,702 Ending balance: individually evaluated for impairment 17,197 10,292 1,092 — 28,581 Ending balance: collectively evaluated for impairment $ 73,494 112,758 39,869 — 226,121 Loans: Ending balance: total loans (1) $ 7,075,800 10,400,322 4,047,868 — 21,523,990 Ending balance: individually evaluated for impairment 193,230 112,491 41,013 — 346,734 Ending balance: collectively evaluated for impairment $ 6,882,570 10,287,831 4,006,855 — 21,177,256 As Of and For The Six Months Ended June 30, 2014 (in thousands) Commercial Real Estate Commercial &amp; Industrial Retail Unallocated Total Allowance for loan losses: Beginning balance $ 127,012 116,069 41,479 23,000 307,560 Allowance for loan losses of sold loans (281 ) (398 ) (340 ) (1,019 ) Charge-offs (35,906 ) (15,590 ) (12,860 ) — (64,356 ) Recoveries 5,216 4,308 4,279 — 13,803 Provision for loan losses 8,353 26,425 10,017 (23,000 ) 21,795 Ending balance $ 104,394 130,814 42,575 — 277,783 Ending balance: individually evaluated for impairment 21,470 19,053 961 — 41,484 Ending balance: collectively evaluated for impairment $ 82,924 111,761 41,614 — 236,299 Loans: Ending balance: total loans (2) $ 6,650,571 10,065,212 3,768,935 — 20,484,718 Ending balance: individually evaluated for impairment 331,414 202,899 51,181 — 585,494 Ending balance: collectively evaluated for impairment $ 6,319,157 9,862,313 3,717,754 — 19,899,224 (1) Total before net deferred fees and costs of $29.1 million . (2) Total before net deferred fees and costs of $29.0 million . The following table details the changes in the allowance for loan losses by loan segment for the three months ended June 30, 2015 and 2014 . Allowance for Loan Losses and Recorded Investment in Loans As Of and For The Three Months Ended June 30, 2015 (in thousands) Commercial Real Estate Commercial &amp; Industrial Retail Unallocated Total Allowance for loan losses: Beginning balance $ 94,208 117,806 41,357 — 253,371 Charge-offs (2,957 ) (3,802 ) (3,845 ) — (10,604 ) Recoveries 2,540 1,305 1,454 — 5,299 Provision for loan losses (3,100 ) 7,741 1,995 — 6,636 Ending balance $ 90,691 123,050 40,961 — 254,702 Ending balance: individually evaluated for impairment 17,197 10,292 1,092 — 28,581 Ending balance: collectively evaluated for impairment $ 73,494 112,758 39,869 — 226,121 Loans: Ending balance: total loans (1) $ 7,075,800 10,400,322 4,047,868 — 21,523,990 Ending balance: individually evaluated for impairment 193,230 112,491 41,013 — 346,734 Ending balance: collectively evaluated for impairment $ 6,882,570 10,287,831 4,006,855 — 21,177,256 As Of and For The Three Months Ended June 30, 2014 (in thousands) Commercial Real Estate Commercial &amp; Industrial Retail Unallocated Total Allowance for loan losses: Beginning balance $ 126,955 128,346 45,570 — 300,871 Charge-offs (27,960 ) (7,554 ) (6,567 ) — (42,081 ) Recoveries 2,989 2,355 1,365 — 6,709 Provision for loan losses 2,410 7,667 2,207 — 12,284 Ending balance $ 104,394 $ 130,814 $ 42,575 $ — $ 277,783 Ending balance: individually evaluated for impairment 21,470 19,053 961 — 41,484 Ending balance: collectively evaluated for impairment $ 82,924 111,761 41,614 — 236,299 Loans: Ending balance: total loans (2) $ 6,650,571 10,065,212 3,768,935 — 20,484,718 Ending balance: individually evaluated for impairment 331,414 202,899 51,181 — 585,494 Ending balance: collectively evaluated for impairment $ 6,319,157 9,862,313 3,717,754 — 19,899,224 (1) Total before net deferred fees and costs of $29.1 million . (2) Total before net deferred fees and costs of $29.0 million .</t>
  </si>
  <si>
    <t>Schedule of Impaired Loans</t>
  </si>
  <si>
    <t xml:space="preserve">he tables below summarize impaired loans (including accruing TDRs) as of June 30, 2015 and December 31, 2014 . Impaired Loans (including accruing TDRs) June 30, 2015 Six Months Ended June 30, 2015 Three Months Ended June 30, 2015 (in thousands) Recorded Investment Unpaid Principal Balance Related Allowance Average Recorded Investment Interest Income Recognized Average Recorded Investment Interest Income Recognized With no related allowance recorded Investment properties $ 10,143 12,858 — 14,279 — 13,595 — 1-4 family properties 2,146 7,754 — 2,685 — 2,482 — Land acquisition 12,076 51,816 — 18,550 — 16,285 — Total commercial real estate 24,365 72,428 — 35,514 — 32,362 — Commercial, financial and agricultural 3,811 6,981 — 5,344 — 4,694 — Owner-occupied 17,655 20,749 — 17,932 — 18,306 — Total commercial and industrial 21,466 27,730 — 23,276 — 23,000 — Home equity lines 352 384 — 59 — 117 — Consumer mortgages 1,415 2,694 — 1,065 — 1,135 — Credit cards — — — — — — — Other retail — — — — — — — Total retail 1,767 3,078 — 1,124 — 1,252 — Total impaired loans with no related allowance recorded $ 47,598 103,236 — 59,914 — 56,614 — With allowance recorded Investment properties 73,222 73,222 7,633 82,837 1,247 79,258 616 1-4 family properties 59,985 60,797 6,312 66,855 807 61,177 451 Land acquisition 35,658 36,256 3,252 42,584 548 40,675 265 Total commercial real estate 168,865 170,275 17,197 192,276 2,602 181,110 1,332 Commercial, financial and agricultural 39,277 39,360 8,068 47,618 637 40,585 268 Owner-occupied 51,748 51,745 2,224 60,375 953 56,879 443 Total commercial and industrial 91,025 91,105 10,292 107,993 1,590 97,464 712 Home equity lines 8,921 8,921 185 7,034 123 8,404 64 Consumer mortgages 25,105 25,105 833 28,960 661 26,622 316 Credit cards — — — — — — — Other retail 5,220 5,220 74 5,287 166 5,323 82 Total retail 39,246 39,246 1,092 41,281 950 40,349 462 Total impaired loans with allowance recorded $ 299,136 300,626 28,581 341,550 5,142 318,923 2,506 Total impaired loans Investment properties $ 83,365 86,080 7,633 97,116 1,247 92,853 616 1-4 family properties 62,131 68,551 6,312 69,540 807 63,659 451 Land acquisition 47,734 88,072 3,252 61,134 548 56,960 265 Total commercial real estate 193,230 242,703 17,197 227,790 2,602 213,472 1,332 Commercial, financial and agricultural 43,088 46,341 8,068 52,962 637 45,279 268 Owner-occupied 69,403 72,494 2,224 78,307 953 75,185 443 Total commercial and industrial 112,491 118,835 10,292 131,269 1,590 120,464 712 Home equity lines 9,273 9,305 185 7,093 123 8,521 64 Consumer mortgages 26,520 27,799 833 30,025 661 27,757 316 Credit cards — — — — — — — Other retail 5,220 5,220 74 5,287 166 5,323 82 Total retail 41,013 42,324 1,092 42,405 950 41,601 462 Total impaired loans $ 346,734 403,862 28,581 401,464 5,142 375,537 2,506 Impaired Loans (including accruing TDRs) December 31, 2014 Year Ended December 31, 2014 (in thousands) Recorded Investment Unpaid Principal Balance Related Allowance Average Recorded Investment Interest Income Recognized With no related allowance recorded Investment properties $ 15,368 20,237 — 25,311 — 1-4 family properties 2,981 10,520 — 5,441 — Land acquisition 21,504 61,843 — 29,954 — Total commercial real estate 39,853 92,600 — 60,706 — Commercial, financial and agricultural 7,391 11,193 — 8,984 — Owner-occupied 17,017 19,612 — 19,548 — Total commercial and industrial 24,408 30,805 — 28,532 — Home equity lines — — — — — Consumer mortgages 995 2,065 — 1,352 — Credit cards — — — — — Other retail — — — — — Total retail 995 2,065 — 1,352 — Total impaired loans with no related allowance recorded $ 65,256 125,470 — 90,590 — With allowance recorded Investment properties $ 81,758 83,963 5,413 129,289 3,690 1-4 family properties 80,625 81,357 11,442 94,773 2,645 Land acquisition 49,300 49,483 4,900 89,195 1,689 Total commercial real estate 211,683 214,803 21,755 313,257 8,024 Commercial, financial and agricultural 59,035 59,041 7,597 91,221 2,392 Owner-occupied 62,583 62,601 2,854 78,950 2,610 Total commercial and industrial 121,618 121,642 10,451 170,171 5,002 Home equity lines 4,848 4,848 129 3,604 1,405 Consumer mortgages 33,450 33,450 1,040 39,427 115 Credit cards — — — — — Other retail 5,293 5,293 101 4,997 315 Total retail 43,591 43,591 1,270 48,028 1,835 Total impaired loans with allowance recorded $ 376,892 380,036 33,476 531,456 14,861 Total impaired loans Investment properties $ 97,126 104,200 5,413 154,600 3,690 1-4 family properties 83,606 91,877 11,442 100,214 2,645 Land acquisition 70,804 111,326 4,900 119,149 1,689 Total commercial real estate 251,536 307,403 21,755 373,963 8,024 Commercial, financial and agricultural 66,426 70,234 7,597 100,205 2,392 Owner-occupied 79,600 82,213 2,854 98,498 2,610 Total commercial and industrial 146,026 152,447 10,451 198,703 5,002 Home equity lines 4,848 4,848 129 3,604 1,405 Consumer mortgages 34,445 35,515 1,040 40,779 115 Credit cards — — — — — Other retail 5,293 5,293 101 4,997 315 Total retail 44,586 45,656 1,270 49,380 1,835 Total impaired loans $ 442,148 505,506 33,476 622,046 14,861 </t>
  </si>
  <si>
    <t>Troubled Debt Restructurings</t>
  </si>
  <si>
    <t>The following tables represent, by concession type, the post-modification balance for loans modified or renewed during the six and three months ended June 30, 2015 and 2014 that were reported as accruing or non-accruing TDRs. TDRs by Concession Type Six Months Ended June 30, 2015 (in thousands, except contract data) Number of Contracts Principal Forgiveness Below Market Interest Rate Term Extensions and/or Other Concessions Total Investment properties 4 $ — 16,932 3,815 20,747 1-4 family properties 21 14,823 3,358 879 19,060 Land acquisition 6 — 604 819 1,423 Total commercial real estate 31 14,823 20,894 5,513 41,230 Commercial, financial and agricultural 49 — 1,580 3,844 5,424 Owner-occupied 3 — 1,739 416 2,155 Total commercial and industrial 52 — 3,319 4,260 7,579 Home equity lines 48 — 2,517 2,148 4,665 Consumer mortgages 12 — 510 786 1,296 Credit cards — — — — — Other retail 13 — 257 495 752 Total retail 73 — 3,284 3,429 6,713 Total TDRs 156 $ 14,823 27,497 13,202 55,522 (1 ) Three Months Ended June 30, 2015 (in thousands, except contract data) Number of Contracts Principal Forgiveness Below Market Interest Rate Term Extensions and/or Other Concessions Total Investment properties 1 $ — — 211 211 1-4 family properties 8 — 502 729 1,231 Land acquisition 3 — 349 111 460 Total commercial real estate 12 — 851 1,051 1,902 Commercial, financial and agricultural 24 — 565 1,954 2,519 Owner-occupied 1 — — 416 416 Total commercial and industrial 25 — 565 2,370 2,935 Home equity lines 37 — 1,542 2,013 3,555 Consumer mortgages 1 — 265 — 265 Credit cards — — — — — Other retail 7 — — 431 431 Total retail 45 — 1,807 2,444 4,251 Total TDRs 82 $ — 3,223 5,865 9,088 (2 ) (1) Net charge-offs of $4.0 million were recorded during the six months ended June 30, 2015 upon restructuring of these loans. (2) No net charge-offs were recorded during the three months ended June 30, 2015 upon restructuring of these loans. TDRs by Concession Type Six Months Ended June 30, 2014 (in thousands, except contract data) Number of Contracts Principal Forgiveness Below Market Interest Rate Term Extensions and/or Other Concessions Total Investment properties 10 $ — 7,548 1,699 9,247 1-4 family properties 29 — 1,511 3,656 5,167 Land acquisition 12 — 4,517 2,042 6,559 Total commercial real estate 51 — 13,576 7,397 20,973 Commercial, financial and agricultural 40 — 4,541 11,697 16,238 Owner-occupied 12 — 19,475 14,262 33,737 Total commercial and industrial 52 — 24,016 25,959 49,975 Home equity lines 6 — 729 451 1,180 Consumer mortgages 8 — 1,753 103 1,856 Credit cards — — — — — Other retail 10 — 442 235 677 Total retail 24 — 2,923 789 3,712 Total TDRs 127 $ — 40,515 34,145 74,660 (1 ) Three Months Ended June 30, 2014 (in thousands, except contract data) Number of Contracts Principal Forgiveness Below Market Interest Rate Term Extensions and/or Other Concessions Total Investment properties 5 $ — 405 1,168 1,573 1-4 family properties 18 — 1,082 1,542 2,624 Land acquisition 11 — 4,517 1,508 6,025 Total commercial real estate 34 — 6,004 4,218 10,222 Commercial, financial and agricultural 19 — 2,750 7,415 10,165 Owner-occupied 5 — 16,987 11,444 28,431 Total commercial and industrial 24 — 19,737 18,859 38,596 Home equity lines 4 — 487 405 892 Consumer mortgages 7 — 1,652 103 1,755 Credit cards — — — — — Other retail 6 — 442 118 560 Total retail 17 — 2,581 626 3,207 Total TDRs 75 $ — 28,322 23,703 52,025 (2 ) (1) No net charge-offs were recorded during the six months ended June 30, 2014 upon restructuring of these loans. (2) No net charge-offs were recorded during the three months ended June 30, 2014 upon restructuring of these loans.</t>
  </si>
  <si>
    <t>Troubled Debt Restructurings that Subsequently Defaulted</t>
  </si>
  <si>
    <t>The following table presents TDRs that defaulted in the periods indicated and which were modified or renewed in a TDR within 12 months of the default date. Troubled Debt Restructurings Entered Into That Subsequently Defaulted * During Six Months Ended June 30, 2015 Three Months Ended June 30, 2015 (in thousands, except contract data) Number of Contracts Recorded Investment Number of Contracts Recorded Investment Investment properties — $ — — $ — 1-4 family properties — — — — Land acquisition — — — — Total commercial real estate — — — — Commercial, financial and agricultural — — — — Owner-occupied — — — — Total commercial and industrial — — — — Home equity lines 1 34 — — Consumer mortgages — — — — Credit cards — — — — Other retail 1 81 — — Total retail 2 115 — — Total TDRs 2 $ 115 — $ — * Default is defined as the earlier of the troubled debt restructuring being placed on non-accrual status or reaching 90 days past due with respect to principal and/or interest payments. Troubled Debt Restructurings Entered Into That Subsequently Defaulted * During Six Months Ended June 30, 2014 Three Months Ended June 30, 2014 (in thousands, except contract data) Number of Contracts Recorded Investment Number of Contracts Recorded Investment Investment properties 1 $ 186 — $ — 1-4 family properties 3 1,018 3 1,018 Land acquisition 1 428 1 428 Total commercial real estate 5 1,632 4 1,446 Commercial, financial and agricultural 2 1,378 1 856 Owner-occupied — — — — Total commercial and industrial 2 1,378 1 856 Home equity lines — — — — Consumer mortgages 1 70 1 70 Credit cards — — — — Other retail — — — — Total retail 1 70 1 70 Total TDRs 8 $ 3,080 6 $ 2,372 * Default is defined as the earlier of the troubled debt restructuring being placed on non-accrual status or reaching 90 days past due with respect to principal and/or interest payments.</t>
  </si>
  <si>
    <t>Other Comprehensive Income (Loss) (Tables)</t>
  </si>
  <si>
    <t>Schedule of Changes in Accumulated Other Comprehensive Income (Loss) by Component (Net of Income Taxes)</t>
  </si>
  <si>
    <t xml:space="preserve">The following tables illustrate activity within the balances in accumulated other comprehensive income (loss) by component for the six and three months ended June 30, 2015 and 2014 . Changes in Accumulated Other Comprehensive Income (Loss) by Component (Net of Income Taxes) (in thousands) Net unrealized gains (losses) on cash flow hedges Net unrealized gains (losses) on investment securities available for sale Post-retirement unfunded health benefit Total Balance as of December 31, 2014 $ (12,824 ) (713 ) 932 (12,605 ) Other comprehensive income before reclassifications — (8,279 ) 143 (8,136 ) Amounts reclassified from accumulated other comprehensive income (loss) 137 (1,667 ) (52 ) (1,582 ) Net current period other comprehensive income (loss) 137 (9,946 ) 91 (9,718 ) Balance as of June 30, 2015 $ (12,687 ) (10,659 ) 1,023 (22,323 ) Balance as of April 1, 2015 $ (12,755 ) 8,198 906 (3,651 ) Other comprehensive income before reclassifications — (17,636 ) 143 (17,493 ) Amounts reclassified from accumulated other comprehensive income (loss) 68 (1,221 ) (26 ) (1,179 ) Net current period other comprehensive income (loss) 68 (18,857 ) 117 (18,672 ) Balance as of June 30, 2015 $ (12,687 ) (10,659 ) 1,023 (22,323 ) Changes in Accumulated Other Comprehensive Income (Loss) by Component (Net of Income Taxes) (in thousands) Net unrealized gains (losses) on cash flow hedges Net unrealized gains (losses) on investment securities available for sale Post-retirement unfunded health benefit Total Balance as of December 31, 2013 $ (13,099 ) (28,936 ) 777 (41,258 ) Other comprehensive income before reclassifications — 28,068 243 28,311 Amounts reclassified from accumulated other comprehensive income (loss) 137 (818 ) (88 ) (769 ) Net current period other comprehensive income 137 27,250 155 27,542 Balance at June 30, 2014 $ (12,962 ) (1,686 ) 932 (13,716 ) Balance as of April 1, 2014 $ (13,030 ) (18,166 ) 733 (30,463 ) Other comprehensive income before reclassifications — 16,480 243 16,723 Amounts reclassified from accumulated other comprehensive income (loss) 68 — (44 ) 24 Net current period other comprehensive income 68 16,480 199 16,747 Balance as of June 30, 2014 $ (12,962 ) (1,686 ) 932 (13,716 ) </t>
  </si>
  <si>
    <t>Schedule of Reclassifications out of Accumulated Other Comprehensive Income (Loss)</t>
  </si>
  <si>
    <t xml:space="preserve">he following table illustrates activity within the reclassifications out of accumulated other comprehensive income (loss), for the six and three months ended June 30, 2015 and 2014 .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Six Months Ended June 30, 2015 2014 Net unrealized gains (losses) on cash flow hedges: Amortization of deferred losses $ (224 ) (224 ) Interest expense 87 87 Income tax (expense) benefit $ (137 ) (137 ) Reclassifications, net of income taxes Net unrealized gains (losses) on investment securities available for sale: Realized gain on sale of securities $ 2,710 1,331 Investment securities gains, net (1,043 ) (513 ) Income tax (expense) benefit $ 1,667 818 Reclassifications, net of income taxes Post-retirement unfunded health benefit: Amortization of actuarial gains $ 84 144 Salaries and other personnel expense (32 ) (56 ) Income tax (expense) benefit $ 52 88 Reclassifications, net of income taxes Reclassifications out of Accumulated Other Comprehensive Income (Loss) Details About Accumulated Other Comprehensive Income (Loss) Components Amount Reclassified from Accumulated Other Comprehensive Income (Loss) Affected Line Item in the Statement Where Net Income is Presented For the Three Months Ended June 30, 2015 2014 Net unrealized gains (losses) on cash flow hedges: Amortization of deferred losses $ (112 ) (112 ) Interest expense 44 44 Income tax (expense) benefit $ (68 ) (68 ) Reclassifications, net of income taxes Net unrealized gains (losses) on investment securities available for sale: Realized gain on sale of securities $ 1,985 — Investment securities gains, net (764 ) — Income tax (expense) benefit $ 1,221 — Reclassifications, net of income taxes Post-retirement unfunded health benefit: Amortization of actuarial gains $ 42 72 Salaries and other personnel expense (16 ) (28 ) Income tax (expense) benefit $ 26 44 Reclassifications, net of income taxes </t>
  </si>
  <si>
    <t>Fair Value Accounting (Tables)</t>
  </si>
  <si>
    <t>Financial Instruments Measured at Fair Value on Recurring Basis</t>
  </si>
  <si>
    <t>The following table presents all financial instruments measured at fair value on a recurring basis as of June 30, 2015 and December 31, 2014, according to the valuation hierarchy included in ASC 820-10. For equity and debt securities, class was determined based on the nature and risks of the investments. Transfers betweens levels for the period ended June 30, 2015 and December 31, 2014 were inconsequential. June 30, 2015 (in thousands) Level 1 Level 2 Level 3 Total Assets and Liabilities at Fair Value Assets Trading securities: Mortgage-backed securities issued by U.S. Government agencies — 1,011 — 1,011 Collateralized mortgage obligations issued by U.S. Government sponsored enterprises — 7,193 — 7,193 State and municipal securities — 156 — 156 All other mortgage-backed securities — 2,416 — 2,416 Other investments — 1,197 — 1,197 Total trading securities $ — 11,973 — 11,973 Mortgage loans held for sale — 98,202 — 98,202 Investment securities available for sale: U.S. Treasury securities 43,532 — — 43,532 U.S. Government agency securities — 25,268 — 25,268 Securities issued by U.S. Government sponsored enterprises — 127,867 — 127,867 Mortgage-backed securities issued by U.S. Government agencies — 178,074 — 178,074 Mortgage-backed securities issued by U.S. Government sponsored enterprises — 2,410,729 — 2,410,729 Collateralized mortgage obligations issued by U.S. Government agencies or sponsored enterprises — 537,268 — 537,268 State and municipal securities — 4,685 — 4,685 Equity securities 7,603 — — 7,603 Other investments (1) 3,047 14,900 1,700 19,647 Total investment securities available for sale $ 54,182 3,298,791 1,700 3,354,673 Private equity investments — 1,033 26,959 27,992 Mutual funds held in rabbi trusts 11,218 — — 11,218 Derivative assets: Interest rate contracts — 27,948 — 27,948 Mortgage derivatives (2) — 2,691 — 2,691 Total derivative assets $ — 30,639 — 30,639 Liabilities Trading account liabilities — 1,546 — 1,546 Derivative liabilities: Interest rate contracts — 28,566 — 28,566 Visa derivative — — 1,415 1,415 Total derivative liabilities $ — 28,566 1,415 29,981 December 31, 2014 (in thousands) Level 1 Level 2 Level 3 Total Assets and Liabilities at Fair Value Assets Trading securities: Mortgage-backed securities issued by U.S. Government agencies — 145 — 145 Collateralized mortgage obligations issued by U.S. Government sponsored enterprises — 2,449 — 2,449 State and municipal securities — 1,976 — 1,976 All other mortgage-backed securities — 2,483 — 2,483 Other investments — 6,810 — 6,810 Total trading securities $ — 13,863 — 13,863 Mortgage loans held for sale — 63,328 — 63,328 Investment securities available for sale: U.S. Treasury securities 42,826 — — 42,826 U.S. Government agency securities — 27,324 — 27,324 Securities issued by U.S. Government sponsored enterprises — 82,042 — 82,042 Mortgage-backed securities issued by U.S. Government agencies — 179,816 — 179,816 Mortgage-backed securities issued by U.S. Government sponsored enterprises — 2,261,681 — 2,261,681 Collateralized mortgage obligations issued by U.S. Government agencies or sponsored enterprises — 417,076 — 417,076 State and municipal securities — 5,206 — 5,206 Equity securities 6,748 — — 6,748 Other investments (1) 2,035 15,007 1,645 18,687 Total investment securities available for sale $ 51,609 2,988,152 1,645 3,041,406 Private equity investments — 995 27,367 28,362 Mutual funds held in rabbi trusts 11,252 — — 11,252 Derivative assets: Interest rate contracts — 30,904 — 30,904 Mortgage derivatives (2) — 1,213 — 1,213 Total derivative assets $ — 32,117 — 32,117 Liabilities Trading account liabilities — 2,100 — 2,100 Salary stock units 1,206 — — 1,206 Derivative liabilities: Interest rate contracts — 31,398 — 31,398 Mortgage derivatives (2) — 753 — 753 Visa derivative — — 1,401 1,401 Total derivative liabilities $ — 32,151 1,401 33,552 (1) Based on an analysis of the nature and risks of these investments, Synovus has determined that presenting these investments as a single asset class is appropriate. (2) Mortgage derivatives consist of customer interest rate lock commitments that relate to the potential origination of mortgage loans, which would be classified as held for sale and forward loan sales commitments with third-party investors.</t>
  </si>
  <si>
    <t>Changes in Fair Value Included in Consolidated Statements of Income</t>
  </si>
  <si>
    <t xml:space="preserve">The following table summarizes the difference between the fair value and the unpaid principal balance of mortgage loans held for sale measured at fair value and the changes in fair value of these loans. Mortgage loans held for sale are initially measured at fair value with subsequent changes in fair value recognized in earnings. Changes in fair value were recorded as a component of mortgage banking income in the consolidated statements of income. An immaterial portion of these changes in fair value was attributable to changes in instrument-specific credit risk. Changes in Fair Value Included in Net Income For the Six Months Ended June 30, For the Three Months Ended June 30, (in thousands) 2015 2014 2015 2014 Mortgage loans held for sale (563 ) 1,782 (973 ) 1,057 Mortgage Loans Held for Sale (in thousands) As of June 30, 2015 As of December 31, 2014 Fair value $ 98,202 63,328 Unpaid principal balance 96,925 61,488 Fair value less aggregate unpaid principal balance $ 1,277 1,840 </t>
  </si>
  <si>
    <t>Changes in Level 3 Fair Value Measurements</t>
  </si>
  <si>
    <t xml:space="preserve"> Six Months Ended June 30, 2015 2014 (in thousands) Investment Securities Available for Sale Private Equity Investments Visa Derivative Investment Securities Available for Sale Private Equity Investments Other Derivative Contracts, Net Beginning balance, January 1, 1,645 27,367 (1,401 ) 2,350 27,745 (2,706 ) Total gains (losses) realized/unrealized: Included in earnings — (408 ) (729 ) (88 ) (369 ) (752 ) Unrealized gains (losses) included in other comprehensive income 55 — — 144 — — Purchases — — — — — — Sales — — — — — — Issuances — — — — — — Settlements — — 715 (540 ) — 1,020 Amortization of discount/premium — — — — — — Transfers in and/or out of Level 3 — — — — — — Ending balance, June 30, 1,700 26,959 (1,415 ) 1,866 27,376 (2,438 ) The amount of total net gains (losses) for the period included in earnings attributable to the change in unrealized gains (losses) relating to assets still held at June 30, — (408 ) (729 ) (88 ) (369 ) (752 ) Three Months Ended June 30, 2015 2014 (in thousands) Investment Securities Available for Sale Private Equity Investments Visa Derivative Investment Securities Available for Sale Private Equity Investments Visa Derivative Beginning balance, April 1, $ 1,654 27,081 (1,425 ) 2,399 27,495 (2,525 ) Total gains (losses) realized/unrealized: Included in earnings — (122 ) (354 ) — (119 ) (356 ) Unrealized gains (losses) included in other comprehensive income 46 — — 7 — — Purchases — — — — — — Sales — — — — — — Issuances — — — — — — Settlements — — 364 (540 ) — 443 Amortization of discount/premium — — — — — — Transfers in and/or out of Level 3 — — — — — — Ending balance, June 30, $ 1,700 26,959 (1,415 ) 1,866 27,376 (2,438 ) The amount of total net gains (losses) for the period included in earnings attributable to the change in unrealized gains (losses) relating to assets still held at June 30, $ — (122 ) (354 ) — (119 ) (356 ) </t>
  </si>
  <si>
    <t>Assets and Liabilities Measured at Fair Value on Non-Recurring Basis</t>
  </si>
  <si>
    <t xml:space="preserve">June 30, 2015 December 31, 2014 (in thousands) Level 1 Level 2 Level 3 Total Level 1 Level 2 Level 3 Total Impaired loans * $ — — 6,702 6,702 — — 28,588 28,588 Other loans held for sale — — — — — — 3,411 3,411 Other real estate — — 38,201 38,201 — — 32,046 32,046 Other assets held for sale $ — — — — — — 3,718 3,718 </t>
  </si>
  <si>
    <t>Assets Measured at Fair Value on a Nonrecurring Basis</t>
  </si>
  <si>
    <t>The following table presents fair value adjustments recognized in earnings for the six and three months ended June 30, 2015 and 2014 for the assets measured at fair value on a non-recurring basis. Six Months Ended June 30, Three Months Ended June 30, (in thousands) 2015 2014 2015 2014 Impaired loans * $ 1,792 8,144 $ 1,546 5,542 Other loans held for sale — 1,631 — 1,631 Other real estate 8,962 3,229 4,714 654 Other assets held for sale — 7,508 — 7,508 * Impaired loans that are collateral-dependent.</t>
  </si>
  <si>
    <t>Fair Value Inputs, Assets, Quantitative Information</t>
  </si>
  <si>
    <t>June 30, 2015 (dollars in thousands) Level 3 Fair Value Valuation Technique Significant Unobservable Input Range (Weighted Average) (1) Assets measured at fair value on a recurring basis Investment Securities Available for Sale: Other Investments: Trust preferred securities 1,700 Discounted cash flow analysis Credit spread embedded in discount rate 465-565 bps (513 bps) Discount for lack of marketability (2) 0%-10% (0%) Private equity investments 26,959 Individual analysis of each investee company Multiple factors, including but not limited to, current operations, financial condition, cash flows, evaluation of business management and financial plans, and recently executed financing transactions related to the investee companies N/A Visa derivative liability 1,415 Internal valuation Estimated future cumulative deposits to the litigation escrow for settlement of the Covered Litigation, and estimated future monthly fees payable to the derivative counterparty N/A June 30, 2015 (dollars in thousands) Level 3 Fair Value Valuation Technique Significant Unobservable Input Range (Weighted Average) (1) Assets measured at fair value on a non-recurring basis Collateral dependent impaired loans $ 6,702 Third-party appraised value of collateral less estimated selling costs Discount to appraised value (3) Estimated selling costs 0% - 100% (29%) 0% - 10% (7%) Other real estate 38,201 Third-party appraised value of collateral less estimated selling costs Discount to appraised value (3) Estimated selling costs 0% - 42% (5%) 0% - 10% (7%) (1) The range represents management's best estimate of the high and low of the value that would be assigned to a particular input. For assets measured at fair value on a non-recurring basis, the weighted average is the measure of central tendencies; it is not the value that management is using for the asset or liability. (2) Represents management's estimate of discount that market participants would require based on the instrument's lack of liquidity. (3) Synovus also makes adjustments to the values of the assets listed above for various reasons, including age of the appraisal, information known by management about the property, such as occupancy rates, changes to the physical conditions of the property, and other factors. December 31, 2014 (dollars in thousands) Level 3 Fair Value Valuation Technique Significant Unobservable Input Range (Weighted Average) (1) Assets measured at fair value on a recurring basis Investment Securities Available for Sale: Other Investments: Trust preferred securities 1,645 Discounted cash flow analysis Credit spread embedded in discount rate 600-675 bps (639 bps) Discount for lack of marketability (2) 0%-10% (0%) Private equity investments 27,367 Individual analysis of each investee company Multiple factors, including but not limited to, current operations, financial condition, cash flows, evaluation of business management and financial plans, and recently executed financing transactions related to the investee companies (2) N/A Visa derivative liability 1,401 Internal valuation Estimated future cumulative deposits to the litigation escrow for settlement of the Covered Litigation, and estimated future monthly fees payable to the derivative counterparty N/A December 31, 2014 (dollars in thousands) Level 3 Fair Value Valuation Technique Significant Unobservable Input Range (Weighted Average) (1) Assets measured at fair value on a non-recurring basis Collateral dependent impaired loans $ 28,588 Third-party appraised value of collateral less estimated selling costs Discount to appraised value (2) Estimated selling costs 0%-100% (46%) 0%-10% (7%) Other loans held for sale 3,411 Third-party appraised value of collateral less estimated selling costs Discount to appraised value (2) Estimated selling costs 0%-11% (7%) 0%-10% (7%) Other real estate 32,046 Third-party appraised value of collateral less estimated selling costs Discount to appraised value (2) Estimated selling costs 0%-61% (16%) 0%-10% (7%) Other assets held for sale 3,718 Third-party appraised value of collateral less estimated selling costs or BOV Discount to appraised value (2) Estimated selling costs 0%-100% (49%) 0%-10% (7%) (1) The range represents management's best estimate of the high and low end of the value that would be assigned to a particular input. For assets measured at fair value on a non-recurring basis, the weighted average is the measure of central tendencies; it is not the value that management is using for the asset or liability. (2) Represents management's estimate of discount that market participants would require based on the instrument's lack of liquidity. (3) Synovus also makes adjustments to the values of the assets listed above for various reasons, including age of the appraisal, information known by management about the property, such as occupancy rates, changes to the physical conditions of the property, pending sales, and other factors.</t>
  </si>
  <si>
    <t>Carrying and Estimated Fair Values of Financial Instruments Carried on Balance Sheet</t>
  </si>
  <si>
    <t xml:space="preserve">The carrying and estimated fair values of financial instruments, as well as the level within the fair value hierarchy, as of June 30, 2015 and December 31, 2014 are as follows: June 30, 2015 (in thousands) Carrying Value Fair Value Level 1 Level 2 Level 3 Financial assets Cash and cash equivalents $ 360,832 360,832 360,832 — — Interest bearing funds with Federal Reserve Bank 1,289,205 1,289,205 1,289,205 — — Interest earning deposits with banks 18,694 18,694 18,694 — — Federal funds sold and securities purchased under resale agreements 72,487 72,487 72,487 — — Trading account assets 11,973 11,973 — 11,973 — Mortgage loans held for sale 98,202 98,202 — 98,202 — Investment securities available for sale 3,354,673 3,354,673 54,182 3,298,791 1,700 Private equity investments 27,992 27,992 — 1,033 26,959 Mutual funds held in rabbi trusts 11,218 11,218 11,218 — — Loans, net of deferred fees and costs 21,494,869 21,310,531 — — 21,310,531 Derivative assets 30,639 30,639 — 30,639 — Financial liabilities Trading account liabilities 1,546 1,546 — 1,546 — Non-interest bearing deposits 6,421,815 6,421,815 — 6,421,815 — Interest bearing deposits 16,227,366 16,238,771 — 16,238,771 — Federal funds purchased and securities sold under repurchase agreements 188,285 188,285 188,285 — — Long-term debt 2,139,219 2,200,777 — 2,200,777 — Derivative liabilities $ 29,981 29,981 — 28,566 1,415 December 31, 2014 (in thousands) Carrying Value Fair Value Level 1 Level 2 Level 3 Financial assets Cash and cash equivalents $ 485,489 485,489 485,489 — — Interest bearing funds with Federal Reserve Bank 721,362 721,362 721,362 — — Interest earning deposits with banks 11,810 11,810 11,810 — — Federal funds sold and securities purchased under resale agreements 73,111 73,111 73,111 — — Trading account assets 13,863 13,863 — 13,863 — Mortgage loans held for sale 63,328 63,328 — 63,328 — Other loans held for sale 3,606 3,606 — — 3,606 Investment securities available for sale 3,041,406 3,041,406 51,609 2,988,152 1,645 Private equity investments 28,362 28,362 — 995 27,367 Mutual funds held in rabbi trusts 11,252 11,252 11,252 — — Loans, net of deferred fees and costs 21,097,699 20,872,939 — — 20,872,939 Derivative assets 32,117 32,117 — 32,117 — Financial liabilities Trading account liabilities 2,100 2,100 — 2,100 — Non-interest bearing deposits 6,228,472 6,228,472 — 6,228,472 — Interest bearing deposits 15,303,228 15,299,372 — 15,299,372 — Federal funds purchased and securities sold under repurchase agreements 126,916 126,916 126,916 — — Salary stock units 1,206 1,206 1,206 — — Long-term debt 2,140,319 2,191,279 — 2,191,279 — Derivative liabilities $ 33,553 33,553 — 32,151 1,401 </t>
  </si>
  <si>
    <t>Derivative Instruments (Tables)</t>
  </si>
  <si>
    <t>Impact of Derivatives on Balance Sheet</t>
  </si>
  <si>
    <t xml:space="preserve">The impact of derivative instruments on the consolidated balance sheets at June 30, 2015 and December 31, 2014 is presented below. Fair Value of Derivative Assets Fair Value of Derivative Liabilities (in thousands) Location on Consolidated Balance Sheet June 30, 2015 December 31, 2014 Location on Consolidated Balance Sheet June 30, 2015 December 31, 2014 Derivatives not designated as hedging instruments: Interest rate contracts Other assets $ 27,948 30,904 Other liabilities $ 28,566 31,398 Mortgage derivatives Other assets 2,691 1,213 Other liabilities — 753 Visa derivative — — Other liabilities 1,415 1,401 Total derivatives not designated as hedging instruments $ 30,639 32,117 $ 29,981 33,552 </t>
  </si>
  <si>
    <t>Effect of Fair Value Hedges on Consolidated Statements of Income</t>
  </si>
  <si>
    <t>The pre-tax effect of fair value hedges on the consolidated statements of income for the six and three months ended June 30, 2015 and 2014 is presented below. Location of Gain (Loss) Recognized in Income Gain (Loss) Recognized in Income (in thousands) Six Months Ended June 30, Derivatives not designated as hedging instruments 2015 2014 Interest rate contracts (1) Other non-interest income (124 ) 384 Mortgage derivatives (2) Mortgage banking income 2,231 (755 ) Total $ 2,107 (371 ) Location of Gain (Loss) Recognized in Income Gain (Loss) Recognized in Income (in thousands) Three Months Ended June 30, Derivatives not designated as hedging instruments 2015 2014 Interest rate contracts (1) Other non-interest income $ 55 281 Mortgage derivatives (2) Mortgage banking income 1,128 (435 ) Total $ 1,183 (154 ) (1) Gain (loss) represents net fair value adjustments (including credit related adjustments) for customer swaps and offsetting positions. (2) Gain (loss) represents net fair value adjustments recorded for interest rate lock commitments and commitments to sell mortgage loans to third-party investors.</t>
  </si>
  <si>
    <t>Net Income Per Common Share (Tables)</t>
  </si>
  <si>
    <t>Schedule of Basic And Diluted Earnings per Share</t>
  </si>
  <si>
    <t xml:space="preserve">The following table displays a reconciliation of the information used in calculating basic and diluted earnings per common share for the six and three months ended June 30, 2015 and 2014 . Six Months Ended June 30, Three Months Ended June 30, (in thousands, except per share data) 2015 2014 2015 2014 Basic Net Income Per Common Share: Net income available to common shareholders $ 104,637 90,170 $ 53,233 44,313 Weighted average common shares outstanding 133,935 138,961 132,947 138,991 Net income per common share, basic $ 0.78 0.65 0.40 0.32 Diluted Net Income Per Common Share: Net income available to common shareholders $ 104,637 90,170 53,233 44,313 Weighted average common shares outstanding 133,935 138,961 132,947 138,991 Potentially dilutive shares from assumed exercise of securities or other contracts to purchase common stock 743 574 678 576 Weighted average diluted common shares 134,678 139,535 133,625 139,567 Net income per common share, diluted $ 0.78 0.65 0.40 0.32 </t>
  </si>
  <si>
    <t>Significant Accounting Policies (Details) - USD ($) $ in Thousands</t>
  </si>
  <si>
    <t>LIHTC [Member]</t>
  </si>
  <si>
    <t>Basis Of Presentation [Line Items]</t>
  </si>
  <si>
    <t>Investments</t>
  </si>
  <si>
    <t>Cash and Cash Equivalents [Member]</t>
  </si>
  <si>
    <t>Federal funds sold</t>
  </si>
  <si>
    <t>Share Repurchase Program (Details) - Common Stock [Member] - USD ($)</t>
  </si>
  <si>
    <t>1 Months Ended</t>
  </si>
  <si>
    <t>9 Months Ended</t>
  </si>
  <si>
    <t>12 Months Ended</t>
  </si>
  <si>
    <t>Jan. 31, 2015</t>
  </si>
  <si>
    <t>Oct. 31, 2014</t>
  </si>
  <si>
    <t>Oct. 21, 2014</t>
  </si>
  <si>
    <t>Equity, Class of Treasury Stock [Line Items]</t>
  </si>
  <si>
    <t>Repurchased amount</t>
  </si>
  <si>
    <t>Shares repurchased</t>
  </si>
  <si>
    <t>Additional shares repurchased</t>
  </si>
  <si>
    <t>Common Stock Repurchase Program [Member]</t>
  </si>
  <si>
    <t>Authorized amount</t>
  </si>
  <si>
    <t>Accelerated Share Repurchase Program [Member]</t>
  </si>
  <si>
    <t>Sale of Branches (Details) - USD ($) $ in Thousands</t>
  </si>
  <si>
    <t>Jan. 17, 2014</t>
  </si>
  <si>
    <t>Income Statement, Balance Sheet and Additional Disclosures by Disposal Groups, Including Discontinued Operations [Line Items]</t>
  </si>
  <si>
    <t>Loans</t>
  </si>
  <si>
    <t>Trust One Bank, Memphis, Tennessee [Member]</t>
  </si>
  <si>
    <t>Gain on sale of branches</t>
  </si>
  <si>
    <t>Investment Securities (Narrative) (Details) $ in Thousands</t>
  </si>
  <si>
    <t>Jun. 30, 2015USD ($)securities</t>
  </si>
  <si>
    <t>Jun. 30, 2014USD ($)</t>
  </si>
  <si>
    <t>Dec. 31, 2014USD ($)</t>
  </si>
  <si>
    <t>Pledged to secure deposits | $</t>
  </si>
  <si>
    <t>Other-than-temporary impairment charges | $</t>
  </si>
  <si>
    <t>Number of securities in a loss position for less than twelve months</t>
  </si>
  <si>
    <t>Number of securities in a loss position for twelve months or longer</t>
  </si>
  <si>
    <t>Investment Securities (Summary Of Available For Sale Investment Securities) (Details) - USD ($) $ in Thousands</t>
  </si>
  <si>
    <t>Schedule of Available-for-sale Securities [Line Items]</t>
  </si>
  <si>
    <t>Amortized Cost</t>
  </si>
  <si>
    <t>Gross Unrealized Gains</t>
  </si>
  <si>
    <t>Gross Unrealized Losses</t>
  </si>
  <si>
    <t>Fair Value</t>
  </si>
  <si>
    <t>U.S. Treasury Securities [Member]</t>
  </si>
  <si>
    <t>U.S. Government Agency Securities [Member]</t>
  </si>
  <si>
    <t>Securities Issued By U.S. Government Sponsored Enterprises [Member]</t>
  </si>
  <si>
    <t>Mortgage-Backed Securities Issued By U.S. Government Agencies [Member]</t>
  </si>
  <si>
    <t>Mortgage-backed Securities, Issued by US Government Sponsored Enterprises [Member]</t>
  </si>
  <si>
    <t>Collateralized Mortgage Obligations Issued By U.S. Government Sponsored Enterprises [Member]</t>
  </si>
  <si>
    <t>State And Municipal Securities [Member]</t>
  </si>
  <si>
    <t>Equity Securities [Member]</t>
  </si>
  <si>
    <t>Other Investments [Member]</t>
  </si>
  <si>
    <t>Investment Securities (Schedule Of Unrealized Loss On Investments) (Details) - USD ($) $ in Thousands</t>
  </si>
  <si>
    <t>Less than 12 Months, Fair Value</t>
  </si>
  <si>
    <t>Less than 12 Months, Unrealized Losses</t>
  </si>
  <si>
    <t>12 Months or Longer, Fair Value</t>
  </si>
  <si>
    <t>12 Months or Longer, Unrealized Losses</t>
  </si>
  <si>
    <t>Total Fair Value, Fair Value</t>
  </si>
  <si>
    <t>Total Fair Value, Unrealized Losses</t>
  </si>
  <si>
    <t>Investment Securities (Amortized Cost And Estimated Fair Value By Contractual Maturity Of Investment Securities Available For Sale) (Details) $ in Thousands</t>
  </si>
  <si>
    <t>Jun. 30, 2015USD ($)</t>
  </si>
  <si>
    <t>Within One year, Amortized Cost</t>
  </si>
  <si>
    <t>1 to 5 Years, Amortized Cost</t>
  </si>
  <si>
    <t>5 to 10 Years, Amortized Cost</t>
  </si>
  <si>
    <t>More Than 10 years, Amortized Cost</t>
  </si>
  <si>
    <t>No Stated Maturity, Amortized Cost</t>
  </si>
  <si>
    <t>Total, Amortized Cost</t>
  </si>
  <si>
    <t>Within One Year, Fair Value</t>
  </si>
  <si>
    <t>1 to 5 Years, Fair Value</t>
  </si>
  <si>
    <t>5 to 10 Years, Fair Value</t>
  </si>
  <si>
    <t>More Than 10 years, Fair Value</t>
  </si>
  <si>
    <t>No Stated Maturity, Fair Value</t>
  </si>
  <si>
    <t>Total, Fair Value</t>
  </si>
  <si>
    <t>Collateralized Mortgage-Backed Securities Issued By U.S. Government Sponsored Enterprises [Member]</t>
  </si>
  <si>
    <t>Securities With No Stated Maturity (Equity Securities) [Member]</t>
  </si>
  <si>
    <t>Investment Securities (Summary Of Sales Transactions In The Investment Securities Available For Sale Portfolio) (Details) - USD ($) $ in Thousands</t>
  </si>
  <si>
    <t>Proceeds from sale and maturity of investment securities available for sale</t>
  </si>
  <si>
    <t>Gross realized gains</t>
  </si>
  <si>
    <t>Gross realized losses</t>
  </si>
  <si>
    <t>Restructuring Charges (Narrative) (Details) $ in Thousands</t>
  </si>
  <si>
    <t>Dec. 31, 2014branches</t>
  </si>
  <si>
    <t>Restructuring Cost and Reserve [Line Items]</t>
  </si>
  <si>
    <t>Gain on disposition of certain branch locations</t>
  </si>
  <si>
    <t>Number of branches closed | branches</t>
  </si>
  <si>
    <t>Facility Closing [Member]</t>
  </si>
  <si>
    <t>Restructuring Charges (Schedule Of Restructuring And Related Costs) (Details) - USD ($) $ in Thousands</t>
  </si>
  <si>
    <t>Severance charges</t>
  </si>
  <si>
    <t>Lease termination charges</t>
  </si>
  <si>
    <t>Asset impairment charges</t>
  </si>
  <si>
    <t>Gain on sale of assets held for sale, net</t>
  </si>
  <si>
    <t>Professional fees and other charges</t>
  </si>
  <si>
    <t>Total restructuring charges, net</t>
  </si>
  <si>
    <t>Restructuring Charges (Restructuring Reserve) (Details) - USD ($) $ in Thousands</t>
  </si>
  <si>
    <t>Restructuring Reserve [Roll Forward]</t>
  </si>
  <si>
    <t>Beginning balance</t>
  </si>
  <si>
    <t>Accruals for efficiency initiatives</t>
  </si>
  <si>
    <t>Payments</t>
  </si>
  <si>
    <t>Ending balance</t>
  </si>
  <si>
    <t>Severance Charges [Member]</t>
  </si>
  <si>
    <t>Lease Termination Charges [Member]</t>
  </si>
  <si>
    <t>Loans and Allowance for Loan Losses (Narrative) (Details) - USD ($)</t>
  </si>
  <si>
    <t>Mar. 31, 2015</t>
  </si>
  <si>
    <t>Mar. 31, 2014</t>
  </si>
  <si>
    <t>Dec. 31, 2013</t>
  </si>
  <si>
    <t>Accounts, Notes, Loans and Financing Receivable [Line Items]</t>
  </si>
  <si>
    <t>Average recorded investment in impaired loans</t>
  </si>
  <si>
    <t>Interest income recognized</t>
  </si>
  <si>
    <t>Interest income recognized for accruing TDRs</t>
  </si>
  <si>
    <t>Substandard [Member]</t>
  </si>
  <si>
    <t>Retail loan substandard period (in days)</t>
  </si>
  <si>
    <t>90 days</t>
  </si>
  <si>
    <t>Loss and Charged Off [Member]</t>
  </si>
  <si>
    <t>Retail loans downgraded to loss (in days)</t>
  </si>
  <si>
    <t>120 days</t>
  </si>
  <si>
    <t>Accruing TDRs With Modifications And Renewals Completed [Member]</t>
  </si>
  <si>
    <t>Accruing troubled debt restructuring</t>
  </si>
  <si>
    <t>Minimum [Member] | Accruing TDRs With Modifications And Renewals Completed [Member]</t>
  </si>
  <si>
    <t>Commercial-type impaired loans</t>
  </si>
  <si>
    <t>Unallocated [Member]</t>
  </si>
  <si>
    <t>Loans and Allowance for Loan Losses (Schedule Of Current, Accruing Past Due And Nonaccrual Loans) (Details) - USD ($) $ in Thousands</t>
  </si>
  <si>
    <t>Valuation and Qualifying Accounts Disclosure [Line Items]</t>
  </si>
  <si>
    <t>Current</t>
  </si>
  <si>
    <t>Accruing 30-89 Days Past Due</t>
  </si>
  <si>
    <t>Accruing 90 Days or Greater Past Due</t>
  </si>
  <si>
    <t>Total Accruing Past Due</t>
  </si>
  <si>
    <t>Non-accrual</t>
  </si>
  <si>
    <t>Total loans</t>
  </si>
  <si>
    <t>Deferred fees and costs, net</t>
  </si>
  <si>
    <t>Home Equity Lines [Member]</t>
  </si>
  <si>
    <t>Consumer Mortgages [Member]</t>
  </si>
  <si>
    <t>Credit Cards [Member]</t>
  </si>
  <si>
    <t>Other Retail Loans [Member]</t>
  </si>
  <si>
    <t>Investment Properties [Member]</t>
  </si>
  <si>
    <t>1-4 Family Properties [Member]</t>
  </si>
  <si>
    <t>Land Acquisition [Member]</t>
  </si>
  <si>
    <t>Commercial Real Estate [Member]</t>
  </si>
  <si>
    <t>Commercial, Financial and Agricultural [Member]</t>
  </si>
  <si>
    <t>Owner-Occupied [Member]</t>
  </si>
  <si>
    <t>Commercial and Industrial [Member]</t>
  </si>
  <si>
    <t>Retail [Member]</t>
  </si>
  <si>
    <t>Loans and Allowance for Loan Losses (Loan Portfolio Credit Exposure) (Details) - USD ($) $ in Thousands</t>
  </si>
  <si>
    <t>Financing Receivable, Recorded Investment [Line Items]</t>
  </si>
  <si>
    <t>Nonaccrual substandard loans</t>
  </si>
  <si>
    <t>Maximum [Member]</t>
  </si>
  <si>
    <t>Allowance for loan losses, percent of loan amount</t>
  </si>
  <si>
    <t>50.00%</t>
  </si>
  <si>
    <t>Pass [Member]</t>
  </si>
  <si>
    <t>Pass [Member] | Home Equity Lines [Member]</t>
  </si>
  <si>
    <t>Pass [Member] | Consumer Mortgages [Member]</t>
  </si>
  <si>
    <t>Pass [Member] | Credit Cards [Member]</t>
  </si>
  <si>
    <t>Pass [Member] | Other Retail Loans [Member]</t>
  </si>
  <si>
    <t>Pass [Member] | Commercial and Industrial [Member]</t>
  </si>
  <si>
    <t>Pass [Member] | Commercial Real Estate [Member]</t>
  </si>
  <si>
    <t>Pass [Member] | Investment Properties [Member]</t>
  </si>
  <si>
    <t>Pass [Member] | 1-4 Family Properties [Member]</t>
  </si>
  <si>
    <t>Pass [Member] | Land Acquisition [Member]</t>
  </si>
  <si>
    <t>Pass [Member] | Commercial, Financial and Agricultural [Member]</t>
  </si>
  <si>
    <t>Pass [Member] | Owner-Occupied [Member]</t>
  </si>
  <si>
    <t>Pass [Member] | Retail [Member]</t>
  </si>
  <si>
    <t>Special Mention [Member]</t>
  </si>
  <si>
    <t>Special Mention [Member] | Home Equity Lines [Member]</t>
  </si>
  <si>
    <t>Special Mention [Member] | Consumer Mortgages [Member]</t>
  </si>
  <si>
    <t>Special Mention [Member] | Credit Cards [Member]</t>
  </si>
  <si>
    <t>Special Mention [Member] | Other Retail Loans [Member]</t>
  </si>
  <si>
    <t>Special Mention [Member] | Commercial and Industrial [Member]</t>
  </si>
  <si>
    <t>Special Mention [Member] | Commercial Real Estate [Member]</t>
  </si>
  <si>
    <t>Special Mention [Member] | Investment Properties [Member]</t>
  </si>
  <si>
    <t>Special Mention [Member] | 1-4 Family Properties [Member]</t>
  </si>
  <si>
    <t>Special Mention [Member] | Land Acquisition [Member]</t>
  </si>
  <si>
    <t>Special Mention [Member] | Commercial, Financial and Agricultural [Member]</t>
  </si>
  <si>
    <t>Special Mention [Member] | Owner-Occupied [Member]</t>
  </si>
  <si>
    <t>Special Mention [Member] | Retail [Member]</t>
  </si>
  <si>
    <t>Substandard [Member] | Home Equity Lines [Member]</t>
  </si>
  <si>
    <t>Substandard [Member] | Consumer Mortgages [Member]</t>
  </si>
  <si>
    <t>Substandard [Member] | Credit Cards [Member]</t>
  </si>
  <si>
    <t>Substandard [Member] | Other Retail Loans [Member]</t>
  </si>
  <si>
    <t>Substandard [Member] | Commercial and Industrial [Member]</t>
  </si>
  <si>
    <t>Substandard [Member] | Commercial Real Estate [Member]</t>
  </si>
  <si>
    <t>Substandard [Member] | Investment Properties [Member]</t>
  </si>
  <si>
    <t>Substandard [Member] | 1-4 Family Properties [Member]</t>
  </si>
  <si>
    <t>Substandard [Member] | Land Acquisition [Member]</t>
  </si>
  <si>
    <t>Substandard [Member] | Commercial, Financial and Agricultural [Member]</t>
  </si>
  <si>
    <t>Substandard [Member] | Owner-Occupied [Member]</t>
  </si>
  <si>
    <t>Substandard [Member] | Retail [Member]</t>
  </si>
  <si>
    <t>Doubtful [Member]</t>
  </si>
  <si>
    <t>Doubtful [Member] | Home Equity Lines [Member]</t>
  </si>
  <si>
    <t>Doubtful [Member] | Consumer Mortgages [Member]</t>
  </si>
  <si>
    <t>Doubtful [Member] | Credit Cards [Member]</t>
  </si>
  <si>
    <t>Doubtful [Member] | Other Retail Loans [Member]</t>
  </si>
  <si>
    <t>Doubtful [Member] | Commercial and Industrial [Member]</t>
  </si>
  <si>
    <t>Doubtful [Member] | Commercial Real Estate [Member]</t>
  </si>
  <si>
    <t>Doubtful [Member] | Investment Properties [Member]</t>
  </si>
  <si>
    <t>Doubtful [Member] | 1-4 Family Properties [Member]</t>
  </si>
  <si>
    <t>Doubtful [Member] | Land Acquisition [Member]</t>
  </si>
  <si>
    <t>Doubtful [Member] | Commercial, Financial and Agricultural [Member]</t>
  </si>
  <si>
    <t>Doubtful [Member] | Owner-Occupied [Member]</t>
  </si>
  <si>
    <t>Doubtful [Member] | Retail [Member]</t>
  </si>
  <si>
    <t>Loss [Member]</t>
  </si>
  <si>
    <t>Loss [Member] | Home Equity Lines [Member]</t>
  </si>
  <si>
    <t>Loss [Member] | Consumer Mortgages [Member]</t>
  </si>
  <si>
    <t>Loss [Member] | Credit Cards [Member]</t>
  </si>
  <si>
    <t>Loss [Member] | Other Retail Loans [Member]</t>
  </si>
  <si>
    <t>Loss [Member] | Commercial and Industrial [Member]</t>
  </si>
  <si>
    <t>Loss [Member] | Commercial Real Estate [Member]</t>
  </si>
  <si>
    <t>Loss [Member] | Investment Properties [Member]</t>
  </si>
  <si>
    <t>Loss [Member] | 1-4 Family Properties [Member]</t>
  </si>
  <si>
    <t>Loss [Member] | Land Acquisition [Member]</t>
  </si>
  <si>
    <t>Loss [Member] | Commercial, Financial and Agricultural [Member]</t>
  </si>
  <si>
    <t>Loss [Member] | Owner-Occupied [Member]</t>
  </si>
  <si>
    <t>Loss [Member] | Retail [Member]</t>
  </si>
  <si>
    <t>Loans and Allowance for Loan Losses (Schedule Of Allowances For Loan Losses And Recorded Investment In Loans) (Details) - USD ($) $ in Thousands</t>
  </si>
  <si>
    <t>Allowance for Loan and Lease Losses [Roll Forward]</t>
  </si>
  <si>
    <t>Beginning balance, allowance</t>
  </si>
  <si>
    <t>Allowance for loan losses of sold branches</t>
  </si>
  <si>
    <t>Charge-offs</t>
  </si>
  <si>
    <t>Recoveries</t>
  </si>
  <si>
    <t>Ending balance, allowance</t>
  </si>
  <si>
    <t>Ending balance: individually evaluated for impairment, allowance</t>
  </si>
  <si>
    <t>Impaired Financing Receivable, Related Allowance</t>
  </si>
  <si>
    <t>Ending balance: collectively evaluated for impairment, allowance</t>
  </si>
  <si>
    <t>Ending balance: individually evaluated for impairment, loans</t>
  </si>
  <si>
    <t>Ending balance: collectively evaluated for impairment, loans</t>
  </si>
  <si>
    <t>Commercial and Industrial [Member] | Commercial and Industrial [Member]</t>
  </si>
  <si>
    <t>Retail [Member] | Retail [Member]</t>
  </si>
  <si>
    <t>Commercial Real Estate [Member] | Commercial Real Estate [Member]</t>
  </si>
  <si>
    <t>Loans and Allowance for Loan Losses (Schedule Of Impaired Loans) (Details) - USD ($)</t>
  </si>
  <si>
    <t>Financing Receivable, Impaired [Line Items]</t>
  </si>
  <si>
    <t>Recorded Investment, With no related allowance recorded</t>
  </si>
  <si>
    <t>Recorded Investment, With allowance recorded</t>
  </si>
  <si>
    <t>Recorded Investment</t>
  </si>
  <si>
    <t>Unpaid Principal Balance, With no related allowance recorded</t>
  </si>
  <si>
    <t>Unpaid Principal Balance, With allowance recorded</t>
  </si>
  <si>
    <t>Unpaid Principal Balance</t>
  </si>
  <si>
    <t>Related Allowance, With no related allowance recorded</t>
  </si>
  <si>
    <t>Related Allowance, With allowance recorded</t>
  </si>
  <si>
    <t>Related Allowance</t>
  </si>
  <si>
    <t>Average Recorded Investment, With no related allowance recorded</t>
  </si>
  <si>
    <t>Average Recorded Investment, With allowance recorded</t>
  </si>
  <si>
    <t>Average Recorded Investment</t>
  </si>
  <si>
    <t>Interest Income Recognized, With no related allowance recorded</t>
  </si>
  <si>
    <t>Interest Income Recognized, With allowance recorded</t>
  </si>
  <si>
    <t>Interest Income Recognized</t>
  </si>
  <si>
    <t>Credit Card Receivable [Member]</t>
  </si>
  <si>
    <t>Loans and Allowance for Loan Losses (Troubled Debt Restructurings) (Details)</t>
  </si>
  <si>
    <t>Jun. 30, 2015USD ($)Contract</t>
  </si>
  <si>
    <t>Jun. 30, 2014USD ($)Contract</t>
  </si>
  <si>
    <t>Financing Receivable, Modifications [Line Items]</t>
  </si>
  <si>
    <t>Number of Contracts | Contract</t>
  </si>
  <si>
    <t>Net charge-offs</t>
  </si>
  <si>
    <t>Principal Forgiveness [Member]</t>
  </si>
  <si>
    <t>Principal Forgiveness [Member] | Home Equity Lines [Member]</t>
  </si>
  <si>
    <t>Principal Forgiveness [Member] | Consumer Mortgages [Member]</t>
  </si>
  <si>
    <t>Principal Forgiveness [Member] | Credit Cards [Member]</t>
  </si>
  <si>
    <t>Principal Forgiveness [Member] | Other Retail Loans [Member]</t>
  </si>
  <si>
    <t>Principal Forgiveness [Member] | Investment Properties [Member]</t>
  </si>
  <si>
    <t>Principal Forgiveness [Member] | 1-4 Family Properties [Member]</t>
  </si>
  <si>
    <t>Principal Forgiveness [Member] | Land Acquisition [Member]</t>
  </si>
  <si>
    <t>Principal Forgiveness [Member] | Commercial Real Estate [Member]</t>
  </si>
  <si>
    <t>Principal Forgiveness [Member] | Commercial, Financial and Agricultural [Member]</t>
  </si>
  <si>
    <t>Principal Forgiveness [Member] | Owner-Occupied [Member]</t>
  </si>
  <si>
    <t>Principal Forgiveness [Member] | Commercial and Industrial [Member]</t>
  </si>
  <si>
    <t>Principal Forgiveness [Member] | Retail [Member]</t>
  </si>
  <si>
    <t>Below Market Interest Rate [Member]</t>
  </si>
  <si>
    <t>Below Market Interest Rate [Member] | Home Equity Lines [Member]</t>
  </si>
  <si>
    <t>Below Market Interest Rate [Member] | Consumer Mortgages [Member]</t>
  </si>
  <si>
    <t>Below Market Interest Rate [Member] | Credit Cards [Member]</t>
  </si>
  <si>
    <t>Below Market Interest Rate [Member] | Other Retail Loans [Member]</t>
  </si>
  <si>
    <t>Below Market Interest Rate [Member] | Investment Properties [Member]</t>
  </si>
  <si>
    <t>Below Market Interest Rate [Member] | 1-4 Family Properties [Member]</t>
  </si>
  <si>
    <t>Below Market Interest Rate [Member] | Land Acquisition [Member]</t>
  </si>
  <si>
    <t>Below Market Interest Rate [Member] | Commercial Real Estate [Member]</t>
  </si>
  <si>
    <t>Below Market Interest Rate [Member] | Commercial, Financial and Agricultural [Member]</t>
  </si>
  <si>
    <t>Below Market Interest Rate [Member] | Owner-Occupied [Member]</t>
  </si>
  <si>
    <t>Below Market Interest Rate [Member] | Commercial and Industrial [Member]</t>
  </si>
  <si>
    <t>Below Market Interest Rate [Member] | Retail [Member]</t>
  </si>
  <si>
    <t>Term Extensions and or Other Concessions [Member]</t>
  </si>
  <si>
    <t>Term Extensions and or Other Concessions [Member] | Home Equity Lines [Member]</t>
  </si>
  <si>
    <t>Term Extensions and or Other Concessions [Member] | Consumer Mortgages [Member]</t>
  </si>
  <si>
    <t>Term Extensions and or Other Concessions [Member] | Credit Cards [Member]</t>
  </si>
  <si>
    <t>Term Extensions and or Other Concessions [Member] | Other Retail Loans [Member]</t>
  </si>
  <si>
    <t>Term Extensions and or Other Concessions [Member] | Investment Properties [Member]</t>
  </si>
  <si>
    <t>Term Extensions and or Other Concessions [Member] | 1-4 Family Properties [Member]</t>
  </si>
  <si>
    <t>Term Extensions and or Other Concessions [Member] | Land Acquisition [Member]</t>
  </si>
  <si>
    <t>Term Extensions and or Other Concessions [Member] | Commercial Real Estate [Member]</t>
  </si>
  <si>
    <t>Term Extensions and or Other Concessions [Member] | Commercial, Financial and Agricultural [Member]</t>
  </si>
  <si>
    <t>Term Extensions and or Other Concessions [Member] | Owner-Occupied [Member]</t>
  </si>
  <si>
    <t>Term Extensions and or Other Concessions [Member] | Commercial and Industrial [Member]</t>
  </si>
  <si>
    <t>Term Extensions and or Other Concessions [Member] | Retail [Member]</t>
  </si>
  <si>
    <t>Loans and Allowance for Loan Losses (Troubled Debt Restructurings That Subsequently Defaulted) (Details) $ in Thousands</t>
  </si>
  <si>
    <t>Troubled Debt Restructurings That Subsequently Defaulted [Member]</t>
  </si>
  <si>
    <t>Troubled Debt Restructurings That Subsequently Defaulted [Member] | Home Equity Lines [Member]</t>
  </si>
  <si>
    <t>Troubled Debt Restructurings That Subsequently Defaulted [Member] | Consumer Mortgages [Member]</t>
  </si>
  <si>
    <t>Troubled Debt Restructurings That Subsequently Defaulted [Member] | Credit Cards [Member]</t>
  </si>
  <si>
    <t>Troubled Debt Restructurings That Subsequently Defaulted [Member] | Other Retail Loans [Member]</t>
  </si>
  <si>
    <t>Troubled Debt Restructurings That Subsequently Defaulted [Member] | Investment Properties [Member]</t>
  </si>
  <si>
    <t>Troubled Debt Restructurings That Subsequently Defaulted [Member] | 1-4 Family Properties [Member]</t>
  </si>
  <si>
    <t>Troubled Debt Restructurings That Subsequently Defaulted [Member] | Land Acquisition [Member]</t>
  </si>
  <si>
    <t>Troubled Debt Restructurings That Subsequently Defaulted [Member] | Commercial Real Estate [Member]</t>
  </si>
  <si>
    <t>Troubled Debt Restructurings That Subsequently Defaulted [Member] | Commercial, Financial and Agricultural [Member]</t>
  </si>
  <si>
    <t>Troubled Debt Restructurings That Subsequently Defaulted [Member] | Owner-Occupied [Member]</t>
  </si>
  <si>
    <t>Troubled Debt Restructurings That Subsequently Defaulted [Member] | Commercial and Industrial [Member]</t>
  </si>
  <si>
    <t>Troubled Debt Restructurings That Subsequently Defaulted [Member] | Retail [Member]</t>
  </si>
  <si>
    <t>Other Real Estate (Details) - USD ($) $ in Thousands</t>
  </si>
  <si>
    <t>Write-downs to net realizable value and losses resulting from sales transactions</t>
  </si>
  <si>
    <t>Goodwill (Details) - USD ($) $ in Thousands</t>
  </si>
  <si>
    <t>Goodwill [Line Items]</t>
  </si>
  <si>
    <t>Investment Advisory Services [Member]</t>
  </si>
  <si>
    <t>Goodwill, fair value</t>
  </si>
  <si>
    <t>Reporting unit, amount of fair value in excess of carrying amount</t>
  </si>
  <si>
    <t>Reporting unit, percentage of fair value in excess of carrying amount</t>
  </si>
  <si>
    <t>Other Comprehensive Income (Loss) (Narrative) (Details) - USD ($) $ in Thousands</t>
  </si>
  <si>
    <t>Class of Stock [Line Items]</t>
  </si>
  <si>
    <t>Accumulated other comprehensive income (loss)</t>
  </si>
  <si>
    <t>Net Unrealized Gains (Losses) on Cash Flow Hedges [Member]</t>
  </si>
  <si>
    <t>Net Unrealized Gains (Losses) on Cash Flow Hedges [Member] | Valuation Allowance of Deferred Tax Assets [Member]</t>
  </si>
  <si>
    <t>Net Unrealized Gains (Losses) on Investment Securities Available for Sale [Member]</t>
  </si>
  <si>
    <t>Net Unrealized Gains (Losses) on Investment Securities Available for Sale [Member] | Valuation Allowance of Deferred Tax Assets [Member]</t>
  </si>
  <si>
    <t>Other Comprehensive Income (Loss) (Changes in Accumulated Other Comprehensive Income (Loss) by Component (Net of Income Taxes)) (Details) - USD ($) $ in Thousands</t>
  </si>
  <si>
    <t>Changes in Accumulated Other Comprehensive Income (Loss) by Component [Roll Forward]</t>
  </si>
  <si>
    <t>Other comprehensive income (loss) before reclassifications</t>
  </si>
  <si>
    <t>Amounts reclassified from accumulated other comprehensive income (loss)</t>
  </si>
  <si>
    <t>Net current period other comprehensive income (loss)</t>
  </si>
  <si>
    <t>Post-Retirement Unfunded Health Benefit [Member]</t>
  </si>
  <si>
    <t>Other Comprehensive Income (Loss) (Reclassifications out of Accumulated Other Comprehensive Income (Loss)) (Details) - USD ($) $ in Thousands</t>
  </si>
  <si>
    <t>Reclassification out of Accumulated Other Comprehensive Income [Line Items]</t>
  </si>
  <si>
    <t>Interest expense</t>
  </si>
  <si>
    <t>Income tax (expense) benefit</t>
  </si>
  <si>
    <t>Fair Value Accounting (Financial Instruments Measured At Fair Value On A Recurring Basis) (Details) - USD ($) $ in Thousands</t>
  </si>
  <si>
    <t>Fair Value, Balance Sheet Grouping, Financial Statement Captions [Line Items]</t>
  </si>
  <si>
    <t>Trading securities</t>
  </si>
  <si>
    <t>Level 1 [Member]</t>
  </si>
  <si>
    <t>Private equity investments</t>
  </si>
  <si>
    <t>Derivative assets</t>
  </si>
  <si>
    <t>Salary stock units</t>
  </si>
  <si>
    <t>Level 2 [Member]</t>
  </si>
  <si>
    <t>Level 3 [Member]</t>
  </si>
  <si>
    <t>Fair Value, Measurements, Recurring [Member]</t>
  </si>
  <si>
    <t>Mutual funds held in Rabbi Trusts</t>
  </si>
  <si>
    <t>Trading account liabilities</t>
  </si>
  <si>
    <t>Derivative liabilities</t>
  </si>
  <si>
    <t>Fair Value, Measurements, Recurring [Member] | Mortgage-Backed Securities Issued By U.S. Government Agencies [Member]</t>
  </si>
  <si>
    <t>Fair Value, Measurements, Recurring [Member] | Collateralized Mortgage Obligations Issued By U.S. Government Sponsored Enterprises [Member]</t>
  </si>
  <si>
    <t>Fair Value, Measurements, Recurring [Member] | State And Municipal Securities [Member]</t>
  </si>
  <si>
    <t>Fair Value, Measurements, Recurring [Member] | All Other Mortgage-Backed Securities [Member]</t>
  </si>
  <si>
    <t>Fair Value, Measurements, Recurring [Member] | Other Investments [Member]</t>
  </si>
  <si>
    <t>Fair Value, Measurements, Recurring [Member] | U.S. Treasury Securities [Member]</t>
  </si>
  <si>
    <t>Fair Value, Measurements, Recurring [Member] | US Government Agencies Debt Securities [Member]</t>
  </si>
  <si>
    <t>Fair Value, Measurements, Recurring [Member] | Securities Issued By U S Government Sponsored Enterprises [Member]</t>
  </si>
  <si>
    <t>Fair Value, Measurements, Recurring [Member] | Mortgage-backed Securities, Issued by US Government Sponsored Enterprises [Member]</t>
  </si>
  <si>
    <t>Fair Value, Measurements, Recurring [Member] | Equity Securities [Member]</t>
  </si>
  <si>
    <t>Fair Value, Measurements, Recurring [Member] | Mortgages [Member]</t>
  </si>
  <si>
    <t>Fair Value, Measurements, Recurring [Member] | Interest Rate Contracts [Member]</t>
  </si>
  <si>
    <t>Fair Value, Measurements, Recurring [Member] | Mortgage Derivatives [Member]</t>
  </si>
  <si>
    <t>Fair Value, Measurements, Recurring [Member] | Other Derivative Contracts, Net [Member]</t>
  </si>
  <si>
    <t>Fair Value, Measurements, Recurring [Member] | Level 1 [Member]</t>
  </si>
  <si>
    <t>Fair Value, Measurements, Recurring [Member] | Level 1 [Member] | Mortgage-Backed Securities Issued By U.S. Government Agencies [Member]</t>
  </si>
  <si>
    <t>Fair Value, Measurements, Recurring [Member] | Level 1 [Member] | Collateralized Mortgage Obligations Issued By U.S. Government Sponsored Enterprises [Member]</t>
  </si>
  <si>
    <t>Fair Value, Measurements, Recurring [Member] | Level 1 [Member] | State And Municipal Securities [Member]</t>
  </si>
  <si>
    <t>Fair Value, Measurements, Recurring [Member] | Level 1 [Member] | All Other Mortgage-Backed Securities [Member]</t>
  </si>
  <si>
    <t>Fair Value, Measurements, Recurring [Member] | Level 1 [Member] | Other Investments [Member]</t>
  </si>
  <si>
    <t>Fair Value, Measurements, Recurring [Member] | Level 1 [Member] | U.S. Treasury Securities [Member]</t>
  </si>
  <si>
    <t>Fair Value, Measurements, Recurring [Member] | Level 1 [Member] | US Government Agencies Debt Securities [Member]</t>
  </si>
  <si>
    <t>Fair Value, Measurements, Recurring [Member] | Level 1 [Member] | Securities Issued By U S Government Sponsored Enterprises [Member]</t>
  </si>
  <si>
    <t>Fair Value, Measurements, Recurring [Member] | Level 1 [Member] | Mortgage-backed Securities, Issued by US Government Sponsored Enterprises [Member]</t>
  </si>
  <si>
    <t>Fair Value, Measurements, Recurring [Member] | Level 1 [Member] | Equity Securities [Member]</t>
  </si>
  <si>
    <t>Fair Value, Measurements, Recurring [Member] | Level 1 [Member] | Mortgages [Member]</t>
  </si>
  <si>
    <t>Fair Value, Measurements, Recurring [Member] | Level 1 [Member] | Interest Rate Contracts [Member]</t>
  </si>
  <si>
    <t>Fair Value, Measurements, Recurring [Member] | Level 1 [Member] | Mortgage Derivatives [Member]</t>
  </si>
  <si>
    <t>Fair Value, Measurements, Recurring [Member] | Level 1 [Member] | Other Derivative Contracts, Net [Member]</t>
  </si>
  <si>
    <t>Fair Value, Measurements, Recurring [Member] | Level 2 [Member]</t>
  </si>
  <si>
    <t>Fair Value, Measurements, Recurring [Member] | Level 2 [Member] | Mortgage-Backed Securities Issued By U.S. Government Agencies [Member]</t>
  </si>
  <si>
    <t>Fair Value, Measurements, Recurring [Member] | Level 2 [Member] | Collateralized Mortgage Obligations Issued By U.S. Government Sponsored Enterprises [Member]</t>
  </si>
  <si>
    <t>Fair Value, Measurements, Recurring [Member] | Level 2 [Member] | State And Municipal Securities [Member]</t>
  </si>
  <si>
    <t>Fair Value, Measurements, Recurring [Member] | Level 2 [Member] | All Other Mortgage-Backed Securities [Member]</t>
  </si>
  <si>
    <t>Fair Value, Measurements, Recurring [Member] | Level 2 [Member] | Other Investments [Member]</t>
  </si>
  <si>
    <t>Fair Value, Measurements, Recurring [Member] | Level 2 [Member] | U.S. Treasury Securities [Member]</t>
  </si>
  <si>
    <t>Fair Value, Measurements, Recurring [Member] | Level 2 [Member] | US Government Agencies Debt Securities [Member]</t>
  </si>
  <si>
    <t>Fair Value, Measurements, Recurring [Member] | Level 2 [Member] | Securities Issued By U S Government Sponsored Enterprises [Member]</t>
  </si>
  <si>
    <t>Fair Value, Measurements, Recurring [Member] | Level 2 [Member] | Mortgage-backed Securities, Issued by US Government Sponsored Enterprises [Member]</t>
  </si>
  <si>
    <t>Fair Value, Measurements, Recurring [Member] | Level 2 [Member] | Equity Securities [Member]</t>
  </si>
  <si>
    <t>Fair Value, Measurements, Recurring [Member] | Level 2 [Member] | Mortgages [Member]</t>
  </si>
  <si>
    <t>Fair Value, Measurements, Recurring [Member] | Level 2 [Member] | Interest Rate Contracts [Member]</t>
  </si>
  <si>
    <t>Fair Value, Measurements, Recurring [Member] | Level 2 [Member] | Mortgage Derivatives [Member]</t>
  </si>
  <si>
    <t>Fair Value, Measurements, Recurring [Member] | Level 2 [Member] | Other Derivative Contracts, Net [Member]</t>
  </si>
  <si>
    <t>Fair Value, Measurements, Recurring [Member] | Level 3 [Member]</t>
  </si>
  <si>
    <t>Fair Value, Measurements, Recurring [Member] | Level 3 [Member] | Mortgage-Backed Securities Issued By U.S. Government Agencies [Member]</t>
  </si>
  <si>
    <t>Fair Value, Measurements, Recurring [Member] | Level 3 [Member] | Collateralized Mortgage Obligations Issued By U.S. Government Sponsored Enterprises [Member]</t>
  </si>
  <si>
    <t>Fair Value, Measurements, Recurring [Member] | Level 3 [Member] | State And Municipal Securities [Member]</t>
  </si>
  <si>
    <t>Fair Value, Measurements, Recurring [Member] | Level 3 [Member] | All Other Mortgage-Backed Securities [Member]</t>
  </si>
  <si>
    <t>Fair Value, Measurements, Recurring [Member] | Level 3 [Member] | Other Investments [Member]</t>
  </si>
  <si>
    <t>Fair Value, Measurements, Recurring [Member] | Level 3 [Member] | U.S. Treasury Securities [Member]</t>
  </si>
  <si>
    <t>Fair Value, Measurements, Recurring [Member] | Level 3 [Member] | US Government Agencies Debt Securities [Member]</t>
  </si>
  <si>
    <t>Fair Value, Measurements, Recurring [Member] | Level 3 [Member] | Securities Issued By U S Government Sponsored Enterprises [Member]</t>
  </si>
  <si>
    <t>Fair Value, Measurements, Recurring [Member] | Level 3 [Member] | Mortgage-backed Securities, Issued by US Government Sponsored Enterprises [Member]</t>
  </si>
  <si>
    <t>Fair Value, Measurements, Recurring [Member] | Level 3 [Member] | Equity Securities [Member]</t>
  </si>
  <si>
    <t>Fair Value, Measurements, Recurring [Member] | Level 3 [Member] | Mortgages [Member]</t>
  </si>
  <si>
    <t>Fair Value, Measurements, Recurring [Member] | Level 3 [Member] | Interest Rate Contracts [Member]</t>
  </si>
  <si>
    <t>Fair Value, Measurements, Recurring [Member] | Level 3 [Member] | Mortgage Derivatives [Member]</t>
  </si>
  <si>
    <t>Fair Value, Measurements, Recurring [Member] | Level 3 [Member] | Other Derivative Contracts, Net [Member]</t>
  </si>
  <si>
    <t>Fair Value Accounting (Changes In Fair Value Included In Consolidated Statements Of Income) (Details) - USD ($) $ in Thousands</t>
  </si>
  <si>
    <t>Aggregate fair value</t>
  </si>
  <si>
    <t>Unpaid principal balance</t>
  </si>
  <si>
    <t>Fair value less aggregate unpaid principal balance</t>
  </si>
  <si>
    <t>Fair Value Accounting (Changes In Level 3 Fair Value Measurements) (Details) - USD ($) $ in Thousands</t>
  </si>
  <si>
    <t>Investment Securities Available for Sale [Member]</t>
  </si>
  <si>
    <t>Fair Value, Assets Measured on Recurring Basis, Unobservable Input Reconciliation, Calculation [Roll Forward]</t>
  </si>
  <si>
    <t>Included in earnings</t>
  </si>
  <si>
    <t>Unrealized gains (losses) included in other comprehensive income</t>
  </si>
  <si>
    <t>Purchases</t>
  </si>
  <si>
    <t>Sales</t>
  </si>
  <si>
    <t>Issuances</t>
  </si>
  <si>
    <t>Settlements</t>
  </si>
  <si>
    <t>Amortization of discount/premium</t>
  </si>
  <si>
    <t>Transfers in and/or out of Level 3</t>
  </si>
  <si>
    <t>The amount of total net gains (losses) for the period included in earnings attributable to the change in unrealized gains (losses) relating to assets still held at June 30,</t>
  </si>
  <si>
    <t>Private Equity Investments [Member]</t>
  </si>
  <si>
    <t>Visa Derivative [Member]</t>
  </si>
  <si>
    <t>Other Derivative Contracts, Net [Member]</t>
  </si>
  <si>
    <t>Fair Value Accounting (Assets And Liabilities Measured At Fair Value On A Non-Recurring Basis) (Details) - USD ($) $ in Thousands</t>
  </si>
  <si>
    <t>Fair Value, Assets and Liabilities Measured on Recurring and Nonrecurring Basis [Line Items]</t>
  </si>
  <si>
    <t>Collateral dependent impaired loans</t>
  </si>
  <si>
    <t>Other loans held for sale</t>
  </si>
  <si>
    <t>Fair Value, Measurements, Nonrecurring [Member]</t>
  </si>
  <si>
    <t>Other assets held for sale</t>
  </si>
  <si>
    <t>Fair Value, Measurements, Nonrecurring [Member] | Level 1 [Member]</t>
  </si>
  <si>
    <t>Fair Value, Measurements, Nonrecurring [Member] | Level 2 [Member]</t>
  </si>
  <si>
    <t>Fair Value, Measurements, Nonrecurring [Member] | Level 3 [Member]</t>
  </si>
  <si>
    <t>Fair Value Accounting (Assets Measured at Fair Value on Nonrecurring Basis) (Details) - Fair Value, Measurements, Nonrecurring [Member] - USD ($) $ in Thousands</t>
  </si>
  <si>
    <t>Impaired Loans [Member]</t>
  </si>
  <si>
    <t>Assets, fair value adjustment</t>
  </si>
  <si>
    <t>Other Loans Held for Sale [Member]</t>
  </si>
  <si>
    <t>Other Real Estate [Member]</t>
  </si>
  <si>
    <t>Other Assets [Member]</t>
  </si>
  <si>
    <t>Fair Value Accounting (Fair Value Inputs, Assets, Quantitative Information) (Details) - USD ($) $ in Thousands</t>
  </si>
  <si>
    <t>Fair Value, Measurements, Recurring [Member] | Trust Preferred Securities [Member] | Minimum [Member]</t>
  </si>
  <si>
    <t>Fair Value Inputs, Assets, Quantitative Information [Line Items]</t>
  </si>
  <si>
    <t>Credit spread embedded in discount rate</t>
  </si>
  <si>
    <t>6.00%</t>
  </si>
  <si>
    <t>Discount for lack of marketability</t>
  </si>
  <si>
    <t>0.00%</t>
  </si>
  <si>
    <t>Fair Value, Measurements, Recurring [Member] | Trust Preferred Securities [Member] | Maximum [Member]</t>
  </si>
  <si>
    <t>6.75%</t>
  </si>
  <si>
    <t>10.00%</t>
  </si>
  <si>
    <t>Fair Value, Measurements, Recurring [Member] | Trust Preferred Securities [Member] | Weighted Average [Member]</t>
  </si>
  <si>
    <t>6.39%</t>
  </si>
  <si>
    <t>Fair Value, Measurements, Recurring [Member] | Trust Preferred Securities [Member] | Discounted Cash Flow [Member] | Minimum [Member]</t>
  </si>
  <si>
    <t>4.65%</t>
  </si>
  <si>
    <t>Fair Value, Measurements, Recurring [Member] | Trust Preferred Securities [Member] | Discounted Cash Flow [Member] | Maximum [Member]</t>
  </si>
  <si>
    <t>5.65%</t>
  </si>
  <si>
    <t>Fair Value, Measurements, Recurring [Member] | Trust Preferred Securities [Member] | Discounted Cash Flow [Member] | Weighted Average [Member]</t>
  </si>
  <si>
    <t>5.13%</t>
  </si>
  <si>
    <t>Fair Value, Measurements, Recurring [Member] | Collateral Dependent Impaired Loans [Member] | Minimum [Member]</t>
  </si>
  <si>
    <t>Discount to appraised value</t>
  </si>
  <si>
    <t>Estimated selling costs</t>
  </si>
  <si>
    <t>Fair Value, Measurements, Recurring [Member] | Collateral Dependent Impaired Loans [Member] | Maximum [Member]</t>
  </si>
  <si>
    <t>100.00%</t>
  </si>
  <si>
    <t>Fair Value, Measurements, Recurring [Member] | Collateral Dependent Impaired Loans [Member] | Weighted Average [Member]</t>
  </si>
  <si>
    <t>46.00%</t>
  </si>
  <si>
    <t>7.00%</t>
  </si>
  <si>
    <t>Fair Value, Measurements, Recurring [Member] | Collateral Dependent Impaired Loans [Member] | Third Party Appraised value of Collateral Less Estimated Selling Costs [Member] | Minimum [Member]</t>
  </si>
  <si>
    <t>Fair Value, Measurements, Recurring [Member] | Collateral Dependent Impaired Loans [Member] | Third Party Appraised value of Collateral Less Estimated Selling Costs [Member] | Maximum [Member]</t>
  </si>
  <si>
    <t>Fair Value, Measurements, Recurring [Member] | Collateral Dependent Impaired Loans [Member] | Third Party Appraised value of Collateral Less Estimated Selling Costs [Member] | Weighted Average [Member]</t>
  </si>
  <si>
    <t>29.00%</t>
  </si>
  <si>
    <t>Fair Value, Measurements, Recurring [Member] | Other Loans Held for Sale [Member] | Minimum [Member]</t>
  </si>
  <si>
    <t>Fair Value, Measurements, Recurring [Member] | Other Loans Held for Sale [Member] | Maximum [Member]</t>
  </si>
  <si>
    <t>11.00%</t>
  </si>
  <si>
    <t>Fair Value, Measurements, Recurring [Member] | Other Loans Held for Sale [Member] | Weighted Average [Member]</t>
  </si>
  <si>
    <t>Fair Value, Measurements, Recurring [Member] | Other Real Estate [Member] | Minimum [Member]</t>
  </si>
  <si>
    <t>Fair Value, Measurements, Recurring [Member] | Other Real Estate [Member] | Maximum [Member]</t>
  </si>
  <si>
    <t>61.00%</t>
  </si>
  <si>
    <t>Fair Value, Measurements, Recurring [Member] | Other Real Estate [Member] | Weighted Average [Member]</t>
  </si>
  <si>
    <t>16.00%</t>
  </si>
  <si>
    <t>Fair Value, Measurements, Recurring [Member] | Other Real Estate [Member] | Third Party Appraised value of Collateral Less Estimated Selling Costs [Member] | Minimum [Member]</t>
  </si>
  <si>
    <t>Fair Value, Measurements, Recurring [Member] | Other Real Estate [Member] | Third Party Appraised value of Collateral Less Estimated Selling Costs [Member] | Maximum [Member]</t>
  </si>
  <si>
    <t>42.00%</t>
  </si>
  <si>
    <t>Fair Value, Measurements, Recurring [Member] | Other Real Estate [Member] | Third Party Appraised value of Collateral Less Estimated Selling Costs [Member] | Weighted Average [Member]</t>
  </si>
  <si>
    <t>5.00%</t>
  </si>
  <si>
    <t>Fair Value, Measurements, Recurring [Member] | Other Assets Held for Sale [Member] | Minimum [Member]</t>
  </si>
  <si>
    <t>Fair Value, Measurements, Recurring [Member] | Other Assets Held for Sale [Member] | Maximum [Member]</t>
  </si>
  <si>
    <t>Fair Value, Measurements, Recurring [Member] | Other Assets Held for Sale [Member] | Weighted Average [Member]</t>
  </si>
  <si>
    <t>49.00%</t>
  </si>
  <si>
    <t>Fair Value, Measurements, Recurring [Member] | Level 3 [Member] | Trust Preferred Securities [Member] | Discounted Cash Flow [Member]</t>
  </si>
  <si>
    <t>Assets, Fair Value Disclosure</t>
  </si>
  <si>
    <t>Fair Value, Measurements, Recurring [Member] | Level 3 [Member] | Private Equity Investments [Member] | Individual Analysis of Each Investment [Member]</t>
  </si>
  <si>
    <t>Fair Value, Measurements, Recurring [Member] | Level 3 [Member] | Private Equity Investments [Member] | Individual Analysis of Each Investee Company [Member]</t>
  </si>
  <si>
    <t>Fair Value, Measurements, Recurring [Member] | Level 3 [Member] | Visa Derivative [Member] | Probability Model [Member]</t>
  </si>
  <si>
    <t>Fair Value, Measurements, Nonrecurring [Member] | Level 3 [Member] | Collateral Dependent Impaired Loans [Member] | Third Party Appraised value of Collateral Less Estimated Selling Costs [Member]</t>
  </si>
  <si>
    <t>Fair Value, Measurements, Nonrecurring [Member] | Level 3 [Member] | Other Loans Held for Sale [Member] | Third Party Appraised value of Collateral Less Estimated Selling Costs [Member]</t>
  </si>
  <si>
    <t>Fair Value, Measurements, Nonrecurring [Member] | Level 3 [Member] | Other Real Estate [Member] | Third Party Appraised value of Collateral Less Estimated Selling Costs [Member]</t>
  </si>
  <si>
    <t>Fair Value, Measurements, Nonrecurring [Member] | Level 3 [Member] | Other Assets Held for Sale [Member] | Third Party Appraised value of Collateral Less Estimated Selling Costs or BOV [Member]</t>
  </si>
  <si>
    <t>Fair Value Accounting (Carrying And Estimated Fair Values Of Financial Instruments Carried On Balance Sheet) (Details) - USD ($) $ in Thousands</t>
  </si>
  <si>
    <t>Derivative asset positions</t>
  </si>
  <si>
    <t>Interest bearing deposits</t>
  </si>
  <si>
    <t>Derivative liability positions</t>
  </si>
  <si>
    <t>Carrying Value [Member]</t>
  </si>
  <si>
    <t>Estimated Fair Value [Member]</t>
  </si>
  <si>
    <t>Derivative Instruments (Narrative) (Details) - USD ($) $ in Thousands</t>
  </si>
  <si>
    <t>Derivative [Line Items]</t>
  </si>
  <si>
    <t>Cash flow hedge gain (loss) to be reclassified within 12 months</t>
  </si>
  <si>
    <t>Remaining unamortized deferred gain (loss) balance of all previously terminated cash flow hedges</t>
  </si>
  <si>
    <t>Remaining deferred gain (loss) balance on all previously terminated fair value hedges</t>
  </si>
  <si>
    <t>Deferred gain balance on terminated fair value hedges expected to be reclassified from long-term debt</t>
  </si>
  <si>
    <t>Derivative, fair value</t>
  </si>
  <si>
    <t>Gain (loss) on sale of outstanding commitments</t>
  </si>
  <si>
    <t>Deferred gains (loss) on discontinuation of cash flow hedge reclassified to earnings</t>
  </si>
  <si>
    <t>Fixed Rate Residential Mortgage [Member]</t>
  </si>
  <si>
    <t>Commitments to fund fixed-rate mortgage loans</t>
  </si>
  <si>
    <t>Unrealized gain on fair value of fixed-rate mortgage loans to customers</t>
  </si>
  <si>
    <t>Sale of outstanding commitments</t>
  </si>
  <si>
    <t>Interest Rate Swap [Member] | Customer Related Interest Rate Risk [Member]</t>
  </si>
  <si>
    <t>Notional amount of interest rate swap contracts</t>
  </si>
  <si>
    <t>Federal Funds Sold [Member]</t>
  </si>
  <si>
    <t>Federal Funds Sold, Counterparty with CCC [Member]</t>
  </si>
  <si>
    <t>Derivative Instruments (Impact Of Derivatives On Balance Sheet) (Details) - Not Designated As Hedging Instruments [Member] - USD ($) $ in Thousands</t>
  </si>
  <si>
    <t>Fair value of derivative assets</t>
  </si>
  <si>
    <t>Other Assets [Member] | Interest Rate Contracts [Member]</t>
  </si>
  <si>
    <t>Other Assets [Member] | Mortgage Derivatives [Member]</t>
  </si>
  <si>
    <t>Other Assets [Member] | Visa Derivative[Member]</t>
  </si>
  <si>
    <t>Other Liabilities [Member]</t>
  </si>
  <si>
    <t>Fair value of derivative liabilities</t>
  </si>
  <si>
    <t>Other Liabilities [Member] | Interest Rate Contracts [Member]</t>
  </si>
  <si>
    <t>Other Liabilities [Member] | Mortgage Derivatives [Member]</t>
  </si>
  <si>
    <t>Other Liabilities [Member] | Visa Derivative[Member]</t>
  </si>
  <si>
    <t>Derivative Instruments (Effect Of Fair Value Hedges On Consolidated Statements Of Income) (Details) - Not Designated As Hedging Instruments [Member] - USD ($) $ in Thousands</t>
  </si>
  <si>
    <t>Amount of Gain (Loss) Recognized in Income on Derivative</t>
  </si>
  <si>
    <t>Other Non-Interest Income [Member] | Interest Rate Contracts [Member]</t>
  </si>
  <si>
    <t>Mortgage Banking Income [Member] | Mortgage Derivatives [Member]</t>
  </si>
  <si>
    <t>Net Income Per Common Share (Schedule Of Basic And Diluted Earnings Per Share) (Details) - USD ($) $ / shares in Units, shares in Thousands, $ in Thousands</t>
  </si>
  <si>
    <t>Basic Earnings (Loss) Per Share</t>
  </si>
  <si>
    <t>Weighted average common shares outstanding</t>
  </si>
  <si>
    <t>Diluted Earnings (Loss) Per Share</t>
  </si>
  <si>
    <t>Potentially dilutive shares from assumed exercise of securities or other contracts to purchase common stock</t>
  </si>
  <si>
    <t>Weighted average number of diluted common shares</t>
  </si>
  <si>
    <t>Net Income Per Common Share (Narrative) (Details) - shares shares in Millions</t>
  </si>
  <si>
    <t>Potentially dilutive shares</t>
  </si>
  <si>
    <t>Share-based Compensation (Details) - USD ($) $ / shares in Units, $ in Millions</t>
  </si>
  <si>
    <t>Share-based Compensation Arrangement by Share-based Payment Award [Line Items]</t>
  </si>
  <si>
    <t>Stock Options [Member]</t>
  </si>
  <si>
    <t>Other equity compensation, shares granted</t>
  </si>
  <si>
    <t>Options outstanding</t>
  </si>
  <si>
    <t>Weighted-average exercise price, options</t>
  </si>
  <si>
    <t>Restricted Stock Units (RSUs) [Member]</t>
  </si>
  <si>
    <t>Vesting period (in years)</t>
  </si>
  <si>
    <t>3 years</t>
  </si>
  <si>
    <t>Weighted-average exercise price, shares granted during period</t>
  </si>
  <si>
    <t>Performance Shares [Member]</t>
  </si>
  <si>
    <t>Market Restricted Stock Units (MRSUs) [Member]</t>
  </si>
  <si>
    <t>Non-Vested Synovus Shares And Restricted Share Units [Member]</t>
  </si>
  <si>
    <t>Other equity compensation, non-vested shares outstanding</t>
  </si>
  <si>
    <t>Weighted-average exercise price, non-vested shares outstanding</t>
  </si>
  <si>
    <t>Minimum [Member] | Performance Share Units (PSUs) [Member]</t>
  </si>
  <si>
    <t>Range based on return on average assets (ROAA)</t>
  </si>
  <si>
    <t>Minimum [Member] | Market Restricted Stock Units (MRSUs) [Member]</t>
  </si>
  <si>
    <t>Range based on shareholder return</t>
  </si>
  <si>
    <t>75.00%</t>
  </si>
  <si>
    <t>Maximum [Member] | Performance Share Units (PSUs) [Member]</t>
  </si>
  <si>
    <t>150.00%</t>
  </si>
  <si>
    <t>Maximum [Member] | Market Restricted Stock Units (MRSUs) [Member]</t>
  </si>
  <si>
    <t>125.00%</t>
  </si>
  <si>
    <t>2013 Omnibus Plan [Member]</t>
  </si>
  <si>
    <t>Equivalents authorized</t>
  </si>
  <si>
    <t>Shares of authorized but unissued common stock reserved for future grants</t>
  </si>
  <si>
    <t>Contractual term (years)</t>
  </si>
  <si>
    <t>10 years</t>
  </si>
  <si>
    <t>2013 Omnibus Plan [Member] | Stock Options [Member]</t>
  </si>
  <si>
    <t>Share equivalents ratio</t>
  </si>
  <si>
    <t>2013 Omnibus Plan [Member] | Minimum [Member]</t>
  </si>
  <si>
    <t>2013 Omnibus Plan [Member] | Maximum [Member]</t>
  </si>
  <si>
    <t>5 years</t>
  </si>
  <si>
    <t>Legal Proceedings (Details)</t>
  </si>
  <si>
    <t>Aggregate range of reasonably possible losses, minimum</t>
  </si>
  <si>
    <t>Aggregate range of reasonably possible losses, maximum</t>
  </si>
  <si>
    <t>Label</t>
  </si>
  <si>
    <t>Element</t>
  </si>
  <si>
    <t>Value</t>
  </si>
  <si>
    <t>Gain (Loss) on Disposition of Business Unit</t>
  </si>
  <si>
    <t>syn_GainLossonDispositionofBusinessUnit</t>
  </si>
  <si>
    <t>Net Income (Loss), Including Portion Attributable to Noncontrolling Interest</t>
  </si>
  <si>
    <t>us-gaap_ProfitLos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8349</v>
      </c>
    </row>
    <row r="11" spans="1:3">
      <c r="A11" s="4" t="s">
        <v>17</v>
      </c>
      <c r="B11" s="4" t="s">
        <v>18</v>
      </c>
    </row>
    <row r="12" spans="1:3">
      <c r="A12" s="4" t="s">
        <v>19</v>
      </c>
      <c r="B12" s="4" t="s">
        <v>20</v>
      </c>
    </row>
    <row r="13" spans="1:3">
      <c r="A13" s="4" t="s">
        <v>21</v>
      </c>
      <c r="C13" s="5" t="n">
        <v>131993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v>
      </c>
      <c r="B1" s="2" t="s">
        <v>1</v>
      </c>
    </row>
    <row r="2" spans="1:2">
      <c r="B2" s="2" t="s">
        <v>2</v>
      </c>
    </row>
    <row r="3" spans="1:2">
      <c r="A3" s="3" t="s">
        <v>253</v>
      </c>
    </row>
    <row r="4" spans="1:2">
      <c r="A4" s="4" t="s">
        <v>36</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5</v>
      </c>
      <c r="B1" s="2" t="s">
        <v>1</v>
      </c>
    </row>
    <row r="2" spans="1:2">
      <c r="B2" s="2" t="s">
        <v>2</v>
      </c>
    </row>
    <row r="3" spans="1:2">
      <c r="A3" s="3" t="s">
        <v>236</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0832</v>
      </c>
      <c r="C3" s="7" t="n">
        <v>485489</v>
      </c>
    </row>
    <row r="4" spans="1:3">
      <c r="A4" s="4" t="s">
        <v>26</v>
      </c>
      <c r="B4" s="5" t="n">
        <v>1289205</v>
      </c>
      <c r="C4" s="5" t="n">
        <v>721362</v>
      </c>
    </row>
    <row r="5" spans="1:3">
      <c r="A5" s="4" t="s">
        <v>27</v>
      </c>
      <c r="B5" s="5" t="n">
        <v>18694</v>
      </c>
      <c r="C5" s="5" t="n">
        <v>11810</v>
      </c>
    </row>
    <row r="6" spans="1:3">
      <c r="A6" s="4" t="s">
        <v>28</v>
      </c>
      <c r="B6" s="5" t="n">
        <v>72487</v>
      </c>
      <c r="C6" s="5" t="n">
        <v>73111</v>
      </c>
    </row>
    <row r="7" spans="1:3">
      <c r="A7" s="4" t="s">
        <v>29</v>
      </c>
      <c r="B7" s="5" t="n">
        <v>11973</v>
      </c>
      <c r="C7" s="5" t="n">
        <v>13863</v>
      </c>
    </row>
    <row r="8" spans="1:3">
      <c r="A8" s="4" t="s">
        <v>30</v>
      </c>
      <c r="B8" s="5" t="n">
        <v>98202</v>
      </c>
      <c r="C8" s="5" t="n">
        <v>63328</v>
      </c>
    </row>
    <row r="9" spans="1:3">
      <c r="A9" s="4" t="s">
        <v>31</v>
      </c>
      <c r="B9" s="5" t="n">
        <v>3354673</v>
      </c>
      <c r="C9" s="5" t="n">
        <v>3041406</v>
      </c>
    </row>
    <row r="10" spans="1:3">
      <c r="A10" s="4" t="s">
        <v>32</v>
      </c>
      <c r="B10" s="5" t="n">
        <v>21494869</v>
      </c>
      <c r="C10" s="5" t="n">
        <v>21097699</v>
      </c>
    </row>
    <row r="11" spans="1:3">
      <c r="A11" s="4" t="s">
        <v>33</v>
      </c>
      <c r="B11" s="5" t="n">
        <v>-254702</v>
      </c>
      <c r="C11" s="5" t="n">
        <v>-261317</v>
      </c>
    </row>
    <row r="12" spans="1:3">
      <c r="A12" s="4" t="s">
        <v>34</v>
      </c>
      <c r="B12" s="5" t="n">
        <v>21240167</v>
      </c>
      <c r="C12" s="5" t="n">
        <v>20836382</v>
      </c>
    </row>
    <row r="13" spans="1:3">
      <c r="A13" s="4" t="s">
        <v>35</v>
      </c>
      <c r="B13" s="5" t="n">
        <v>445579</v>
      </c>
      <c r="C13" s="5" t="n">
        <v>455235</v>
      </c>
    </row>
    <row r="14" spans="1:3">
      <c r="A14" s="4" t="s">
        <v>36</v>
      </c>
      <c r="B14" s="5" t="n">
        <v>24431</v>
      </c>
      <c r="C14" s="5" t="n">
        <v>24431</v>
      </c>
    </row>
    <row r="15" spans="1:3">
      <c r="A15" s="4" t="s">
        <v>37</v>
      </c>
      <c r="B15" s="5" t="n">
        <v>66449</v>
      </c>
      <c r="C15" s="5" t="n">
        <v>85472</v>
      </c>
    </row>
    <row r="16" spans="1:3">
      <c r="A16" s="4" t="s">
        <v>38</v>
      </c>
      <c r="B16" s="5" t="n">
        <v>571402</v>
      </c>
      <c r="C16" s="5" t="n">
        <v>622464</v>
      </c>
    </row>
    <row r="17" spans="1:3">
      <c r="A17" s="4" t="s">
        <v>39</v>
      </c>
      <c r="B17" s="5" t="n">
        <v>651776</v>
      </c>
      <c r="C17" s="5" t="n">
        <v>616878</v>
      </c>
    </row>
    <row r="18" spans="1:3">
      <c r="A18" s="4" t="s">
        <v>40</v>
      </c>
      <c r="B18" s="5" t="n">
        <v>28205870</v>
      </c>
      <c r="C18" s="5" t="n">
        <v>27051231</v>
      </c>
    </row>
    <row r="19" spans="1:3">
      <c r="A19" s="3" t="s">
        <v>41</v>
      </c>
    </row>
    <row r="20" spans="1:3">
      <c r="A20" s="4" t="s">
        <v>42</v>
      </c>
      <c r="B20" s="5" t="n">
        <v>6421815</v>
      </c>
      <c r="C20" s="5" t="n">
        <v>6228472</v>
      </c>
    </row>
    <row r="21" spans="1:3">
      <c r="A21" s="4" t="s">
        <v>43</v>
      </c>
      <c r="B21" s="5" t="n">
        <v>14775216</v>
      </c>
      <c r="C21" s="5" t="n">
        <v>13660830</v>
      </c>
    </row>
    <row r="22" spans="1:3">
      <c r="A22" s="4" t="s">
        <v>44</v>
      </c>
      <c r="B22" s="5" t="n">
        <v>1452150</v>
      </c>
      <c r="C22" s="5" t="n">
        <v>1642398</v>
      </c>
    </row>
    <row r="23" spans="1:3">
      <c r="A23" s="4" t="s">
        <v>45</v>
      </c>
      <c r="B23" s="5" t="n">
        <v>22649181</v>
      </c>
      <c r="C23" s="5" t="n">
        <v>21531700</v>
      </c>
    </row>
    <row r="24" spans="1:3">
      <c r="A24" s="4" t="s">
        <v>46</v>
      </c>
      <c r="B24" s="5" t="n">
        <v>188285</v>
      </c>
      <c r="C24" s="5" t="n">
        <v>126916</v>
      </c>
    </row>
    <row r="25" spans="1:3">
      <c r="A25" s="4" t="s">
        <v>47</v>
      </c>
      <c r="B25" s="5" t="n">
        <v>2139219</v>
      </c>
      <c r="C25" s="5" t="n">
        <v>2140319</v>
      </c>
    </row>
    <row r="26" spans="1:3">
      <c r="A26" s="4" t="s">
        <v>48</v>
      </c>
      <c r="B26" s="5" t="n">
        <v>223028</v>
      </c>
      <c r="C26" s="5" t="n">
        <v>211026</v>
      </c>
    </row>
    <row r="27" spans="1:3">
      <c r="A27" s="4" t="s">
        <v>49</v>
      </c>
      <c r="B27" s="5" t="n">
        <v>25199713</v>
      </c>
      <c r="C27" s="5" t="n">
        <v>24009961</v>
      </c>
    </row>
    <row r="28" spans="1:3">
      <c r="A28" s="3" t="s">
        <v>50</v>
      </c>
    </row>
    <row r="29" spans="1:3">
      <c r="A29" s="4" t="s">
        <v>51</v>
      </c>
      <c r="B29" s="5" t="n">
        <v>125980</v>
      </c>
      <c r="C29" s="5" t="n">
        <v>125980</v>
      </c>
    </row>
    <row r="30" spans="1:3">
      <c r="A30" s="4" t="s">
        <v>52</v>
      </c>
      <c r="B30" s="5" t="n">
        <v>140425</v>
      </c>
      <c r="C30" s="5" t="n">
        <v>139950</v>
      </c>
    </row>
    <row r="31" spans="1:3">
      <c r="A31" s="4" t="s">
        <v>53</v>
      </c>
      <c r="B31" s="5" t="n">
        <v>2981434</v>
      </c>
      <c r="C31" s="5" t="n">
        <v>2960825</v>
      </c>
    </row>
    <row r="32" spans="1:3">
      <c r="A32" s="4" t="s">
        <v>54</v>
      </c>
      <c r="B32" s="5" t="n">
        <v>-311859</v>
      </c>
      <c r="C32" s="5" t="n">
        <v>-187774</v>
      </c>
    </row>
    <row r="33" spans="1:3">
      <c r="A33" s="4" t="s">
        <v>55</v>
      </c>
      <c r="B33" s="5" t="n">
        <v>-22323</v>
      </c>
      <c r="C33" s="5" t="n">
        <v>-12605</v>
      </c>
    </row>
    <row r="34" spans="1:3">
      <c r="A34" s="4" t="s">
        <v>56</v>
      </c>
      <c r="B34" s="5" t="n">
        <v>92500</v>
      </c>
      <c r="C34" s="5" t="n">
        <v>14894</v>
      </c>
    </row>
    <row r="35" spans="1:3">
      <c r="A35" s="4" t="s">
        <v>57</v>
      </c>
      <c r="B35" s="5" t="n">
        <v>3006157</v>
      </c>
      <c r="C35" s="5" t="n">
        <v>3041270</v>
      </c>
    </row>
    <row r="36" spans="1:3">
      <c r="A36" s="4" t="s">
        <v>58</v>
      </c>
      <c r="B36" s="7" t="n">
        <v>28205870</v>
      </c>
      <c r="C36" s="7" t="n">
        <v>27051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r="A1" s="1" t="s">
        <v>272</v>
      </c>
      <c r="B1" s="2" t="s">
        <v>1</v>
      </c>
    </row>
    <row r="2" spans="1:2">
      <c r="B2" s="2" t="s">
        <v>2</v>
      </c>
    </row>
    <row r="3" spans="1:2">
      <c r="A3" s="3" t="s">
        <v>23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4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92</v>
      </c>
      <c r="B1" s="2" t="s">
        <v>1</v>
      </c>
    </row>
    <row r="2" spans="1:2">
      <c r="B2" s="2" t="s">
        <v>2</v>
      </c>
    </row>
    <row r="3" spans="1:2">
      <c r="A3" s="3" t="s">
        <v>245</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295</v>
      </c>
      <c r="B1" s="2" t="s">
        <v>1</v>
      </c>
    </row>
    <row r="2" spans="1:2">
      <c r="B2" s="2" t="s">
        <v>2</v>
      </c>
    </row>
    <row r="3" spans="1:2">
      <c r="A3" s="3" t="s">
        <v>24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3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5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328</v>
      </c>
      <c r="B1" s="2" t="s">
        <v>1</v>
      </c>
    </row>
    <row r="2" spans="1:2">
      <c r="B2" s="2" t="s">
        <v>2</v>
      </c>
    </row>
    <row r="3" spans="1:2">
      <c r="A3" s="3" t="s">
        <v>26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5" t="n">
        <v>5200000</v>
      </c>
      <c r="C3" s="5" t="n">
        <v>5200000</v>
      </c>
    </row>
    <row r="4" spans="1:3">
      <c r="A4" s="4" t="s">
        <v>62</v>
      </c>
      <c r="B4" s="7" t="n">
        <v>1</v>
      </c>
      <c r="C4" s="7" t="n">
        <v>1</v>
      </c>
    </row>
    <row r="5" spans="1:3">
      <c r="A5" s="4" t="s">
        <v>63</v>
      </c>
      <c r="B5" s="5" t="n">
        <v>342857143</v>
      </c>
      <c r="C5" s="5" t="n">
        <v>342857143</v>
      </c>
    </row>
    <row r="6" spans="1:3">
      <c r="A6" s="4" t="s">
        <v>64</v>
      </c>
      <c r="B6" s="5" t="n">
        <v>140425254</v>
      </c>
      <c r="C6" s="5" t="n">
        <v>139950422</v>
      </c>
    </row>
    <row r="7" spans="1:3">
      <c r="A7" s="4" t="s">
        <v>65</v>
      </c>
      <c r="B7" s="5" t="n">
        <v>132257577</v>
      </c>
      <c r="C7" s="5" t="n">
        <v>136122843</v>
      </c>
    </row>
    <row r="8" spans="1:3">
      <c r="A8" s="4" t="s">
        <v>66</v>
      </c>
      <c r="B8" s="5" t="n">
        <v>8167677</v>
      </c>
      <c r="C8" s="5" t="n">
        <v>3827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33</v>
      </c>
      <c r="B1" s="2" t="s">
        <v>1</v>
      </c>
    </row>
    <row r="2" spans="1:2">
      <c r="B2" s="2" t="s">
        <v>2</v>
      </c>
    </row>
    <row r="3" spans="1:2">
      <c r="A3" s="3" t="s">
        <v>264</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36</v>
      </c>
      <c r="B1" s="2" t="s">
        <v>2</v>
      </c>
      <c r="C1" s="2" t="s">
        <v>23</v>
      </c>
    </row>
    <row r="2" spans="1:3">
      <c r="A2" s="4" t="s">
        <v>337</v>
      </c>
    </row>
    <row r="3" spans="1:3">
      <c r="A3" s="3" t="s">
        <v>338</v>
      </c>
    </row>
    <row r="4" spans="1:3">
      <c r="A4" s="4" t="s">
        <v>339</v>
      </c>
      <c r="B4" s="7" t="n">
        <v>9900</v>
      </c>
    </row>
    <row r="5" spans="1:3">
      <c r="A5" s="4" t="s">
        <v>340</v>
      </c>
    </row>
    <row r="6" spans="1:3">
      <c r="A6" s="3" t="s">
        <v>338</v>
      </c>
    </row>
    <row r="7" spans="1:3">
      <c r="A7" s="4" t="s">
        <v>45</v>
      </c>
      <c r="B7" s="5" t="n">
        <v>0</v>
      </c>
      <c r="C7" s="7" t="n">
        <v>125</v>
      </c>
    </row>
    <row r="8" spans="1:3">
      <c r="A8" s="4" t="s">
        <v>25</v>
      </c>
      <c r="B8" s="5" t="n">
        <v>123100</v>
      </c>
      <c r="C8" s="5" t="n">
        <v>89700</v>
      </c>
    </row>
    <row r="9" spans="1:3">
      <c r="A9" s="4" t="s">
        <v>27</v>
      </c>
      <c r="B9" s="5" t="n">
        <v>6600</v>
      </c>
      <c r="C9" s="5" t="n">
        <v>7100</v>
      </c>
    </row>
    <row r="10" spans="1:3">
      <c r="A10" s="4" t="s">
        <v>341</v>
      </c>
      <c r="B10" s="7" t="n">
        <v>68100</v>
      </c>
      <c r="C10" s="7" t="n">
        <v>67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5"/>
    <col customWidth="1" max="5" min="5" width="16"/>
    <col customWidth="1" max="6" min="6" width="15"/>
    <col customWidth="1" max="7" min="7" width="14"/>
  </cols>
  <sheetData>
    <row r="1" spans="1:7">
      <c r="A1" s="1" t="s">
        <v>342</v>
      </c>
      <c r="B1" s="2" t="s">
        <v>343</v>
      </c>
      <c r="C1" s="2" t="s">
        <v>1</v>
      </c>
      <c r="D1" s="2" t="s">
        <v>344</v>
      </c>
      <c r="E1" s="2" t="s">
        <v>345</v>
      </c>
    </row>
    <row r="2" spans="1:7">
      <c r="B2" s="2" t="s">
        <v>346</v>
      </c>
      <c r="C2" s="2" t="s">
        <v>2</v>
      </c>
      <c r="D2" s="2" t="s">
        <v>2</v>
      </c>
      <c r="E2" s="2" t="s">
        <v>23</v>
      </c>
      <c r="F2" s="2" t="s">
        <v>347</v>
      </c>
      <c r="G2" s="2" t="s">
        <v>348</v>
      </c>
    </row>
    <row r="3" spans="1:7">
      <c r="A3" s="3" t="s">
        <v>349</v>
      </c>
    </row>
    <row r="4" spans="1:7">
      <c r="A4" s="4" t="s">
        <v>350</v>
      </c>
      <c r="C4" s="7" t="n">
        <v>109400000</v>
      </c>
      <c r="D4" s="7" t="n">
        <v>122500000</v>
      </c>
    </row>
    <row r="5" spans="1:7">
      <c r="A5" s="4" t="s">
        <v>351</v>
      </c>
      <c r="C5" s="5" t="n">
        <v>3948486</v>
      </c>
    </row>
    <row r="6" spans="1:7">
      <c r="A6" s="4" t="s">
        <v>352</v>
      </c>
      <c r="D6" s="5" t="n">
        <v>4452255</v>
      </c>
    </row>
    <row r="7" spans="1:7">
      <c r="A7" s="4" t="s">
        <v>353</v>
      </c>
    </row>
    <row r="8" spans="1:7">
      <c r="A8" s="3" t="s">
        <v>349</v>
      </c>
    </row>
    <row r="9" spans="1:7">
      <c r="A9" s="4" t="s">
        <v>354</v>
      </c>
      <c r="G9" s="7" t="n">
        <v>250000000</v>
      </c>
    </row>
    <row r="10" spans="1:7">
      <c r="A10" s="4" t="s">
        <v>350</v>
      </c>
      <c r="D10" s="7" t="n">
        <v>197500000</v>
      </c>
    </row>
    <row r="11" spans="1:7">
      <c r="A11" s="4" t="s">
        <v>351</v>
      </c>
      <c r="D11" s="5" t="n">
        <v>7400000</v>
      </c>
    </row>
    <row r="12" spans="1:7">
      <c r="A12" s="4" t="s">
        <v>355</v>
      </c>
    </row>
    <row r="13" spans="1:7">
      <c r="A13" s="3" t="s">
        <v>349</v>
      </c>
    </row>
    <row r="14" spans="1:7">
      <c r="A14" s="4" t="s">
        <v>354</v>
      </c>
      <c r="F14" s="7" t="n">
        <v>75000000</v>
      </c>
    </row>
    <row r="15" spans="1:7">
      <c r="A15" s="4" t="s">
        <v>351</v>
      </c>
      <c r="B15" s="5" t="n">
        <v>391612</v>
      </c>
      <c r="E15" s="5" t="n">
        <v>25104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56</v>
      </c>
      <c r="B1" s="2" t="s">
        <v>1</v>
      </c>
    </row>
    <row r="2" spans="1:5">
      <c r="B2" s="2" t="s">
        <v>69</v>
      </c>
      <c r="C2" s="2" t="s">
        <v>2</v>
      </c>
      <c r="D2" s="2" t="s">
        <v>23</v>
      </c>
      <c r="E2" s="2" t="s">
        <v>357</v>
      </c>
    </row>
    <row r="3" spans="1:5">
      <c r="A3" s="3" t="s">
        <v>358</v>
      </c>
    </row>
    <row r="4" spans="1:5">
      <c r="A4" s="4" t="s">
        <v>359</v>
      </c>
      <c r="C4" s="7" t="n">
        <v>21240167</v>
      </c>
      <c r="D4" s="7" t="n">
        <v>20836382</v>
      </c>
    </row>
    <row r="5" spans="1:5">
      <c r="A5" s="4" t="s">
        <v>79</v>
      </c>
      <c r="C5" s="7" t="n">
        <v>22649181</v>
      </c>
      <c r="D5" s="7" t="n">
        <v>21531700</v>
      </c>
    </row>
    <row r="6" spans="1:5">
      <c r="A6" s="4" t="s">
        <v>360</v>
      </c>
    </row>
    <row r="7" spans="1:5">
      <c r="A7" s="3" t="s">
        <v>358</v>
      </c>
    </row>
    <row r="8" spans="1:5">
      <c r="A8" s="4" t="s">
        <v>359</v>
      </c>
      <c r="E8" s="7" t="n">
        <v>89600</v>
      </c>
    </row>
    <row r="9" spans="1:5">
      <c r="A9" s="4" t="s">
        <v>79</v>
      </c>
      <c r="E9" s="7" t="n">
        <v>191300</v>
      </c>
    </row>
    <row r="10" spans="1:5">
      <c r="A10" s="4" t="s">
        <v>361</v>
      </c>
      <c r="B10" s="7" t="n">
        <v>5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31"/>
    <col customWidth="1" max="3" min="3" width="21"/>
    <col customWidth="1" max="4" min="4" width="21"/>
  </cols>
  <sheetData>
    <row r="1" spans="1:4">
      <c r="A1" s="1" t="s">
        <v>362</v>
      </c>
      <c r="B1" s="2" t="s">
        <v>1</v>
      </c>
    </row>
    <row r="2" spans="1:4">
      <c r="B2" s="2" t="s">
        <v>363</v>
      </c>
      <c r="C2" s="2" t="s">
        <v>364</v>
      </c>
      <c r="D2" s="2" t="s">
        <v>365</v>
      </c>
    </row>
    <row r="3" spans="1:4">
      <c r="A3" s="3" t="s">
        <v>242</v>
      </c>
    </row>
    <row r="4" spans="1:4">
      <c r="A4" s="4" t="s">
        <v>366</v>
      </c>
      <c r="B4" s="7" t="n">
        <v>2220000</v>
      </c>
      <c r="D4" s="7" t="n">
        <v>2120000</v>
      </c>
    </row>
    <row r="5" spans="1:4">
      <c r="A5" s="4" t="s">
        <v>367</v>
      </c>
      <c r="B5" s="7" t="n">
        <v>88</v>
      </c>
      <c r="C5" s="7" t="n">
        <v>88</v>
      </c>
    </row>
    <row r="6" spans="1:4">
      <c r="A6" s="4" t="s">
        <v>368</v>
      </c>
      <c r="B6" s="5" t="n">
        <v>37</v>
      </c>
    </row>
    <row r="7" spans="1:4">
      <c r="A7" s="4" t="s">
        <v>369</v>
      </c>
      <c r="B7" s="5" t="n">
        <v>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23</v>
      </c>
    </row>
    <row r="2" spans="1:3">
      <c r="A2" s="3" t="s">
        <v>371</v>
      </c>
    </row>
    <row r="3" spans="1:3">
      <c r="A3" s="4" t="s">
        <v>372</v>
      </c>
      <c r="B3" s="7" t="n">
        <v>3350355</v>
      </c>
      <c r="C3" s="7" t="n">
        <v>3020904</v>
      </c>
    </row>
    <row r="4" spans="1:3">
      <c r="A4" s="4" t="s">
        <v>373</v>
      </c>
      <c r="B4" s="5" t="n">
        <v>25840</v>
      </c>
      <c r="C4" s="5" t="n">
        <v>32857</v>
      </c>
    </row>
    <row r="5" spans="1:3">
      <c r="A5" s="4" t="s">
        <v>374</v>
      </c>
      <c r="B5" s="5" t="n">
        <v>-21522</v>
      </c>
      <c r="C5" s="5" t="n">
        <v>-12355</v>
      </c>
    </row>
    <row r="6" spans="1:3">
      <c r="A6" s="4" t="s">
        <v>375</v>
      </c>
      <c r="B6" s="5" t="n">
        <v>3354673</v>
      </c>
      <c r="C6" s="5" t="n">
        <v>3041406</v>
      </c>
    </row>
    <row r="7" spans="1:3">
      <c r="A7" s="4" t="s">
        <v>376</v>
      </c>
    </row>
    <row r="8" spans="1:3">
      <c r="A8" s="3" t="s">
        <v>371</v>
      </c>
    </row>
    <row r="9" spans="1:3">
      <c r="A9" s="4" t="s">
        <v>372</v>
      </c>
      <c r="B9" s="5" t="n">
        <v>43149</v>
      </c>
      <c r="C9" s="5" t="n">
        <v>42636</v>
      </c>
    </row>
    <row r="10" spans="1:3">
      <c r="A10" s="4" t="s">
        <v>373</v>
      </c>
      <c r="B10" s="5" t="n">
        <v>383</v>
      </c>
      <c r="C10" s="5" t="n">
        <v>190</v>
      </c>
    </row>
    <row r="11" spans="1:3">
      <c r="A11" s="4" t="s">
        <v>374</v>
      </c>
      <c r="B11" s="5" t="n">
        <v>0</v>
      </c>
      <c r="C11" s="5" t="n">
        <v>0</v>
      </c>
    </row>
    <row r="12" spans="1:3">
      <c r="A12" s="4" t="s">
        <v>375</v>
      </c>
      <c r="B12" s="5" t="n">
        <v>43532</v>
      </c>
      <c r="C12" s="5" t="n">
        <v>42826</v>
      </c>
    </row>
    <row r="13" spans="1:3">
      <c r="A13" s="4" t="s">
        <v>377</v>
      </c>
    </row>
    <row r="14" spans="1:3">
      <c r="A14" s="3" t="s">
        <v>371</v>
      </c>
    </row>
    <row r="15" spans="1:3">
      <c r="A15" s="4" t="s">
        <v>372</v>
      </c>
      <c r="B15" s="5" t="n">
        <v>24505</v>
      </c>
      <c r="C15" s="5" t="n">
        <v>26426</v>
      </c>
    </row>
    <row r="16" spans="1:3">
      <c r="A16" s="4" t="s">
        <v>373</v>
      </c>
      <c r="B16" s="5" t="n">
        <v>763</v>
      </c>
      <c r="C16" s="5" t="n">
        <v>898</v>
      </c>
    </row>
    <row r="17" spans="1:3">
      <c r="A17" s="4" t="s">
        <v>374</v>
      </c>
      <c r="B17" s="5" t="n">
        <v>0</v>
      </c>
      <c r="C17" s="5" t="n">
        <v>0</v>
      </c>
    </row>
    <row r="18" spans="1:3">
      <c r="A18" s="4" t="s">
        <v>375</v>
      </c>
      <c r="B18" s="5" t="n">
        <v>25268</v>
      </c>
      <c r="C18" s="5" t="n">
        <v>27324</v>
      </c>
    </row>
    <row r="19" spans="1:3">
      <c r="A19" s="4" t="s">
        <v>378</v>
      </c>
    </row>
    <row r="20" spans="1:3">
      <c r="A20" s="3" t="s">
        <v>371</v>
      </c>
    </row>
    <row r="21" spans="1:3">
      <c r="A21" s="4" t="s">
        <v>372</v>
      </c>
      <c r="B21" s="5" t="n">
        <v>126947</v>
      </c>
      <c r="C21" s="5" t="n">
        <v>81332</v>
      </c>
    </row>
    <row r="22" spans="1:3">
      <c r="A22" s="4" t="s">
        <v>373</v>
      </c>
      <c r="B22" s="5" t="n">
        <v>920</v>
      </c>
      <c r="C22" s="5" t="n">
        <v>710</v>
      </c>
    </row>
    <row r="23" spans="1:3">
      <c r="A23" s="4" t="s">
        <v>374</v>
      </c>
      <c r="B23" s="5" t="n">
        <v>0</v>
      </c>
      <c r="C23" s="5" t="n">
        <v>0</v>
      </c>
    </row>
    <row r="24" spans="1:3">
      <c r="A24" s="4" t="s">
        <v>375</v>
      </c>
      <c r="B24" s="5" t="n">
        <v>127867</v>
      </c>
      <c r="C24" s="5" t="n">
        <v>82042</v>
      </c>
    </row>
    <row r="25" spans="1:3">
      <c r="A25" s="4" t="s">
        <v>379</v>
      </c>
    </row>
    <row r="26" spans="1:3">
      <c r="A26" s="3" t="s">
        <v>371</v>
      </c>
    </row>
    <row r="27" spans="1:3">
      <c r="A27" s="4" t="s">
        <v>372</v>
      </c>
      <c r="B27" s="5" t="n">
        <v>176856</v>
      </c>
      <c r="C27" s="5" t="n">
        <v>177678</v>
      </c>
    </row>
    <row r="28" spans="1:3">
      <c r="A28" s="4" t="s">
        <v>373</v>
      </c>
      <c r="B28" s="5" t="n">
        <v>2012</v>
      </c>
      <c r="C28" s="5" t="n">
        <v>2578</v>
      </c>
    </row>
    <row r="29" spans="1:3">
      <c r="A29" s="4" t="s">
        <v>374</v>
      </c>
      <c r="B29" s="5" t="n">
        <v>-794</v>
      </c>
      <c r="C29" s="5" t="n">
        <v>-440</v>
      </c>
    </row>
    <row r="30" spans="1:3">
      <c r="A30" s="4" t="s">
        <v>375</v>
      </c>
      <c r="B30" s="5" t="n">
        <v>178074</v>
      </c>
      <c r="C30" s="5" t="n">
        <v>179816</v>
      </c>
    </row>
    <row r="31" spans="1:3">
      <c r="A31" s="4" t="s">
        <v>380</v>
      </c>
    </row>
    <row r="32" spans="1:3">
      <c r="A32" s="3" t="s">
        <v>371</v>
      </c>
    </row>
    <row r="33" spans="1:3">
      <c r="A33" s="4" t="s">
        <v>372</v>
      </c>
      <c r="B33" s="5" t="n">
        <v>2416229</v>
      </c>
      <c r="C33" s="5" t="n">
        <v>2250897</v>
      </c>
    </row>
    <row r="34" spans="1:3">
      <c r="A34" s="4" t="s">
        <v>373</v>
      </c>
      <c r="B34" s="5" t="n">
        <v>12780</v>
      </c>
      <c r="C34" s="5" t="n">
        <v>19915</v>
      </c>
    </row>
    <row r="35" spans="1:3">
      <c r="A35" s="4" t="s">
        <v>374</v>
      </c>
      <c r="B35" s="5" t="n">
        <v>-18280</v>
      </c>
      <c r="C35" s="5" t="n">
        <v>-9131</v>
      </c>
    </row>
    <row r="36" spans="1:3">
      <c r="A36" s="4" t="s">
        <v>375</v>
      </c>
      <c r="B36" s="5" t="n">
        <v>2410729</v>
      </c>
      <c r="C36" s="5" t="n">
        <v>2261681</v>
      </c>
    </row>
    <row r="37" spans="1:3">
      <c r="A37" s="4" t="s">
        <v>381</v>
      </c>
    </row>
    <row r="38" spans="1:3">
      <c r="A38" s="3" t="s">
        <v>371</v>
      </c>
    </row>
    <row r="39" spans="1:3">
      <c r="A39" s="4" t="s">
        <v>372</v>
      </c>
      <c r="B39" s="5" t="n">
        <v>534730</v>
      </c>
      <c r="C39" s="5" t="n">
        <v>414562</v>
      </c>
    </row>
    <row r="40" spans="1:3">
      <c r="A40" s="4" t="s">
        <v>373</v>
      </c>
      <c r="B40" s="5" t="n">
        <v>4487</v>
      </c>
      <c r="C40" s="5" t="n">
        <v>4856</v>
      </c>
    </row>
    <row r="41" spans="1:3">
      <c r="A41" s="4" t="s">
        <v>374</v>
      </c>
      <c r="B41" s="5" t="n">
        <v>-1949</v>
      </c>
      <c r="C41" s="5" t="n">
        <v>-2342</v>
      </c>
    </row>
    <row r="42" spans="1:3">
      <c r="A42" s="4" t="s">
        <v>375</v>
      </c>
      <c r="B42" s="5" t="n">
        <v>537268</v>
      </c>
      <c r="C42" s="5" t="n">
        <v>417076</v>
      </c>
    </row>
    <row r="43" spans="1:3">
      <c r="A43" s="4" t="s">
        <v>382</v>
      </c>
    </row>
    <row r="44" spans="1:3">
      <c r="A44" s="3" t="s">
        <v>371</v>
      </c>
    </row>
    <row r="45" spans="1:3">
      <c r="A45" s="4" t="s">
        <v>372</v>
      </c>
      <c r="B45" s="5" t="n">
        <v>4566</v>
      </c>
      <c r="C45" s="5" t="n">
        <v>5024</v>
      </c>
    </row>
    <row r="46" spans="1:3">
      <c r="A46" s="4" t="s">
        <v>373</v>
      </c>
      <c r="B46" s="5" t="n">
        <v>120</v>
      </c>
      <c r="C46" s="5" t="n">
        <v>183</v>
      </c>
    </row>
    <row r="47" spans="1:3">
      <c r="A47" s="4" t="s">
        <v>374</v>
      </c>
      <c r="B47" s="5" t="n">
        <v>-1</v>
      </c>
      <c r="C47" s="5" t="n">
        <v>-1</v>
      </c>
    </row>
    <row r="48" spans="1:3">
      <c r="A48" s="4" t="s">
        <v>375</v>
      </c>
      <c r="B48" s="5" t="n">
        <v>4685</v>
      </c>
      <c r="C48" s="5" t="n">
        <v>5206</v>
      </c>
    </row>
    <row r="49" spans="1:3">
      <c r="A49" s="4" t="s">
        <v>383</v>
      </c>
    </row>
    <row r="50" spans="1:3">
      <c r="A50" s="3" t="s">
        <v>371</v>
      </c>
    </row>
    <row r="51" spans="1:3">
      <c r="A51" s="4" t="s">
        <v>372</v>
      </c>
      <c r="B51" s="5" t="n">
        <v>3228</v>
      </c>
      <c r="C51" s="5" t="n">
        <v>3228</v>
      </c>
    </row>
    <row r="52" spans="1:3">
      <c r="A52" s="4" t="s">
        <v>373</v>
      </c>
      <c r="B52" s="5" t="n">
        <v>4375</v>
      </c>
      <c r="C52" s="7" t="n">
        <v>3520</v>
      </c>
    </row>
    <row r="53" spans="1:3">
      <c r="A53" s="4" t="s">
        <v>374</v>
      </c>
      <c r="B53" s="5" t="n">
        <v>0</v>
      </c>
    </row>
    <row r="54" spans="1:3">
      <c r="A54" s="4" t="s">
        <v>375</v>
      </c>
      <c r="B54" s="5" t="n">
        <v>7603</v>
      </c>
      <c r="C54" s="7" t="n">
        <v>6748</v>
      </c>
    </row>
    <row r="55" spans="1:3">
      <c r="A55" s="4" t="s">
        <v>384</v>
      </c>
    </row>
    <row r="56" spans="1:3">
      <c r="A56" s="3" t="s">
        <v>371</v>
      </c>
    </row>
    <row r="57" spans="1:3">
      <c r="A57" s="4" t="s">
        <v>372</v>
      </c>
      <c r="B57" s="5" t="n">
        <v>20145</v>
      </c>
      <c r="C57" s="5" t="n">
        <v>19121</v>
      </c>
    </row>
    <row r="58" spans="1:3">
      <c r="A58" s="4" t="s">
        <v>373</v>
      </c>
      <c r="B58" s="5" t="n">
        <v>0</v>
      </c>
      <c r="C58" s="5" t="n">
        <v>7</v>
      </c>
    </row>
    <row r="59" spans="1:3">
      <c r="A59" s="4" t="s">
        <v>374</v>
      </c>
      <c r="B59" s="5" t="n">
        <v>-498</v>
      </c>
      <c r="C59" s="5" t="n">
        <v>-441</v>
      </c>
    </row>
    <row r="60" spans="1:3">
      <c r="A60" s="4" t="s">
        <v>375</v>
      </c>
      <c r="B60" s="7" t="n">
        <v>19647</v>
      </c>
      <c r="C60" s="7" t="n">
        <v>1868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23</v>
      </c>
    </row>
    <row r="2" spans="1:3">
      <c r="A2" s="3" t="s">
        <v>371</v>
      </c>
    </row>
    <row r="3" spans="1:3">
      <c r="A3" s="4" t="s">
        <v>386</v>
      </c>
      <c r="B3" s="7" t="n">
        <v>924398</v>
      </c>
      <c r="C3" s="7" t="n">
        <v>271472</v>
      </c>
    </row>
    <row r="4" spans="1:3">
      <c r="A4" s="4" t="s">
        <v>387</v>
      </c>
      <c r="B4" s="5" t="n">
        <v>4828</v>
      </c>
      <c r="C4" s="5" t="n">
        <v>824</v>
      </c>
    </row>
    <row r="5" spans="1:3">
      <c r="A5" s="4" t="s">
        <v>388</v>
      </c>
      <c r="B5" s="5" t="n">
        <v>723623</v>
      </c>
      <c r="C5" s="5" t="n">
        <v>942667</v>
      </c>
    </row>
    <row r="6" spans="1:3">
      <c r="A6" s="4" t="s">
        <v>389</v>
      </c>
      <c r="B6" s="5" t="n">
        <v>16694</v>
      </c>
      <c r="C6" s="5" t="n">
        <v>11531</v>
      </c>
    </row>
    <row r="7" spans="1:3">
      <c r="A7" s="4" t="s">
        <v>390</v>
      </c>
      <c r="B7" s="5" t="n">
        <v>1648021</v>
      </c>
      <c r="C7" s="5" t="n">
        <v>1214139</v>
      </c>
    </row>
    <row r="8" spans="1:3">
      <c r="A8" s="4" t="s">
        <v>391</v>
      </c>
      <c r="B8" s="5" t="n">
        <v>21522</v>
      </c>
      <c r="C8" s="5" t="n">
        <v>12355</v>
      </c>
    </row>
    <row r="9" spans="1:3">
      <c r="A9" s="4" t="s">
        <v>379</v>
      </c>
    </row>
    <row r="10" spans="1:3">
      <c r="A10" s="3" t="s">
        <v>371</v>
      </c>
    </row>
    <row r="11" spans="1:3">
      <c r="A11" s="4" t="s">
        <v>386</v>
      </c>
      <c r="B11" s="5" t="n">
        <v>30996</v>
      </c>
      <c r="C11" s="5" t="n">
        <v>0</v>
      </c>
    </row>
    <row r="12" spans="1:3">
      <c r="A12" s="4" t="s">
        <v>387</v>
      </c>
      <c r="B12" s="5" t="n">
        <v>169</v>
      </c>
      <c r="C12" s="5" t="n">
        <v>0</v>
      </c>
    </row>
    <row r="13" spans="1:3">
      <c r="A13" s="4" t="s">
        <v>388</v>
      </c>
      <c r="B13" s="5" t="n">
        <v>19805</v>
      </c>
      <c r="C13" s="5" t="n">
        <v>21488</v>
      </c>
    </row>
    <row r="14" spans="1:3">
      <c r="A14" s="4" t="s">
        <v>389</v>
      </c>
      <c r="B14" s="5" t="n">
        <v>625</v>
      </c>
      <c r="C14" s="5" t="n">
        <v>440</v>
      </c>
    </row>
    <row r="15" spans="1:3">
      <c r="A15" s="4" t="s">
        <v>390</v>
      </c>
      <c r="B15" s="5" t="n">
        <v>50801</v>
      </c>
      <c r="C15" s="5" t="n">
        <v>21488</v>
      </c>
    </row>
    <row r="16" spans="1:3">
      <c r="A16" s="4" t="s">
        <v>391</v>
      </c>
      <c r="B16" s="5" t="n">
        <v>794</v>
      </c>
      <c r="C16" s="5" t="n">
        <v>440</v>
      </c>
    </row>
    <row r="17" spans="1:3">
      <c r="A17" s="4" t="s">
        <v>380</v>
      </c>
    </row>
    <row r="18" spans="1:3">
      <c r="A18" s="3" t="s">
        <v>371</v>
      </c>
    </row>
    <row r="19" spans="1:3">
      <c r="A19" s="4" t="s">
        <v>386</v>
      </c>
      <c r="B19" s="5" t="n">
        <v>803540</v>
      </c>
      <c r="C19" s="5" t="n">
        <v>251134</v>
      </c>
    </row>
    <row r="20" spans="1:3">
      <c r="A20" s="4" t="s">
        <v>387</v>
      </c>
      <c r="B20" s="5" t="n">
        <v>4383</v>
      </c>
      <c r="C20" s="5" t="n">
        <v>763</v>
      </c>
    </row>
    <row r="21" spans="1:3">
      <c r="A21" s="4" t="s">
        <v>388</v>
      </c>
      <c r="B21" s="5" t="n">
        <v>620762</v>
      </c>
      <c r="C21" s="5" t="n">
        <v>798282</v>
      </c>
    </row>
    <row r="22" spans="1:3">
      <c r="A22" s="4" t="s">
        <v>389</v>
      </c>
      <c r="B22" s="5" t="n">
        <v>13897</v>
      </c>
      <c r="C22" s="5" t="n">
        <v>8368</v>
      </c>
    </row>
    <row r="23" spans="1:3">
      <c r="A23" s="4" t="s">
        <v>390</v>
      </c>
      <c r="B23" s="5" t="n">
        <v>1424302</v>
      </c>
      <c r="C23" s="5" t="n">
        <v>1049416</v>
      </c>
    </row>
    <row r="24" spans="1:3">
      <c r="A24" s="4" t="s">
        <v>391</v>
      </c>
      <c r="B24" s="5" t="n">
        <v>18280</v>
      </c>
      <c r="C24" s="5" t="n">
        <v>9131</v>
      </c>
    </row>
    <row r="25" spans="1:3">
      <c r="A25" s="4" t="s">
        <v>381</v>
      </c>
    </row>
    <row r="26" spans="1:3">
      <c r="A26" s="3" t="s">
        <v>371</v>
      </c>
    </row>
    <row r="27" spans="1:3">
      <c r="A27" s="4" t="s">
        <v>386</v>
      </c>
      <c r="B27" s="5" t="n">
        <v>74962</v>
      </c>
      <c r="C27" s="5" t="n">
        <v>20338</v>
      </c>
    </row>
    <row r="28" spans="1:3">
      <c r="A28" s="4" t="s">
        <v>387</v>
      </c>
      <c r="B28" s="5" t="n">
        <v>176</v>
      </c>
      <c r="C28" s="5" t="n">
        <v>61</v>
      </c>
    </row>
    <row r="29" spans="1:3">
      <c r="A29" s="4" t="s">
        <v>388</v>
      </c>
      <c r="B29" s="5" t="n">
        <v>78262</v>
      </c>
      <c r="C29" s="5" t="n">
        <v>119172</v>
      </c>
    </row>
    <row r="30" spans="1:3">
      <c r="A30" s="4" t="s">
        <v>389</v>
      </c>
      <c r="B30" s="5" t="n">
        <v>1773</v>
      </c>
      <c r="C30" s="5" t="n">
        <v>2281</v>
      </c>
    </row>
    <row r="31" spans="1:3">
      <c r="A31" s="4" t="s">
        <v>390</v>
      </c>
      <c r="B31" s="5" t="n">
        <v>153224</v>
      </c>
      <c r="C31" s="5" t="n">
        <v>139510</v>
      </c>
    </row>
    <row r="32" spans="1:3">
      <c r="A32" s="4" t="s">
        <v>391</v>
      </c>
      <c r="B32" s="5" t="n">
        <v>1949</v>
      </c>
      <c r="C32" s="5" t="n">
        <v>2342</v>
      </c>
    </row>
    <row r="33" spans="1:3">
      <c r="A33" s="4" t="s">
        <v>382</v>
      </c>
    </row>
    <row r="34" spans="1:3">
      <c r="A34" s="3" t="s">
        <v>371</v>
      </c>
    </row>
    <row r="35" spans="1:3">
      <c r="A35" s="4" t="s">
        <v>386</v>
      </c>
      <c r="B35" s="5" t="n">
        <v>0</v>
      </c>
      <c r="C35" s="5" t="n">
        <v>0</v>
      </c>
    </row>
    <row r="36" spans="1:3">
      <c r="A36" s="4" t="s">
        <v>387</v>
      </c>
      <c r="B36" s="5" t="n">
        <v>0</v>
      </c>
      <c r="C36" s="5" t="n">
        <v>0</v>
      </c>
    </row>
    <row r="37" spans="1:3">
      <c r="A37" s="4" t="s">
        <v>388</v>
      </c>
      <c r="B37" s="5" t="n">
        <v>47</v>
      </c>
      <c r="C37" s="5" t="n">
        <v>45</v>
      </c>
    </row>
    <row r="38" spans="1:3">
      <c r="A38" s="4" t="s">
        <v>389</v>
      </c>
      <c r="B38" s="5" t="n">
        <v>1</v>
      </c>
      <c r="C38" s="5" t="n">
        <v>1</v>
      </c>
    </row>
    <row r="39" spans="1:3">
      <c r="A39" s="4" t="s">
        <v>390</v>
      </c>
      <c r="B39" s="5" t="n">
        <v>47</v>
      </c>
      <c r="C39" s="5" t="n">
        <v>45</v>
      </c>
    </row>
    <row r="40" spans="1:3">
      <c r="A40" s="4" t="s">
        <v>391</v>
      </c>
      <c r="B40" s="5" t="n">
        <v>1</v>
      </c>
      <c r="C40" s="5" t="n">
        <v>1</v>
      </c>
    </row>
    <row r="41" spans="1:3">
      <c r="A41" s="4" t="s">
        <v>384</v>
      </c>
    </row>
    <row r="42" spans="1:3">
      <c r="A42" s="3" t="s">
        <v>371</v>
      </c>
    </row>
    <row r="43" spans="1:3">
      <c r="A43" s="4" t="s">
        <v>386</v>
      </c>
      <c r="B43" s="5" t="n">
        <v>14900</v>
      </c>
      <c r="C43" s="5" t="n">
        <v>0</v>
      </c>
    </row>
    <row r="44" spans="1:3">
      <c r="A44" s="4" t="s">
        <v>387</v>
      </c>
      <c r="B44" s="5" t="n">
        <v>100</v>
      </c>
      <c r="C44" s="5" t="n">
        <v>0</v>
      </c>
    </row>
    <row r="45" spans="1:3">
      <c r="A45" s="4" t="s">
        <v>388</v>
      </c>
      <c r="B45" s="5" t="n">
        <v>4747</v>
      </c>
      <c r="C45" s="5" t="n">
        <v>3680</v>
      </c>
    </row>
    <row r="46" spans="1:3">
      <c r="A46" s="4" t="s">
        <v>389</v>
      </c>
      <c r="B46" s="5" t="n">
        <v>398</v>
      </c>
      <c r="C46" s="5" t="n">
        <v>441</v>
      </c>
    </row>
    <row r="47" spans="1:3">
      <c r="A47" s="4" t="s">
        <v>390</v>
      </c>
      <c r="B47" s="5" t="n">
        <v>19647</v>
      </c>
      <c r="C47" s="5" t="n">
        <v>3680</v>
      </c>
    </row>
    <row r="48" spans="1:3">
      <c r="A48" s="4" t="s">
        <v>391</v>
      </c>
      <c r="B48" s="7" t="n">
        <v>498</v>
      </c>
      <c r="C48" s="7" t="n">
        <v>4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0"/>
  <sheetViews>
    <sheetView workbookViewId="0">
      <selection activeCell="A1" sqref="A1"/>
    </sheetView>
  </sheetViews>
  <sheetFormatPr baseColWidth="10" defaultRowHeight="15"/>
  <cols>
    <col customWidth="1" max="1" min="1" width="80"/>
    <col customWidth="1" max="2" min="2" width="21"/>
  </cols>
  <sheetData>
    <row r="1" spans="1:2">
      <c r="A1" s="1" t="s">
        <v>392</v>
      </c>
      <c r="B1" s="2" t="s">
        <v>393</v>
      </c>
    </row>
    <row r="2" spans="1:2">
      <c r="A2" s="3" t="s">
        <v>371</v>
      </c>
    </row>
    <row r="3" spans="1:2">
      <c r="A3" s="4" t="s">
        <v>394</v>
      </c>
      <c r="B3" s="7" t="n">
        <v>49824</v>
      </c>
    </row>
    <row r="4" spans="1:2">
      <c r="A4" s="4" t="s">
        <v>395</v>
      </c>
      <c r="B4" s="5" t="n">
        <v>135361</v>
      </c>
    </row>
    <row r="5" spans="1:2">
      <c r="A5" s="4" t="s">
        <v>396</v>
      </c>
      <c r="B5" s="5" t="n">
        <v>1966456</v>
      </c>
    </row>
    <row r="6" spans="1:2">
      <c r="A6" s="4" t="s">
        <v>397</v>
      </c>
      <c r="B6" s="5" t="n">
        <v>1192341</v>
      </c>
    </row>
    <row r="7" spans="1:2">
      <c r="A7" s="4" t="s">
        <v>398</v>
      </c>
      <c r="B7" s="5" t="n">
        <v>6373</v>
      </c>
    </row>
    <row r="8" spans="1:2">
      <c r="A8" s="4" t="s">
        <v>399</v>
      </c>
      <c r="B8" s="5" t="n">
        <v>3350355</v>
      </c>
    </row>
    <row r="9" spans="1:2">
      <c r="A9" s="4" t="s">
        <v>400</v>
      </c>
      <c r="B9" s="5" t="n">
        <v>50013</v>
      </c>
    </row>
    <row r="10" spans="1:2">
      <c r="A10" s="4" t="s">
        <v>401</v>
      </c>
      <c r="B10" s="5" t="n">
        <v>136889</v>
      </c>
    </row>
    <row r="11" spans="1:2">
      <c r="A11" s="4" t="s">
        <v>402</v>
      </c>
      <c r="B11" s="5" t="n">
        <v>1954382</v>
      </c>
    </row>
    <row r="12" spans="1:2">
      <c r="A12" s="4" t="s">
        <v>403</v>
      </c>
      <c r="B12" s="5" t="n">
        <v>1202740</v>
      </c>
    </row>
    <row r="13" spans="1:2">
      <c r="A13" s="4" t="s">
        <v>404</v>
      </c>
      <c r="B13" s="5" t="n">
        <v>10649</v>
      </c>
    </row>
    <row r="14" spans="1:2">
      <c r="A14" s="4" t="s">
        <v>405</v>
      </c>
      <c r="B14" s="5" t="n">
        <v>3354673</v>
      </c>
    </row>
    <row r="15" spans="1:2">
      <c r="A15" s="4" t="s">
        <v>376</v>
      </c>
    </row>
    <row r="16" spans="1:2">
      <c r="A16" s="3" t="s">
        <v>371</v>
      </c>
    </row>
    <row r="17" spans="1:2">
      <c r="A17" s="4" t="s">
        <v>394</v>
      </c>
      <c r="B17" s="5" t="n">
        <v>18286</v>
      </c>
    </row>
    <row r="18" spans="1:2">
      <c r="A18" s="4" t="s">
        <v>395</v>
      </c>
      <c r="B18" s="5" t="n">
        <v>24863</v>
      </c>
    </row>
    <row r="19" spans="1:2">
      <c r="A19" s="4" t="s">
        <v>396</v>
      </c>
      <c r="B19" s="5" t="n">
        <v>0</v>
      </c>
    </row>
    <row r="20" spans="1:2">
      <c r="A20" s="4" t="s">
        <v>397</v>
      </c>
      <c r="B20" s="5" t="n">
        <v>0</v>
      </c>
    </row>
    <row r="21" spans="1:2">
      <c r="A21" s="4" t="s">
        <v>398</v>
      </c>
      <c r="B21" s="5" t="n">
        <v>0</v>
      </c>
    </row>
    <row r="22" spans="1:2">
      <c r="A22" s="4" t="s">
        <v>399</v>
      </c>
      <c r="B22" s="5" t="n">
        <v>43149</v>
      </c>
    </row>
    <row r="23" spans="1:2">
      <c r="A23" s="4" t="s">
        <v>400</v>
      </c>
      <c r="B23" s="5" t="n">
        <v>18286</v>
      </c>
    </row>
    <row r="24" spans="1:2">
      <c r="A24" s="4" t="s">
        <v>401</v>
      </c>
      <c r="B24" s="5" t="n">
        <v>25246</v>
      </c>
    </row>
    <row r="25" spans="1:2">
      <c r="A25" s="4" t="s">
        <v>402</v>
      </c>
      <c r="B25" s="5" t="n">
        <v>0</v>
      </c>
    </row>
    <row r="26" spans="1:2">
      <c r="A26" s="4" t="s">
        <v>403</v>
      </c>
      <c r="B26" s="5" t="n">
        <v>0</v>
      </c>
    </row>
    <row r="27" spans="1:2">
      <c r="A27" s="4" t="s">
        <v>404</v>
      </c>
      <c r="B27" s="5" t="n">
        <v>0</v>
      </c>
    </row>
    <row r="28" spans="1:2">
      <c r="A28" s="4" t="s">
        <v>405</v>
      </c>
      <c r="B28" s="5" t="n">
        <v>43532</v>
      </c>
    </row>
    <row r="29" spans="1:2">
      <c r="A29" s="4" t="s">
        <v>377</v>
      </c>
    </row>
    <row r="30" spans="1:2">
      <c r="A30" s="3" t="s">
        <v>371</v>
      </c>
    </row>
    <row r="31" spans="1:2">
      <c r="A31" s="4" t="s">
        <v>394</v>
      </c>
      <c r="B31" s="5" t="n">
        <v>78</v>
      </c>
    </row>
    <row r="32" spans="1:2">
      <c r="A32" s="4" t="s">
        <v>395</v>
      </c>
      <c r="B32" s="5" t="n">
        <v>12000</v>
      </c>
    </row>
    <row r="33" spans="1:2">
      <c r="A33" s="4" t="s">
        <v>396</v>
      </c>
      <c r="B33" s="5" t="n">
        <v>12427</v>
      </c>
    </row>
    <row r="34" spans="1:2">
      <c r="A34" s="4" t="s">
        <v>397</v>
      </c>
      <c r="B34" s="5" t="n">
        <v>0</v>
      </c>
    </row>
    <row r="35" spans="1:2">
      <c r="A35" s="4" t="s">
        <v>398</v>
      </c>
      <c r="B35" s="5" t="n">
        <v>0</v>
      </c>
    </row>
    <row r="36" spans="1:2">
      <c r="A36" s="4" t="s">
        <v>399</v>
      </c>
      <c r="B36" s="5" t="n">
        <v>24505</v>
      </c>
    </row>
    <row r="37" spans="1:2">
      <c r="A37" s="4" t="s">
        <v>400</v>
      </c>
      <c r="B37" s="5" t="n">
        <v>78</v>
      </c>
    </row>
    <row r="38" spans="1:2">
      <c r="A38" s="4" t="s">
        <v>401</v>
      </c>
      <c r="B38" s="5" t="n">
        <v>12336</v>
      </c>
    </row>
    <row r="39" spans="1:2">
      <c r="A39" s="4" t="s">
        <v>402</v>
      </c>
      <c r="B39" s="5" t="n">
        <v>12854</v>
      </c>
    </row>
    <row r="40" spans="1:2">
      <c r="A40" s="4" t="s">
        <v>403</v>
      </c>
      <c r="B40" s="5" t="n">
        <v>0</v>
      </c>
    </row>
    <row r="41" spans="1:2">
      <c r="A41" s="4" t="s">
        <v>404</v>
      </c>
      <c r="B41" s="5" t="n">
        <v>0</v>
      </c>
    </row>
    <row r="42" spans="1:2">
      <c r="A42" s="4" t="s">
        <v>405</v>
      </c>
      <c r="B42" s="5" t="n">
        <v>25268</v>
      </c>
    </row>
    <row r="43" spans="1:2">
      <c r="A43" s="4" t="s">
        <v>378</v>
      </c>
    </row>
    <row r="44" spans="1:2">
      <c r="A44" s="3" t="s">
        <v>371</v>
      </c>
    </row>
    <row r="45" spans="1:2">
      <c r="A45" s="4" t="s">
        <v>394</v>
      </c>
      <c r="B45" s="5" t="n">
        <v>30412</v>
      </c>
    </row>
    <row r="46" spans="1:2">
      <c r="A46" s="4" t="s">
        <v>395</v>
      </c>
      <c r="B46" s="5" t="n">
        <v>96535</v>
      </c>
    </row>
    <row r="47" spans="1:2">
      <c r="A47" s="4" t="s">
        <v>396</v>
      </c>
      <c r="B47" s="5" t="n">
        <v>0</v>
      </c>
    </row>
    <row r="48" spans="1:2">
      <c r="A48" s="4" t="s">
        <v>397</v>
      </c>
      <c r="B48" s="5" t="n">
        <v>0</v>
      </c>
    </row>
    <row r="49" spans="1:2">
      <c r="A49" s="4" t="s">
        <v>398</v>
      </c>
      <c r="B49" s="5" t="n">
        <v>0</v>
      </c>
    </row>
    <row r="50" spans="1:2">
      <c r="A50" s="4" t="s">
        <v>399</v>
      </c>
      <c r="B50" s="5" t="n">
        <v>126947</v>
      </c>
    </row>
    <row r="51" spans="1:2">
      <c r="A51" s="4" t="s">
        <v>400</v>
      </c>
      <c r="B51" s="5" t="n">
        <v>30582</v>
      </c>
    </row>
    <row r="52" spans="1:2">
      <c r="A52" s="4" t="s">
        <v>401</v>
      </c>
      <c r="B52" s="5" t="n">
        <v>97285</v>
      </c>
    </row>
    <row r="53" spans="1:2">
      <c r="A53" s="4" t="s">
        <v>402</v>
      </c>
      <c r="B53" s="5" t="n">
        <v>0</v>
      </c>
    </row>
    <row r="54" spans="1:2">
      <c r="A54" s="4" t="s">
        <v>403</v>
      </c>
      <c r="B54" s="5" t="n">
        <v>0</v>
      </c>
    </row>
    <row r="55" spans="1:2">
      <c r="A55" s="4" t="s">
        <v>404</v>
      </c>
      <c r="B55" s="5" t="n">
        <v>0</v>
      </c>
    </row>
    <row r="56" spans="1:2">
      <c r="A56" s="4" t="s">
        <v>405</v>
      </c>
      <c r="B56" s="5" t="n">
        <v>127867</v>
      </c>
    </row>
    <row r="57" spans="1:2">
      <c r="A57" s="4" t="s">
        <v>379</v>
      </c>
    </row>
    <row r="58" spans="1:2">
      <c r="A58" s="3" t="s">
        <v>371</v>
      </c>
    </row>
    <row r="59" spans="1:2">
      <c r="A59" s="4" t="s">
        <v>394</v>
      </c>
      <c r="B59" s="5" t="n">
        <v>0</v>
      </c>
    </row>
    <row r="60" spans="1:2">
      <c r="A60" s="4" t="s">
        <v>395</v>
      </c>
      <c r="B60" s="5" t="n">
        <v>0</v>
      </c>
    </row>
    <row r="61" spans="1:2">
      <c r="A61" s="4" t="s">
        <v>396</v>
      </c>
      <c r="B61" s="5" t="n">
        <v>0</v>
      </c>
    </row>
    <row r="62" spans="1:2">
      <c r="A62" s="4" t="s">
        <v>397</v>
      </c>
      <c r="B62" s="5" t="n">
        <v>176856</v>
      </c>
    </row>
    <row r="63" spans="1:2">
      <c r="A63" s="4" t="s">
        <v>398</v>
      </c>
      <c r="B63" s="5" t="n">
        <v>0</v>
      </c>
    </row>
    <row r="64" spans="1:2">
      <c r="A64" s="4" t="s">
        <v>399</v>
      </c>
      <c r="B64" s="5" t="n">
        <v>176856</v>
      </c>
    </row>
    <row r="65" spans="1:2">
      <c r="A65" s="4" t="s">
        <v>400</v>
      </c>
      <c r="B65" s="5" t="n">
        <v>0</v>
      </c>
    </row>
    <row r="66" spans="1:2">
      <c r="A66" s="4" t="s">
        <v>401</v>
      </c>
      <c r="B66" s="5" t="n">
        <v>0</v>
      </c>
    </row>
    <row r="67" spans="1:2">
      <c r="A67" s="4" t="s">
        <v>402</v>
      </c>
      <c r="B67" s="5" t="n">
        <v>0</v>
      </c>
    </row>
    <row r="68" spans="1:2">
      <c r="A68" s="4" t="s">
        <v>403</v>
      </c>
      <c r="B68" s="5" t="n">
        <v>178074</v>
      </c>
    </row>
    <row r="69" spans="1:2">
      <c r="A69" s="4" t="s">
        <v>404</v>
      </c>
      <c r="B69" s="5" t="n">
        <v>0</v>
      </c>
    </row>
    <row r="70" spans="1:2">
      <c r="A70" s="4" t="s">
        <v>405</v>
      </c>
      <c r="B70" s="5" t="n">
        <v>178074</v>
      </c>
    </row>
    <row r="71" spans="1:2">
      <c r="A71" s="4" t="s">
        <v>380</v>
      </c>
    </row>
    <row r="72" spans="1:2">
      <c r="A72" s="3" t="s">
        <v>371</v>
      </c>
    </row>
    <row r="73" spans="1:2">
      <c r="A73" s="4" t="s">
        <v>394</v>
      </c>
      <c r="B73" s="5" t="n">
        <v>28</v>
      </c>
    </row>
    <row r="74" spans="1:2">
      <c r="A74" s="4" t="s">
        <v>395</v>
      </c>
      <c r="B74" s="5" t="n">
        <v>1025</v>
      </c>
    </row>
    <row r="75" spans="1:2">
      <c r="A75" s="4" t="s">
        <v>396</v>
      </c>
      <c r="B75" s="5" t="n">
        <v>1939029</v>
      </c>
    </row>
    <row r="76" spans="1:2">
      <c r="A76" s="4" t="s">
        <v>397</v>
      </c>
      <c r="B76" s="5" t="n">
        <v>476147</v>
      </c>
    </row>
    <row r="77" spans="1:2">
      <c r="A77" s="4" t="s">
        <v>398</v>
      </c>
      <c r="B77" s="5" t="n">
        <v>0</v>
      </c>
    </row>
    <row r="78" spans="1:2">
      <c r="A78" s="4" t="s">
        <v>399</v>
      </c>
      <c r="B78" s="5" t="n">
        <v>2416229</v>
      </c>
    </row>
    <row r="79" spans="1:2">
      <c r="A79" s="4" t="s">
        <v>400</v>
      </c>
      <c r="B79" s="5" t="n">
        <v>29</v>
      </c>
    </row>
    <row r="80" spans="1:2">
      <c r="A80" s="4" t="s">
        <v>401</v>
      </c>
      <c r="B80" s="5" t="n">
        <v>1077</v>
      </c>
    </row>
    <row r="81" spans="1:2">
      <c r="A81" s="4" t="s">
        <v>402</v>
      </c>
      <c r="B81" s="5" t="n">
        <v>1926628</v>
      </c>
    </row>
    <row r="82" spans="1:2">
      <c r="A82" s="4" t="s">
        <v>403</v>
      </c>
      <c r="B82" s="5" t="n">
        <v>482995</v>
      </c>
    </row>
    <row r="83" spans="1:2">
      <c r="A83" s="4" t="s">
        <v>404</v>
      </c>
      <c r="B83" s="5" t="n">
        <v>0</v>
      </c>
    </row>
    <row r="84" spans="1:2">
      <c r="A84" s="4" t="s">
        <v>405</v>
      </c>
      <c r="B84" s="5" t="n">
        <v>2410729</v>
      </c>
    </row>
    <row r="85" spans="1:2">
      <c r="A85" s="4" t="s">
        <v>406</v>
      </c>
    </row>
    <row r="86" spans="1:2">
      <c r="A86" s="3" t="s">
        <v>371</v>
      </c>
    </row>
    <row r="87" spans="1:2">
      <c r="A87" s="4" t="s">
        <v>394</v>
      </c>
      <c r="B87" s="5" t="n">
        <v>0</v>
      </c>
    </row>
    <row r="88" spans="1:2">
      <c r="A88" s="4" t="s">
        <v>395</v>
      </c>
      <c r="B88" s="5" t="n">
        <v>0</v>
      </c>
    </row>
    <row r="89" spans="1:2">
      <c r="A89" s="4" t="s">
        <v>396</v>
      </c>
      <c r="B89" s="5" t="n">
        <v>0</v>
      </c>
    </row>
    <row r="90" spans="1:2">
      <c r="A90" s="4" t="s">
        <v>397</v>
      </c>
      <c r="B90" s="5" t="n">
        <v>534730</v>
      </c>
    </row>
    <row r="91" spans="1:2">
      <c r="A91" s="4" t="s">
        <v>398</v>
      </c>
      <c r="B91" s="5" t="n">
        <v>0</v>
      </c>
    </row>
    <row r="92" spans="1:2">
      <c r="A92" s="4" t="s">
        <v>399</v>
      </c>
      <c r="B92" s="5" t="n">
        <v>534730</v>
      </c>
    </row>
    <row r="93" spans="1:2">
      <c r="A93" s="4" t="s">
        <v>400</v>
      </c>
      <c r="B93" s="5" t="n">
        <v>0</v>
      </c>
    </row>
    <row r="94" spans="1:2">
      <c r="A94" s="4" t="s">
        <v>401</v>
      </c>
      <c r="B94" s="5" t="n">
        <v>0</v>
      </c>
    </row>
    <row r="95" spans="1:2">
      <c r="A95" s="4" t="s">
        <v>402</v>
      </c>
      <c r="B95" s="5" t="n">
        <v>0</v>
      </c>
    </row>
    <row r="96" spans="1:2">
      <c r="A96" s="4" t="s">
        <v>403</v>
      </c>
      <c r="B96" s="5" t="n">
        <v>537268</v>
      </c>
    </row>
    <row r="97" spans="1:2">
      <c r="A97" s="4" t="s">
        <v>404</v>
      </c>
      <c r="B97" s="5" t="n">
        <v>0</v>
      </c>
    </row>
    <row r="98" spans="1:2">
      <c r="A98" s="4" t="s">
        <v>405</v>
      </c>
      <c r="B98" s="5" t="n">
        <v>537268</v>
      </c>
    </row>
    <row r="99" spans="1:2">
      <c r="A99" s="4" t="s">
        <v>382</v>
      </c>
    </row>
    <row r="100" spans="1:2">
      <c r="A100" s="3" t="s">
        <v>371</v>
      </c>
    </row>
    <row r="101" spans="1:2">
      <c r="A101" s="4" t="s">
        <v>394</v>
      </c>
      <c r="B101" s="5" t="n">
        <v>1020</v>
      </c>
    </row>
    <row r="102" spans="1:2">
      <c r="A102" s="4" t="s">
        <v>395</v>
      </c>
      <c r="B102" s="5" t="n">
        <v>938</v>
      </c>
    </row>
    <row r="103" spans="1:2">
      <c r="A103" s="4" t="s">
        <v>396</v>
      </c>
      <c r="B103" s="5" t="n">
        <v>0</v>
      </c>
    </row>
    <row r="104" spans="1:2">
      <c r="A104" s="4" t="s">
        <v>397</v>
      </c>
      <c r="B104" s="5" t="n">
        <v>2608</v>
      </c>
    </row>
    <row r="105" spans="1:2">
      <c r="A105" s="4" t="s">
        <v>398</v>
      </c>
      <c r="B105" s="5" t="n">
        <v>0</v>
      </c>
    </row>
    <row r="106" spans="1:2">
      <c r="A106" s="4" t="s">
        <v>399</v>
      </c>
      <c r="B106" s="5" t="n">
        <v>4566</v>
      </c>
    </row>
    <row r="107" spans="1:2">
      <c r="A107" s="4" t="s">
        <v>400</v>
      </c>
      <c r="B107" s="5" t="n">
        <v>1038</v>
      </c>
    </row>
    <row r="108" spans="1:2">
      <c r="A108" s="4" t="s">
        <v>401</v>
      </c>
      <c r="B108" s="5" t="n">
        <v>945</v>
      </c>
    </row>
    <row r="109" spans="1:2">
      <c r="A109" s="4" t="s">
        <v>402</v>
      </c>
      <c r="B109" s="5" t="n">
        <v>0</v>
      </c>
    </row>
    <row r="110" spans="1:2">
      <c r="A110" s="4" t="s">
        <v>403</v>
      </c>
      <c r="B110" s="5" t="n">
        <v>2702</v>
      </c>
    </row>
    <row r="111" spans="1:2">
      <c r="A111" s="4" t="s">
        <v>404</v>
      </c>
      <c r="B111" s="5" t="n">
        <v>0</v>
      </c>
    </row>
    <row r="112" spans="1:2">
      <c r="A112" s="4" t="s">
        <v>405</v>
      </c>
      <c r="B112" s="5" t="n">
        <v>4685</v>
      </c>
    </row>
    <row r="113" spans="1:2">
      <c r="A113" s="4" t="s">
        <v>407</v>
      </c>
    </row>
    <row r="114" spans="1:2">
      <c r="A114" s="3" t="s">
        <v>371</v>
      </c>
    </row>
    <row r="115" spans="1:2">
      <c r="A115" s="4" t="s">
        <v>394</v>
      </c>
      <c r="B115" s="5" t="n">
        <v>0</v>
      </c>
    </row>
    <row r="116" spans="1:2">
      <c r="A116" s="4" t="s">
        <v>395</v>
      </c>
      <c r="B116" s="5" t="n">
        <v>0</v>
      </c>
    </row>
    <row r="117" spans="1:2">
      <c r="A117" s="4" t="s">
        <v>396</v>
      </c>
      <c r="B117" s="5" t="n">
        <v>0</v>
      </c>
    </row>
    <row r="118" spans="1:2">
      <c r="A118" s="4" t="s">
        <v>397</v>
      </c>
      <c r="B118" s="5" t="n">
        <v>0</v>
      </c>
    </row>
    <row r="119" spans="1:2">
      <c r="A119" s="4" t="s">
        <v>398</v>
      </c>
      <c r="B119" s="5" t="n">
        <v>3228</v>
      </c>
    </row>
    <row r="120" spans="1:2">
      <c r="A120" s="4" t="s">
        <v>399</v>
      </c>
      <c r="B120" s="5" t="n">
        <v>3228</v>
      </c>
    </row>
    <row r="121" spans="1:2">
      <c r="A121" s="4" t="s">
        <v>400</v>
      </c>
      <c r="B121" s="5" t="n">
        <v>0</v>
      </c>
    </row>
    <row r="122" spans="1:2">
      <c r="A122" s="4" t="s">
        <v>401</v>
      </c>
      <c r="B122" s="5" t="n">
        <v>0</v>
      </c>
    </row>
    <row r="123" spans="1:2">
      <c r="A123" s="4" t="s">
        <v>402</v>
      </c>
      <c r="B123" s="5" t="n">
        <v>0</v>
      </c>
    </row>
    <row r="124" spans="1:2">
      <c r="A124" s="4" t="s">
        <v>403</v>
      </c>
      <c r="B124" s="5" t="n">
        <v>0</v>
      </c>
    </row>
    <row r="125" spans="1:2">
      <c r="A125" s="4" t="s">
        <v>404</v>
      </c>
      <c r="B125" s="5" t="n">
        <v>7603</v>
      </c>
    </row>
    <row r="126" spans="1:2">
      <c r="A126" s="4" t="s">
        <v>405</v>
      </c>
      <c r="B126" s="5" t="n">
        <v>7603</v>
      </c>
    </row>
    <row r="127" spans="1:2">
      <c r="A127" s="4" t="s">
        <v>384</v>
      </c>
    </row>
    <row r="128" spans="1:2">
      <c r="A128" s="3" t="s">
        <v>371</v>
      </c>
    </row>
    <row r="129" spans="1:2">
      <c r="A129" s="4" t="s">
        <v>394</v>
      </c>
      <c r="B129" s="5" t="n">
        <v>0</v>
      </c>
    </row>
    <row r="130" spans="1:2">
      <c r="A130" s="4" t="s">
        <v>395</v>
      </c>
      <c r="B130" s="5" t="n">
        <v>0</v>
      </c>
    </row>
    <row r="131" spans="1:2">
      <c r="A131" s="4" t="s">
        <v>396</v>
      </c>
      <c r="B131" s="5" t="n">
        <v>15000</v>
      </c>
    </row>
    <row r="132" spans="1:2">
      <c r="A132" s="4" t="s">
        <v>397</v>
      </c>
      <c r="B132" s="5" t="n">
        <v>2000</v>
      </c>
    </row>
    <row r="133" spans="1:2">
      <c r="A133" s="4" t="s">
        <v>398</v>
      </c>
      <c r="B133" s="5" t="n">
        <v>3145</v>
      </c>
    </row>
    <row r="134" spans="1:2">
      <c r="A134" s="4" t="s">
        <v>399</v>
      </c>
      <c r="B134" s="5" t="n">
        <v>20145</v>
      </c>
    </row>
    <row r="135" spans="1:2">
      <c r="A135" s="4" t="s">
        <v>400</v>
      </c>
      <c r="B135" s="5" t="n">
        <v>0</v>
      </c>
    </row>
    <row r="136" spans="1:2">
      <c r="A136" s="4" t="s">
        <v>401</v>
      </c>
      <c r="B136" s="5" t="n">
        <v>0</v>
      </c>
    </row>
    <row r="137" spans="1:2">
      <c r="A137" s="4" t="s">
        <v>402</v>
      </c>
      <c r="B137" s="5" t="n">
        <v>14900</v>
      </c>
    </row>
    <row r="138" spans="1:2">
      <c r="A138" s="4" t="s">
        <v>403</v>
      </c>
      <c r="B138" s="5" t="n">
        <v>1701</v>
      </c>
    </row>
    <row r="139" spans="1:2">
      <c r="A139" s="4" t="s">
        <v>404</v>
      </c>
      <c r="B139" s="5" t="n">
        <v>3046</v>
      </c>
    </row>
    <row r="140" spans="1:2">
      <c r="A140" s="4" t="s">
        <v>405</v>
      </c>
      <c r="B140" s="7" t="n">
        <v>196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8</v>
      </c>
      <c r="B1" s="2" t="s">
        <v>68</v>
      </c>
      <c r="D1" s="2" t="s">
        <v>1</v>
      </c>
    </row>
    <row r="2" spans="1:5">
      <c r="B2" s="2" t="s">
        <v>2</v>
      </c>
      <c r="C2" s="2" t="s">
        <v>69</v>
      </c>
      <c r="D2" s="2" t="s">
        <v>2</v>
      </c>
      <c r="E2" s="2" t="s">
        <v>69</v>
      </c>
    </row>
    <row r="3" spans="1:5">
      <c r="A3" s="3" t="s">
        <v>242</v>
      </c>
    </row>
    <row r="4" spans="1:5">
      <c r="A4" s="4" t="s">
        <v>409</v>
      </c>
      <c r="B4" s="7" t="n">
        <v>49737</v>
      </c>
      <c r="C4" s="7" t="n">
        <v>0</v>
      </c>
      <c r="D4" s="7" t="n">
        <v>82156</v>
      </c>
      <c r="E4" s="7" t="n">
        <v>20815</v>
      </c>
    </row>
    <row r="5" spans="1:5">
      <c r="A5" s="4" t="s">
        <v>410</v>
      </c>
      <c r="B5" s="5" t="n">
        <v>1985</v>
      </c>
      <c r="C5" s="5" t="n">
        <v>0</v>
      </c>
      <c r="D5" s="5" t="n">
        <v>2710</v>
      </c>
      <c r="E5" s="5" t="n">
        <v>1419</v>
      </c>
    </row>
    <row r="6" spans="1:5">
      <c r="A6" s="4" t="s">
        <v>411</v>
      </c>
      <c r="B6" s="5" t="n">
        <v>0</v>
      </c>
      <c r="C6" s="5" t="n">
        <v>0</v>
      </c>
      <c r="D6" s="5" t="n">
        <v>0</v>
      </c>
      <c r="E6" s="5" t="n">
        <v>-88</v>
      </c>
    </row>
    <row r="7" spans="1:5">
      <c r="A7" s="4" t="s">
        <v>90</v>
      </c>
      <c r="B7" s="7" t="n">
        <v>1985</v>
      </c>
      <c r="C7" s="7" t="n">
        <v>0</v>
      </c>
      <c r="D7" s="7" t="n">
        <v>2710</v>
      </c>
      <c r="E7" s="7" t="n">
        <v>13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 customWidth="1" max="6" min="6" width="22"/>
  </cols>
  <sheetData>
    <row r="1" spans="1:6">
      <c r="A1" s="1" t="s">
        <v>412</v>
      </c>
      <c r="B1" s="2" t="s">
        <v>68</v>
      </c>
      <c r="D1" s="2" t="s">
        <v>1</v>
      </c>
      <c r="F1" s="2" t="s">
        <v>345</v>
      </c>
    </row>
    <row r="2" spans="1:6">
      <c r="B2" s="2" t="s">
        <v>393</v>
      </c>
      <c r="C2" s="2" t="s">
        <v>364</v>
      </c>
      <c r="D2" s="2" t="s">
        <v>393</v>
      </c>
      <c r="E2" s="2" t="s">
        <v>364</v>
      </c>
      <c r="F2" s="2" t="s">
        <v>413</v>
      </c>
    </row>
    <row r="3" spans="1:6">
      <c r="A3" s="3" t="s">
        <v>414</v>
      </c>
    </row>
    <row r="4" spans="1:6">
      <c r="A4" s="4" t="s">
        <v>415</v>
      </c>
      <c r="D4" s="7" t="n">
        <v>157</v>
      </c>
    </row>
    <row r="5" spans="1:6">
      <c r="A5" s="4" t="s">
        <v>105</v>
      </c>
      <c r="B5" s="7" t="n">
        <v>25269</v>
      </c>
      <c r="C5" s="7" t="n">
        <v>19251</v>
      </c>
      <c r="D5" s="5" t="n">
        <v>45412</v>
      </c>
      <c r="E5" s="7" t="n">
        <v>39361</v>
      </c>
    </row>
    <row r="6" spans="1:6">
      <c r="A6" s="4" t="s">
        <v>416</v>
      </c>
      <c r="F6" s="5" t="n">
        <v>13</v>
      </c>
    </row>
    <row r="7" spans="1:6">
      <c r="A7" s="4" t="s">
        <v>417</v>
      </c>
    </row>
    <row r="8" spans="1:6">
      <c r="A8" s="3" t="s">
        <v>414</v>
      </c>
    </row>
    <row r="9" spans="1:6">
      <c r="A9" s="4" t="s">
        <v>105</v>
      </c>
      <c r="D9" s="7" t="n">
        <v>5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16756</v>
      </c>
      <c r="C4" s="7" t="n">
        <v>215737</v>
      </c>
      <c r="D4" s="7" t="n">
        <v>432026</v>
      </c>
      <c r="E4" s="7" t="n">
        <v>427080</v>
      </c>
    </row>
    <row r="5" spans="1:5">
      <c r="A5" s="4" t="s">
        <v>72</v>
      </c>
      <c r="B5" s="5" t="n">
        <v>14175</v>
      </c>
      <c r="C5" s="5" t="n">
        <v>14490</v>
      </c>
      <c r="D5" s="5" t="n">
        <v>28117</v>
      </c>
      <c r="E5" s="5" t="n">
        <v>29746</v>
      </c>
    </row>
    <row r="6" spans="1:5">
      <c r="A6" s="4" t="s">
        <v>73</v>
      </c>
      <c r="B6" s="5" t="n">
        <v>117</v>
      </c>
      <c r="C6" s="5" t="n">
        <v>90</v>
      </c>
      <c r="D6" s="5" t="n">
        <v>224</v>
      </c>
      <c r="E6" s="5" t="n">
        <v>251</v>
      </c>
    </row>
    <row r="7" spans="1:5">
      <c r="A7" s="4" t="s">
        <v>74</v>
      </c>
      <c r="B7" s="5" t="n">
        <v>766</v>
      </c>
      <c r="C7" s="5" t="n">
        <v>616</v>
      </c>
      <c r="D7" s="5" t="n">
        <v>1397</v>
      </c>
      <c r="E7" s="5" t="n">
        <v>1018</v>
      </c>
    </row>
    <row r="8" spans="1:5">
      <c r="A8" s="4" t="s">
        <v>75</v>
      </c>
      <c r="B8" s="5" t="n">
        <v>947</v>
      </c>
      <c r="C8" s="5" t="n">
        <v>472</v>
      </c>
      <c r="D8" s="5" t="n">
        <v>1592</v>
      </c>
      <c r="E8" s="5" t="n">
        <v>998</v>
      </c>
    </row>
    <row r="9" spans="1:5">
      <c r="A9" s="4" t="s">
        <v>76</v>
      </c>
      <c r="B9" s="5" t="n">
        <v>893</v>
      </c>
      <c r="C9" s="5" t="n">
        <v>808</v>
      </c>
      <c r="D9" s="5" t="n">
        <v>1698</v>
      </c>
      <c r="E9" s="5" t="n">
        <v>1502</v>
      </c>
    </row>
    <row r="10" spans="1:5">
      <c r="A10" s="4" t="s">
        <v>77</v>
      </c>
      <c r="B10" s="5" t="n">
        <v>233654</v>
      </c>
      <c r="C10" s="5" t="n">
        <v>232213</v>
      </c>
      <c r="D10" s="5" t="n">
        <v>465054</v>
      </c>
      <c r="E10" s="5" t="n">
        <v>460595</v>
      </c>
    </row>
    <row r="11" spans="1:5">
      <c r="A11" s="3" t="s">
        <v>78</v>
      </c>
    </row>
    <row r="12" spans="1:5">
      <c r="A12" s="4" t="s">
        <v>79</v>
      </c>
      <c r="B12" s="5" t="n">
        <v>16813</v>
      </c>
      <c r="C12" s="5" t="n">
        <v>13521</v>
      </c>
      <c r="D12" s="5" t="n">
        <v>31631</v>
      </c>
      <c r="E12" s="5" t="n">
        <v>27742</v>
      </c>
    </row>
    <row r="13" spans="1:5">
      <c r="A13" s="4" t="s">
        <v>46</v>
      </c>
      <c r="B13" s="5" t="n">
        <v>46</v>
      </c>
      <c r="C13" s="5" t="n">
        <v>75</v>
      </c>
      <c r="D13" s="5" t="n">
        <v>89</v>
      </c>
      <c r="E13" s="5" t="n">
        <v>151</v>
      </c>
    </row>
    <row r="14" spans="1:5">
      <c r="A14" s="4" t="s">
        <v>47</v>
      </c>
      <c r="B14" s="5" t="n">
        <v>13151</v>
      </c>
      <c r="C14" s="5" t="n">
        <v>13566</v>
      </c>
      <c r="D14" s="5" t="n">
        <v>26427</v>
      </c>
      <c r="E14" s="5" t="n">
        <v>27136</v>
      </c>
    </row>
    <row r="15" spans="1:5">
      <c r="A15" s="4" t="s">
        <v>80</v>
      </c>
      <c r="B15" s="5" t="n">
        <v>30010</v>
      </c>
      <c r="C15" s="5" t="n">
        <v>27162</v>
      </c>
      <c r="D15" s="5" t="n">
        <v>58147</v>
      </c>
      <c r="E15" s="5" t="n">
        <v>55029</v>
      </c>
    </row>
    <row r="16" spans="1:5">
      <c r="A16" s="4" t="s">
        <v>81</v>
      </c>
      <c r="B16" s="5" t="n">
        <v>203644</v>
      </c>
      <c r="C16" s="5" t="n">
        <v>205051</v>
      </c>
      <c r="D16" s="5" t="n">
        <v>406907</v>
      </c>
      <c r="E16" s="5" t="n">
        <v>405566</v>
      </c>
    </row>
    <row r="17" spans="1:5">
      <c r="A17" s="4" t="s">
        <v>82</v>
      </c>
      <c r="B17" s="5" t="n">
        <v>6636</v>
      </c>
      <c r="C17" s="5" t="n">
        <v>12284</v>
      </c>
      <c r="D17" s="5" t="n">
        <v>11034</v>
      </c>
      <c r="E17" s="5" t="n">
        <v>21795</v>
      </c>
    </row>
    <row r="18" spans="1:5">
      <c r="A18" s="4" t="s">
        <v>83</v>
      </c>
      <c r="B18" s="5" t="n">
        <v>197008</v>
      </c>
      <c r="C18" s="5" t="n">
        <v>192767</v>
      </c>
      <c r="D18" s="5" t="n">
        <v>395873</v>
      </c>
      <c r="E18" s="5" t="n">
        <v>383771</v>
      </c>
    </row>
    <row r="19" spans="1:5">
      <c r="A19" s="3" t="s">
        <v>84</v>
      </c>
    </row>
    <row r="20" spans="1:5">
      <c r="A20" s="4" t="s">
        <v>85</v>
      </c>
      <c r="B20" s="5" t="n">
        <v>19795</v>
      </c>
      <c r="C20" s="5" t="n">
        <v>19238</v>
      </c>
      <c r="D20" s="5" t="n">
        <v>38928</v>
      </c>
      <c r="E20" s="5" t="n">
        <v>38451</v>
      </c>
    </row>
    <row r="21" spans="1:5">
      <c r="A21" s="4" t="s">
        <v>86</v>
      </c>
      <c r="B21" s="5" t="n">
        <v>11843</v>
      </c>
      <c r="C21" s="5" t="n">
        <v>11296</v>
      </c>
      <c r="D21" s="5" t="n">
        <v>23414</v>
      </c>
      <c r="E21" s="5" t="n">
        <v>22329</v>
      </c>
    </row>
    <row r="22" spans="1:5">
      <c r="A22" s="4" t="s">
        <v>87</v>
      </c>
      <c r="B22" s="5" t="n">
        <v>6782</v>
      </c>
      <c r="C22" s="5" t="n">
        <v>6707</v>
      </c>
      <c r="D22" s="5" t="n">
        <v>14032</v>
      </c>
      <c r="E22" s="5" t="n">
        <v>12920</v>
      </c>
    </row>
    <row r="23" spans="1:5">
      <c r="A23" s="4" t="s">
        <v>88</v>
      </c>
      <c r="B23" s="5" t="n">
        <v>7511</v>
      </c>
      <c r="C23" s="5" t="n">
        <v>5283</v>
      </c>
      <c r="D23" s="5" t="n">
        <v>13995</v>
      </c>
      <c r="E23" s="5" t="n">
        <v>8794</v>
      </c>
    </row>
    <row r="24" spans="1:5">
      <c r="A24" s="4" t="s">
        <v>89</v>
      </c>
      <c r="B24" s="5" t="n">
        <v>8499</v>
      </c>
      <c r="C24" s="5" t="n">
        <v>8695</v>
      </c>
      <c r="D24" s="5" t="n">
        <v>16576</v>
      </c>
      <c r="E24" s="5" t="n">
        <v>16212</v>
      </c>
    </row>
    <row r="25" spans="1:5">
      <c r="A25" s="4" t="s">
        <v>90</v>
      </c>
      <c r="B25" s="5" t="n">
        <v>1985</v>
      </c>
      <c r="C25" s="5" t="n">
        <v>0</v>
      </c>
      <c r="D25" s="5" t="n">
        <v>2710</v>
      </c>
      <c r="E25" s="5" t="n">
        <v>1331</v>
      </c>
    </row>
    <row r="26" spans="1:5">
      <c r="A26" s="4" t="s">
        <v>91</v>
      </c>
      <c r="B26" s="5" t="n">
        <v>4605</v>
      </c>
      <c r="C26" s="5" t="n">
        <v>4928</v>
      </c>
      <c r="D26" s="5" t="n">
        <v>9851</v>
      </c>
      <c r="E26" s="5" t="n">
        <v>9791</v>
      </c>
    </row>
    <row r="27" spans="1:5">
      <c r="A27" s="4" t="s">
        <v>92</v>
      </c>
      <c r="B27" s="5" t="n">
        <v>0</v>
      </c>
      <c r="C27" s="5" t="n">
        <v>0</v>
      </c>
      <c r="D27" s="5" t="n">
        <v>0</v>
      </c>
      <c r="E27" s="5" t="n">
        <v>5789</v>
      </c>
    </row>
    <row r="28" spans="1:5">
      <c r="A28" s="4" t="s">
        <v>93</v>
      </c>
      <c r="B28" s="5" t="n">
        <v>7812</v>
      </c>
      <c r="C28" s="5" t="n">
        <v>7241</v>
      </c>
      <c r="D28" s="5" t="n">
        <v>15181</v>
      </c>
      <c r="E28" s="5" t="n">
        <v>17952</v>
      </c>
    </row>
    <row r="29" spans="1:5">
      <c r="A29" s="4" t="s">
        <v>94</v>
      </c>
      <c r="B29" s="5" t="n">
        <v>68832</v>
      </c>
      <c r="C29" s="5" t="n">
        <v>63388</v>
      </c>
      <c r="D29" s="5" t="n">
        <v>134687</v>
      </c>
      <c r="E29" s="5" t="n">
        <v>133569</v>
      </c>
    </row>
    <row r="30" spans="1:5">
      <c r="A30" s="3" t="s">
        <v>95</v>
      </c>
    </row>
    <row r="31" spans="1:5">
      <c r="A31" s="4" t="s">
        <v>96</v>
      </c>
      <c r="B31" s="5" t="n">
        <v>94565</v>
      </c>
      <c r="C31" s="5" t="n">
        <v>92540</v>
      </c>
      <c r="D31" s="5" t="n">
        <v>191054</v>
      </c>
      <c r="E31" s="5" t="n">
        <v>185985</v>
      </c>
    </row>
    <row r="32" spans="1:5">
      <c r="A32" s="4" t="s">
        <v>97</v>
      </c>
      <c r="B32" s="5" t="n">
        <v>26541</v>
      </c>
      <c r="C32" s="5" t="n">
        <v>26425</v>
      </c>
      <c r="D32" s="5" t="n">
        <v>52713</v>
      </c>
      <c r="E32" s="5" t="n">
        <v>52480</v>
      </c>
    </row>
    <row r="33" spans="1:5">
      <c r="A33" s="4" t="s">
        <v>98</v>
      </c>
      <c r="B33" s="5" t="n">
        <v>10672</v>
      </c>
      <c r="C33" s="5" t="n">
        <v>9464</v>
      </c>
      <c r="D33" s="5" t="n">
        <v>21015</v>
      </c>
      <c r="E33" s="5" t="n">
        <v>19560</v>
      </c>
    </row>
    <row r="34" spans="1:5">
      <c r="A34" s="4" t="s">
        <v>99</v>
      </c>
      <c r="B34" s="5" t="n">
        <v>6767</v>
      </c>
      <c r="C34" s="5" t="n">
        <v>7885</v>
      </c>
      <c r="D34" s="5" t="n">
        <v>13725</v>
      </c>
      <c r="E34" s="5" t="n">
        <v>17531</v>
      </c>
    </row>
    <row r="35" spans="1:5">
      <c r="A35" s="4" t="s">
        <v>100</v>
      </c>
      <c r="B35" s="5" t="n">
        <v>6417</v>
      </c>
      <c r="C35" s="5" t="n">
        <v>8224</v>
      </c>
      <c r="D35" s="5" t="n">
        <v>12011</v>
      </c>
      <c r="E35" s="5" t="n">
        <v>15901</v>
      </c>
    </row>
    <row r="36" spans="1:5">
      <c r="A36" s="4" t="s">
        <v>101</v>
      </c>
      <c r="B36" s="5" t="n">
        <v>2865</v>
      </c>
      <c r="C36" s="5" t="n">
        <v>6281</v>
      </c>
      <c r="D36" s="5" t="n">
        <v>6309</v>
      </c>
      <c r="E36" s="5" t="n">
        <v>8757</v>
      </c>
    </row>
    <row r="37" spans="1:5">
      <c r="A37" s="4" t="s">
        <v>102</v>
      </c>
      <c r="B37" s="5" t="n">
        <v>4351</v>
      </c>
      <c r="C37" s="5" t="n">
        <v>4063</v>
      </c>
      <c r="D37" s="5" t="n">
        <v>13847</v>
      </c>
      <c r="E37" s="5" t="n">
        <v>9745</v>
      </c>
    </row>
    <row r="38" spans="1:5">
      <c r="A38" s="4" t="s">
        <v>103</v>
      </c>
      <c r="B38" s="5" t="n">
        <v>354</v>
      </c>
      <c r="C38" s="5" t="n">
        <v>356</v>
      </c>
      <c r="D38" s="5" t="n">
        <v>729</v>
      </c>
      <c r="E38" s="5" t="n">
        <v>752</v>
      </c>
    </row>
    <row r="39" spans="1:5">
      <c r="A39" s="4" t="s">
        <v>104</v>
      </c>
      <c r="B39" s="5" t="n">
        <v>5</v>
      </c>
      <c r="C39" s="5" t="n">
        <v>7716</v>
      </c>
      <c r="D39" s="5" t="n">
        <v>-102</v>
      </c>
      <c r="E39" s="5" t="n">
        <v>16293</v>
      </c>
    </row>
    <row r="40" spans="1:5">
      <c r="A40" s="4" t="s">
        <v>105</v>
      </c>
      <c r="B40" s="5" t="n">
        <v>25269</v>
      </c>
      <c r="C40" s="5" t="n">
        <v>19251</v>
      </c>
      <c r="D40" s="5" t="n">
        <v>45412</v>
      </c>
      <c r="E40" s="5" t="n">
        <v>39361</v>
      </c>
    </row>
    <row r="41" spans="1:5">
      <c r="A41" s="4" t="s">
        <v>106</v>
      </c>
      <c r="B41" s="5" t="n">
        <v>177806</v>
      </c>
      <c r="C41" s="5" t="n">
        <v>182205</v>
      </c>
      <c r="D41" s="5" t="n">
        <v>356713</v>
      </c>
      <c r="E41" s="5" t="n">
        <v>366365</v>
      </c>
    </row>
    <row r="42" spans="1:5">
      <c r="A42" s="4" t="s">
        <v>107</v>
      </c>
      <c r="B42" s="5" t="n">
        <v>88034</v>
      </c>
      <c r="C42" s="5" t="n">
        <v>73950</v>
      </c>
      <c r="D42" s="5" t="n">
        <v>173847</v>
      </c>
      <c r="E42" s="5" t="n">
        <v>150975</v>
      </c>
    </row>
    <row r="43" spans="1:5">
      <c r="A43" s="4" t="s">
        <v>108</v>
      </c>
      <c r="B43" s="5" t="n">
        <v>32242</v>
      </c>
      <c r="C43" s="5" t="n">
        <v>27078</v>
      </c>
      <c r="D43" s="5" t="n">
        <v>64091</v>
      </c>
      <c r="E43" s="5" t="n">
        <v>55686</v>
      </c>
    </row>
    <row r="44" spans="1:5">
      <c r="A44" s="4" t="s">
        <v>109</v>
      </c>
      <c r="B44" s="5" t="n">
        <v>55792</v>
      </c>
      <c r="C44" s="5" t="n">
        <v>46872</v>
      </c>
      <c r="D44" s="5" t="n">
        <v>109756</v>
      </c>
      <c r="E44" s="5" t="n">
        <v>95289</v>
      </c>
    </row>
    <row r="45" spans="1:5">
      <c r="A45" s="4" t="s">
        <v>110</v>
      </c>
      <c r="B45" s="5" t="n">
        <v>2559</v>
      </c>
      <c r="C45" s="5" t="n">
        <v>2559</v>
      </c>
      <c r="D45" s="5" t="n">
        <v>5119</v>
      </c>
      <c r="E45" s="5" t="n">
        <v>5119</v>
      </c>
    </row>
    <row r="46" spans="1:5">
      <c r="A46" s="4" t="s">
        <v>111</v>
      </c>
      <c r="B46" s="7" t="n">
        <v>53233</v>
      </c>
      <c r="C46" s="7" t="n">
        <v>44313</v>
      </c>
      <c r="D46" s="7" t="n">
        <v>104637</v>
      </c>
      <c r="E46" s="7" t="n">
        <v>90170</v>
      </c>
    </row>
    <row r="47" spans="1:5">
      <c r="A47" s="4" t="s">
        <v>112</v>
      </c>
      <c r="B47" s="8" t="n">
        <v>0.4</v>
      </c>
      <c r="C47" s="8" t="n">
        <v>0.32</v>
      </c>
      <c r="D47" s="8" t="n">
        <v>0.78</v>
      </c>
      <c r="E47" s="8" t="n">
        <v>0.65</v>
      </c>
    </row>
    <row r="48" spans="1:5">
      <c r="A48" s="4" t="s">
        <v>113</v>
      </c>
      <c r="B48" s="8" t="n">
        <v>0.4</v>
      </c>
      <c r="C48" s="8" t="n">
        <v>0.32</v>
      </c>
      <c r="D48" s="8" t="n">
        <v>0.78</v>
      </c>
      <c r="E48" s="8" t="n">
        <v>0.65</v>
      </c>
    </row>
    <row r="49" spans="1:5">
      <c r="A49" s="4" t="s">
        <v>114</v>
      </c>
      <c r="B49" s="5" t="n">
        <v>132947</v>
      </c>
      <c r="C49" s="5" t="n">
        <v>138991</v>
      </c>
      <c r="D49" s="5" t="n">
        <v>133935</v>
      </c>
      <c r="E49" s="5" t="n">
        <v>138961</v>
      </c>
    </row>
    <row r="50" spans="1:5">
      <c r="A50" s="4" t="s">
        <v>115</v>
      </c>
      <c r="B50" s="5" t="n">
        <v>133625</v>
      </c>
      <c r="C50" s="5" t="n">
        <v>139567</v>
      </c>
      <c r="D50" s="5" t="n">
        <v>134678</v>
      </c>
      <c r="E50" s="5" t="n">
        <v>1395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68</v>
      </c>
      <c r="D1" s="2" t="s">
        <v>1</v>
      </c>
    </row>
    <row r="2" spans="1:5">
      <c r="B2" s="2" t="s">
        <v>2</v>
      </c>
      <c r="C2" s="2" t="s">
        <v>69</v>
      </c>
      <c r="D2" s="2" t="s">
        <v>2</v>
      </c>
      <c r="E2" s="2" t="s">
        <v>69</v>
      </c>
    </row>
    <row r="3" spans="1:5">
      <c r="A3" s="3" t="s">
        <v>245</v>
      </c>
    </row>
    <row r="4" spans="1:5">
      <c r="A4" s="4" t="s">
        <v>419</v>
      </c>
      <c r="B4" s="7" t="n">
        <v>0</v>
      </c>
      <c r="C4" s="7" t="n">
        <v>0</v>
      </c>
      <c r="D4" s="7" t="n">
        <v>0</v>
      </c>
      <c r="E4" s="7" t="n">
        <v>8047</v>
      </c>
    </row>
    <row r="5" spans="1:5">
      <c r="A5" s="4" t="s">
        <v>420</v>
      </c>
      <c r="B5" s="5" t="n">
        <v>-4</v>
      </c>
      <c r="C5" s="5" t="n">
        <v>0</v>
      </c>
      <c r="D5" s="5" t="n">
        <v>-4</v>
      </c>
      <c r="E5" s="5" t="n">
        <v>0</v>
      </c>
    </row>
    <row r="6" spans="1:5">
      <c r="A6" s="4" t="s">
        <v>421</v>
      </c>
      <c r="B6" s="5" t="n">
        <v>0</v>
      </c>
      <c r="C6" s="5" t="n">
        <v>7358</v>
      </c>
      <c r="D6" s="5" t="n">
        <v>0</v>
      </c>
      <c r="E6" s="5" t="n">
        <v>7358</v>
      </c>
    </row>
    <row r="7" spans="1:5">
      <c r="A7" s="4" t="s">
        <v>422</v>
      </c>
      <c r="B7" s="5" t="n">
        <v>0</v>
      </c>
      <c r="C7" s="5" t="n">
        <v>0</v>
      </c>
      <c r="D7" s="5" t="n">
        <v>-157</v>
      </c>
      <c r="E7" s="5" t="n">
        <v>0</v>
      </c>
    </row>
    <row r="8" spans="1:5">
      <c r="A8" s="4" t="s">
        <v>423</v>
      </c>
      <c r="B8" s="5" t="n">
        <v>9</v>
      </c>
      <c r="C8" s="5" t="n">
        <v>358</v>
      </c>
      <c r="D8" s="5" t="n">
        <v>59</v>
      </c>
      <c r="E8" s="5" t="n">
        <v>888</v>
      </c>
    </row>
    <row r="9" spans="1:5">
      <c r="A9" s="4" t="s">
        <v>424</v>
      </c>
      <c r="B9" s="7" t="n">
        <v>5</v>
      </c>
      <c r="C9" s="7" t="n">
        <v>7716</v>
      </c>
      <c r="D9" s="7" t="n">
        <v>-102</v>
      </c>
      <c r="E9" s="7" t="n">
        <v>162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68</v>
      </c>
      <c r="D1" s="2" t="s">
        <v>1</v>
      </c>
    </row>
    <row r="2" spans="1:5">
      <c r="B2" s="2" t="s">
        <v>2</v>
      </c>
      <c r="C2" s="2" t="s">
        <v>69</v>
      </c>
      <c r="D2" s="2" t="s">
        <v>2</v>
      </c>
      <c r="E2" s="2" t="s">
        <v>69</v>
      </c>
    </row>
    <row r="3" spans="1:5">
      <c r="A3" s="3" t="s">
        <v>426</v>
      </c>
    </row>
    <row r="4" spans="1:5">
      <c r="A4" s="4" t="s">
        <v>427</v>
      </c>
      <c r="B4" s="7" t="n">
        <v>8088</v>
      </c>
      <c r="C4" s="7" t="n">
        <v>7782</v>
      </c>
      <c r="D4" s="7" t="n">
        <v>8830</v>
      </c>
      <c r="E4" s="7" t="n">
        <v>2955</v>
      </c>
    </row>
    <row r="5" spans="1:5">
      <c r="A5" s="4" t="s">
        <v>428</v>
      </c>
      <c r="B5" s="5" t="n">
        <v>-4</v>
      </c>
      <c r="C5" s="5" t="n">
        <v>0</v>
      </c>
      <c r="D5" s="5" t="n">
        <v>-4</v>
      </c>
      <c r="E5" s="5" t="n">
        <v>8047</v>
      </c>
    </row>
    <row r="6" spans="1:5">
      <c r="A6" s="4" t="s">
        <v>429</v>
      </c>
      <c r="B6" s="5" t="n">
        <v>-707</v>
      </c>
      <c r="C6" s="5" t="n">
        <v>-1480</v>
      </c>
      <c r="D6" s="5" t="n">
        <v>-1449</v>
      </c>
      <c r="E6" s="5" t="n">
        <v>-4700</v>
      </c>
    </row>
    <row r="7" spans="1:5">
      <c r="A7" s="4" t="s">
        <v>430</v>
      </c>
      <c r="B7" s="5" t="n">
        <v>7377</v>
      </c>
      <c r="C7" s="5" t="n">
        <v>6302</v>
      </c>
      <c r="D7" s="5" t="n">
        <v>7377</v>
      </c>
      <c r="E7" s="5" t="n">
        <v>6302</v>
      </c>
    </row>
    <row r="8" spans="1:5">
      <c r="A8" s="4" t="s">
        <v>431</v>
      </c>
    </row>
    <row r="9" spans="1:5">
      <c r="A9" s="3" t="s">
        <v>426</v>
      </c>
    </row>
    <row r="10" spans="1:5">
      <c r="A10" s="4" t="s">
        <v>427</v>
      </c>
      <c r="B10" s="5" t="n">
        <v>2770</v>
      </c>
      <c r="C10" s="5" t="n">
        <v>7688</v>
      </c>
      <c r="D10" s="5" t="n">
        <v>3291</v>
      </c>
      <c r="E10" s="5" t="n">
        <v>1572</v>
      </c>
    </row>
    <row r="11" spans="1:5">
      <c r="A11" s="4" t="s">
        <v>428</v>
      </c>
      <c r="B11" s="5" t="n">
        <v>0</v>
      </c>
      <c r="C11" s="5" t="n">
        <v>0</v>
      </c>
      <c r="D11" s="5" t="n">
        <v>0</v>
      </c>
      <c r="E11" s="5" t="n">
        <v>8047</v>
      </c>
    </row>
    <row r="12" spans="1:5">
      <c r="A12" s="4" t="s">
        <v>429</v>
      </c>
      <c r="B12" s="5" t="n">
        <v>-517</v>
      </c>
      <c r="C12" s="5" t="n">
        <v>-1464</v>
      </c>
      <c r="D12" s="5" t="n">
        <v>-1038</v>
      </c>
      <c r="E12" s="5" t="n">
        <v>-3395</v>
      </c>
    </row>
    <row r="13" spans="1:5">
      <c r="A13" s="4" t="s">
        <v>430</v>
      </c>
      <c r="B13" s="5" t="n">
        <v>2253</v>
      </c>
      <c r="C13" s="5" t="n">
        <v>6224</v>
      </c>
      <c r="D13" s="5" t="n">
        <v>2253</v>
      </c>
      <c r="E13" s="5" t="n">
        <v>6224</v>
      </c>
    </row>
    <row r="14" spans="1:5">
      <c r="A14" s="4" t="s">
        <v>432</v>
      </c>
    </row>
    <row r="15" spans="1:5">
      <c r="A15" s="3" t="s">
        <v>426</v>
      </c>
    </row>
    <row r="16" spans="1:5">
      <c r="A16" s="4" t="s">
        <v>427</v>
      </c>
      <c r="B16" s="5" t="n">
        <v>5318</v>
      </c>
      <c r="C16" s="5" t="n">
        <v>94</v>
      </c>
      <c r="D16" s="5" t="n">
        <v>5539</v>
      </c>
      <c r="E16" s="5" t="n">
        <v>1383</v>
      </c>
    </row>
    <row r="17" spans="1:5">
      <c r="A17" s="4" t="s">
        <v>428</v>
      </c>
      <c r="B17" s="5" t="n">
        <v>-4</v>
      </c>
      <c r="C17" s="5" t="n">
        <v>0</v>
      </c>
      <c r="D17" s="5" t="n">
        <v>-4</v>
      </c>
      <c r="E17" s="5" t="n">
        <v>0</v>
      </c>
    </row>
    <row r="18" spans="1:5">
      <c r="A18" s="4" t="s">
        <v>429</v>
      </c>
      <c r="B18" s="5" t="n">
        <v>-190</v>
      </c>
      <c r="C18" s="5" t="n">
        <v>-16</v>
      </c>
      <c r="D18" s="5" t="n">
        <v>-411</v>
      </c>
      <c r="E18" s="5" t="n">
        <v>-1305</v>
      </c>
    </row>
    <row r="19" spans="1:5">
      <c r="A19" s="4" t="s">
        <v>430</v>
      </c>
      <c r="B19" s="7" t="n">
        <v>5124</v>
      </c>
      <c r="C19" s="7" t="n">
        <v>78</v>
      </c>
      <c r="D19" s="7" t="n">
        <v>5124</v>
      </c>
      <c r="E19" s="7" t="n">
        <v>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33</v>
      </c>
      <c r="B1" s="2" t="s">
        <v>68</v>
      </c>
      <c r="D1" s="2" t="s">
        <v>1</v>
      </c>
      <c r="F1" s="2" t="s">
        <v>345</v>
      </c>
    </row>
    <row r="2" spans="1:9">
      <c r="B2" s="2" t="s">
        <v>2</v>
      </c>
      <c r="C2" s="2" t="s">
        <v>69</v>
      </c>
      <c r="D2" s="2" t="s">
        <v>2</v>
      </c>
      <c r="E2" s="2" t="s">
        <v>69</v>
      </c>
      <c r="F2" s="2" t="s">
        <v>23</v>
      </c>
      <c r="G2" s="2" t="s">
        <v>434</v>
      </c>
      <c r="H2" s="2" t="s">
        <v>435</v>
      </c>
      <c r="I2" s="2" t="s">
        <v>436</v>
      </c>
    </row>
    <row r="3" spans="1:9">
      <c r="A3" s="3" t="s">
        <v>437</v>
      </c>
    </row>
    <row r="4" spans="1:9">
      <c r="A4" s="4" t="s">
        <v>438</v>
      </c>
      <c r="B4" s="7" t="n">
        <v>346734000</v>
      </c>
      <c r="C4" s="7" t="n">
        <v>585494000</v>
      </c>
      <c r="D4" s="7" t="n">
        <v>346734000</v>
      </c>
      <c r="E4" s="7" t="n">
        <v>585494000</v>
      </c>
    </row>
    <row r="5" spans="1:9">
      <c r="A5" s="4" t="s">
        <v>82</v>
      </c>
      <c r="B5" s="5" t="n">
        <v>-6636000</v>
      </c>
      <c r="C5" s="5" t="n">
        <v>-12284000</v>
      </c>
      <c r="D5" s="5" t="n">
        <v>-11034000</v>
      </c>
      <c r="E5" s="5" t="n">
        <v>-21795000</v>
      </c>
    </row>
    <row r="6" spans="1:9">
      <c r="A6" s="4" t="s">
        <v>439</v>
      </c>
      <c r="B6" s="5" t="n">
        <v>2506000</v>
      </c>
      <c r="D6" s="5" t="n">
        <v>5142000</v>
      </c>
      <c r="E6" s="5" t="n">
        <v>0</v>
      </c>
      <c r="F6" s="7" t="n">
        <v>14861000</v>
      </c>
    </row>
    <row r="7" spans="1:9">
      <c r="A7" s="4" t="s">
        <v>438</v>
      </c>
      <c r="B7" s="5" t="n">
        <v>375537000</v>
      </c>
      <c r="C7" s="5" t="n">
        <v>650700000</v>
      </c>
      <c r="D7" s="5" t="n">
        <v>401464000</v>
      </c>
      <c r="E7" s="5" t="n">
        <v>720400000</v>
      </c>
      <c r="F7" s="5" t="n">
        <v>622046000</v>
      </c>
    </row>
    <row r="8" spans="1:9">
      <c r="A8" s="4" t="s">
        <v>440</v>
      </c>
      <c r="C8" s="5" t="n">
        <v>4000000</v>
      </c>
      <c r="E8" s="5" t="n">
        <v>8000000</v>
      </c>
    </row>
    <row r="9" spans="1:9">
      <c r="A9" s="4" t="s">
        <v>33</v>
      </c>
      <c r="B9" s="5" t="n">
        <v>254702000</v>
      </c>
      <c r="C9" s="5" t="n">
        <v>277783000</v>
      </c>
      <c r="D9" s="7" t="n">
        <v>254702000</v>
      </c>
      <c r="E9" s="5" t="n">
        <v>277783000</v>
      </c>
      <c r="F9" s="5" t="n">
        <v>261317000</v>
      </c>
      <c r="G9" s="7" t="n">
        <v>253371000</v>
      </c>
      <c r="H9" s="7" t="n">
        <v>300871000</v>
      </c>
      <c r="I9" s="7" t="n">
        <v>307560000</v>
      </c>
    </row>
    <row r="10" spans="1:9">
      <c r="A10" s="4" t="s">
        <v>441</v>
      </c>
    </row>
    <row r="11" spans="1:9">
      <c r="A11" s="3" t="s">
        <v>437</v>
      </c>
    </row>
    <row r="12" spans="1:9">
      <c r="A12" s="4" t="s">
        <v>442</v>
      </c>
      <c r="D12" s="4" t="s">
        <v>443</v>
      </c>
    </row>
    <row r="13" spans="1:9">
      <c r="A13" s="4" t="s">
        <v>444</v>
      </c>
    </row>
    <row r="14" spans="1:9">
      <c r="A14" s="3" t="s">
        <v>437</v>
      </c>
    </row>
    <row r="15" spans="1:9">
      <c r="A15" s="4" t="s">
        <v>445</v>
      </c>
      <c r="D15" s="4" t="s">
        <v>446</v>
      </c>
    </row>
    <row r="16" spans="1:9">
      <c r="A16" s="4" t="s">
        <v>447</v>
      </c>
    </row>
    <row r="17" spans="1:9">
      <c r="A17" s="3" t="s">
        <v>437</v>
      </c>
    </row>
    <row r="18" spans="1:9">
      <c r="A18" s="4" t="s">
        <v>448</v>
      </c>
      <c r="B18" s="5" t="n">
        <v>268500000</v>
      </c>
      <c r="D18" s="7" t="n">
        <v>268500000</v>
      </c>
      <c r="F18" s="5" t="n">
        <v>348400000</v>
      </c>
    </row>
    <row r="19" spans="1:9">
      <c r="A19" s="4" t="s">
        <v>33</v>
      </c>
      <c r="B19" s="5" t="n">
        <v>15300000</v>
      </c>
      <c r="D19" s="5" t="n">
        <v>15300000</v>
      </c>
      <c r="F19" s="5" t="n">
        <v>21000000</v>
      </c>
    </row>
    <row r="20" spans="1:9">
      <c r="A20" s="4" t="s">
        <v>449</v>
      </c>
    </row>
    <row r="21" spans="1:9">
      <c r="A21" s="3" t="s">
        <v>437</v>
      </c>
    </row>
    <row r="22" spans="1:9">
      <c r="A22" s="4" t="s">
        <v>450</v>
      </c>
      <c r="D22" s="5" t="n">
        <v>1000000</v>
      </c>
    </row>
    <row r="23" spans="1:9">
      <c r="A23" s="4" t="s">
        <v>451</v>
      </c>
    </row>
    <row r="24" spans="1:9">
      <c r="A24" s="3" t="s">
        <v>437</v>
      </c>
    </row>
    <row r="25" spans="1:9">
      <c r="A25" s="4" t="s">
        <v>438</v>
      </c>
      <c r="B25" s="5" t="n">
        <v>0</v>
      </c>
      <c r="C25" s="5" t="n">
        <v>0</v>
      </c>
      <c r="D25" s="5" t="n">
        <v>0</v>
      </c>
      <c r="E25" s="5" t="n">
        <v>0</v>
      </c>
    </row>
    <row r="26" spans="1:9">
      <c r="A26" s="4" t="s">
        <v>82</v>
      </c>
      <c r="B26" s="5" t="n">
        <v>0</v>
      </c>
      <c r="C26" s="5" t="n">
        <v>0</v>
      </c>
      <c r="D26" s="5" t="n">
        <v>0</v>
      </c>
      <c r="E26" s="5" t="n">
        <v>23000000</v>
      </c>
    </row>
    <row r="27" spans="1:9">
      <c r="A27" s="4" t="s">
        <v>33</v>
      </c>
      <c r="B27" s="7" t="n">
        <v>0</v>
      </c>
      <c r="C27" s="7" t="n">
        <v>0</v>
      </c>
      <c r="D27" s="7" t="n">
        <v>0</v>
      </c>
      <c r="E27" s="7" t="n">
        <v>0</v>
      </c>
      <c r="F27" s="7" t="n">
        <v>0</v>
      </c>
      <c r="G27" s="7" t="n">
        <v>0</v>
      </c>
      <c r="H27" s="7" t="n">
        <v>0</v>
      </c>
      <c r="I27" s="7" t="n">
        <v>23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2</v>
      </c>
      <c r="B1" s="2" t="s">
        <v>2</v>
      </c>
      <c r="C1" s="2" t="s">
        <v>23</v>
      </c>
      <c r="D1" s="2" t="s">
        <v>69</v>
      </c>
    </row>
    <row r="2" spans="1:4">
      <c r="A2" s="3" t="s">
        <v>453</v>
      </c>
    </row>
    <row r="3" spans="1:4">
      <c r="A3" s="4" t="s">
        <v>454</v>
      </c>
      <c r="B3" s="7" t="n">
        <v>21299492</v>
      </c>
      <c r="C3" s="7" t="n">
        <v>20879481</v>
      </c>
    </row>
    <row r="4" spans="1:4">
      <c r="A4" s="4" t="s">
        <v>455</v>
      </c>
      <c r="B4" s="5" t="n">
        <v>46028</v>
      </c>
      <c r="C4" s="5" t="n">
        <v>46614</v>
      </c>
    </row>
    <row r="5" spans="1:4">
      <c r="A5" s="4" t="s">
        <v>456</v>
      </c>
      <c r="B5" s="5" t="n">
        <v>4832</v>
      </c>
      <c r="C5" s="5" t="n">
        <v>4637</v>
      </c>
    </row>
    <row r="6" spans="1:4">
      <c r="A6" s="4" t="s">
        <v>457</v>
      </c>
      <c r="B6" s="5" t="n">
        <v>50860</v>
      </c>
      <c r="C6" s="5" t="n">
        <v>51251</v>
      </c>
    </row>
    <row r="7" spans="1:4">
      <c r="A7" s="4" t="s">
        <v>458</v>
      </c>
      <c r="B7" s="5" t="n">
        <v>173638</v>
      </c>
      <c r="C7" s="5" t="n">
        <v>197757</v>
      </c>
    </row>
    <row r="8" spans="1:4">
      <c r="A8" s="4" t="s">
        <v>459</v>
      </c>
      <c r="B8" s="5" t="n">
        <v>21523990</v>
      </c>
      <c r="C8" s="5" t="n">
        <v>21128489</v>
      </c>
      <c r="D8" s="7" t="n">
        <v>20484718</v>
      </c>
    </row>
    <row r="9" spans="1:4">
      <c r="A9" s="4" t="s">
        <v>460</v>
      </c>
      <c r="B9" s="5" t="n">
        <v>29100</v>
      </c>
      <c r="C9" s="5" t="n">
        <v>30800</v>
      </c>
      <c r="D9" s="7" t="n">
        <v>29000</v>
      </c>
    </row>
    <row r="10" spans="1:4">
      <c r="A10" s="4" t="s">
        <v>461</v>
      </c>
    </row>
    <row r="11" spans="1:4">
      <c r="A11" s="3" t="s">
        <v>453</v>
      </c>
    </row>
    <row r="12" spans="1:4">
      <c r="A12" s="4" t="s">
        <v>454</v>
      </c>
      <c r="B12" s="5" t="n">
        <v>1659927</v>
      </c>
      <c r="C12" s="5" t="n">
        <v>1659869</v>
      </c>
    </row>
    <row r="13" spans="1:4">
      <c r="A13" s="4" t="s">
        <v>455</v>
      </c>
      <c r="B13" s="5" t="n">
        <v>5376</v>
      </c>
      <c r="C13" s="5" t="n">
        <v>6992</v>
      </c>
    </row>
    <row r="14" spans="1:4">
      <c r="A14" s="4" t="s">
        <v>456</v>
      </c>
      <c r="B14" s="5" t="n">
        <v>546</v>
      </c>
      <c r="C14" s="5" t="n">
        <v>703</v>
      </c>
    </row>
    <row r="15" spans="1:4">
      <c r="A15" s="4" t="s">
        <v>457</v>
      </c>
      <c r="B15" s="5" t="n">
        <v>5922</v>
      </c>
      <c r="C15" s="5" t="n">
        <v>7695</v>
      </c>
    </row>
    <row r="16" spans="1:4">
      <c r="A16" s="4" t="s">
        <v>458</v>
      </c>
      <c r="B16" s="5" t="n">
        <v>17802</v>
      </c>
      <c r="C16" s="5" t="n">
        <v>16434</v>
      </c>
    </row>
    <row r="17" spans="1:4">
      <c r="A17" s="4" t="s">
        <v>459</v>
      </c>
      <c r="B17" s="5" t="n">
        <v>1683651</v>
      </c>
      <c r="C17" s="5" t="n">
        <v>1683998</v>
      </c>
    </row>
    <row r="18" spans="1:4">
      <c r="A18" s="4" t="s">
        <v>462</v>
      </c>
    </row>
    <row r="19" spans="1:4">
      <c r="A19" s="3" t="s">
        <v>453</v>
      </c>
    </row>
    <row r="20" spans="1:4">
      <c r="A20" s="4" t="s">
        <v>454</v>
      </c>
      <c r="B20" s="5" t="n">
        <v>1758735</v>
      </c>
      <c r="C20" s="5" t="n">
        <v>1648145</v>
      </c>
    </row>
    <row r="21" spans="1:4">
      <c r="A21" s="4" t="s">
        <v>455</v>
      </c>
      <c r="B21" s="5" t="n">
        <v>10160</v>
      </c>
      <c r="C21" s="5" t="n">
        <v>12626</v>
      </c>
    </row>
    <row r="22" spans="1:4">
      <c r="A22" s="4" t="s">
        <v>456</v>
      </c>
      <c r="B22" s="5" t="n">
        <v>2</v>
      </c>
      <c r="C22" s="5" t="n">
        <v>12</v>
      </c>
    </row>
    <row r="23" spans="1:4">
      <c r="A23" s="4" t="s">
        <v>457</v>
      </c>
      <c r="B23" s="5" t="n">
        <v>10162</v>
      </c>
      <c r="C23" s="5" t="n">
        <v>12638</v>
      </c>
    </row>
    <row r="24" spans="1:4">
      <c r="A24" s="4" t="s">
        <v>458</v>
      </c>
      <c r="B24" s="5" t="n">
        <v>24855</v>
      </c>
      <c r="C24" s="5" t="n">
        <v>33278</v>
      </c>
    </row>
    <row r="25" spans="1:4">
      <c r="A25" s="4" t="s">
        <v>459</v>
      </c>
      <c r="B25" s="5" t="n">
        <v>1793752</v>
      </c>
      <c r="C25" s="5" t="n">
        <v>1694061</v>
      </c>
    </row>
    <row r="26" spans="1:4">
      <c r="A26" s="4" t="s">
        <v>463</v>
      </c>
    </row>
    <row r="27" spans="1:4">
      <c r="A27" s="3" t="s">
        <v>453</v>
      </c>
    </row>
    <row r="28" spans="1:4">
      <c r="A28" s="4" t="s">
        <v>454</v>
      </c>
      <c r="B28" s="5" t="n">
        <v>243464</v>
      </c>
      <c r="C28" s="5" t="n">
        <v>250304</v>
      </c>
    </row>
    <row r="29" spans="1:4">
      <c r="A29" s="4" t="s">
        <v>455</v>
      </c>
      <c r="B29" s="5" t="n">
        <v>1893</v>
      </c>
      <c r="C29" s="5" t="n">
        <v>1971</v>
      </c>
    </row>
    <row r="30" spans="1:4">
      <c r="A30" s="4" t="s">
        <v>456</v>
      </c>
      <c r="B30" s="5" t="n">
        <v>1367</v>
      </c>
      <c r="C30" s="5" t="n">
        <v>1374</v>
      </c>
    </row>
    <row r="31" spans="1:4">
      <c r="A31" s="4" t="s">
        <v>457</v>
      </c>
      <c r="B31" s="5" t="n">
        <v>3260</v>
      </c>
      <c r="C31" s="5" t="n">
        <v>3345</v>
      </c>
    </row>
    <row r="32" spans="1:4">
      <c r="A32" s="4" t="s">
        <v>458</v>
      </c>
      <c r="B32" s="5" t="n">
        <v>0</v>
      </c>
      <c r="C32" s="5" t="n">
        <v>0</v>
      </c>
    </row>
    <row r="33" spans="1:4">
      <c r="A33" s="4" t="s">
        <v>459</v>
      </c>
      <c r="B33" s="5" t="n">
        <v>246724</v>
      </c>
      <c r="C33" s="5" t="n">
        <v>253649</v>
      </c>
    </row>
    <row r="34" spans="1:4">
      <c r="A34" s="4" t="s">
        <v>464</v>
      </c>
    </row>
    <row r="35" spans="1:4">
      <c r="A35" s="3" t="s">
        <v>453</v>
      </c>
    </row>
    <row r="36" spans="1:4">
      <c r="A36" s="4" t="s">
        <v>454</v>
      </c>
      <c r="B36" s="5" t="n">
        <v>318691</v>
      </c>
      <c r="C36" s="5" t="n">
        <v>297703</v>
      </c>
    </row>
    <row r="37" spans="1:4">
      <c r="A37" s="4" t="s">
        <v>455</v>
      </c>
      <c r="B37" s="5" t="n">
        <v>3085</v>
      </c>
      <c r="C37" s="5" t="n">
        <v>2361</v>
      </c>
    </row>
    <row r="38" spans="1:4">
      <c r="A38" s="4" t="s">
        <v>456</v>
      </c>
      <c r="B38" s="5" t="n">
        <v>7</v>
      </c>
      <c r="C38" s="5" t="n">
        <v>101</v>
      </c>
    </row>
    <row r="39" spans="1:4">
      <c r="A39" s="4" t="s">
        <v>457</v>
      </c>
      <c r="B39" s="5" t="n">
        <v>3092</v>
      </c>
      <c r="C39" s="5" t="n">
        <v>2462</v>
      </c>
    </row>
    <row r="40" spans="1:4">
      <c r="A40" s="4" t="s">
        <v>458</v>
      </c>
      <c r="B40" s="5" t="n">
        <v>1958</v>
      </c>
      <c r="C40" s="5" t="n">
        <v>2295</v>
      </c>
    </row>
    <row r="41" spans="1:4">
      <c r="A41" s="4" t="s">
        <v>459</v>
      </c>
      <c r="B41" s="5" t="n">
        <v>323741</v>
      </c>
      <c r="C41" s="5" t="n">
        <v>302460</v>
      </c>
    </row>
    <row r="42" spans="1:4">
      <c r="A42" s="4" t="s">
        <v>465</v>
      </c>
    </row>
    <row r="43" spans="1:4">
      <c r="A43" s="3" t="s">
        <v>453</v>
      </c>
    </row>
    <row r="44" spans="1:4">
      <c r="A44" s="4" t="s">
        <v>454</v>
      </c>
      <c r="B44" s="5" t="n">
        <v>5409452</v>
      </c>
      <c r="C44" s="5" t="n">
        <v>5194393</v>
      </c>
    </row>
    <row r="45" spans="1:4">
      <c r="A45" s="4" t="s">
        <v>455</v>
      </c>
      <c r="B45" s="5" t="n">
        <v>1092</v>
      </c>
      <c r="C45" s="5" t="n">
        <v>1851</v>
      </c>
    </row>
    <row r="46" spans="1:4">
      <c r="A46" s="4" t="s">
        <v>456</v>
      </c>
      <c r="B46" s="5" t="n">
        <v>183</v>
      </c>
      <c r="C46" s="5" t="n">
        <v>0</v>
      </c>
    </row>
    <row r="47" spans="1:4">
      <c r="A47" s="4" t="s">
        <v>457</v>
      </c>
      <c r="B47" s="5" t="n">
        <v>1275</v>
      </c>
      <c r="C47" s="5" t="n">
        <v>1851</v>
      </c>
    </row>
    <row r="48" spans="1:4">
      <c r="A48" s="4" t="s">
        <v>458</v>
      </c>
      <c r="B48" s="5" t="n">
        <v>13166</v>
      </c>
      <c r="C48" s="5" t="n">
        <v>20720</v>
      </c>
    </row>
    <row r="49" spans="1:4">
      <c r="A49" s="4" t="s">
        <v>459</v>
      </c>
      <c r="B49" s="5" t="n">
        <v>5423893</v>
      </c>
      <c r="C49" s="5" t="n">
        <v>5216964</v>
      </c>
    </row>
    <row r="50" spans="1:4">
      <c r="A50" s="4" t="s">
        <v>466</v>
      </c>
    </row>
    <row r="51" spans="1:4">
      <c r="A51" s="3" t="s">
        <v>453</v>
      </c>
    </row>
    <row r="52" spans="1:4">
      <c r="A52" s="4" t="s">
        <v>454</v>
      </c>
      <c r="B52" s="5" t="n">
        <v>1075754</v>
      </c>
      <c r="C52" s="5" t="n">
        <v>1105186</v>
      </c>
    </row>
    <row r="53" spans="1:4">
      <c r="A53" s="4" t="s">
        <v>455</v>
      </c>
      <c r="B53" s="5" t="n">
        <v>1873</v>
      </c>
      <c r="C53" s="5" t="n">
        <v>4067</v>
      </c>
    </row>
    <row r="54" spans="1:4">
      <c r="A54" s="4" t="s">
        <v>456</v>
      </c>
      <c r="B54" s="5" t="n">
        <v>389</v>
      </c>
      <c r="C54" s="5" t="n">
        <v>432</v>
      </c>
    </row>
    <row r="55" spans="1:4">
      <c r="A55" s="4" t="s">
        <v>457</v>
      </c>
      <c r="B55" s="5" t="n">
        <v>2262</v>
      </c>
      <c r="C55" s="5" t="n">
        <v>4499</v>
      </c>
    </row>
    <row r="56" spans="1:4">
      <c r="A56" s="4" t="s">
        <v>458</v>
      </c>
      <c r="B56" s="5" t="n">
        <v>19390</v>
      </c>
      <c r="C56" s="5" t="n">
        <v>24197</v>
      </c>
    </row>
    <row r="57" spans="1:4">
      <c r="A57" s="4" t="s">
        <v>459</v>
      </c>
      <c r="B57" s="5" t="n">
        <v>1097406</v>
      </c>
      <c r="C57" s="5" t="n">
        <v>1133882</v>
      </c>
    </row>
    <row r="58" spans="1:4">
      <c r="A58" s="4" t="s">
        <v>467</v>
      </c>
    </row>
    <row r="59" spans="1:4">
      <c r="A59" s="3" t="s">
        <v>453</v>
      </c>
    </row>
    <row r="60" spans="1:4">
      <c r="A60" s="4" t="s">
        <v>454</v>
      </c>
      <c r="B60" s="5" t="n">
        <v>524265</v>
      </c>
      <c r="C60" s="5" t="n">
        <v>551308</v>
      </c>
    </row>
    <row r="61" spans="1:4">
      <c r="A61" s="4" t="s">
        <v>455</v>
      </c>
      <c r="B61" s="5" t="n">
        <v>6099</v>
      </c>
      <c r="C61" s="5" t="n">
        <v>363</v>
      </c>
    </row>
    <row r="62" spans="1:4">
      <c r="A62" s="4" t="s">
        <v>456</v>
      </c>
      <c r="B62" s="5" t="n">
        <v>741</v>
      </c>
      <c r="C62" s="5" t="n">
        <v>0</v>
      </c>
    </row>
    <row r="63" spans="1:4">
      <c r="A63" s="4" t="s">
        <v>457</v>
      </c>
      <c r="B63" s="5" t="n">
        <v>6840</v>
      </c>
      <c r="C63" s="5" t="n">
        <v>363</v>
      </c>
    </row>
    <row r="64" spans="1:4">
      <c r="A64" s="4" t="s">
        <v>458</v>
      </c>
      <c r="B64" s="5" t="n">
        <v>23396</v>
      </c>
      <c r="C64" s="5" t="n">
        <v>34375</v>
      </c>
    </row>
    <row r="65" spans="1:4">
      <c r="A65" s="4" t="s">
        <v>459</v>
      </c>
      <c r="B65" s="5" t="n">
        <v>554501</v>
      </c>
      <c r="C65" s="5" t="n">
        <v>586046</v>
      </c>
    </row>
    <row r="66" spans="1:4">
      <c r="A66" s="4" t="s">
        <v>468</v>
      </c>
    </row>
    <row r="67" spans="1:4">
      <c r="A67" s="3" t="s">
        <v>453</v>
      </c>
    </row>
    <row r="68" spans="1:4">
      <c r="A68" s="4" t="s">
        <v>454</v>
      </c>
      <c r="B68" s="5" t="n">
        <v>7009471</v>
      </c>
      <c r="C68" s="5" t="n">
        <v>6850887</v>
      </c>
    </row>
    <row r="69" spans="1:4">
      <c r="A69" s="4" t="s">
        <v>455</v>
      </c>
      <c r="B69" s="5" t="n">
        <v>9064</v>
      </c>
      <c r="C69" s="5" t="n">
        <v>6281</v>
      </c>
    </row>
    <row r="70" spans="1:4">
      <c r="A70" s="4" t="s">
        <v>456</v>
      </c>
      <c r="B70" s="5" t="n">
        <v>1313</v>
      </c>
      <c r="C70" s="5" t="n">
        <v>432</v>
      </c>
    </row>
    <row r="71" spans="1:4">
      <c r="A71" s="4" t="s">
        <v>457</v>
      </c>
      <c r="B71" s="5" t="n">
        <v>10377</v>
      </c>
      <c r="C71" s="5" t="n">
        <v>6713</v>
      </c>
    </row>
    <row r="72" spans="1:4">
      <c r="A72" s="4" t="s">
        <v>458</v>
      </c>
      <c r="B72" s="5" t="n">
        <v>55952</v>
      </c>
      <c r="C72" s="5" t="n">
        <v>79292</v>
      </c>
    </row>
    <row r="73" spans="1:4">
      <c r="A73" s="4" t="s">
        <v>459</v>
      </c>
      <c r="B73" s="5" t="n">
        <v>7075800</v>
      </c>
      <c r="C73" s="5" t="n">
        <v>6936892</v>
      </c>
    </row>
    <row r="74" spans="1:4">
      <c r="A74" s="4" t="s">
        <v>469</v>
      </c>
    </row>
    <row r="75" spans="1:4">
      <c r="A75" s="3" t="s">
        <v>453</v>
      </c>
    </row>
    <row r="76" spans="1:4">
      <c r="A76" s="4" t="s">
        <v>454</v>
      </c>
      <c r="B76" s="5" t="n">
        <v>6205203</v>
      </c>
      <c r="C76" s="5" t="n">
        <v>6130184</v>
      </c>
    </row>
    <row r="77" spans="1:4">
      <c r="A77" s="4" t="s">
        <v>455</v>
      </c>
      <c r="B77" s="5" t="n">
        <v>9691</v>
      </c>
      <c r="C77" s="5" t="n">
        <v>9979</v>
      </c>
    </row>
    <row r="78" spans="1:4">
      <c r="A78" s="4" t="s">
        <v>456</v>
      </c>
      <c r="B78" s="5" t="n">
        <v>926</v>
      </c>
      <c r="C78" s="5" t="n">
        <v>1790</v>
      </c>
    </row>
    <row r="79" spans="1:4">
      <c r="A79" s="4" t="s">
        <v>457</v>
      </c>
      <c r="B79" s="5" t="n">
        <v>10617</v>
      </c>
      <c r="C79" s="5" t="n">
        <v>11769</v>
      </c>
    </row>
    <row r="80" spans="1:4">
      <c r="A80" s="4" t="s">
        <v>458</v>
      </c>
      <c r="B80" s="5" t="n">
        <v>43733</v>
      </c>
      <c r="C80" s="5" t="n">
        <v>40359</v>
      </c>
    </row>
    <row r="81" spans="1:4">
      <c r="A81" s="4" t="s">
        <v>459</v>
      </c>
      <c r="B81" s="5" t="n">
        <v>6259553</v>
      </c>
      <c r="C81" s="5" t="n">
        <v>6182312</v>
      </c>
    </row>
    <row r="82" spans="1:4">
      <c r="A82" s="4" t="s">
        <v>470</v>
      </c>
    </row>
    <row r="83" spans="1:4">
      <c r="A83" s="3" t="s">
        <v>453</v>
      </c>
    </row>
    <row r="84" spans="1:4">
      <c r="A84" s="4" t="s">
        <v>454</v>
      </c>
      <c r="B84" s="5" t="n">
        <v>4104001</v>
      </c>
      <c r="C84" s="5" t="n">
        <v>4042389</v>
      </c>
    </row>
    <row r="85" spans="1:4">
      <c r="A85" s="4" t="s">
        <v>455</v>
      </c>
      <c r="B85" s="5" t="n">
        <v>6759</v>
      </c>
      <c r="C85" s="5" t="n">
        <v>6404</v>
      </c>
    </row>
    <row r="86" spans="1:4">
      <c r="A86" s="4" t="s">
        <v>456</v>
      </c>
      <c r="B86" s="5" t="n">
        <v>671</v>
      </c>
      <c r="C86" s="5" t="n">
        <v>225</v>
      </c>
    </row>
    <row r="87" spans="1:4">
      <c r="A87" s="4" t="s">
        <v>457</v>
      </c>
      <c r="B87" s="5" t="n">
        <v>7430</v>
      </c>
      <c r="C87" s="5" t="n">
        <v>6629</v>
      </c>
    </row>
    <row r="88" spans="1:4">
      <c r="A88" s="4" t="s">
        <v>458</v>
      </c>
      <c r="B88" s="5" t="n">
        <v>29338</v>
      </c>
      <c r="C88" s="5" t="n">
        <v>26099</v>
      </c>
    </row>
    <row r="89" spans="1:4">
      <c r="A89" s="4" t="s">
        <v>459</v>
      </c>
      <c r="B89" s="5" t="n">
        <v>4140769</v>
      </c>
      <c r="C89" s="5" t="n">
        <v>4075117</v>
      </c>
    </row>
    <row r="90" spans="1:4">
      <c r="A90" s="4" t="s">
        <v>471</v>
      </c>
    </row>
    <row r="91" spans="1:4">
      <c r="A91" s="3" t="s">
        <v>453</v>
      </c>
    </row>
    <row r="92" spans="1:4">
      <c r="A92" s="4" t="s">
        <v>454</v>
      </c>
      <c r="B92" s="5" t="n">
        <v>10309204</v>
      </c>
      <c r="C92" s="5" t="n">
        <v>10172573</v>
      </c>
    </row>
    <row r="93" spans="1:4">
      <c r="A93" s="4" t="s">
        <v>455</v>
      </c>
      <c r="B93" s="5" t="n">
        <v>16450</v>
      </c>
      <c r="C93" s="5" t="n">
        <v>16383</v>
      </c>
    </row>
    <row r="94" spans="1:4">
      <c r="A94" s="4" t="s">
        <v>456</v>
      </c>
      <c r="B94" s="5" t="n">
        <v>1597</v>
      </c>
      <c r="C94" s="5" t="n">
        <v>2015</v>
      </c>
    </row>
    <row r="95" spans="1:4">
      <c r="A95" s="4" t="s">
        <v>457</v>
      </c>
      <c r="B95" s="5" t="n">
        <v>18047</v>
      </c>
      <c r="C95" s="5" t="n">
        <v>18398</v>
      </c>
    </row>
    <row r="96" spans="1:4">
      <c r="A96" s="4" t="s">
        <v>458</v>
      </c>
      <c r="B96" s="5" t="n">
        <v>73071</v>
      </c>
      <c r="C96" s="5" t="n">
        <v>66458</v>
      </c>
    </row>
    <row r="97" spans="1:4">
      <c r="A97" s="4" t="s">
        <v>459</v>
      </c>
      <c r="B97" s="5" t="n">
        <v>10400322</v>
      </c>
      <c r="C97" s="5" t="n">
        <v>10257429</v>
      </c>
    </row>
    <row r="98" spans="1:4">
      <c r="A98" s="4" t="s">
        <v>472</v>
      </c>
    </row>
    <row r="99" spans="1:4">
      <c r="A99" s="3" t="s">
        <v>453</v>
      </c>
    </row>
    <row r="100" spans="1:4">
      <c r="A100" s="4" t="s">
        <v>454</v>
      </c>
      <c r="B100" s="5" t="n">
        <v>3980817</v>
      </c>
      <c r="C100" s="5" t="n">
        <v>3856021</v>
      </c>
    </row>
    <row r="101" spans="1:4">
      <c r="A101" s="4" t="s">
        <v>455</v>
      </c>
      <c r="B101" s="5" t="n">
        <v>20514</v>
      </c>
      <c r="C101" s="5" t="n">
        <v>23950</v>
      </c>
    </row>
    <row r="102" spans="1:4">
      <c r="A102" s="4" t="s">
        <v>456</v>
      </c>
      <c r="B102" s="5" t="n">
        <v>1922</v>
      </c>
      <c r="C102" s="5" t="n">
        <v>2190</v>
      </c>
    </row>
    <row r="103" spans="1:4">
      <c r="A103" s="4" t="s">
        <v>457</v>
      </c>
      <c r="B103" s="5" t="n">
        <v>22436</v>
      </c>
      <c r="C103" s="5" t="n">
        <v>26140</v>
      </c>
    </row>
    <row r="104" spans="1:4">
      <c r="A104" s="4" t="s">
        <v>458</v>
      </c>
      <c r="B104" s="5" t="n">
        <v>44615</v>
      </c>
      <c r="C104" s="5" t="n">
        <v>52007</v>
      </c>
    </row>
    <row r="105" spans="1:4">
      <c r="A105" s="4" t="s">
        <v>459</v>
      </c>
      <c r="B105" s="7" t="n">
        <v>4047868</v>
      </c>
      <c r="C105" s="7" t="n">
        <v>393416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3</v>
      </c>
      <c r="B1" s="2" t="s">
        <v>1</v>
      </c>
    </row>
    <row r="2" spans="1:4">
      <c r="B2" s="2" t="s">
        <v>2</v>
      </c>
      <c r="C2" s="2" t="s">
        <v>23</v>
      </c>
      <c r="D2" s="2" t="s">
        <v>69</v>
      </c>
    </row>
    <row r="3" spans="1:4">
      <c r="A3" s="3" t="s">
        <v>474</v>
      </c>
    </row>
    <row r="4" spans="1:4">
      <c r="A4" s="4" t="s">
        <v>459</v>
      </c>
      <c r="B4" s="7" t="n">
        <v>21523990</v>
      </c>
      <c r="C4" s="7" t="n">
        <v>21128489</v>
      </c>
      <c r="D4" s="7" t="n">
        <v>20484718</v>
      </c>
    </row>
    <row r="5" spans="1:4">
      <c r="A5" s="4" t="s">
        <v>475</v>
      </c>
      <c r="B5" s="5" t="n">
        <v>146300</v>
      </c>
      <c r="C5" s="5" t="n">
        <v>170900</v>
      </c>
    </row>
    <row r="6" spans="1:4">
      <c r="A6" s="4" t="s">
        <v>460</v>
      </c>
      <c r="B6" s="7" t="n">
        <v>29100</v>
      </c>
      <c r="C6" s="5" t="n">
        <v>30800</v>
      </c>
      <c r="D6" s="7" t="n">
        <v>29000</v>
      </c>
    </row>
    <row r="7" spans="1:4">
      <c r="A7" s="4" t="s">
        <v>476</v>
      </c>
    </row>
    <row r="8" spans="1:4">
      <c r="A8" s="3" t="s">
        <v>474</v>
      </c>
    </row>
    <row r="9" spans="1:4">
      <c r="A9" s="4" t="s">
        <v>477</v>
      </c>
      <c r="B9" s="4" t="s">
        <v>478</v>
      </c>
    </row>
    <row r="10" spans="1:4">
      <c r="A10" s="4" t="s">
        <v>461</v>
      </c>
    </row>
    <row r="11" spans="1:4">
      <c r="A11" s="3" t="s">
        <v>474</v>
      </c>
    </row>
    <row r="12" spans="1:4">
      <c r="A12" s="4" t="s">
        <v>459</v>
      </c>
      <c r="B12" s="7" t="n">
        <v>1683651</v>
      </c>
      <c r="C12" s="5" t="n">
        <v>1683998</v>
      </c>
    </row>
    <row r="13" spans="1:4">
      <c r="A13" s="4" t="s">
        <v>462</v>
      </c>
    </row>
    <row r="14" spans="1:4">
      <c r="A14" s="3" t="s">
        <v>474</v>
      </c>
    </row>
    <row r="15" spans="1:4">
      <c r="A15" s="4" t="s">
        <v>459</v>
      </c>
      <c r="B15" s="5" t="n">
        <v>1793752</v>
      </c>
      <c r="C15" s="5" t="n">
        <v>1694061</v>
      </c>
    </row>
    <row r="16" spans="1:4">
      <c r="A16" s="4" t="s">
        <v>463</v>
      </c>
    </row>
    <row r="17" spans="1:4">
      <c r="A17" s="3" t="s">
        <v>474</v>
      </c>
    </row>
    <row r="18" spans="1:4">
      <c r="A18" s="4" t="s">
        <v>459</v>
      </c>
      <c r="B18" s="5" t="n">
        <v>246724</v>
      </c>
      <c r="C18" s="5" t="n">
        <v>253649</v>
      </c>
    </row>
    <row r="19" spans="1:4">
      <c r="A19" s="4" t="s">
        <v>464</v>
      </c>
    </row>
    <row r="20" spans="1:4">
      <c r="A20" s="3" t="s">
        <v>474</v>
      </c>
    </row>
    <row r="21" spans="1:4">
      <c r="A21" s="4" t="s">
        <v>459</v>
      </c>
      <c r="B21" s="5" t="n">
        <v>323741</v>
      </c>
      <c r="C21" s="5" t="n">
        <v>302460</v>
      </c>
    </row>
    <row r="22" spans="1:4">
      <c r="A22" s="4" t="s">
        <v>471</v>
      </c>
    </row>
    <row r="23" spans="1:4">
      <c r="A23" s="3" t="s">
        <v>474</v>
      </c>
    </row>
    <row r="24" spans="1:4">
      <c r="A24" s="4" t="s">
        <v>459</v>
      </c>
      <c r="B24" s="5" t="n">
        <v>10400322</v>
      </c>
      <c r="C24" s="5" t="n">
        <v>10257429</v>
      </c>
    </row>
    <row r="25" spans="1:4">
      <c r="A25" s="4" t="s">
        <v>468</v>
      </c>
    </row>
    <row r="26" spans="1:4">
      <c r="A26" s="3" t="s">
        <v>474</v>
      </c>
    </row>
    <row r="27" spans="1:4">
      <c r="A27" s="4" t="s">
        <v>459</v>
      </c>
      <c r="B27" s="5" t="n">
        <v>7075800</v>
      </c>
      <c r="C27" s="5" t="n">
        <v>6936892</v>
      </c>
    </row>
    <row r="28" spans="1:4">
      <c r="A28" s="4" t="s">
        <v>465</v>
      </c>
    </row>
    <row r="29" spans="1:4">
      <c r="A29" s="3" t="s">
        <v>474</v>
      </c>
    </row>
    <row r="30" spans="1:4">
      <c r="A30" s="4" t="s">
        <v>459</v>
      </c>
      <c r="B30" s="5" t="n">
        <v>5423893</v>
      </c>
      <c r="C30" s="5" t="n">
        <v>5216964</v>
      </c>
    </row>
    <row r="31" spans="1:4">
      <c r="A31" s="4" t="s">
        <v>466</v>
      </c>
    </row>
    <row r="32" spans="1:4">
      <c r="A32" s="3" t="s">
        <v>474</v>
      </c>
    </row>
    <row r="33" spans="1:4">
      <c r="A33" s="4" t="s">
        <v>459</v>
      </c>
      <c r="B33" s="5" t="n">
        <v>1097406</v>
      </c>
      <c r="C33" s="5" t="n">
        <v>1133882</v>
      </c>
    </row>
    <row r="34" spans="1:4">
      <c r="A34" s="4" t="s">
        <v>467</v>
      </c>
    </row>
    <row r="35" spans="1:4">
      <c r="A35" s="3" t="s">
        <v>474</v>
      </c>
    </row>
    <row r="36" spans="1:4">
      <c r="A36" s="4" t="s">
        <v>459</v>
      </c>
      <c r="B36" s="5" t="n">
        <v>554501</v>
      </c>
      <c r="C36" s="5" t="n">
        <v>586046</v>
      </c>
    </row>
    <row r="37" spans="1:4">
      <c r="A37" s="4" t="s">
        <v>469</v>
      </c>
    </row>
    <row r="38" spans="1:4">
      <c r="A38" s="3" t="s">
        <v>474</v>
      </c>
    </row>
    <row r="39" spans="1:4">
      <c r="A39" s="4" t="s">
        <v>459</v>
      </c>
      <c r="B39" s="5" t="n">
        <v>6259553</v>
      </c>
      <c r="C39" s="5" t="n">
        <v>6182312</v>
      </c>
    </row>
    <row r="40" spans="1:4">
      <c r="A40" s="4" t="s">
        <v>470</v>
      </c>
    </row>
    <row r="41" spans="1:4">
      <c r="A41" s="3" t="s">
        <v>474</v>
      </c>
    </row>
    <row r="42" spans="1:4">
      <c r="A42" s="4" t="s">
        <v>459</v>
      </c>
      <c r="B42" s="5" t="n">
        <v>4140769</v>
      </c>
      <c r="C42" s="5" t="n">
        <v>4075117</v>
      </c>
    </row>
    <row r="43" spans="1:4">
      <c r="A43" s="4" t="s">
        <v>472</v>
      </c>
    </row>
    <row r="44" spans="1:4">
      <c r="A44" s="3" t="s">
        <v>474</v>
      </c>
    </row>
    <row r="45" spans="1:4">
      <c r="A45" s="4" t="s">
        <v>459</v>
      </c>
      <c r="B45" s="5" t="n">
        <v>4047868</v>
      </c>
      <c r="C45" s="5" t="n">
        <v>3934168</v>
      </c>
    </row>
    <row r="46" spans="1:4">
      <c r="A46" s="4" t="s">
        <v>479</v>
      </c>
    </row>
    <row r="47" spans="1:4">
      <c r="A47" s="3" t="s">
        <v>474</v>
      </c>
    </row>
    <row r="48" spans="1:4">
      <c r="A48" s="4" t="s">
        <v>459</v>
      </c>
      <c r="B48" s="5" t="n">
        <v>20434333</v>
      </c>
      <c r="C48" s="5" t="n">
        <v>19940436</v>
      </c>
    </row>
    <row r="49" spans="1:4">
      <c r="A49" s="4" t="s">
        <v>480</v>
      </c>
    </row>
    <row r="50" spans="1:4">
      <c r="A50" s="3" t="s">
        <v>474</v>
      </c>
    </row>
    <row r="51" spans="1:4">
      <c r="A51" s="4" t="s">
        <v>459</v>
      </c>
      <c r="B51" s="5" t="n">
        <v>1657790</v>
      </c>
      <c r="C51" s="5" t="n">
        <v>1659794</v>
      </c>
    </row>
    <row r="52" spans="1:4">
      <c r="A52" s="4" t="s">
        <v>481</v>
      </c>
    </row>
    <row r="53" spans="1:4">
      <c r="A53" s="3" t="s">
        <v>474</v>
      </c>
    </row>
    <row r="54" spans="1:4">
      <c r="A54" s="4" t="s">
        <v>459</v>
      </c>
      <c r="B54" s="5" t="n">
        <v>1759349</v>
      </c>
      <c r="C54" s="5" t="n">
        <v>1653491</v>
      </c>
    </row>
    <row r="55" spans="1:4">
      <c r="A55" s="4" t="s">
        <v>482</v>
      </c>
    </row>
    <row r="56" spans="1:4">
      <c r="A56" s="3" t="s">
        <v>474</v>
      </c>
    </row>
    <row r="57" spans="1:4">
      <c r="A57" s="4" t="s">
        <v>459</v>
      </c>
      <c r="B57" s="5" t="n">
        <v>245357</v>
      </c>
      <c r="C57" s="5" t="n">
        <v>252275</v>
      </c>
    </row>
    <row r="58" spans="1:4">
      <c r="A58" s="4" t="s">
        <v>483</v>
      </c>
    </row>
    <row r="59" spans="1:4">
      <c r="A59" s="3" t="s">
        <v>474</v>
      </c>
    </row>
    <row r="60" spans="1:4">
      <c r="A60" s="4" t="s">
        <v>459</v>
      </c>
      <c r="B60" s="5" t="n">
        <v>319932</v>
      </c>
      <c r="C60" s="5" t="n">
        <v>298991</v>
      </c>
    </row>
    <row r="61" spans="1:4">
      <c r="A61" s="4" t="s">
        <v>484</v>
      </c>
    </row>
    <row r="62" spans="1:4">
      <c r="A62" s="3" t="s">
        <v>474</v>
      </c>
    </row>
    <row r="63" spans="1:4">
      <c r="A63" s="4" t="s">
        <v>459</v>
      </c>
      <c r="B63" s="5" t="n">
        <v>9863774</v>
      </c>
      <c r="C63" s="5" t="n">
        <v>9723242</v>
      </c>
    </row>
    <row r="64" spans="1:4">
      <c r="A64" s="4" t="s">
        <v>485</v>
      </c>
    </row>
    <row r="65" spans="1:4">
      <c r="A65" s="3" t="s">
        <v>474</v>
      </c>
    </row>
    <row r="66" spans="1:4">
      <c r="A66" s="4" t="s">
        <v>459</v>
      </c>
      <c r="B66" s="5" t="n">
        <v>6588131</v>
      </c>
      <c r="C66" s="5" t="n">
        <v>6352643</v>
      </c>
    </row>
    <row r="67" spans="1:4">
      <c r="A67" s="4" t="s">
        <v>486</v>
      </c>
    </row>
    <row r="68" spans="1:4">
      <c r="A68" s="3" t="s">
        <v>474</v>
      </c>
    </row>
    <row r="69" spans="1:4">
      <c r="A69" s="4" t="s">
        <v>459</v>
      </c>
      <c r="B69" s="5" t="n">
        <v>5184993</v>
      </c>
      <c r="C69" s="5" t="n">
        <v>4946609</v>
      </c>
    </row>
    <row r="70" spans="1:4">
      <c r="A70" s="4" t="s">
        <v>487</v>
      </c>
    </row>
    <row r="71" spans="1:4">
      <c r="A71" s="3" t="s">
        <v>474</v>
      </c>
    </row>
    <row r="72" spans="1:4">
      <c r="A72" s="4" t="s">
        <v>459</v>
      </c>
      <c r="B72" s="5" t="n">
        <v>944376</v>
      </c>
      <c r="C72" s="5" t="n">
        <v>943721</v>
      </c>
    </row>
    <row r="73" spans="1:4">
      <c r="A73" s="4" t="s">
        <v>488</v>
      </c>
    </row>
    <row r="74" spans="1:4">
      <c r="A74" s="3" t="s">
        <v>474</v>
      </c>
    </row>
    <row r="75" spans="1:4">
      <c r="A75" s="4" t="s">
        <v>459</v>
      </c>
      <c r="B75" s="5" t="n">
        <v>458762</v>
      </c>
      <c r="C75" s="5" t="n">
        <v>462313</v>
      </c>
    </row>
    <row r="76" spans="1:4">
      <c r="A76" s="4" t="s">
        <v>489</v>
      </c>
    </row>
    <row r="77" spans="1:4">
      <c r="A77" s="3" t="s">
        <v>474</v>
      </c>
    </row>
    <row r="78" spans="1:4">
      <c r="A78" s="4" t="s">
        <v>459</v>
      </c>
      <c r="B78" s="5" t="n">
        <v>5959330</v>
      </c>
      <c r="C78" s="5" t="n">
        <v>5905589</v>
      </c>
    </row>
    <row r="79" spans="1:4">
      <c r="A79" s="4" t="s">
        <v>490</v>
      </c>
    </row>
    <row r="80" spans="1:4">
      <c r="A80" s="3" t="s">
        <v>474</v>
      </c>
    </row>
    <row r="81" spans="1:4">
      <c r="A81" s="4" t="s">
        <v>459</v>
      </c>
      <c r="B81" s="5" t="n">
        <v>3904444</v>
      </c>
      <c r="C81" s="5" t="n">
        <v>3817653</v>
      </c>
    </row>
    <row r="82" spans="1:4">
      <c r="A82" s="4" t="s">
        <v>491</v>
      </c>
    </row>
    <row r="83" spans="1:4">
      <c r="A83" s="3" t="s">
        <v>474</v>
      </c>
    </row>
    <row r="84" spans="1:4">
      <c r="A84" s="4" t="s">
        <v>459</v>
      </c>
      <c r="B84" s="5" t="n">
        <v>3982428</v>
      </c>
      <c r="C84" s="5" t="n">
        <v>3864551</v>
      </c>
    </row>
    <row r="85" spans="1:4">
      <c r="A85" s="4" t="s">
        <v>492</v>
      </c>
    </row>
    <row r="86" spans="1:4">
      <c r="A86" s="3" t="s">
        <v>474</v>
      </c>
    </row>
    <row r="87" spans="1:4">
      <c r="A87" s="4" t="s">
        <v>459</v>
      </c>
      <c r="B87" s="5" t="n">
        <v>522863</v>
      </c>
      <c r="C87" s="5" t="n">
        <v>553990</v>
      </c>
    </row>
    <row r="88" spans="1:4">
      <c r="A88" s="4" t="s">
        <v>493</v>
      </c>
    </row>
    <row r="89" spans="1:4">
      <c r="A89" s="3" t="s">
        <v>474</v>
      </c>
    </row>
    <row r="90" spans="1:4">
      <c r="A90" s="4" t="s">
        <v>459</v>
      </c>
      <c r="B90" s="5" t="n">
        <v>0</v>
      </c>
      <c r="C90" s="5" t="n">
        <v>0</v>
      </c>
    </row>
    <row r="91" spans="1:4">
      <c r="A91" s="4" t="s">
        <v>494</v>
      </c>
    </row>
    <row r="92" spans="1:4">
      <c r="A92" s="3" t="s">
        <v>474</v>
      </c>
    </row>
    <row r="93" spans="1:4">
      <c r="A93" s="4" t="s">
        <v>459</v>
      </c>
      <c r="B93" s="5" t="n">
        <v>0</v>
      </c>
      <c r="C93" s="5" t="n">
        <v>0</v>
      </c>
    </row>
    <row r="94" spans="1:4">
      <c r="A94" s="4" t="s">
        <v>495</v>
      </c>
    </row>
    <row r="95" spans="1:4">
      <c r="A95" s="3" t="s">
        <v>474</v>
      </c>
    </row>
    <row r="96" spans="1:4">
      <c r="A96" s="4" t="s">
        <v>459</v>
      </c>
      <c r="B96" s="5" t="n">
        <v>0</v>
      </c>
      <c r="C96" s="5" t="n">
        <v>0</v>
      </c>
    </row>
    <row r="97" spans="1:4">
      <c r="A97" s="4" t="s">
        <v>496</v>
      </c>
    </row>
    <row r="98" spans="1:4">
      <c r="A98" s="3" t="s">
        <v>474</v>
      </c>
    </row>
    <row r="99" spans="1:4">
      <c r="A99" s="4" t="s">
        <v>459</v>
      </c>
      <c r="B99" s="5" t="n">
        <v>0</v>
      </c>
      <c r="C99" s="5" t="n">
        <v>0</v>
      </c>
    </row>
    <row r="100" spans="1:4">
      <c r="A100" s="4" t="s">
        <v>497</v>
      </c>
    </row>
    <row r="101" spans="1:4">
      <c r="A101" s="3" t="s">
        <v>474</v>
      </c>
    </row>
    <row r="102" spans="1:4">
      <c r="A102" s="4" t="s">
        <v>459</v>
      </c>
      <c r="B102" s="5" t="n">
        <v>256474</v>
      </c>
      <c r="C102" s="5" t="n">
        <v>239526</v>
      </c>
    </row>
    <row r="103" spans="1:4">
      <c r="A103" s="4" t="s">
        <v>498</v>
      </c>
    </row>
    <row r="104" spans="1:4">
      <c r="A104" s="3" t="s">
        <v>474</v>
      </c>
    </row>
    <row r="105" spans="1:4">
      <c r="A105" s="4" t="s">
        <v>459</v>
      </c>
      <c r="B105" s="5" t="n">
        <v>266389</v>
      </c>
      <c r="C105" s="5" t="n">
        <v>314464</v>
      </c>
    </row>
    <row r="106" spans="1:4">
      <c r="A106" s="4" t="s">
        <v>499</v>
      </c>
    </row>
    <row r="107" spans="1:4">
      <c r="A107" s="3" t="s">
        <v>474</v>
      </c>
    </row>
    <row r="108" spans="1:4">
      <c r="A108" s="4" t="s">
        <v>459</v>
      </c>
      <c r="B108" s="5" t="n">
        <v>151839</v>
      </c>
      <c r="C108" s="5" t="n">
        <v>167490</v>
      </c>
    </row>
    <row r="109" spans="1:4">
      <c r="A109" s="4" t="s">
        <v>500</v>
      </c>
    </row>
    <row r="110" spans="1:4">
      <c r="A110" s="3" t="s">
        <v>474</v>
      </c>
    </row>
    <row r="111" spans="1:4">
      <c r="A111" s="4" t="s">
        <v>459</v>
      </c>
      <c r="B111" s="5" t="n">
        <v>65752</v>
      </c>
      <c r="C111" s="5" t="n">
        <v>86072</v>
      </c>
    </row>
    <row r="112" spans="1:4">
      <c r="A112" s="4" t="s">
        <v>501</v>
      </c>
    </row>
    <row r="113" spans="1:4">
      <c r="A113" s="3" t="s">
        <v>474</v>
      </c>
    </row>
    <row r="114" spans="1:4">
      <c r="A114" s="4" t="s">
        <v>459</v>
      </c>
      <c r="B114" s="5" t="n">
        <v>48798</v>
      </c>
      <c r="C114" s="5" t="n">
        <v>60902</v>
      </c>
    </row>
    <row r="115" spans="1:4">
      <c r="A115" s="4" t="s">
        <v>502</v>
      </c>
    </row>
    <row r="116" spans="1:4">
      <c r="A116" s="3" t="s">
        <v>474</v>
      </c>
    </row>
    <row r="117" spans="1:4">
      <c r="A117" s="4" t="s">
        <v>459</v>
      </c>
      <c r="B117" s="5" t="n">
        <v>159282</v>
      </c>
      <c r="C117" s="5" t="n">
        <v>143879</v>
      </c>
    </row>
    <row r="118" spans="1:4">
      <c r="A118" s="4" t="s">
        <v>503</v>
      </c>
    </row>
    <row r="119" spans="1:4">
      <c r="A119" s="3" t="s">
        <v>474</v>
      </c>
    </row>
    <row r="120" spans="1:4">
      <c r="A120" s="4" t="s">
        <v>459</v>
      </c>
      <c r="B120" s="5" t="n">
        <v>97192</v>
      </c>
      <c r="C120" s="5" t="n">
        <v>95647</v>
      </c>
    </row>
    <row r="121" spans="1:4">
      <c r="A121" s="4" t="s">
        <v>504</v>
      </c>
    </row>
    <row r="122" spans="1:4">
      <c r="A122" s="3" t="s">
        <v>474</v>
      </c>
    </row>
    <row r="123" spans="1:4">
      <c r="A123" s="4" t="s">
        <v>459</v>
      </c>
      <c r="B123" s="5" t="n">
        <v>0</v>
      </c>
      <c r="C123" s="5" t="n">
        <v>0</v>
      </c>
    </row>
    <row r="124" spans="1:4">
      <c r="A124" s="4" t="s">
        <v>441</v>
      </c>
    </row>
    <row r="125" spans="1:4">
      <c r="A125" s="3" t="s">
        <v>474</v>
      </c>
    </row>
    <row r="126" spans="1:4">
      <c r="A126" s="4" t="s">
        <v>459</v>
      </c>
      <c r="B126" s="5" t="n">
        <v>539501</v>
      </c>
      <c r="C126" s="5" t="n">
        <v>607161</v>
      </c>
    </row>
    <row r="127" spans="1:4">
      <c r="A127" s="4" t="s">
        <v>505</v>
      </c>
    </row>
    <row r="128" spans="1:4">
      <c r="A128" s="3" t="s">
        <v>474</v>
      </c>
    </row>
    <row r="129" spans="1:4">
      <c r="A129" s="4" t="s">
        <v>459</v>
      </c>
      <c r="B129" s="5" t="n">
        <v>22471</v>
      </c>
      <c r="C129" s="5" t="n">
        <v>20043</v>
      </c>
    </row>
    <row r="130" spans="1:4">
      <c r="A130" s="4" t="s">
        <v>506</v>
      </c>
    </row>
    <row r="131" spans="1:4">
      <c r="A131" s="3" t="s">
        <v>474</v>
      </c>
    </row>
    <row r="132" spans="1:4">
      <c r="A132" s="4" t="s">
        <v>459</v>
      </c>
      <c r="B132" s="5" t="n">
        <v>32685</v>
      </c>
      <c r="C132" s="5" t="n">
        <v>37656</v>
      </c>
    </row>
    <row r="133" spans="1:4">
      <c r="A133" s="4" t="s">
        <v>507</v>
      </c>
    </row>
    <row r="134" spans="1:4">
      <c r="A134" s="3" t="s">
        <v>474</v>
      </c>
    </row>
    <row r="135" spans="1:4">
      <c r="A135" s="4" t="s">
        <v>459</v>
      </c>
      <c r="B135" s="5" t="n">
        <v>427</v>
      </c>
      <c r="C135" s="5" t="n">
        <v>495</v>
      </c>
    </row>
    <row r="136" spans="1:4">
      <c r="A136" s="4" t="s">
        <v>508</v>
      </c>
    </row>
    <row r="137" spans="1:4">
      <c r="A137" s="3" t="s">
        <v>474</v>
      </c>
    </row>
    <row r="138" spans="1:4">
      <c r="A138" s="4" t="s">
        <v>459</v>
      </c>
      <c r="B138" s="5" t="n">
        <v>3667</v>
      </c>
      <c r="C138" s="5" t="n">
        <v>3339</v>
      </c>
    </row>
    <row r="139" spans="1:4">
      <c r="A139" s="4" t="s">
        <v>509</v>
      </c>
    </row>
    <row r="140" spans="1:4">
      <c r="A140" s="3" t="s">
        <v>474</v>
      </c>
    </row>
    <row r="141" spans="1:4">
      <c r="A141" s="4" t="s">
        <v>459</v>
      </c>
      <c r="B141" s="5" t="n">
        <v>268051</v>
      </c>
      <c r="C141" s="5" t="n">
        <v>284270</v>
      </c>
    </row>
    <row r="142" spans="1:4">
      <c r="A142" s="4" t="s">
        <v>510</v>
      </c>
    </row>
    <row r="143" spans="1:4">
      <c r="A143" s="3" t="s">
        <v>474</v>
      </c>
    </row>
    <row r="144" spans="1:4">
      <c r="A144" s="4" t="s">
        <v>459</v>
      </c>
      <c r="B144" s="5" t="n">
        <v>212200</v>
      </c>
      <c r="C144" s="5" t="n">
        <v>261358</v>
      </c>
    </row>
    <row r="145" spans="1:4">
      <c r="A145" s="4" t="s">
        <v>511</v>
      </c>
    </row>
    <row r="146" spans="1:4">
      <c r="A146" s="3" t="s">
        <v>474</v>
      </c>
    </row>
    <row r="147" spans="1:4">
      <c r="A147" s="4" t="s">
        <v>459</v>
      </c>
      <c r="B147" s="5" t="n">
        <v>87061</v>
      </c>
      <c r="C147" s="5" t="n">
        <v>102865</v>
      </c>
    </row>
    <row r="148" spans="1:4">
      <c r="A148" s="4" t="s">
        <v>512</v>
      </c>
    </row>
    <row r="149" spans="1:4">
      <c r="A149" s="3" t="s">
        <v>474</v>
      </c>
    </row>
    <row r="150" spans="1:4">
      <c r="A150" s="4" t="s">
        <v>459</v>
      </c>
      <c r="B150" s="5" t="n">
        <v>78648</v>
      </c>
      <c r="C150" s="5" t="n">
        <v>96392</v>
      </c>
    </row>
    <row r="151" spans="1:4">
      <c r="A151" s="4" t="s">
        <v>513</v>
      </c>
    </row>
    <row r="152" spans="1:4">
      <c r="A152" s="3" t="s">
        <v>474</v>
      </c>
    </row>
    <row r="153" spans="1:4">
      <c r="A153" s="4" t="s">
        <v>459</v>
      </c>
      <c r="B153" s="5" t="n">
        <v>46491</v>
      </c>
      <c r="C153" s="5" t="n">
        <v>62101</v>
      </c>
    </row>
    <row r="154" spans="1:4">
      <c r="A154" s="4" t="s">
        <v>514</v>
      </c>
    </row>
    <row r="155" spans="1:4">
      <c r="A155" s="3" t="s">
        <v>474</v>
      </c>
    </row>
    <row r="156" spans="1:4">
      <c r="A156" s="4" t="s">
        <v>459</v>
      </c>
      <c r="B156" s="5" t="n">
        <v>129704</v>
      </c>
      <c r="C156" s="5" t="n">
        <v>123225</v>
      </c>
    </row>
    <row r="157" spans="1:4">
      <c r="A157" s="4" t="s">
        <v>515</v>
      </c>
    </row>
    <row r="158" spans="1:4">
      <c r="A158" s="3" t="s">
        <v>474</v>
      </c>
    </row>
    <row r="159" spans="1:4">
      <c r="A159" s="4" t="s">
        <v>459</v>
      </c>
      <c r="B159" s="5" t="n">
        <v>138347</v>
      </c>
      <c r="C159" s="5" t="n">
        <v>161045</v>
      </c>
    </row>
    <row r="160" spans="1:4">
      <c r="A160" s="4" t="s">
        <v>516</v>
      </c>
    </row>
    <row r="161" spans="1:4">
      <c r="A161" s="3" t="s">
        <v>474</v>
      </c>
    </row>
    <row r="162" spans="1:4">
      <c r="A162" s="4" t="s">
        <v>459</v>
      </c>
      <c r="B162" s="5" t="n">
        <v>59250</v>
      </c>
      <c r="C162" s="5" t="n">
        <v>61533</v>
      </c>
    </row>
    <row r="163" spans="1:4">
      <c r="A163" s="4" t="s">
        <v>517</v>
      </c>
    </row>
    <row r="164" spans="1:4">
      <c r="A164" s="3" t="s">
        <v>474</v>
      </c>
    </row>
    <row r="165" spans="1:4">
      <c r="A165" s="4" t="s">
        <v>459</v>
      </c>
      <c r="B165" s="5" t="n">
        <v>23141</v>
      </c>
      <c r="C165" s="5" t="n">
        <v>22988</v>
      </c>
    </row>
    <row r="166" spans="1:4">
      <c r="A166" s="4" t="s">
        <v>518</v>
      </c>
    </row>
    <row r="167" spans="1:4">
      <c r="A167" s="3" t="s">
        <v>474</v>
      </c>
    </row>
    <row r="168" spans="1:4">
      <c r="A168" s="4" t="s">
        <v>459</v>
      </c>
      <c r="B168" s="5" t="n">
        <v>1762</v>
      </c>
      <c r="C168" s="5" t="n">
        <v>2009</v>
      </c>
    </row>
    <row r="169" spans="1:4">
      <c r="A169" s="4" t="s">
        <v>519</v>
      </c>
    </row>
    <row r="170" spans="1:4">
      <c r="A170" s="3" t="s">
        <v>474</v>
      </c>
    </row>
    <row r="171" spans="1:4">
      <c r="A171" s="4" t="s">
        <v>459</v>
      </c>
      <c r="B171" s="5" t="n">
        <v>1593</v>
      </c>
      <c r="C171" s="5" t="n">
        <v>2654</v>
      </c>
    </row>
    <row r="172" spans="1:4">
      <c r="A172" s="4" t="s">
        <v>520</v>
      </c>
    </row>
    <row r="173" spans="1:4">
      <c r="A173" s="3" t="s">
        <v>474</v>
      </c>
    </row>
    <row r="174" spans="1:4">
      <c r="A174" s="4" t="s">
        <v>459</v>
      </c>
      <c r="B174" s="5" t="n">
        <v>0</v>
      </c>
      <c r="C174" s="5" t="n">
        <v>0</v>
      </c>
    </row>
    <row r="175" spans="1:4">
      <c r="A175" s="4" t="s">
        <v>521</v>
      </c>
    </row>
    <row r="176" spans="1:4">
      <c r="A176" s="3" t="s">
        <v>474</v>
      </c>
    </row>
    <row r="177" spans="1:4">
      <c r="A177" s="4" t="s">
        <v>459</v>
      </c>
      <c r="B177" s="5" t="n">
        <v>56</v>
      </c>
      <c r="C177" s="5" t="n">
        <v>32</v>
      </c>
    </row>
    <row r="178" spans="1:4">
      <c r="A178" s="4" t="s">
        <v>522</v>
      </c>
    </row>
    <row r="179" spans="1:4">
      <c r="A179" s="3" t="s">
        <v>474</v>
      </c>
    </row>
    <row r="180" spans="1:4">
      <c r="A180" s="4" t="s">
        <v>459</v>
      </c>
      <c r="B180" s="5" t="n">
        <v>10650</v>
      </c>
      <c r="C180" s="5" t="n">
        <v>9866</v>
      </c>
    </row>
    <row r="181" spans="1:4">
      <c r="A181" s="4" t="s">
        <v>523</v>
      </c>
    </row>
    <row r="182" spans="1:4">
      <c r="A182" s="3" t="s">
        <v>474</v>
      </c>
    </row>
    <row r="183" spans="1:4">
      <c r="A183" s="4" t="s">
        <v>459</v>
      </c>
      <c r="B183" s="5" t="n">
        <v>9080</v>
      </c>
      <c r="C183" s="5" t="n">
        <v>8427</v>
      </c>
    </row>
    <row r="184" spans="1:4">
      <c r="A184" s="4" t="s">
        <v>524</v>
      </c>
    </row>
    <row r="185" spans="1:4">
      <c r="A185" s="3" t="s">
        <v>474</v>
      </c>
    </row>
    <row r="186" spans="1:4">
      <c r="A186" s="4" t="s">
        <v>459</v>
      </c>
      <c r="B186" s="5" t="n">
        <v>0</v>
      </c>
      <c r="C186" s="5" t="n">
        <v>0</v>
      </c>
    </row>
    <row r="187" spans="1:4">
      <c r="A187" s="4" t="s">
        <v>525</v>
      </c>
    </row>
    <row r="188" spans="1:4">
      <c r="A188" s="3" t="s">
        <v>474</v>
      </c>
    </row>
    <row r="189" spans="1:4">
      <c r="A189" s="4" t="s">
        <v>459</v>
      </c>
      <c r="B189" s="5" t="n">
        <v>8630</v>
      </c>
      <c r="C189" s="5" t="n">
        <v>7697</v>
      </c>
    </row>
    <row r="190" spans="1:4">
      <c r="A190" s="4" t="s">
        <v>526</v>
      </c>
    </row>
    <row r="191" spans="1:4">
      <c r="A191" s="3" t="s">
        <v>474</v>
      </c>
    </row>
    <row r="192" spans="1:4">
      <c r="A192" s="4" t="s">
        <v>459</v>
      </c>
      <c r="B192" s="5" t="n">
        <v>450</v>
      </c>
      <c r="C192" s="5" t="n">
        <v>730</v>
      </c>
    </row>
    <row r="193" spans="1:4">
      <c r="A193" s="4" t="s">
        <v>527</v>
      </c>
    </row>
    <row r="194" spans="1:4">
      <c r="A194" s="3" t="s">
        <v>474</v>
      </c>
    </row>
    <row r="195" spans="1:4">
      <c r="A195" s="4" t="s">
        <v>459</v>
      </c>
      <c r="B195" s="5" t="n">
        <v>10323</v>
      </c>
      <c r="C195" s="5" t="n">
        <v>9539</v>
      </c>
    </row>
    <row r="196" spans="1:4">
      <c r="A196" s="4" t="s">
        <v>528</v>
      </c>
    </row>
    <row r="197" spans="1:4">
      <c r="A197" s="3" t="s">
        <v>474</v>
      </c>
    </row>
    <row r="198" spans="1:4">
      <c r="A198" s="4" t="s">
        <v>459</v>
      </c>
      <c r="B198" s="5" t="n">
        <v>327</v>
      </c>
      <c r="C198" s="5" t="n">
        <v>327</v>
      </c>
    </row>
    <row r="199" spans="1:4">
      <c r="A199" s="4" t="s">
        <v>529</v>
      </c>
    </row>
    <row r="200" spans="1:4">
      <c r="A200" s="3" t="s">
        <v>474</v>
      </c>
    </row>
    <row r="201" spans="1:4">
      <c r="A201" s="4" t="s">
        <v>459</v>
      </c>
      <c r="B201" s="5" t="n">
        <v>3411</v>
      </c>
      <c r="C201" s="5" t="n">
        <v>4695</v>
      </c>
    </row>
    <row r="202" spans="1:4">
      <c r="A202" s="4" t="s">
        <v>530</v>
      </c>
    </row>
    <row r="203" spans="1:4">
      <c r="A203" s="3" t="s">
        <v>474</v>
      </c>
    </row>
    <row r="204" spans="1:4">
      <c r="A204" s="4" t="s">
        <v>459</v>
      </c>
      <c r="B204" s="5" t="n">
        <v>4152</v>
      </c>
      <c r="C204" s="5" t="n">
        <v>3914</v>
      </c>
    </row>
    <row r="205" spans="1:4">
      <c r="A205" s="4" t="s">
        <v>531</v>
      </c>
    </row>
    <row r="206" spans="1:4">
      <c r="A206" s="3" t="s">
        <v>474</v>
      </c>
    </row>
    <row r="207" spans="1:4">
      <c r="A207" s="4" t="s">
        <v>459</v>
      </c>
      <c r="B207" s="5" t="n">
        <v>1628</v>
      </c>
      <c r="C207" s="5" t="n">
        <v>2152</v>
      </c>
    </row>
    <row r="208" spans="1:4">
      <c r="A208" s="4" t="s">
        <v>532</v>
      </c>
    </row>
    <row r="209" spans="1:4">
      <c r="A209" s="3" t="s">
        <v>474</v>
      </c>
    </row>
    <row r="210" spans="1:4">
      <c r="A210" s="4" t="s">
        <v>459</v>
      </c>
      <c r="B210" s="5" t="n">
        <v>125</v>
      </c>
      <c r="C210" s="5" t="n">
        <v>260</v>
      </c>
    </row>
    <row r="211" spans="1:4">
      <c r="A211" s="4" t="s">
        <v>533</v>
      </c>
    </row>
    <row r="212" spans="1:4">
      <c r="A212" s="3" t="s">
        <v>474</v>
      </c>
    </row>
    <row r="213" spans="1:4">
      <c r="A213" s="4" t="s">
        <v>459</v>
      </c>
      <c r="B213" s="5" t="n">
        <v>940</v>
      </c>
      <c r="C213" s="5" t="n">
        <v>879</v>
      </c>
    </row>
    <row r="214" spans="1:4">
      <c r="A214" s="4" t="s">
        <v>534</v>
      </c>
    </row>
    <row r="215" spans="1:4">
      <c r="A215" s="3" t="s">
        <v>474</v>
      </c>
    </row>
    <row r="216" spans="1:4">
      <c r="A216" s="4" t="s">
        <v>459</v>
      </c>
      <c r="B216" s="5" t="n">
        <v>86</v>
      </c>
      <c r="C216" s="5" t="n">
        <v>98</v>
      </c>
    </row>
    <row r="217" spans="1:4">
      <c r="A217" s="4" t="s">
        <v>535</v>
      </c>
    </row>
    <row r="218" spans="1:4">
      <c r="A218" s="3" t="s">
        <v>474</v>
      </c>
    </row>
    <row r="219" spans="1:4">
      <c r="A219" s="4" t="s">
        <v>459</v>
      </c>
      <c r="B219" s="5" t="n">
        <v>1373</v>
      </c>
      <c r="C219" s="5" t="n">
        <v>525</v>
      </c>
    </row>
    <row r="220" spans="1:4">
      <c r="A220" s="4" t="s">
        <v>536</v>
      </c>
    </row>
    <row r="221" spans="1:4">
      <c r="A221" s="3" t="s">
        <v>474</v>
      </c>
    </row>
    <row r="222" spans="1:4">
      <c r="A222" s="4" t="s">
        <v>459</v>
      </c>
      <c r="B222" s="5" t="n">
        <v>0</v>
      </c>
      <c r="C222" s="5" t="n">
        <v>0</v>
      </c>
    </row>
    <row r="223" spans="1:4">
      <c r="A223" s="4" t="s">
        <v>537</v>
      </c>
    </row>
    <row r="224" spans="1:4">
      <c r="A224" s="3" t="s">
        <v>474</v>
      </c>
    </row>
    <row r="225" spans="1:4">
      <c r="A225" s="4" t="s">
        <v>459</v>
      </c>
      <c r="B225" s="5" t="n">
        <v>0</v>
      </c>
      <c r="C225" s="5" t="n">
        <v>0</v>
      </c>
    </row>
    <row r="226" spans="1:4">
      <c r="A226" s="4" t="s">
        <v>538</v>
      </c>
    </row>
    <row r="227" spans="1:4">
      <c r="A227" s="3" t="s">
        <v>474</v>
      </c>
    </row>
    <row r="228" spans="1:4">
      <c r="A228" s="4" t="s">
        <v>459</v>
      </c>
      <c r="B228" s="5" t="n">
        <v>0</v>
      </c>
      <c r="C228" s="5" t="n">
        <v>0</v>
      </c>
    </row>
    <row r="229" spans="1:4">
      <c r="A229" s="4" t="s">
        <v>539</v>
      </c>
    </row>
    <row r="230" spans="1:4">
      <c r="A230" s="3" t="s">
        <v>474</v>
      </c>
    </row>
    <row r="231" spans="1:4">
      <c r="A231" s="4" t="s">
        <v>459</v>
      </c>
      <c r="B231" s="5" t="n">
        <v>0</v>
      </c>
      <c r="C231" s="5" t="n">
        <v>0</v>
      </c>
    </row>
    <row r="232" spans="1:4">
      <c r="A232" s="4" t="s">
        <v>540</v>
      </c>
    </row>
    <row r="233" spans="1:4">
      <c r="A233" s="3" t="s">
        <v>474</v>
      </c>
    </row>
    <row r="234" spans="1:4">
      <c r="A234" s="4" t="s">
        <v>459</v>
      </c>
      <c r="B234" s="5" t="n">
        <v>914</v>
      </c>
      <c r="C234" s="5" t="n">
        <v>80</v>
      </c>
    </row>
    <row r="235" spans="1:4">
      <c r="A235" s="4" t="s">
        <v>541</v>
      </c>
    </row>
    <row r="236" spans="1:4">
      <c r="A236" s="3" t="s">
        <v>474</v>
      </c>
    </row>
    <row r="237" spans="1:4">
      <c r="A237" s="4" t="s">
        <v>459</v>
      </c>
      <c r="B237" s="5" t="n">
        <v>459</v>
      </c>
      <c r="C237" s="5" t="n">
        <v>445</v>
      </c>
    </row>
    <row r="238" spans="1:4">
      <c r="A238" s="4" t="s">
        <v>542</v>
      </c>
    </row>
    <row r="239" spans="1:4">
      <c r="A239" s="3" t="s">
        <v>474</v>
      </c>
    </row>
    <row r="240" spans="1:4">
      <c r="A240" s="4" t="s">
        <v>459</v>
      </c>
      <c r="B240" s="7" t="n">
        <v>2779</v>
      </c>
      <c r="C240" s="7" t="n">
        <v>3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3</v>
      </c>
      <c r="B1" s="2" t="s">
        <v>68</v>
      </c>
      <c r="D1" s="2" t="s">
        <v>1</v>
      </c>
    </row>
    <row r="2" spans="1:6">
      <c r="B2" s="2" t="s">
        <v>2</v>
      </c>
      <c r="C2" s="2" t="s">
        <v>69</v>
      </c>
      <c r="D2" s="2" t="s">
        <v>2</v>
      </c>
      <c r="E2" s="2" t="s">
        <v>69</v>
      </c>
      <c r="F2" s="2" t="s">
        <v>23</v>
      </c>
    </row>
    <row r="3" spans="1:6">
      <c r="A3" s="3" t="s">
        <v>544</v>
      </c>
    </row>
    <row r="4" spans="1:6">
      <c r="A4" s="4" t="s">
        <v>545</v>
      </c>
      <c r="B4" s="7" t="n">
        <v>253371</v>
      </c>
      <c r="C4" s="7" t="n">
        <v>300871</v>
      </c>
      <c r="D4" s="7" t="n">
        <v>261317</v>
      </c>
      <c r="E4" s="7" t="n">
        <v>307560</v>
      </c>
    </row>
    <row r="5" spans="1:6">
      <c r="A5" s="4" t="s">
        <v>546</v>
      </c>
      <c r="E5" s="5" t="n">
        <v>-1019</v>
      </c>
    </row>
    <row r="6" spans="1:6">
      <c r="A6" s="4" t="s">
        <v>547</v>
      </c>
      <c r="B6" s="5" t="n">
        <v>-10604</v>
      </c>
      <c r="C6" s="5" t="n">
        <v>-42081</v>
      </c>
      <c r="D6" s="5" t="n">
        <v>-31228</v>
      </c>
      <c r="E6" s="5" t="n">
        <v>-64356</v>
      </c>
    </row>
    <row r="7" spans="1:6">
      <c r="A7" s="4" t="s">
        <v>548</v>
      </c>
      <c r="B7" s="5" t="n">
        <v>5299</v>
      </c>
      <c r="C7" s="5" t="n">
        <v>6709</v>
      </c>
      <c r="D7" s="5" t="n">
        <v>13579</v>
      </c>
      <c r="E7" s="5" t="n">
        <v>13803</v>
      </c>
    </row>
    <row r="8" spans="1:6">
      <c r="A8" s="4" t="s">
        <v>82</v>
      </c>
      <c r="B8" s="5" t="n">
        <v>6636</v>
      </c>
      <c r="C8" s="5" t="n">
        <v>12284</v>
      </c>
      <c r="D8" s="5" t="n">
        <v>11034</v>
      </c>
      <c r="E8" s="5" t="n">
        <v>21795</v>
      </c>
    </row>
    <row r="9" spans="1:6">
      <c r="A9" s="4" t="s">
        <v>549</v>
      </c>
      <c r="B9" s="5" t="n">
        <v>254702</v>
      </c>
      <c r="C9" s="5" t="n">
        <v>277783</v>
      </c>
      <c r="D9" s="5" t="n">
        <v>254702</v>
      </c>
      <c r="E9" s="5" t="n">
        <v>277783</v>
      </c>
    </row>
    <row r="10" spans="1:6">
      <c r="A10" s="4" t="s">
        <v>550</v>
      </c>
      <c r="B10" s="5" t="n">
        <v>28581</v>
      </c>
      <c r="C10" s="5" t="n">
        <v>41484</v>
      </c>
      <c r="D10" s="5" t="n">
        <v>28581</v>
      </c>
      <c r="E10" s="5" t="n">
        <v>41484</v>
      </c>
    </row>
    <row r="11" spans="1:6">
      <c r="A11" s="4" t="s">
        <v>551</v>
      </c>
      <c r="B11" s="5" t="n">
        <v>28581</v>
      </c>
      <c r="D11" s="5" t="n">
        <v>28581</v>
      </c>
      <c r="F11" s="7" t="n">
        <v>33476</v>
      </c>
    </row>
    <row r="12" spans="1:6">
      <c r="A12" s="4" t="s">
        <v>552</v>
      </c>
      <c r="B12" s="5" t="n">
        <v>226121</v>
      </c>
      <c r="C12" s="5" t="n">
        <v>236299</v>
      </c>
      <c r="D12" s="5" t="n">
        <v>226121</v>
      </c>
      <c r="E12" s="5" t="n">
        <v>236299</v>
      </c>
    </row>
    <row r="13" spans="1:6">
      <c r="A13" s="4" t="s">
        <v>459</v>
      </c>
      <c r="B13" s="5" t="n">
        <v>21523990</v>
      </c>
      <c r="C13" s="5" t="n">
        <v>20484718</v>
      </c>
      <c r="D13" s="5" t="n">
        <v>21523990</v>
      </c>
      <c r="E13" s="5" t="n">
        <v>20484718</v>
      </c>
      <c r="F13" s="5" t="n">
        <v>21128489</v>
      </c>
    </row>
    <row r="14" spans="1:6">
      <c r="A14" s="4" t="s">
        <v>553</v>
      </c>
      <c r="B14" s="5" t="n">
        <v>346734</v>
      </c>
      <c r="C14" s="5" t="n">
        <v>585494</v>
      </c>
      <c r="D14" s="5" t="n">
        <v>346734</v>
      </c>
      <c r="E14" s="5" t="n">
        <v>585494</v>
      </c>
    </row>
    <row r="15" spans="1:6">
      <c r="A15" s="4" t="s">
        <v>554</v>
      </c>
      <c r="B15" s="5" t="n">
        <v>21177256</v>
      </c>
      <c r="C15" s="5" t="n">
        <v>19899224</v>
      </c>
      <c r="D15" s="5" t="n">
        <v>21177256</v>
      </c>
      <c r="E15" s="5" t="n">
        <v>19899224</v>
      </c>
    </row>
    <row r="16" spans="1:6">
      <c r="A16" s="4" t="s">
        <v>460</v>
      </c>
      <c r="B16" s="5" t="n">
        <v>29100</v>
      </c>
      <c r="C16" s="5" t="n">
        <v>29000</v>
      </c>
      <c r="D16" s="5" t="n">
        <v>29100</v>
      </c>
      <c r="E16" s="5" t="n">
        <v>29000</v>
      </c>
      <c r="F16" s="5" t="n">
        <v>30800</v>
      </c>
    </row>
    <row r="17" spans="1:6">
      <c r="A17" s="4" t="s">
        <v>468</v>
      </c>
    </row>
    <row r="18" spans="1:6">
      <c r="A18" s="3" t="s">
        <v>544</v>
      </c>
    </row>
    <row r="19" spans="1:6">
      <c r="A19" s="4" t="s">
        <v>545</v>
      </c>
      <c r="B19" s="5" t="n">
        <v>94208</v>
      </c>
      <c r="C19" s="5" t="n">
        <v>126955</v>
      </c>
      <c r="D19" s="5" t="n">
        <v>101471</v>
      </c>
      <c r="E19" s="5" t="n">
        <v>127012</v>
      </c>
    </row>
    <row r="20" spans="1:6">
      <c r="A20" s="4" t="s">
        <v>546</v>
      </c>
      <c r="E20" s="5" t="n">
        <v>-281</v>
      </c>
    </row>
    <row r="21" spans="1:6">
      <c r="A21" s="4" t="s">
        <v>547</v>
      </c>
      <c r="B21" s="5" t="n">
        <v>-2957</v>
      </c>
      <c r="C21" s="5" t="n">
        <v>-27960</v>
      </c>
      <c r="D21" s="5" t="n">
        <v>-10397</v>
      </c>
      <c r="E21" s="5" t="n">
        <v>-35906</v>
      </c>
    </row>
    <row r="22" spans="1:6">
      <c r="A22" s="4" t="s">
        <v>548</v>
      </c>
      <c r="B22" s="5" t="n">
        <v>2540</v>
      </c>
      <c r="C22" s="5" t="n">
        <v>2989</v>
      </c>
      <c r="D22" s="5" t="n">
        <v>6481</v>
      </c>
      <c r="E22" s="5" t="n">
        <v>5216</v>
      </c>
    </row>
    <row r="23" spans="1:6">
      <c r="A23" s="4" t="s">
        <v>82</v>
      </c>
      <c r="B23" s="5" t="n">
        <v>-3100</v>
      </c>
      <c r="C23" s="5" t="n">
        <v>2410</v>
      </c>
      <c r="D23" s="5" t="n">
        <v>-6864</v>
      </c>
      <c r="E23" s="5" t="n">
        <v>8353</v>
      </c>
    </row>
    <row r="24" spans="1:6">
      <c r="A24" s="4" t="s">
        <v>549</v>
      </c>
      <c r="B24" s="5" t="n">
        <v>90691</v>
      </c>
      <c r="C24" s="5" t="n">
        <v>104394</v>
      </c>
      <c r="D24" s="5" t="n">
        <v>90691</v>
      </c>
      <c r="E24" s="5" t="n">
        <v>104394</v>
      </c>
    </row>
    <row r="25" spans="1:6">
      <c r="A25" s="4" t="s">
        <v>550</v>
      </c>
      <c r="C25" s="5" t="n">
        <v>21470</v>
      </c>
      <c r="E25" s="5" t="n">
        <v>21470</v>
      </c>
    </row>
    <row r="26" spans="1:6">
      <c r="A26" s="4" t="s">
        <v>552</v>
      </c>
      <c r="B26" s="5" t="n">
        <v>73494</v>
      </c>
      <c r="C26" s="5" t="n">
        <v>82924</v>
      </c>
      <c r="D26" s="5" t="n">
        <v>73494</v>
      </c>
      <c r="E26" s="5" t="n">
        <v>82924</v>
      </c>
    </row>
    <row r="27" spans="1:6">
      <c r="A27" s="4" t="s">
        <v>459</v>
      </c>
      <c r="B27" s="5" t="n">
        <v>7075800</v>
      </c>
      <c r="C27" s="5" t="n">
        <v>6650571</v>
      </c>
      <c r="D27" s="5" t="n">
        <v>7075800</v>
      </c>
      <c r="E27" s="5" t="n">
        <v>6650571</v>
      </c>
    </row>
    <row r="28" spans="1:6">
      <c r="A28" s="4" t="s">
        <v>553</v>
      </c>
      <c r="C28" s="5" t="n">
        <v>331414</v>
      </c>
      <c r="E28" s="5" t="n">
        <v>331414</v>
      </c>
    </row>
    <row r="29" spans="1:6">
      <c r="A29" s="4" t="s">
        <v>554</v>
      </c>
      <c r="B29" s="5" t="n">
        <v>6882570</v>
      </c>
      <c r="C29" s="5" t="n">
        <v>6319157</v>
      </c>
      <c r="D29" s="5" t="n">
        <v>6882570</v>
      </c>
      <c r="E29" s="5" t="n">
        <v>6319157</v>
      </c>
    </row>
    <row r="30" spans="1:6">
      <c r="A30" s="4" t="s">
        <v>471</v>
      </c>
    </row>
    <row r="31" spans="1:6">
      <c r="A31" s="3" t="s">
        <v>544</v>
      </c>
    </row>
    <row r="32" spans="1:6">
      <c r="A32" s="4" t="s">
        <v>545</v>
      </c>
      <c r="B32" s="5" t="n">
        <v>117806</v>
      </c>
      <c r="C32" s="5" t="n">
        <v>128346</v>
      </c>
      <c r="D32" s="5" t="n">
        <v>118110</v>
      </c>
      <c r="E32" s="5" t="n">
        <v>116069</v>
      </c>
    </row>
    <row r="33" spans="1:6">
      <c r="A33" s="4" t="s">
        <v>546</v>
      </c>
      <c r="E33" s="5" t="n">
        <v>-398</v>
      </c>
    </row>
    <row r="34" spans="1:6">
      <c r="A34" s="4" t="s">
        <v>547</v>
      </c>
      <c r="B34" s="5" t="n">
        <v>-3802</v>
      </c>
      <c r="C34" s="5" t="n">
        <v>-7554</v>
      </c>
      <c r="D34" s="5" t="n">
        <v>-9074</v>
      </c>
      <c r="E34" s="5" t="n">
        <v>-15590</v>
      </c>
    </row>
    <row r="35" spans="1:6">
      <c r="A35" s="4" t="s">
        <v>548</v>
      </c>
      <c r="B35" s="5" t="n">
        <v>1305</v>
      </c>
      <c r="C35" s="5" t="n">
        <v>2355</v>
      </c>
      <c r="D35" s="5" t="n">
        <v>3570</v>
      </c>
      <c r="E35" s="5" t="n">
        <v>4308</v>
      </c>
    </row>
    <row r="36" spans="1:6">
      <c r="A36" s="4" t="s">
        <v>82</v>
      </c>
      <c r="B36" s="5" t="n">
        <v>7741</v>
      </c>
      <c r="C36" s="5" t="n">
        <v>7667</v>
      </c>
      <c r="D36" s="5" t="n">
        <v>10444</v>
      </c>
      <c r="E36" s="5" t="n">
        <v>26425</v>
      </c>
    </row>
    <row r="37" spans="1:6">
      <c r="A37" s="4" t="s">
        <v>549</v>
      </c>
      <c r="B37" s="5" t="n">
        <v>123050</v>
      </c>
      <c r="C37" s="5" t="n">
        <v>130814</v>
      </c>
      <c r="D37" s="5" t="n">
        <v>123050</v>
      </c>
      <c r="E37" s="5" t="n">
        <v>130814</v>
      </c>
    </row>
    <row r="38" spans="1:6">
      <c r="A38" s="4" t="s">
        <v>550</v>
      </c>
      <c r="B38" s="5" t="n">
        <v>10292</v>
      </c>
      <c r="C38" s="5" t="n">
        <v>19053</v>
      </c>
      <c r="D38" s="5" t="n">
        <v>10292</v>
      </c>
      <c r="E38" s="5" t="n">
        <v>19053</v>
      </c>
    </row>
    <row r="39" spans="1:6">
      <c r="A39" s="4" t="s">
        <v>551</v>
      </c>
      <c r="B39" s="5" t="n">
        <v>10292</v>
      </c>
      <c r="D39" s="5" t="n">
        <v>10292</v>
      </c>
    </row>
    <row r="40" spans="1:6">
      <c r="A40" s="4" t="s">
        <v>552</v>
      </c>
      <c r="B40" s="5" t="n">
        <v>112758</v>
      </c>
      <c r="C40" s="5" t="n">
        <v>111761</v>
      </c>
      <c r="D40" s="5" t="n">
        <v>112758</v>
      </c>
      <c r="E40" s="5" t="n">
        <v>111761</v>
      </c>
    </row>
    <row r="41" spans="1:6">
      <c r="A41" s="4" t="s">
        <v>459</v>
      </c>
      <c r="B41" s="5" t="n">
        <v>10400322</v>
      </c>
      <c r="C41" s="5" t="n">
        <v>10065212</v>
      </c>
      <c r="D41" s="5" t="n">
        <v>10400322</v>
      </c>
      <c r="E41" s="5" t="n">
        <v>10065212</v>
      </c>
    </row>
    <row r="42" spans="1:6">
      <c r="A42" s="4" t="s">
        <v>553</v>
      </c>
      <c r="C42" s="5" t="n">
        <v>202899</v>
      </c>
      <c r="E42" s="5" t="n">
        <v>202899</v>
      </c>
    </row>
    <row r="43" spans="1:6">
      <c r="A43" s="4" t="s">
        <v>554</v>
      </c>
      <c r="B43" s="5" t="n">
        <v>10287831</v>
      </c>
      <c r="C43" s="5" t="n">
        <v>9862313</v>
      </c>
      <c r="D43" s="5" t="n">
        <v>10287831</v>
      </c>
      <c r="E43" s="5" t="n">
        <v>9862313</v>
      </c>
    </row>
    <row r="44" spans="1:6">
      <c r="A44" s="4" t="s">
        <v>472</v>
      </c>
    </row>
    <row r="45" spans="1:6">
      <c r="A45" s="3" t="s">
        <v>544</v>
      </c>
    </row>
    <row r="46" spans="1:6">
      <c r="A46" s="4" t="s">
        <v>545</v>
      </c>
      <c r="B46" s="5" t="n">
        <v>41357</v>
      </c>
      <c r="C46" s="5" t="n">
        <v>45570</v>
      </c>
      <c r="D46" s="5" t="n">
        <v>41736</v>
      </c>
      <c r="E46" s="5" t="n">
        <v>41479</v>
      </c>
    </row>
    <row r="47" spans="1:6">
      <c r="A47" s="4" t="s">
        <v>546</v>
      </c>
      <c r="E47" s="5" t="n">
        <v>-340</v>
      </c>
    </row>
    <row r="48" spans="1:6">
      <c r="A48" s="4" t="s">
        <v>547</v>
      </c>
      <c r="B48" s="5" t="n">
        <v>-3845</v>
      </c>
      <c r="C48" s="5" t="n">
        <v>-6567</v>
      </c>
      <c r="D48" s="5" t="n">
        <v>-11757</v>
      </c>
      <c r="E48" s="5" t="n">
        <v>-12860</v>
      </c>
    </row>
    <row r="49" spans="1:6">
      <c r="A49" s="4" t="s">
        <v>548</v>
      </c>
      <c r="B49" s="5" t="n">
        <v>1454</v>
      </c>
      <c r="C49" s="5" t="n">
        <v>1365</v>
      </c>
      <c r="D49" s="5" t="n">
        <v>3528</v>
      </c>
      <c r="E49" s="5" t="n">
        <v>4279</v>
      </c>
    </row>
    <row r="50" spans="1:6">
      <c r="A50" s="4" t="s">
        <v>82</v>
      </c>
      <c r="B50" s="5" t="n">
        <v>1995</v>
      </c>
      <c r="C50" s="5" t="n">
        <v>2207</v>
      </c>
      <c r="D50" s="5" t="n">
        <v>7454</v>
      </c>
      <c r="E50" s="5" t="n">
        <v>10017</v>
      </c>
    </row>
    <row r="51" spans="1:6">
      <c r="A51" s="4" t="s">
        <v>549</v>
      </c>
      <c r="B51" s="5" t="n">
        <v>40961</v>
      </c>
      <c r="C51" s="5" t="n">
        <v>42575</v>
      </c>
      <c r="D51" s="5" t="n">
        <v>40961</v>
      </c>
      <c r="E51" s="5" t="n">
        <v>42575</v>
      </c>
    </row>
    <row r="52" spans="1:6">
      <c r="A52" s="4" t="s">
        <v>550</v>
      </c>
      <c r="C52" s="5" t="n">
        <v>961</v>
      </c>
      <c r="E52" s="5" t="n">
        <v>961</v>
      </c>
    </row>
    <row r="53" spans="1:6">
      <c r="A53" s="4" t="s">
        <v>552</v>
      </c>
      <c r="B53" s="5" t="n">
        <v>39869</v>
      </c>
      <c r="C53" s="5" t="n">
        <v>41614</v>
      </c>
      <c r="D53" s="5" t="n">
        <v>39869</v>
      </c>
      <c r="E53" s="5" t="n">
        <v>41614</v>
      </c>
    </row>
    <row r="54" spans="1:6">
      <c r="A54" s="4" t="s">
        <v>459</v>
      </c>
      <c r="B54" s="5" t="n">
        <v>4047868</v>
      </c>
      <c r="C54" s="5" t="n">
        <v>3768935</v>
      </c>
      <c r="D54" s="5" t="n">
        <v>4047868</v>
      </c>
      <c r="E54" s="5" t="n">
        <v>3768935</v>
      </c>
    </row>
    <row r="55" spans="1:6">
      <c r="A55" s="4" t="s">
        <v>553</v>
      </c>
      <c r="C55" s="5" t="n">
        <v>51181</v>
      </c>
      <c r="E55" s="5" t="n">
        <v>51181</v>
      </c>
    </row>
    <row r="56" spans="1:6">
      <c r="A56" s="4" t="s">
        <v>554</v>
      </c>
      <c r="B56" s="5" t="n">
        <v>4006855</v>
      </c>
      <c r="C56" s="5" t="n">
        <v>3717754</v>
      </c>
      <c r="D56" s="5" t="n">
        <v>4006855</v>
      </c>
      <c r="E56" s="5" t="n">
        <v>3717754</v>
      </c>
    </row>
    <row r="57" spans="1:6">
      <c r="A57" s="4" t="s">
        <v>451</v>
      </c>
    </row>
    <row r="58" spans="1:6">
      <c r="A58" s="3" t="s">
        <v>544</v>
      </c>
    </row>
    <row r="59" spans="1:6">
      <c r="A59" s="4" t="s">
        <v>545</v>
      </c>
      <c r="B59" s="5" t="n">
        <v>0</v>
      </c>
      <c r="C59" s="5" t="n">
        <v>0</v>
      </c>
      <c r="D59" s="5" t="n">
        <v>0</v>
      </c>
      <c r="E59" s="5" t="n">
        <v>23000</v>
      </c>
    </row>
    <row r="60" spans="1:6">
      <c r="A60" s="4" t="s">
        <v>547</v>
      </c>
      <c r="B60" s="5" t="n">
        <v>0</v>
      </c>
      <c r="C60" s="5" t="n">
        <v>0</v>
      </c>
      <c r="D60" s="5" t="n">
        <v>0</v>
      </c>
      <c r="E60" s="5" t="n">
        <v>0</v>
      </c>
    </row>
    <row r="61" spans="1:6">
      <c r="A61" s="4" t="s">
        <v>548</v>
      </c>
      <c r="B61" s="5" t="n">
        <v>0</v>
      </c>
      <c r="C61" s="5" t="n">
        <v>0</v>
      </c>
      <c r="D61" s="5" t="n">
        <v>0</v>
      </c>
      <c r="E61" s="5" t="n">
        <v>0</v>
      </c>
    </row>
    <row r="62" spans="1:6">
      <c r="A62" s="4" t="s">
        <v>82</v>
      </c>
      <c r="B62" s="5" t="n">
        <v>0</v>
      </c>
      <c r="C62" s="5" t="n">
        <v>0</v>
      </c>
      <c r="D62" s="5" t="n">
        <v>0</v>
      </c>
      <c r="E62" s="5" t="n">
        <v>-23000</v>
      </c>
    </row>
    <row r="63" spans="1:6">
      <c r="A63" s="4" t="s">
        <v>549</v>
      </c>
      <c r="B63" s="5" t="n">
        <v>0</v>
      </c>
      <c r="C63" s="5" t="n">
        <v>0</v>
      </c>
      <c r="D63" s="5" t="n">
        <v>0</v>
      </c>
      <c r="E63" s="5" t="n">
        <v>0</v>
      </c>
    </row>
    <row r="64" spans="1:6">
      <c r="A64" s="4" t="s">
        <v>550</v>
      </c>
      <c r="B64" s="5" t="n">
        <v>0</v>
      </c>
      <c r="C64" s="5" t="n">
        <v>0</v>
      </c>
      <c r="D64" s="5" t="n">
        <v>0</v>
      </c>
      <c r="E64" s="5" t="n">
        <v>0</v>
      </c>
    </row>
    <row r="65" spans="1:6">
      <c r="A65" s="4" t="s">
        <v>552</v>
      </c>
      <c r="B65" s="5" t="n">
        <v>0</v>
      </c>
      <c r="C65" s="5" t="n">
        <v>0</v>
      </c>
      <c r="D65" s="5" t="n">
        <v>0</v>
      </c>
      <c r="E65" s="5" t="n">
        <v>0</v>
      </c>
    </row>
    <row r="66" spans="1:6">
      <c r="A66" s="4" t="s">
        <v>459</v>
      </c>
      <c r="B66" s="5" t="n">
        <v>0</v>
      </c>
      <c r="C66" s="5" t="n">
        <v>0</v>
      </c>
      <c r="D66" s="5" t="n">
        <v>0</v>
      </c>
      <c r="E66" s="5" t="n">
        <v>0</v>
      </c>
    </row>
    <row r="67" spans="1:6">
      <c r="A67" s="4" t="s">
        <v>553</v>
      </c>
      <c r="B67" s="5" t="n">
        <v>0</v>
      </c>
      <c r="C67" s="5" t="n">
        <v>0</v>
      </c>
      <c r="D67" s="5" t="n">
        <v>0</v>
      </c>
      <c r="E67" s="5" t="n">
        <v>0</v>
      </c>
    </row>
    <row r="68" spans="1:6">
      <c r="A68" s="4" t="s">
        <v>554</v>
      </c>
      <c r="B68" s="5" t="n">
        <v>0</v>
      </c>
      <c r="C68" s="7" t="n">
        <v>0</v>
      </c>
      <c r="D68" s="5" t="n">
        <v>0</v>
      </c>
      <c r="E68" s="7" t="n">
        <v>0</v>
      </c>
    </row>
    <row r="69" spans="1:6">
      <c r="A69" s="4" t="s">
        <v>471</v>
      </c>
    </row>
    <row r="70" spans="1:6">
      <c r="A70" s="3" t="s">
        <v>544</v>
      </c>
    </row>
    <row r="71" spans="1:6">
      <c r="A71" s="4" t="s">
        <v>551</v>
      </c>
      <c r="F71" s="5" t="n">
        <v>10451</v>
      </c>
    </row>
    <row r="72" spans="1:6">
      <c r="A72" s="4" t="s">
        <v>459</v>
      </c>
      <c r="B72" s="5" t="n">
        <v>10400322</v>
      </c>
      <c r="D72" s="5" t="n">
        <v>10400322</v>
      </c>
      <c r="F72" s="5" t="n">
        <v>10257429</v>
      </c>
    </row>
    <row r="73" spans="1:6">
      <c r="A73" s="4" t="s">
        <v>555</v>
      </c>
    </row>
    <row r="74" spans="1:6">
      <c r="A74" s="3" t="s">
        <v>544</v>
      </c>
    </row>
    <row r="75" spans="1:6">
      <c r="A75" s="4" t="s">
        <v>553</v>
      </c>
      <c r="B75" s="5" t="n">
        <v>112491</v>
      </c>
      <c r="D75" s="5" t="n">
        <v>112491</v>
      </c>
    </row>
    <row r="76" spans="1:6">
      <c r="A76" s="4" t="s">
        <v>472</v>
      </c>
    </row>
    <row r="77" spans="1:6">
      <c r="A77" s="3" t="s">
        <v>544</v>
      </c>
    </row>
    <row r="78" spans="1:6">
      <c r="A78" s="4" t="s">
        <v>551</v>
      </c>
      <c r="B78" s="5" t="n">
        <v>1092</v>
      </c>
      <c r="D78" s="5" t="n">
        <v>1092</v>
      </c>
      <c r="F78" s="5" t="n">
        <v>1270</v>
      </c>
    </row>
    <row r="79" spans="1:6">
      <c r="A79" s="4" t="s">
        <v>459</v>
      </c>
      <c r="B79" s="5" t="n">
        <v>4047868</v>
      </c>
      <c r="D79" s="5" t="n">
        <v>4047868</v>
      </c>
      <c r="F79" s="5" t="n">
        <v>3934168</v>
      </c>
    </row>
    <row r="80" spans="1:6">
      <c r="A80" s="4" t="s">
        <v>556</v>
      </c>
    </row>
    <row r="81" spans="1:6">
      <c r="A81" s="3" t="s">
        <v>544</v>
      </c>
    </row>
    <row r="82" spans="1:6">
      <c r="A82" s="4" t="s">
        <v>550</v>
      </c>
      <c r="B82" s="5" t="n">
        <v>1092</v>
      </c>
      <c r="D82" s="5" t="n">
        <v>1092</v>
      </c>
    </row>
    <row r="83" spans="1:6">
      <c r="A83" s="4" t="s">
        <v>553</v>
      </c>
      <c r="B83" s="5" t="n">
        <v>41013</v>
      </c>
      <c r="D83" s="5" t="n">
        <v>41013</v>
      </c>
    </row>
    <row r="84" spans="1:6">
      <c r="A84" s="4" t="s">
        <v>468</v>
      </c>
    </row>
    <row r="85" spans="1:6">
      <c r="A85" s="3" t="s">
        <v>544</v>
      </c>
    </row>
    <row r="86" spans="1:6">
      <c r="A86" s="4" t="s">
        <v>551</v>
      </c>
      <c r="B86" s="5" t="n">
        <v>17197</v>
      </c>
      <c r="D86" s="5" t="n">
        <v>17197</v>
      </c>
      <c r="F86" s="5" t="n">
        <v>21755</v>
      </c>
    </row>
    <row r="87" spans="1:6">
      <c r="A87" s="4" t="s">
        <v>459</v>
      </c>
      <c r="B87" s="5" t="n">
        <v>7075800</v>
      </c>
      <c r="D87" s="5" t="n">
        <v>7075800</v>
      </c>
      <c r="F87" s="7" t="n">
        <v>6936892</v>
      </c>
    </row>
    <row r="88" spans="1:6">
      <c r="A88" s="4" t="s">
        <v>557</v>
      </c>
    </row>
    <row r="89" spans="1:6">
      <c r="A89" s="3" t="s">
        <v>544</v>
      </c>
    </row>
    <row r="90" spans="1:6">
      <c r="A90" s="4" t="s">
        <v>550</v>
      </c>
      <c r="B90" s="5" t="n">
        <v>17197</v>
      </c>
      <c r="D90" s="5" t="n">
        <v>17197</v>
      </c>
    </row>
    <row r="91" spans="1:6">
      <c r="A91" s="4" t="s">
        <v>553</v>
      </c>
      <c r="B91" s="7" t="n">
        <v>193230</v>
      </c>
      <c r="D91" s="7" t="n">
        <v>1932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58</v>
      </c>
      <c r="B1" s="2" t="s">
        <v>68</v>
      </c>
      <c r="D1" s="2" t="s">
        <v>1</v>
      </c>
      <c r="F1" s="2" t="s">
        <v>345</v>
      </c>
    </row>
    <row r="2" spans="1:6">
      <c r="B2" s="2" t="s">
        <v>2</v>
      </c>
      <c r="C2" s="2" t="s">
        <v>69</v>
      </c>
      <c r="D2" s="2" t="s">
        <v>2</v>
      </c>
      <c r="E2" s="2" t="s">
        <v>69</v>
      </c>
      <c r="F2" s="2" t="s">
        <v>23</v>
      </c>
    </row>
    <row r="3" spans="1:6">
      <c r="A3" s="3" t="s">
        <v>559</v>
      </c>
    </row>
    <row r="4" spans="1:6">
      <c r="A4" s="4" t="s">
        <v>560</v>
      </c>
      <c r="B4" s="7" t="n">
        <v>47598000</v>
      </c>
      <c r="D4" s="7" t="n">
        <v>47598000</v>
      </c>
      <c r="F4" s="7" t="n">
        <v>65256000</v>
      </c>
    </row>
    <row r="5" spans="1:6">
      <c r="A5" s="4" t="s">
        <v>561</v>
      </c>
      <c r="B5" s="5" t="n">
        <v>299136000</v>
      </c>
      <c r="D5" s="5" t="n">
        <v>299136000</v>
      </c>
      <c r="F5" s="5" t="n">
        <v>376892000</v>
      </c>
    </row>
    <row r="6" spans="1:6">
      <c r="A6" s="4" t="s">
        <v>562</v>
      </c>
      <c r="F6" s="5" t="n">
        <v>442148000</v>
      </c>
    </row>
    <row r="7" spans="1:6">
      <c r="A7" s="4" t="s">
        <v>563</v>
      </c>
      <c r="B7" s="5" t="n">
        <v>103236000</v>
      </c>
      <c r="D7" s="5" t="n">
        <v>103236000</v>
      </c>
      <c r="F7" s="5" t="n">
        <v>125470000</v>
      </c>
    </row>
    <row r="8" spans="1:6">
      <c r="A8" s="4" t="s">
        <v>564</v>
      </c>
      <c r="B8" s="5" t="n">
        <v>300626000</v>
      </c>
      <c r="D8" s="5" t="n">
        <v>300626000</v>
      </c>
      <c r="F8" s="5" t="n">
        <v>380036000</v>
      </c>
    </row>
    <row r="9" spans="1:6">
      <c r="A9" s="4" t="s">
        <v>565</v>
      </c>
      <c r="B9" s="5" t="n">
        <v>403862000</v>
      </c>
      <c r="D9" s="5" t="n">
        <v>403862000</v>
      </c>
      <c r="F9" s="5" t="n">
        <v>505506000</v>
      </c>
    </row>
    <row r="10" spans="1:6">
      <c r="A10" s="4" t="s">
        <v>566</v>
      </c>
      <c r="B10" s="5" t="n">
        <v>0</v>
      </c>
      <c r="D10" s="5" t="n">
        <v>0</v>
      </c>
      <c r="F10" s="5" t="n">
        <v>0</v>
      </c>
    </row>
    <row r="11" spans="1:6">
      <c r="A11" s="4" t="s">
        <v>567</v>
      </c>
      <c r="B11" s="5" t="n">
        <v>28581000</v>
      </c>
      <c r="D11" s="5" t="n">
        <v>28581000</v>
      </c>
      <c r="F11" s="5" t="n">
        <v>33476000</v>
      </c>
    </row>
    <row r="12" spans="1:6">
      <c r="A12" s="4" t="s">
        <v>568</v>
      </c>
      <c r="B12" s="5" t="n">
        <v>28581000</v>
      </c>
      <c r="D12" s="5" t="n">
        <v>28581000</v>
      </c>
      <c r="F12" s="5" t="n">
        <v>33476000</v>
      </c>
    </row>
    <row r="13" spans="1:6">
      <c r="A13" s="4" t="s">
        <v>569</v>
      </c>
      <c r="B13" s="5" t="n">
        <v>56614000</v>
      </c>
      <c r="D13" s="5" t="n">
        <v>59914000</v>
      </c>
      <c r="F13" s="5" t="n">
        <v>90590000</v>
      </c>
    </row>
    <row r="14" spans="1:6">
      <c r="A14" s="4" t="s">
        <v>570</v>
      </c>
      <c r="B14" s="5" t="n">
        <v>318923000</v>
      </c>
      <c r="D14" s="5" t="n">
        <v>341550000</v>
      </c>
      <c r="F14" s="5" t="n">
        <v>531456000</v>
      </c>
    </row>
    <row r="15" spans="1:6">
      <c r="A15" s="4" t="s">
        <v>571</v>
      </c>
      <c r="B15" s="5" t="n">
        <v>375537000</v>
      </c>
      <c r="C15" s="7" t="n">
        <v>650700000</v>
      </c>
      <c r="D15" s="5" t="n">
        <v>401464000</v>
      </c>
      <c r="E15" s="7" t="n">
        <v>720400000</v>
      </c>
      <c r="F15" s="5" t="n">
        <v>622046000</v>
      </c>
    </row>
    <row r="16" spans="1:6">
      <c r="A16" s="4" t="s">
        <v>572</v>
      </c>
      <c r="B16" s="5" t="n">
        <v>0</v>
      </c>
      <c r="D16" s="5" t="n">
        <v>0</v>
      </c>
      <c r="F16" s="5" t="n">
        <v>0</v>
      </c>
    </row>
    <row r="17" spans="1:6">
      <c r="A17" s="4" t="s">
        <v>573</v>
      </c>
      <c r="B17" s="5" t="n">
        <v>2506000</v>
      </c>
      <c r="D17" s="5" t="n">
        <v>5142000</v>
      </c>
      <c r="F17" s="5" t="n">
        <v>14861000</v>
      </c>
    </row>
    <row r="18" spans="1:6">
      <c r="A18" s="4" t="s">
        <v>574</v>
      </c>
      <c r="B18" s="5" t="n">
        <v>2506000</v>
      </c>
      <c r="D18" s="5" t="n">
        <v>5142000</v>
      </c>
      <c r="E18" s="7" t="n">
        <v>0</v>
      </c>
      <c r="F18" s="5" t="n">
        <v>14861000</v>
      </c>
    </row>
    <row r="19" spans="1:6">
      <c r="A19" s="4" t="s">
        <v>461</v>
      </c>
    </row>
    <row r="20" spans="1:6">
      <c r="A20" s="3" t="s">
        <v>559</v>
      </c>
    </row>
    <row r="21" spans="1:6">
      <c r="A21" s="4" t="s">
        <v>560</v>
      </c>
      <c r="B21" s="5" t="n">
        <v>352000</v>
      </c>
      <c r="D21" s="5" t="n">
        <v>352000</v>
      </c>
      <c r="F21" s="5" t="n">
        <v>0</v>
      </c>
    </row>
    <row r="22" spans="1:6">
      <c r="A22" s="4" t="s">
        <v>561</v>
      </c>
      <c r="B22" s="5" t="n">
        <v>8921000</v>
      </c>
      <c r="D22" s="5" t="n">
        <v>8921000</v>
      </c>
      <c r="F22" s="5" t="n">
        <v>4848000</v>
      </c>
    </row>
    <row r="23" spans="1:6">
      <c r="A23" s="4" t="s">
        <v>562</v>
      </c>
      <c r="B23" s="5" t="n">
        <v>9273000</v>
      </c>
      <c r="D23" s="5" t="n">
        <v>9273000</v>
      </c>
      <c r="F23" s="5" t="n">
        <v>4848000</v>
      </c>
    </row>
    <row r="24" spans="1:6">
      <c r="A24" s="4" t="s">
        <v>563</v>
      </c>
      <c r="B24" s="5" t="n">
        <v>384000</v>
      </c>
      <c r="D24" s="5" t="n">
        <v>384000</v>
      </c>
      <c r="F24" s="5" t="n">
        <v>0</v>
      </c>
    </row>
    <row r="25" spans="1:6">
      <c r="A25" s="4" t="s">
        <v>564</v>
      </c>
      <c r="B25" s="5" t="n">
        <v>8921000</v>
      </c>
      <c r="D25" s="5" t="n">
        <v>8921000</v>
      </c>
      <c r="F25" s="5" t="n">
        <v>4848000</v>
      </c>
    </row>
    <row r="26" spans="1:6">
      <c r="A26" s="4" t="s">
        <v>565</v>
      </c>
      <c r="B26" s="5" t="n">
        <v>9305000</v>
      </c>
      <c r="D26" s="5" t="n">
        <v>9305000</v>
      </c>
      <c r="F26" s="5" t="n">
        <v>4848000</v>
      </c>
    </row>
    <row r="27" spans="1:6">
      <c r="A27" s="4" t="s">
        <v>566</v>
      </c>
      <c r="B27" s="5" t="n">
        <v>0</v>
      </c>
      <c r="D27" s="5" t="n">
        <v>0</v>
      </c>
      <c r="F27" s="5" t="n">
        <v>0</v>
      </c>
    </row>
    <row r="28" spans="1:6">
      <c r="A28" s="4" t="s">
        <v>567</v>
      </c>
      <c r="B28" s="5" t="n">
        <v>185000</v>
      </c>
      <c r="D28" s="5" t="n">
        <v>185000</v>
      </c>
      <c r="F28" s="5" t="n">
        <v>129000</v>
      </c>
    </row>
    <row r="29" spans="1:6">
      <c r="A29" s="4" t="s">
        <v>568</v>
      </c>
      <c r="B29" s="5" t="n">
        <v>185000</v>
      </c>
      <c r="D29" s="5" t="n">
        <v>185000</v>
      </c>
      <c r="F29" s="5" t="n">
        <v>129000</v>
      </c>
    </row>
    <row r="30" spans="1:6">
      <c r="A30" s="4" t="s">
        <v>569</v>
      </c>
      <c r="B30" s="5" t="n">
        <v>117000</v>
      </c>
      <c r="D30" s="5" t="n">
        <v>59000</v>
      </c>
      <c r="F30" s="5" t="n">
        <v>0</v>
      </c>
    </row>
    <row r="31" spans="1:6">
      <c r="A31" s="4" t="s">
        <v>570</v>
      </c>
      <c r="B31" s="5" t="n">
        <v>8404000</v>
      </c>
      <c r="D31" s="5" t="n">
        <v>7034000</v>
      </c>
      <c r="F31" s="5" t="n">
        <v>3604000</v>
      </c>
    </row>
    <row r="32" spans="1:6">
      <c r="A32" s="4" t="s">
        <v>571</v>
      </c>
      <c r="B32" s="5" t="n">
        <v>8521000</v>
      </c>
      <c r="D32" s="5" t="n">
        <v>7093000</v>
      </c>
      <c r="F32" s="5" t="n">
        <v>3604000</v>
      </c>
    </row>
    <row r="33" spans="1:6">
      <c r="A33" s="4" t="s">
        <v>572</v>
      </c>
      <c r="B33" s="5" t="n">
        <v>0</v>
      </c>
      <c r="D33" s="5" t="n">
        <v>0</v>
      </c>
      <c r="F33" s="5" t="n">
        <v>0</v>
      </c>
    </row>
    <row r="34" spans="1:6">
      <c r="A34" s="4" t="s">
        <v>573</v>
      </c>
      <c r="B34" s="5" t="n">
        <v>64000</v>
      </c>
      <c r="D34" s="5" t="n">
        <v>123000</v>
      </c>
      <c r="F34" s="5" t="n">
        <v>1405000</v>
      </c>
    </row>
    <row r="35" spans="1:6">
      <c r="A35" s="4" t="s">
        <v>574</v>
      </c>
      <c r="B35" s="5" t="n">
        <v>64000</v>
      </c>
      <c r="D35" s="5" t="n">
        <v>123000</v>
      </c>
      <c r="F35" s="5" t="n">
        <v>1405000</v>
      </c>
    </row>
    <row r="36" spans="1:6">
      <c r="A36" s="4" t="s">
        <v>462</v>
      </c>
    </row>
    <row r="37" spans="1:6">
      <c r="A37" s="3" t="s">
        <v>559</v>
      </c>
    </row>
    <row r="38" spans="1:6">
      <c r="A38" s="4" t="s">
        <v>560</v>
      </c>
      <c r="B38" s="5" t="n">
        <v>1415000</v>
      </c>
      <c r="D38" s="5" t="n">
        <v>1415000</v>
      </c>
      <c r="F38" s="5" t="n">
        <v>995000</v>
      </c>
    </row>
    <row r="39" spans="1:6">
      <c r="A39" s="4" t="s">
        <v>561</v>
      </c>
      <c r="B39" s="5" t="n">
        <v>25105000</v>
      </c>
      <c r="D39" s="5" t="n">
        <v>25105000</v>
      </c>
      <c r="F39" s="5" t="n">
        <v>33450000</v>
      </c>
    </row>
    <row r="40" spans="1:6">
      <c r="A40" s="4" t="s">
        <v>562</v>
      </c>
      <c r="B40" s="5" t="n">
        <v>26520000</v>
      </c>
      <c r="D40" s="5" t="n">
        <v>26520000</v>
      </c>
      <c r="F40" s="5" t="n">
        <v>34445000</v>
      </c>
    </row>
    <row r="41" spans="1:6">
      <c r="A41" s="4" t="s">
        <v>563</v>
      </c>
      <c r="B41" s="5" t="n">
        <v>2694000</v>
      </c>
      <c r="D41" s="5" t="n">
        <v>2694000</v>
      </c>
      <c r="F41" s="5" t="n">
        <v>2065000</v>
      </c>
    </row>
    <row r="42" spans="1:6">
      <c r="A42" s="4" t="s">
        <v>564</v>
      </c>
      <c r="B42" s="5" t="n">
        <v>25105000</v>
      </c>
      <c r="D42" s="5" t="n">
        <v>25105000</v>
      </c>
      <c r="F42" s="5" t="n">
        <v>33450000</v>
      </c>
    </row>
    <row r="43" spans="1:6">
      <c r="A43" s="4" t="s">
        <v>565</v>
      </c>
      <c r="B43" s="5" t="n">
        <v>27799000</v>
      </c>
      <c r="D43" s="5" t="n">
        <v>27799000</v>
      </c>
      <c r="F43" s="5" t="n">
        <v>35515000</v>
      </c>
    </row>
    <row r="44" spans="1:6">
      <c r="A44" s="4" t="s">
        <v>566</v>
      </c>
      <c r="B44" s="5" t="n">
        <v>0</v>
      </c>
      <c r="D44" s="5" t="n">
        <v>0</v>
      </c>
      <c r="F44" s="5" t="n">
        <v>0</v>
      </c>
    </row>
    <row r="45" spans="1:6">
      <c r="A45" s="4" t="s">
        <v>567</v>
      </c>
      <c r="B45" s="5" t="n">
        <v>833000</v>
      </c>
      <c r="D45" s="5" t="n">
        <v>833000</v>
      </c>
      <c r="F45" s="5" t="n">
        <v>1040000</v>
      </c>
    </row>
    <row r="46" spans="1:6">
      <c r="A46" s="4" t="s">
        <v>568</v>
      </c>
      <c r="B46" s="5" t="n">
        <v>833000</v>
      </c>
      <c r="D46" s="5" t="n">
        <v>833000</v>
      </c>
      <c r="F46" s="5" t="n">
        <v>1040000</v>
      </c>
    </row>
    <row r="47" spans="1:6">
      <c r="A47" s="4" t="s">
        <v>569</v>
      </c>
      <c r="B47" s="5" t="n">
        <v>1135000</v>
      </c>
      <c r="D47" s="5" t="n">
        <v>1065000</v>
      </c>
      <c r="F47" s="5" t="n">
        <v>1352000</v>
      </c>
    </row>
    <row r="48" spans="1:6">
      <c r="A48" s="4" t="s">
        <v>570</v>
      </c>
      <c r="B48" s="5" t="n">
        <v>26622000</v>
      </c>
      <c r="D48" s="5" t="n">
        <v>28960000</v>
      </c>
      <c r="F48" s="5" t="n">
        <v>39427000</v>
      </c>
    </row>
    <row r="49" spans="1:6">
      <c r="A49" s="4" t="s">
        <v>571</v>
      </c>
      <c r="B49" s="5" t="n">
        <v>27757000</v>
      </c>
      <c r="D49" s="5" t="n">
        <v>30025000</v>
      </c>
      <c r="F49" s="5" t="n">
        <v>40779000</v>
      </c>
    </row>
    <row r="50" spans="1:6">
      <c r="A50" s="4" t="s">
        <v>572</v>
      </c>
      <c r="B50" s="5" t="n">
        <v>0</v>
      </c>
      <c r="D50" s="5" t="n">
        <v>0</v>
      </c>
      <c r="F50" s="5" t="n">
        <v>0</v>
      </c>
    </row>
    <row r="51" spans="1:6">
      <c r="A51" s="4" t="s">
        <v>573</v>
      </c>
      <c r="B51" s="5" t="n">
        <v>316000</v>
      </c>
      <c r="D51" s="5" t="n">
        <v>661000</v>
      </c>
      <c r="F51" s="5" t="n">
        <v>115000</v>
      </c>
    </row>
    <row r="52" spans="1:6">
      <c r="A52" s="4" t="s">
        <v>574</v>
      </c>
      <c r="B52" s="5" t="n">
        <v>316000</v>
      </c>
      <c r="D52" s="5" t="n">
        <v>661000</v>
      </c>
      <c r="F52" s="5" t="n">
        <v>115000</v>
      </c>
    </row>
    <row r="53" spans="1:6">
      <c r="A53" s="4" t="s">
        <v>575</v>
      </c>
    </row>
    <row r="54" spans="1:6">
      <c r="A54" s="3" t="s">
        <v>559</v>
      </c>
    </row>
    <row r="55" spans="1:6">
      <c r="A55" s="4" t="s">
        <v>560</v>
      </c>
      <c r="B55" s="5" t="n">
        <v>0</v>
      </c>
      <c r="D55" s="5" t="n">
        <v>0</v>
      </c>
      <c r="F55" s="5" t="n">
        <v>0</v>
      </c>
    </row>
    <row r="56" spans="1:6">
      <c r="A56" s="4" t="s">
        <v>561</v>
      </c>
      <c r="B56" s="5" t="n">
        <v>0</v>
      </c>
      <c r="D56" s="5" t="n">
        <v>0</v>
      </c>
      <c r="F56" s="5" t="n">
        <v>0</v>
      </c>
    </row>
    <row r="57" spans="1:6">
      <c r="A57" s="4" t="s">
        <v>562</v>
      </c>
      <c r="B57" s="5" t="n">
        <v>0</v>
      </c>
      <c r="D57" s="5" t="n">
        <v>0</v>
      </c>
      <c r="F57" s="5" t="n">
        <v>0</v>
      </c>
    </row>
    <row r="58" spans="1:6">
      <c r="A58" s="4" t="s">
        <v>563</v>
      </c>
      <c r="B58" s="5" t="n">
        <v>0</v>
      </c>
      <c r="D58" s="5" t="n">
        <v>0</v>
      </c>
      <c r="F58" s="5" t="n">
        <v>0</v>
      </c>
    </row>
    <row r="59" spans="1:6">
      <c r="A59" s="4" t="s">
        <v>564</v>
      </c>
      <c r="B59" s="5" t="n">
        <v>0</v>
      </c>
      <c r="D59" s="5" t="n">
        <v>0</v>
      </c>
      <c r="F59" s="5" t="n">
        <v>0</v>
      </c>
    </row>
    <row r="60" spans="1:6">
      <c r="A60" s="4" t="s">
        <v>565</v>
      </c>
      <c r="B60" s="5" t="n">
        <v>0</v>
      </c>
      <c r="D60" s="5" t="n">
        <v>0</v>
      </c>
      <c r="F60" s="5" t="n">
        <v>0</v>
      </c>
    </row>
    <row r="61" spans="1:6">
      <c r="A61" s="4" t="s">
        <v>566</v>
      </c>
      <c r="B61" s="5" t="n">
        <v>0</v>
      </c>
      <c r="D61" s="5" t="n">
        <v>0</v>
      </c>
      <c r="F61" s="5" t="n">
        <v>0</v>
      </c>
    </row>
    <row r="62" spans="1:6">
      <c r="A62" s="4" t="s">
        <v>567</v>
      </c>
      <c r="B62" s="5" t="n">
        <v>0</v>
      </c>
      <c r="D62" s="5" t="n">
        <v>0</v>
      </c>
      <c r="F62" s="5" t="n">
        <v>0</v>
      </c>
    </row>
    <row r="63" spans="1:6">
      <c r="A63" s="4" t="s">
        <v>568</v>
      </c>
      <c r="B63" s="5" t="n">
        <v>0</v>
      </c>
      <c r="D63" s="5" t="n">
        <v>0</v>
      </c>
      <c r="F63" s="5" t="n">
        <v>0</v>
      </c>
    </row>
    <row r="64" spans="1:6">
      <c r="A64" s="4" t="s">
        <v>569</v>
      </c>
      <c r="B64" s="5" t="n">
        <v>0</v>
      </c>
      <c r="D64" s="5" t="n">
        <v>0</v>
      </c>
      <c r="F64" s="5" t="n">
        <v>0</v>
      </c>
    </row>
    <row r="65" spans="1:6">
      <c r="A65" s="4" t="s">
        <v>570</v>
      </c>
      <c r="B65" s="5" t="n">
        <v>0</v>
      </c>
      <c r="D65" s="5" t="n">
        <v>0</v>
      </c>
      <c r="F65" s="5" t="n">
        <v>0</v>
      </c>
    </row>
    <row r="66" spans="1:6">
      <c r="A66" s="4" t="s">
        <v>571</v>
      </c>
      <c r="B66" s="5" t="n">
        <v>0</v>
      </c>
      <c r="D66" s="5" t="n">
        <v>0</v>
      </c>
      <c r="F66" s="5" t="n">
        <v>0</v>
      </c>
    </row>
    <row r="67" spans="1:6">
      <c r="A67" s="4" t="s">
        <v>572</v>
      </c>
      <c r="B67" s="5" t="n">
        <v>0</v>
      </c>
      <c r="D67" s="5" t="n">
        <v>0</v>
      </c>
      <c r="F67" s="5" t="n">
        <v>0</v>
      </c>
    </row>
    <row r="68" spans="1:6">
      <c r="A68" s="4" t="s">
        <v>573</v>
      </c>
      <c r="B68" s="5" t="n">
        <v>0</v>
      </c>
      <c r="D68" s="5" t="n">
        <v>0</v>
      </c>
      <c r="F68" s="5" t="n">
        <v>0</v>
      </c>
    </row>
    <row r="69" spans="1:6">
      <c r="A69" s="4" t="s">
        <v>574</v>
      </c>
      <c r="B69" s="5" t="n">
        <v>0</v>
      </c>
      <c r="D69" s="5" t="n">
        <v>0</v>
      </c>
      <c r="F69" s="5" t="n">
        <v>0</v>
      </c>
    </row>
    <row r="70" spans="1:6">
      <c r="A70" s="4" t="s">
        <v>464</v>
      </c>
    </row>
    <row r="71" spans="1:6">
      <c r="A71" s="3" t="s">
        <v>559</v>
      </c>
    </row>
    <row r="72" spans="1:6">
      <c r="A72" s="4" t="s">
        <v>560</v>
      </c>
      <c r="B72" s="5" t="n">
        <v>0</v>
      </c>
      <c r="D72" s="5" t="n">
        <v>0</v>
      </c>
      <c r="F72" s="5" t="n">
        <v>0</v>
      </c>
    </row>
    <row r="73" spans="1:6">
      <c r="A73" s="4" t="s">
        <v>561</v>
      </c>
      <c r="B73" s="5" t="n">
        <v>5220000</v>
      </c>
      <c r="D73" s="5" t="n">
        <v>5220000</v>
      </c>
      <c r="F73" s="5" t="n">
        <v>5293000</v>
      </c>
    </row>
    <row r="74" spans="1:6">
      <c r="A74" s="4" t="s">
        <v>562</v>
      </c>
      <c r="B74" s="5" t="n">
        <v>5220000</v>
      </c>
      <c r="D74" s="5" t="n">
        <v>5220000</v>
      </c>
      <c r="F74" s="5" t="n">
        <v>5293000</v>
      </c>
    </row>
    <row r="75" spans="1:6">
      <c r="A75" s="4" t="s">
        <v>563</v>
      </c>
      <c r="B75" s="5" t="n">
        <v>0</v>
      </c>
      <c r="D75" s="5" t="n">
        <v>0</v>
      </c>
      <c r="F75" s="5" t="n">
        <v>0</v>
      </c>
    </row>
    <row r="76" spans="1:6">
      <c r="A76" s="4" t="s">
        <v>564</v>
      </c>
      <c r="B76" s="5" t="n">
        <v>5220000</v>
      </c>
      <c r="D76" s="5" t="n">
        <v>5220000</v>
      </c>
      <c r="F76" s="5" t="n">
        <v>5293000</v>
      </c>
    </row>
    <row r="77" spans="1:6">
      <c r="A77" s="4" t="s">
        <v>565</v>
      </c>
      <c r="B77" s="5" t="n">
        <v>5220000</v>
      </c>
      <c r="D77" s="5" t="n">
        <v>5220000</v>
      </c>
      <c r="F77" s="5" t="n">
        <v>5293000</v>
      </c>
    </row>
    <row r="78" spans="1:6">
      <c r="A78" s="4" t="s">
        <v>566</v>
      </c>
      <c r="B78" s="5" t="n">
        <v>0</v>
      </c>
      <c r="D78" s="5" t="n">
        <v>0</v>
      </c>
      <c r="F78" s="5" t="n">
        <v>0</v>
      </c>
    </row>
    <row r="79" spans="1:6">
      <c r="A79" s="4" t="s">
        <v>567</v>
      </c>
      <c r="B79" s="5" t="n">
        <v>74000</v>
      </c>
      <c r="D79" s="5" t="n">
        <v>74000</v>
      </c>
      <c r="F79" s="5" t="n">
        <v>101000</v>
      </c>
    </row>
    <row r="80" spans="1:6">
      <c r="A80" s="4" t="s">
        <v>568</v>
      </c>
      <c r="B80" s="5" t="n">
        <v>74000</v>
      </c>
      <c r="D80" s="5" t="n">
        <v>74000</v>
      </c>
      <c r="F80" s="5" t="n">
        <v>101000</v>
      </c>
    </row>
    <row r="81" spans="1:6">
      <c r="A81" s="4" t="s">
        <v>569</v>
      </c>
      <c r="B81" s="5" t="n">
        <v>0</v>
      </c>
      <c r="D81" s="5" t="n">
        <v>0</v>
      </c>
      <c r="F81" s="5" t="n">
        <v>0</v>
      </c>
    </row>
    <row r="82" spans="1:6">
      <c r="A82" s="4" t="s">
        <v>570</v>
      </c>
      <c r="B82" s="5" t="n">
        <v>5323000</v>
      </c>
      <c r="D82" s="5" t="n">
        <v>5287000</v>
      </c>
      <c r="F82" s="5" t="n">
        <v>4997000</v>
      </c>
    </row>
    <row r="83" spans="1:6">
      <c r="A83" s="4" t="s">
        <v>571</v>
      </c>
      <c r="B83" s="5" t="n">
        <v>5323000</v>
      </c>
      <c r="D83" s="5" t="n">
        <v>5287000</v>
      </c>
      <c r="F83" s="5" t="n">
        <v>4997000</v>
      </c>
    </row>
    <row r="84" spans="1:6">
      <c r="A84" s="4" t="s">
        <v>572</v>
      </c>
      <c r="B84" s="5" t="n">
        <v>0</v>
      </c>
      <c r="D84" s="5" t="n">
        <v>0</v>
      </c>
      <c r="F84" s="5" t="n">
        <v>0</v>
      </c>
    </row>
    <row r="85" spans="1:6">
      <c r="A85" s="4" t="s">
        <v>573</v>
      </c>
      <c r="B85" s="5" t="n">
        <v>82000</v>
      </c>
      <c r="D85" s="5" t="n">
        <v>166000</v>
      </c>
      <c r="F85" s="5" t="n">
        <v>315000</v>
      </c>
    </row>
    <row r="86" spans="1:6">
      <c r="A86" s="4" t="s">
        <v>574</v>
      </c>
      <c r="B86" s="5" t="n">
        <v>82000</v>
      </c>
      <c r="D86" s="5" t="n">
        <v>166000</v>
      </c>
      <c r="F86" s="5" t="n">
        <v>315000</v>
      </c>
    </row>
    <row r="87" spans="1:6">
      <c r="A87" s="4" t="s">
        <v>465</v>
      </c>
    </row>
    <row r="88" spans="1:6">
      <c r="A88" s="3" t="s">
        <v>559</v>
      </c>
    </row>
    <row r="89" spans="1:6">
      <c r="A89" s="4" t="s">
        <v>560</v>
      </c>
      <c r="B89" s="5" t="n">
        <v>10143000</v>
      </c>
      <c r="D89" s="5" t="n">
        <v>10143000</v>
      </c>
      <c r="F89" s="5" t="n">
        <v>15368000</v>
      </c>
    </row>
    <row r="90" spans="1:6">
      <c r="A90" s="4" t="s">
        <v>561</v>
      </c>
      <c r="B90" s="5" t="n">
        <v>73222000</v>
      </c>
      <c r="D90" s="5" t="n">
        <v>73222000</v>
      </c>
      <c r="F90" s="5" t="n">
        <v>81758000</v>
      </c>
    </row>
    <row r="91" spans="1:6">
      <c r="A91" s="4" t="s">
        <v>562</v>
      </c>
      <c r="B91" s="5" t="n">
        <v>83365000</v>
      </c>
      <c r="D91" s="5" t="n">
        <v>83365000</v>
      </c>
      <c r="F91" s="5" t="n">
        <v>97126000</v>
      </c>
    </row>
    <row r="92" spans="1:6">
      <c r="A92" s="4" t="s">
        <v>563</v>
      </c>
      <c r="B92" s="5" t="n">
        <v>12858000</v>
      </c>
      <c r="D92" s="5" t="n">
        <v>12858000</v>
      </c>
      <c r="F92" s="5" t="n">
        <v>20237000</v>
      </c>
    </row>
    <row r="93" spans="1:6">
      <c r="A93" s="4" t="s">
        <v>564</v>
      </c>
      <c r="B93" s="5" t="n">
        <v>73222000</v>
      </c>
      <c r="D93" s="5" t="n">
        <v>73222000</v>
      </c>
      <c r="F93" s="5" t="n">
        <v>83963000</v>
      </c>
    </row>
    <row r="94" spans="1:6">
      <c r="A94" s="4" t="s">
        <v>565</v>
      </c>
      <c r="B94" s="5" t="n">
        <v>86080000</v>
      </c>
      <c r="D94" s="5" t="n">
        <v>86080000</v>
      </c>
      <c r="F94" s="5" t="n">
        <v>104200000</v>
      </c>
    </row>
    <row r="95" spans="1:6">
      <c r="A95" s="4" t="s">
        <v>566</v>
      </c>
      <c r="B95" s="5" t="n">
        <v>0</v>
      </c>
      <c r="D95" s="5" t="n">
        <v>0</v>
      </c>
      <c r="F95" s="5" t="n">
        <v>0</v>
      </c>
    </row>
    <row r="96" spans="1:6">
      <c r="A96" s="4" t="s">
        <v>567</v>
      </c>
      <c r="B96" s="5" t="n">
        <v>7633000</v>
      </c>
      <c r="D96" s="5" t="n">
        <v>7633000</v>
      </c>
      <c r="F96" s="5" t="n">
        <v>5413000</v>
      </c>
    </row>
    <row r="97" spans="1:6">
      <c r="A97" s="4" t="s">
        <v>568</v>
      </c>
      <c r="B97" s="5" t="n">
        <v>7633000</v>
      </c>
      <c r="D97" s="5" t="n">
        <v>7633000</v>
      </c>
      <c r="F97" s="5" t="n">
        <v>5413000</v>
      </c>
    </row>
    <row r="98" spans="1:6">
      <c r="A98" s="4" t="s">
        <v>569</v>
      </c>
      <c r="B98" s="5" t="n">
        <v>13595000</v>
      </c>
      <c r="D98" s="5" t="n">
        <v>14279000</v>
      </c>
      <c r="F98" s="5" t="n">
        <v>25311000</v>
      </c>
    </row>
    <row r="99" spans="1:6">
      <c r="A99" s="4" t="s">
        <v>570</v>
      </c>
      <c r="B99" s="5" t="n">
        <v>79258000</v>
      </c>
      <c r="D99" s="5" t="n">
        <v>82837000</v>
      </c>
      <c r="F99" s="5" t="n">
        <v>129289000</v>
      </c>
    </row>
    <row r="100" spans="1:6">
      <c r="A100" s="4" t="s">
        <v>571</v>
      </c>
      <c r="B100" s="5" t="n">
        <v>92853000</v>
      </c>
      <c r="D100" s="5" t="n">
        <v>97116000</v>
      </c>
      <c r="F100" s="5" t="n">
        <v>154600000</v>
      </c>
    </row>
    <row r="101" spans="1:6">
      <c r="A101" s="4" t="s">
        <v>572</v>
      </c>
      <c r="B101" s="5" t="n">
        <v>0</v>
      </c>
      <c r="D101" s="5" t="n">
        <v>0</v>
      </c>
      <c r="F101" s="5" t="n">
        <v>0</v>
      </c>
    </row>
    <row r="102" spans="1:6">
      <c r="A102" s="4" t="s">
        <v>573</v>
      </c>
      <c r="B102" s="5" t="n">
        <v>616000</v>
      </c>
      <c r="D102" s="5" t="n">
        <v>1247000</v>
      </c>
      <c r="F102" s="5" t="n">
        <v>3690000</v>
      </c>
    </row>
    <row r="103" spans="1:6">
      <c r="A103" s="4" t="s">
        <v>574</v>
      </c>
      <c r="B103" s="5" t="n">
        <v>616000</v>
      </c>
      <c r="D103" s="5" t="n">
        <v>1247000</v>
      </c>
      <c r="F103" s="5" t="n">
        <v>3690000</v>
      </c>
    </row>
    <row r="104" spans="1:6">
      <c r="A104" s="4" t="s">
        <v>466</v>
      </c>
    </row>
    <row r="105" spans="1:6">
      <c r="A105" s="3" t="s">
        <v>559</v>
      </c>
    </row>
    <row r="106" spans="1:6">
      <c r="A106" s="4" t="s">
        <v>560</v>
      </c>
      <c r="B106" s="5" t="n">
        <v>2146000</v>
      </c>
      <c r="D106" s="5" t="n">
        <v>2146000</v>
      </c>
      <c r="F106" s="5" t="n">
        <v>2981000</v>
      </c>
    </row>
    <row r="107" spans="1:6">
      <c r="A107" s="4" t="s">
        <v>561</v>
      </c>
      <c r="B107" s="5" t="n">
        <v>59985000</v>
      </c>
      <c r="D107" s="5" t="n">
        <v>59985000</v>
      </c>
      <c r="F107" s="5" t="n">
        <v>80625000</v>
      </c>
    </row>
    <row r="108" spans="1:6">
      <c r="A108" s="4" t="s">
        <v>562</v>
      </c>
      <c r="B108" s="5" t="n">
        <v>62131000</v>
      </c>
      <c r="D108" s="5" t="n">
        <v>62131000</v>
      </c>
      <c r="F108" s="5" t="n">
        <v>83606000</v>
      </c>
    </row>
    <row r="109" spans="1:6">
      <c r="A109" s="4" t="s">
        <v>563</v>
      </c>
      <c r="B109" s="5" t="n">
        <v>7754000</v>
      </c>
      <c r="D109" s="5" t="n">
        <v>7754000</v>
      </c>
      <c r="F109" s="5" t="n">
        <v>10520000</v>
      </c>
    </row>
    <row r="110" spans="1:6">
      <c r="A110" s="4" t="s">
        <v>564</v>
      </c>
      <c r="B110" s="5" t="n">
        <v>60797000</v>
      </c>
      <c r="D110" s="5" t="n">
        <v>60797000</v>
      </c>
      <c r="F110" s="5" t="n">
        <v>81357000</v>
      </c>
    </row>
    <row r="111" spans="1:6">
      <c r="A111" s="4" t="s">
        <v>565</v>
      </c>
      <c r="B111" s="5" t="n">
        <v>68551000</v>
      </c>
      <c r="D111" s="5" t="n">
        <v>68551000</v>
      </c>
      <c r="F111" s="5" t="n">
        <v>91877000</v>
      </c>
    </row>
    <row r="112" spans="1:6">
      <c r="A112" s="4" t="s">
        <v>566</v>
      </c>
      <c r="B112" s="5" t="n">
        <v>0</v>
      </c>
      <c r="D112" s="5" t="n">
        <v>0</v>
      </c>
      <c r="F112" s="5" t="n">
        <v>0</v>
      </c>
    </row>
    <row r="113" spans="1:6">
      <c r="A113" s="4" t="s">
        <v>567</v>
      </c>
      <c r="B113" s="5" t="n">
        <v>6312000</v>
      </c>
      <c r="D113" s="5" t="n">
        <v>6312000</v>
      </c>
      <c r="F113" s="5" t="n">
        <v>11442000</v>
      </c>
    </row>
    <row r="114" spans="1:6">
      <c r="A114" s="4" t="s">
        <v>568</v>
      </c>
      <c r="B114" s="5" t="n">
        <v>6312000</v>
      </c>
      <c r="D114" s="5" t="n">
        <v>6312000</v>
      </c>
      <c r="F114" s="5" t="n">
        <v>11442000</v>
      </c>
    </row>
    <row r="115" spans="1:6">
      <c r="A115" s="4" t="s">
        <v>569</v>
      </c>
      <c r="B115" s="5" t="n">
        <v>2482000</v>
      </c>
      <c r="D115" s="5" t="n">
        <v>2685000</v>
      </c>
      <c r="F115" s="5" t="n">
        <v>5441000</v>
      </c>
    </row>
    <row r="116" spans="1:6">
      <c r="A116" s="4" t="s">
        <v>570</v>
      </c>
      <c r="B116" s="5" t="n">
        <v>61177000</v>
      </c>
      <c r="D116" s="5" t="n">
        <v>66855000</v>
      </c>
      <c r="F116" s="5" t="n">
        <v>94773000</v>
      </c>
    </row>
    <row r="117" spans="1:6">
      <c r="A117" s="4" t="s">
        <v>571</v>
      </c>
      <c r="B117" s="5" t="n">
        <v>63659000</v>
      </c>
      <c r="D117" s="5" t="n">
        <v>69540000</v>
      </c>
      <c r="F117" s="5" t="n">
        <v>100214000</v>
      </c>
    </row>
    <row r="118" spans="1:6">
      <c r="A118" s="4" t="s">
        <v>572</v>
      </c>
      <c r="B118" s="5" t="n">
        <v>0</v>
      </c>
      <c r="D118" s="5" t="n">
        <v>0</v>
      </c>
      <c r="F118" s="5" t="n">
        <v>0</v>
      </c>
    </row>
    <row r="119" spans="1:6">
      <c r="A119" s="4" t="s">
        <v>573</v>
      </c>
      <c r="B119" s="5" t="n">
        <v>451000</v>
      </c>
      <c r="D119" s="5" t="n">
        <v>807000</v>
      </c>
      <c r="F119" s="5" t="n">
        <v>2645000</v>
      </c>
    </row>
    <row r="120" spans="1:6">
      <c r="A120" s="4" t="s">
        <v>574</v>
      </c>
      <c r="B120" s="5" t="n">
        <v>451000</v>
      </c>
      <c r="D120" s="5" t="n">
        <v>807000</v>
      </c>
      <c r="F120" s="5" t="n">
        <v>2645000</v>
      </c>
    </row>
    <row r="121" spans="1:6">
      <c r="A121" s="4" t="s">
        <v>467</v>
      </c>
    </row>
    <row r="122" spans="1:6">
      <c r="A122" s="3" t="s">
        <v>559</v>
      </c>
    </row>
    <row r="123" spans="1:6">
      <c r="A123" s="4" t="s">
        <v>560</v>
      </c>
      <c r="B123" s="5" t="n">
        <v>12076000</v>
      </c>
      <c r="D123" s="5" t="n">
        <v>12076000</v>
      </c>
      <c r="F123" s="5" t="n">
        <v>21504000</v>
      </c>
    </row>
    <row r="124" spans="1:6">
      <c r="A124" s="4" t="s">
        <v>561</v>
      </c>
      <c r="B124" s="5" t="n">
        <v>35658000</v>
      </c>
      <c r="D124" s="5" t="n">
        <v>35658000</v>
      </c>
      <c r="F124" s="5" t="n">
        <v>49300000</v>
      </c>
    </row>
    <row r="125" spans="1:6">
      <c r="A125" s="4" t="s">
        <v>562</v>
      </c>
      <c r="B125" s="5" t="n">
        <v>47734000</v>
      </c>
      <c r="D125" s="5" t="n">
        <v>47734000</v>
      </c>
      <c r="F125" s="5" t="n">
        <v>70804000</v>
      </c>
    </row>
    <row r="126" spans="1:6">
      <c r="A126" s="4" t="s">
        <v>563</v>
      </c>
      <c r="B126" s="5" t="n">
        <v>51816000</v>
      </c>
      <c r="D126" s="5" t="n">
        <v>51816000</v>
      </c>
      <c r="F126" s="5" t="n">
        <v>61843000</v>
      </c>
    </row>
    <row r="127" spans="1:6">
      <c r="A127" s="4" t="s">
        <v>564</v>
      </c>
      <c r="B127" s="5" t="n">
        <v>36256000</v>
      </c>
      <c r="D127" s="5" t="n">
        <v>36256000</v>
      </c>
      <c r="F127" s="5" t="n">
        <v>49483000</v>
      </c>
    </row>
    <row r="128" spans="1:6">
      <c r="A128" s="4" t="s">
        <v>565</v>
      </c>
      <c r="B128" s="5" t="n">
        <v>88072000</v>
      </c>
      <c r="D128" s="5" t="n">
        <v>88072000</v>
      </c>
      <c r="F128" s="5" t="n">
        <v>111326000</v>
      </c>
    </row>
    <row r="129" spans="1:6">
      <c r="A129" s="4" t="s">
        <v>566</v>
      </c>
      <c r="B129" s="5" t="n">
        <v>0</v>
      </c>
      <c r="D129" s="5" t="n">
        <v>0</v>
      </c>
      <c r="F129" s="5" t="n">
        <v>0</v>
      </c>
    </row>
    <row r="130" spans="1:6">
      <c r="A130" s="4" t="s">
        <v>567</v>
      </c>
      <c r="B130" s="5" t="n">
        <v>3252000</v>
      </c>
      <c r="D130" s="5" t="n">
        <v>3252000</v>
      </c>
      <c r="F130" s="5" t="n">
        <v>4900000</v>
      </c>
    </row>
    <row r="131" spans="1:6">
      <c r="A131" s="4" t="s">
        <v>568</v>
      </c>
      <c r="B131" s="5" t="n">
        <v>3252000</v>
      </c>
      <c r="D131" s="5" t="n">
        <v>3252000</v>
      </c>
      <c r="F131" s="5" t="n">
        <v>4900000</v>
      </c>
    </row>
    <row r="132" spans="1:6">
      <c r="A132" s="4" t="s">
        <v>569</v>
      </c>
      <c r="B132" s="5" t="n">
        <v>16285000</v>
      </c>
      <c r="D132" s="5" t="n">
        <v>18550000</v>
      </c>
      <c r="F132" s="5" t="n">
        <v>29954000</v>
      </c>
    </row>
    <row r="133" spans="1:6">
      <c r="A133" s="4" t="s">
        <v>570</v>
      </c>
      <c r="B133" s="5" t="n">
        <v>40675000</v>
      </c>
      <c r="D133" s="5" t="n">
        <v>42584000</v>
      </c>
      <c r="F133" s="5" t="n">
        <v>89195000</v>
      </c>
    </row>
    <row r="134" spans="1:6">
      <c r="A134" s="4" t="s">
        <v>571</v>
      </c>
      <c r="B134" s="5" t="n">
        <v>56960000</v>
      </c>
      <c r="D134" s="5" t="n">
        <v>61134000</v>
      </c>
      <c r="F134" s="5" t="n">
        <v>119149000</v>
      </c>
    </row>
    <row r="135" spans="1:6">
      <c r="A135" s="4" t="s">
        <v>572</v>
      </c>
      <c r="B135" s="5" t="n">
        <v>0</v>
      </c>
      <c r="D135" s="5" t="n">
        <v>0</v>
      </c>
      <c r="F135" s="5" t="n">
        <v>0</v>
      </c>
    </row>
    <row r="136" spans="1:6">
      <c r="A136" s="4" t="s">
        <v>573</v>
      </c>
      <c r="B136" s="5" t="n">
        <v>265000</v>
      </c>
      <c r="D136" s="5" t="n">
        <v>548000</v>
      </c>
      <c r="F136" s="5" t="n">
        <v>1689000</v>
      </c>
    </row>
    <row r="137" spans="1:6">
      <c r="A137" s="4" t="s">
        <v>574</v>
      </c>
      <c r="B137" s="5" t="n">
        <v>265000</v>
      </c>
      <c r="D137" s="5" t="n">
        <v>548000</v>
      </c>
      <c r="F137" s="5" t="n">
        <v>1689000</v>
      </c>
    </row>
    <row r="138" spans="1:6">
      <c r="A138" s="4" t="s">
        <v>468</v>
      </c>
    </row>
    <row r="139" spans="1:6">
      <c r="A139" s="3" t="s">
        <v>559</v>
      </c>
    </row>
    <row r="140" spans="1:6">
      <c r="A140" s="4" t="s">
        <v>560</v>
      </c>
      <c r="B140" s="5" t="n">
        <v>24365000</v>
      </c>
      <c r="D140" s="5" t="n">
        <v>24365000</v>
      </c>
      <c r="F140" s="5" t="n">
        <v>39853000</v>
      </c>
    </row>
    <row r="141" spans="1:6">
      <c r="A141" s="4" t="s">
        <v>561</v>
      </c>
      <c r="B141" s="5" t="n">
        <v>168865000</v>
      </c>
      <c r="D141" s="5" t="n">
        <v>168865000</v>
      </c>
      <c r="F141" s="5" t="n">
        <v>211683000</v>
      </c>
    </row>
    <row r="142" spans="1:6">
      <c r="A142" s="4" t="s">
        <v>562</v>
      </c>
      <c r="B142" s="5" t="n">
        <v>193230000</v>
      </c>
      <c r="D142" s="5" t="n">
        <v>193230000</v>
      </c>
      <c r="F142" s="5" t="n">
        <v>251536000</v>
      </c>
    </row>
    <row r="143" spans="1:6">
      <c r="A143" s="4" t="s">
        <v>563</v>
      </c>
      <c r="B143" s="5" t="n">
        <v>72428000</v>
      </c>
      <c r="D143" s="5" t="n">
        <v>72428000</v>
      </c>
      <c r="F143" s="5" t="n">
        <v>92600000</v>
      </c>
    </row>
    <row r="144" spans="1:6">
      <c r="A144" s="4" t="s">
        <v>564</v>
      </c>
      <c r="B144" s="5" t="n">
        <v>170275000</v>
      </c>
      <c r="D144" s="5" t="n">
        <v>170275000</v>
      </c>
      <c r="F144" s="5" t="n">
        <v>214803000</v>
      </c>
    </row>
    <row r="145" spans="1:6">
      <c r="A145" s="4" t="s">
        <v>565</v>
      </c>
      <c r="B145" s="5" t="n">
        <v>242703000</v>
      </c>
      <c r="D145" s="5" t="n">
        <v>242703000</v>
      </c>
      <c r="F145" s="5" t="n">
        <v>307403000</v>
      </c>
    </row>
    <row r="146" spans="1:6">
      <c r="A146" s="4" t="s">
        <v>566</v>
      </c>
      <c r="B146" s="5" t="n">
        <v>0</v>
      </c>
      <c r="D146" s="5" t="n">
        <v>0</v>
      </c>
      <c r="F146" s="5" t="n">
        <v>0</v>
      </c>
    </row>
    <row r="147" spans="1:6">
      <c r="A147" s="4" t="s">
        <v>567</v>
      </c>
      <c r="B147" s="5" t="n">
        <v>17197000</v>
      </c>
      <c r="D147" s="5" t="n">
        <v>17197000</v>
      </c>
      <c r="F147" s="5" t="n">
        <v>21755000</v>
      </c>
    </row>
    <row r="148" spans="1:6">
      <c r="A148" s="4" t="s">
        <v>568</v>
      </c>
      <c r="B148" s="5" t="n">
        <v>17197000</v>
      </c>
      <c r="D148" s="5" t="n">
        <v>17197000</v>
      </c>
      <c r="F148" s="5" t="n">
        <v>21755000</v>
      </c>
    </row>
    <row r="149" spans="1:6">
      <c r="A149" s="4" t="s">
        <v>569</v>
      </c>
      <c r="B149" s="5" t="n">
        <v>32362000</v>
      </c>
      <c r="D149" s="5" t="n">
        <v>35514000</v>
      </c>
      <c r="F149" s="5" t="n">
        <v>60706000</v>
      </c>
    </row>
    <row r="150" spans="1:6">
      <c r="A150" s="4" t="s">
        <v>570</v>
      </c>
      <c r="B150" s="5" t="n">
        <v>181110000</v>
      </c>
      <c r="D150" s="5" t="n">
        <v>192276000</v>
      </c>
      <c r="F150" s="5" t="n">
        <v>313257000</v>
      </c>
    </row>
    <row r="151" spans="1:6">
      <c r="A151" s="4" t="s">
        <v>571</v>
      </c>
      <c r="B151" s="5" t="n">
        <v>213472000</v>
      </c>
      <c r="D151" s="5" t="n">
        <v>227790000</v>
      </c>
      <c r="F151" s="5" t="n">
        <v>373963000</v>
      </c>
    </row>
    <row r="152" spans="1:6">
      <c r="A152" s="4" t="s">
        <v>572</v>
      </c>
      <c r="B152" s="5" t="n">
        <v>0</v>
      </c>
      <c r="D152" s="5" t="n">
        <v>0</v>
      </c>
      <c r="F152" s="5" t="n">
        <v>0</v>
      </c>
    </row>
    <row r="153" spans="1:6">
      <c r="A153" s="4" t="s">
        <v>573</v>
      </c>
      <c r="B153" s="5" t="n">
        <v>1332000</v>
      </c>
      <c r="D153" s="5" t="n">
        <v>2602000</v>
      </c>
      <c r="F153" s="5" t="n">
        <v>8024000</v>
      </c>
    </row>
    <row r="154" spans="1:6">
      <c r="A154" s="4" t="s">
        <v>574</v>
      </c>
      <c r="B154" s="5" t="n">
        <v>1332000</v>
      </c>
      <c r="D154" s="5" t="n">
        <v>2602000</v>
      </c>
      <c r="F154" s="5" t="n">
        <v>8024000</v>
      </c>
    </row>
    <row r="155" spans="1:6">
      <c r="A155" s="4" t="s">
        <v>469</v>
      </c>
    </row>
    <row r="156" spans="1:6">
      <c r="A156" s="3" t="s">
        <v>559</v>
      </c>
    </row>
    <row r="157" spans="1:6">
      <c r="A157" s="4" t="s">
        <v>560</v>
      </c>
      <c r="B157" s="5" t="n">
        <v>3811000</v>
      </c>
      <c r="D157" s="5" t="n">
        <v>3811000</v>
      </c>
      <c r="F157" s="5" t="n">
        <v>7391000</v>
      </c>
    </row>
    <row r="158" spans="1:6">
      <c r="A158" s="4" t="s">
        <v>561</v>
      </c>
      <c r="B158" s="5" t="n">
        <v>39277000</v>
      </c>
      <c r="D158" s="5" t="n">
        <v>39277000</v>
      </c>
      <c r="F158" s="5" t="n">
        <v>59035000</v>
      </c>
    </row>
    <row r="159" spans="1:6">
      <c r="A159" s="4" t="s">
        <v>562</v>
      </c>
      <c r="B159" s="5" t="n">
        <v>43088000</v>
      </c>
      <c r="D159" s="5" t="n">
        <v>43088000</v>
      </c>
      <c r="F159" s="5" t="n">
        <v>66426000</v>
      </c>
    </row>
    <row r="160" spans="1:6">
      <c r="A160" s="4" t="s">
        <v>563</v>
      </c>
      <c r="B160" s="5" t="n">
        <v>6981000</v>
      </c>
      <c r="D160" s="5" t="n">
        <v>6981000</v>
      </c>
      <c r="F160" s="5" t="n">
        <v>11193000</v>
      </c>
    </row>
    <row r="161" spans="1:6">
      <c r="A161" s="4" t="s">
        <v>564</v>
      </c>
      <c r="B161" s="5" t="n">
        <v>39360000</v>
      </c>
      <c r="D161" s="5" t="n">
        <v>39360000</v>
      </c>
      <c r="F161" s="5" t="n">
        <v>59041000</v>
      </c>
    </row>
    <row r="162" spans="1:6">
      <c r="A162" s="4" t="s">
        <v>565</v>
      </c>
      <c r="B162" s="5" t="n">
        <v>46341000</v>
      </c>
      <c r="D162" s="5" t="n">
        <v>46341000</v>
      </c>
      <c r="F162" s="5" t="n">
        <v>70234000</v>
      </c>
    </row>
    <row r="163" spans="1:6">
      <c r="A163" s="4" t="s">
        <v>566</v>
      </c>
      <c r="B163" s="5" t="n">
        <v>0</v>
      </c>
      <c r="D163" s="5" t="n">
        <v>0</v>
      </c>
      <c r="F163" s="5" t="n">
        <v>0</v>
      </c>
    </row>
    <row r="164" spans="1:6">
      <c r="A164" s="4" t="s">
        <v>567</v>
      </c>
      <c r="B164" s="5" t="n">
        <v>8068000</v>
      </c>
      <c r="D164" s="5" t="n">
        <v>8068000</v>
      </c>
      <c r="F164" s="5" t="n">
        <v>7597000</v>
      </c>
    </row>
    <row r="165" spans="1:6">
      <c r="A165" s="4" t="s">
        <v>568</v>
      </c>
      <c r="B165" s="5" t="n">
        <v>8068000</v>
      </c>
      <c r="D165" s="5" t="n">
        <v>8068000</v>
      </c>
      <c r="F165" s="5" t="n">
        <v>7597000</v>
      </c>
    </row>
    <row r="166" spans="1:6">
      <c r="A166" s="4" t="s">
        <v>569</v>
      </c>
      <c r="B166" s="5" t="n">
        <v>4694000</v>
      </c>
      <c r="D166" s="5" t="n">
        <v>5344000</v>
      </c>
      <c r="F166" s="5" t="n">
        <v>8984000</v>
      </c>
    </row>
    <row r="167" spans="1:6">
      <c r="A167" s="4" t="s">
        <v>570</v>
      </c>
      <c r="B167" s="5" t="n">
        <v>40585000</v>
      </c>
      <c r="D167" s="5" t="n">
        <v>47618000</v>
      </c>
      <c r="F167" s="5" t="n">
        <v>91221000</v>
      </c>
    </row>
    <row r="168" spans="1:6">
      <c r="A168" s="4" t="s">
        <v>571</v>
      </c>
      <c r="B168" s="5" t="n">
        <v>45279000</v>
      </c>
      <c r="D168" s="5" t="n">
        <v>52962000</v>
      </c>
      <c r="F168" s="5" t="n">
        <v>100205000</v>
      </c>
    </row>
    <row r="169" spans="1:6">
      <c r="A169" s="4" t="s">
        <v>572</v>
      </c>
      <c r="B169" s="5" t="n">
        <v>0</v>
      </c>
      <c r="D169" s="5" t="n">
        <v>0</v>
      </c>
      <c r="F169" s="5" t="n">
        <v>0</v>
      </c>
    </row>
    <row r="170" spans="1:6">
      <c r="A170" s="4" t="s">
        <v>573</v>
      </c>
      <c r="B170" s="5" t="n">
        <v>268000</v>
      </c>
      <c r="D170" s="5" t="n">
        <v>637000</v>
      </c>
      <c r="F170" s="5" t="n">
        <v>2392000</v>
      </c>
    </row>
    <row r="171" spans="1:6">
      <c r="A171" s="4" t="s">
        <v>574</v>
      </c>
      <c r="B171" s="5" t="n">
        <v>268000</v>
      </c>
      <c r="D171" s="5" t="n">
        <v>637000</v>
      </c>
      <c r="F171" s="5" t="n">
        <v>2392000</v>
      </c>
    </row>
    <row r="172" spans="1:6">
      <c r="A172" s="4" t="s">
        <v>470</v>
      </c>
    </row>
    <row r="173" spans="1:6">
      <c r="A173" s="3" t="s">
        <v>559</v>
      </c>
    </row>
    <row r="174" spans="1:6">
      <c r="A174" s="4" t="s">
        <v>560</v>
      </c>
      <c r="B174" s="5" t="n">
        <v>17655000</v>
      </c>
      <c r="D174" s="5" t="n">
        <v>17655000</v>
      </c>
      <c r="F174" s="5" t="n">
        <v>17017000</v>
      </c>
    </row>
    <row r="175" spans="1:6">
      <c r="A175" s="4" t="s">
        <v>561</v>
      </c>
      <c r="B175" s="5" t="n">
        <v>51748000</v>
      </c>
      <c r="D175" s="5" t="n">
        <v>51748000</v>
      </c>
      <c r="F175" s="5" t="n">
        <v>62583000</v>
      </c>
    </row>
    <row r="176" spans="1:6">
      <c r="A176" s="4" t="s">
        <v>562</v>
      </c>
      <c r="B176" s="5" t="n">
        <v>69403000</v>
      </c>
      <c r="D176" s="5" t="n">
        <v>69403000</v>
      </c>
      <c r="F176" s="5" t="n">
        <v>79600000</v>
      </c>
    </row>
    <row r="177" spans="1:6">
      <c r="A177" s="4" t="s">
        <v>563</v>
      </c>
      <c r="B177" s="5" t="n">
        <v>20749000</v>
      </c>
      <c r="D177" s="5" t="n">
        <v>20749000</v>
      </c>
      <c r="F177" s="5" t="n">
        <v>19612000</v>
      </c>
    </row>
    <row r="178" spans="1:6">
      <c r="A178" s="4" t="s">
        <v>564</v>
      </c>
      <c r="B178" s="5" t="n">
        <v>51745000</v>
      </c>
      <c r="D178" s="5" t="n">
        <v>51745000</v>
      </c>
      <c r="F178" s="5" t="n">
        <v>62601000</v>
      </c>
    </row>
    <row r="179" spans="1:6">
      <c r="A179" s="4" t="s">
        <v>565</v>
      </c>
      <c r="B179" s="5" t="n">
        <v>72494000</v>
      </c>
      <c r="D179" s="5" t="n">
        <v>72494000</v>
      </c>
      <c r="F179" s="5" t="n">
        <v>82213000</v>
      </c>
    </row>
    <row r="180" spans="1:6">
      <c r="A180" s="4" t="s">
        <v>566</v>
      </c>
      <c r="B180" s="5" t="n">
        <v>0</v>
      </c>
      <c r="D180" s="5" t="n">
        <v>0</v>
      </c>
      <c r="F180" s="5" t="n">
        <v>0</v>
      </c>
    </row>
    <row r="181" spans="1:6">
      <c r="A181" s="4" t="s">
        <v>567</v>
      </c>
      <c r="B181" s="5" t="n">
        <v>2224000</v>
      </c>
      <c r="D181" s="5" t="n">
        <v>2224000</v>
      </c>
      <c r="F181" s="5" t="n">
        <v>2854000</v>
      </c>
    </row>
    <row r="182" spans="1:6">
      <c r="A182" s="4" t="s">
        <v>568</v>
      </c>
      <c r="B182" s="5" t="n">
        <v>2224000</v>
      </c>
      <c r="D182" s="5" t="n">
        <v>2224000</v>
      </c>
      <c r="F182" s="5" t="n">
        <v>2854000</v>
      </c>
    </row>
    <row r="183" spans="1:6">
      <c r="A183" s="4" t="s">
        <v>569</v>
      </c>
      <c r="B183" s="5" t="n">
        <v>18306000</v>
      </c>
      <c r="D183" s="5" t="n">
        <v>17932000</v>
      </c>
      <c r="F183" s="5" t="n">
        <v>19548000</v>
      </c>
    </row>
    <row r="184" spans="1:6">
      <c r="A184" s="4" t="s">
        <v>570</v>
      </c>
      <c r="B184" s="5" t="n">
        <v>56879000</v>
      </c>
      <c r="D184" s="5" t="n">
        <v>60375000</v>
      </c>
      <c r="F184" s="5" t="n">
        <v>78950000</v>
      </c>
    </row>
    <row r="185" spans="1:6">
      <c r="A185" s="4" t="s">
        <v>571</v>
      </c>
      <c r="B185" s="5" t="n">
        <v>75185000</v>
      </c>
      <c r="D185" s="5" t="n">
        <v>78307000</v>
      </c>
      <c r="F185" s="5" t="n">
        <v>98498000</v>
      </c>
    </row>
    <row r="186" spans="1:6">
      <c r="A186" s="4" t="s">
        <v>572</v>
      </c>
      <c r="B186" s="5" t="n">
        <v>0</v>
      </c>
      <c r="D186" s="5" t="n">
        <v>0</v>
      </c>
      <c r="F186" s="5" t="n">
        <v>0</v>
      </c>
    </row>
    <row r="187" spans="1:6">
      <c r="A187" s="4" t="s">
        <v>573</v>
      </c>
      <c r="B187" s="5" t="n">
        <v>443000</v>
      </c>
      <c r="D187" s="5" t="n">
        <v>953000</v>
      </c>
      <c r="F187" s="5" t="n">
        <v>2610000</v>
      </c>
    </row>
    <row r="188" spans="1:6">
      <c r="A188" s="4" t="s">
        <v>574</v>
      </c>
      <c r="B188" s="5" t="n">
        <v>443000</v>
      </c>
      <c r="D188" s="5" t="n">
        <v>953000</v>
      </c>
      <c r="F188" s="5" t="n">
        <v>2610000</v>
      </c>
    </row>
    <row r="189" spans="1:6">
      <c r="A189" s="4" t="s">
        <v>471</v>
      </c>
    </row>
    <row r="190" spans="1:6">
      <c r="A190" s="3" t="s">
        <v>559</v>
      </c>
    </row>
    <row r="191" spans="1:6">
      <c r="A191" s="4" t="s">
        <v>560</v>
      </c>
      <c r="B191" s="5" t="n">
        <v>21466000</v>
      </c>
      <c r="D191" s="5" t="n">
        <v>21466000</v>
      </c>
      <c r="F191" s="5" t="n">
        <v>24408000</v>
      </c>
    </row>
    <row r="192" spans="1:6">
      <c r="A192" s="4" t="s">
        <v>561</v>
      </c>
      <c r="B192" s="5" t="n">
        <v>91025000</v>
      </c>
      <c r="D192" s="5" t="n">
        <v>91025000</v>
      </c>
      <c r="F192" s="5" t="n">
        <v>121618000</v>
      </c>
    </row>
    <row r="193" spans="1:6">
      <c r="A193" s="4" t="s">
        <v>562</v>
      </c>
      <c r="B193" s="5" t="n">
        <v>112491000</v>
      </c>
      <c r="D193" s="5" t="n">
        <v>112491000</v>
      </c>
      <c r="F193" s="5" t="n">
        <v>146026000</v>
      </c>
    </row>
    <row r="194" spans="1:6">
      <c r="A194" s="4" t="s">
        <v>563</v>
      </c>
      <c r="B194" s="5" t="n">
        <v>27730000</v>
      </c>
      <c r="D194" s="5" t="n">
        <v>27730000</v>
      </c>
      <c r="F194" s="5" t="n">
        <v>30805000</v>
      </c>
    </row>
    <row r="195" spans="1:6">
      <c r="A195" s="4" t="s">
        <v>564</v>
      </c>
      <c r="B195" s="5" t="n">
        <v>91105000</v>
      </c>
      <c r="D195" s="5" t="n">
        <v>91105000</v>
      </c>
      <c r="F195" s="5" t="n">
        <v>121642000</v>
      </c>
    </row>
    <row r="196" spans="1:6">
      <c r="A196" s="4" t="s">
        <v>565</v>
      </c>
      <c r="B196" s="5" t="n">
        <v>118835000</v>
      </c>
      <c r="D196" s="5" t="n">
        <v>118835000</v>
      </c>
      <c r="F196" s="5" t="n">
        <v>152447000</v>
      </c>
    </row>
    <row r="197" spans="1:6">
      <c r="A197" s="4" t="s">
        <v>566</v>
      </c>
      <c r="B197" s="5" t="n">
        <v>0</v>
      </c>
      <c r="D197" s="5" t="n">
        <v>0</v>
      </c>
      <c r="F197" s="5" t="n">
        <v>0</v>
      </c>
    </row>
    <row r="198" spans="1:6">
      <c r="A198" s="4" t="s">
        <v>567</v>
      </c>
      <c r="B198" s="5" t="n">
        <v>10292000</v>
      </c>
      <c r="D198" s="5" t="n">
        <v>10292000</v>
      </c>
      <c r="F198" s="5" t="n">
        <v>10451000</v>
      </c>
    </row>
    <row r="199" spans="1:6">
      <c r="A199" s="4" t="s">
        <v>568</v>
      </c>
      <c r="F199" s="5" t="n">
        <v>10451000</v>
      </c>
    </row>
    <row r="200" spans="1:6">
      <c r="A200" s="4" t="s">
        <v>569</v>
      </c>
      <c r="B200" s="5" t="n">
        <v>23000000</v>
      </c>
      <c r="D200" s="5" t="n">
        <v>23276000</v>
      </c>
      <c r="F200" s="5" t="n">
        <v>28532000</v>
      </c>
    </row>
    <row r="201" spans="1:6">
      <c r="A201" s="4" t="s">
        <v>570</v>
      </c>
      <c r="B201" s="5" t="n">
        <v>97464000</v>
      </c>
      <c r="D201" s="5" t="n">
        <v>107993000</v>
      </c>
      <c r="F201" s="5" t="n">
        <v>170171000</v>
      </c>
    </row>
    <row r="202" spans="1:6">
      <c r="A202" s="4" t="s">
        <v>571</v>
      </c>
      <c r="B202" s="5" t="n">
        <v>120464000</v>
      </c>
      <c r="D202" s="5" t="n">
        <v>131269000</v>
      </c>
      <c r="F202" s="5" t="n">
        <v>198703000</v>
      </c>
    </row>
    <row r="203" spans="1:6">
      <c r="A203" s="4" t="s">
        <v>572</v>
      </c>
      <c r="B203" s="5" t="n">
        <v>0</v>
      </c>
      <c r="D203" s="5" t="n">
        <v>0</v>
      </c>
      <c r="F203" s="5" t="n">
        <v>0</v>
      </c>
    </row>
    <row r="204" spans="1:6">
      <c r="A204" s="4" t="s">
        <v>573</v>
      </c>
      <c r="B204" s="5" t="n">
        <v>712000</v>
      </c>
      <c r="D204" s="5" t="n">
        <v>1590000</v>
      </c>
      <c r="F204" s="5" t="n">
        <v>5002000</v>
      </c>
    </row>
    <row r="205" spans="1:6">
      <c r="A205" s="4" t="s">
        <v>574</v>
      </c>
      <c r="B205" s="5" t="n">
        <v>712000</v>
      </c>
      <c r="D205" s="5" t="n">
        <v>1590000</v>
      </c>
      <c r="F205" s="5" t="n">
        <v>5002000</v>
      </c>
    </row>
    <row r="206" spans="1:6">
      <c r="A206" s="4" t="s">
        <v>472</v>
      </c>
    </row>
    <row r="207" spans="1:6">
      <c r="A207" s="3" t="s">
        <v>559</v>
      </c>
    </row>
    <row r="208" spans="1:6">
      <c r="A208" s="4" t="s">
        <v>560</v>
      </c>
      <c r="B208" s="5" t="n">
        <v>1767000</v>
      </c>
      <c r="D208" s="5" t="n">
        <v>1767000</v>
      </c>
      <c r="F208" s="5" t="n">
        <v>995000</v>
      </c>
    </row>
    <row r="209" spans="1:6">
      <c r="A209" s="4" t="s">
        <v>561</v>
      </c>
      <c r="B209" s="5" t="n">
        <v>39246000</v>
      </c>
      <c r="D209" s="5" t="n">
        <v>39246000</v>
      </c>
      <c r="F209" s="5" t="n">
        <v>43591000</v>
      </c>
    </row>
    <row r="210" spans="1:6">
      <c r="A210" s="4" t="s">
        <v>562</v>
      </c>
      <c r="B210" s="5" t="n">
        <v>41013000</v>
      </c>
      <c r="D210" s="5" t="n">
        <v>41013000</v>
      </c>
      <c r="F210" s="5" t="n">
        <v>44586000</v>
      </c>
    </row>
    <row r="211" spans="1:6">
      <c r="A211" s="4" t="s">
        <v>563</v>
      </c>
      <c r="B211" s="5" t="n">
        <v>3078000</v>
      </c>
      <c r="D211" s="5" t="n">
        <v>3078000</v>
      </c>
      <c r="F211" s="5" t="n">
        <v>2065000</v>
      </c>
    </row>
    <row r="212" spans="1:6">
      <c r="A212" s="4" t="s">
        <v>564</v>
      </c>
      <c r="B212" s="5" t="n">
        <v>39246000</v>
      </c>
      <c r="D212" s="5" t="n">
        <v>39246000</v>
      </c>
      <c r="F212" s="5" t="n">
        <v>43591000</v>
      </c>
    </row>
    <row r="213" spans="1:6">
      <c r="A213" s="4" t="s">
        <v>565</v>
      </c>
      <c r="B213" s="5" t="n">
        <v>42324000</v>
      </c>
      <c r="D213" s="5" t="n">
        <v>42324000</v>
      </c>
      <c r="F213" s="5" t="n">
        <v>45656000</v>
      </c>
    </row>
    <row r="214" spans="1:6">
      <c r="A214" s="4" t="s">
        <v>566</v>
      </c>
      <c r="B214" s="5" t="n">
        <v>0</v>
      </c>
      <c r="D214" s="5" t="n">
        <v>0</v>
      </c>
      <c r="F214" s="5" t="n">
        <v>0</v>
      </c>
    </row>
    <row r="215" spans="1:6">
      <c r="A215" s="4" t="s">
        <v>567</v>
      </c>
      <c r="B215" s="5" t="n">
        <v>1092000</v>
      </c>
      <c r="D215" s="5" t="n">
        <v>1092000</v>
      </c>
      <c r="F215" s="5" t="n">
        <v>1270000</v>
      </c>
    </row>
    <row r="216" spans="1:6">
      <c r="A216" s="4" t="s">
        <v>568</v>
      </c>
      <c r="B216" s="5" t="n">
        <v>1092000</v>
      </c>
      <c r="D216" s="5" t="n">
        <v>1092000</v>
      </c>
      <c r="F216" s="5" t="n">
        <v>1270000</v>
      </c>
    </row>
    <row r="217" spans="1:6">
      <c r="A217" s="4" t="s">
        <v>569</v>
      </c>
      <c r="B217" s="5" t="n">
        <v>1252000</v>
      </c>
      <c r="D217" s="5" t="n">
        <v>1124000</v>
      </c>
      <c r="F217" s="5" t="n">
        <v>1352000</v>
      </c>
    </row>
    <row r="218" spans="1:6">
      <c r="A218" s="4" t="s">
        <v>570</v>
      </c>
      <c r="B218" s="5" t="n">
        <v>40349000</v>
      </c>
      <c r="D218" s="5" t="n">
        <v>41281000</v>
      </c>
      <c r="F218" s="5" t="n">
        <v>48028000</v>
      </c>
    </row>
    <row r="219" spans="1:6">
      <c r="A219" s="4" t="s">
        <v>571</v>
      </c>
      <c r="B219" s="5" t="n">
        <v>41601000</v>
      </c>
      <c r="D219" s="5" t="n">
        <v>42405000</v>
      </c>
      <c r="F219" s="5" t="n">
        <v>49380000</v>
      </c>
    </row>
    <row r="220" spans="1:6">
      <c r="A220" s="4" t="s">
        <v>572</v>
      </c>
      <c r="B220" s="5" t="n">
        <v>0</v>
      </c>
      <c r="D220" s="5" t="n">
        <v>0</v>
      </c>
      <c r="F220" s="5" t="n">
        <v>0</v>
      </c>
    </row>
    <row r="221" spans="1:6">
      <c r="A221" s="4" t="s">
        <v>573</v>
      </c>
      <c r="B221" s="5" t="n">
        <v>462000</v>
      </c>
      <c r="D221" s="5" t="n">
        <v>950000</v>
      </c>
      <c r="F221" s="5" t="n">
        <v>1835000</v>
      </c>
    </row>
    <row r="222" spans="1:6">
      <c r="A222" s="4" t="s">
        <v>574</v>
      </c>
      <c r="B222" s="7" t="n">
        <v>462000</v>
      </c>
      <c r="D222" s="7" t="n">
        <v>950000</v>
      </c>
      <c r="F222" s="7" t="n">
        <v>183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76</v>
      </c>
      <c r="B1" s="2" t="s">
        <v>68</v>
      </c>
      <c r="D1" s="2" t="s">
        <v>1</v>
      </c>
    </row>
    <row r="2" spans="1:5">
      <c r="B2" s="2" t="s">
        <v>577</v>
      </c>
      <c r="C2" s="2" t="s">
        <v>578</v>
      </c>
      <c r="D2" s="2" t="s">
        <v>577</v>
      </c>
      <c r="E2" s="2" t="s">
        <v>578</v>
      </c>
    </row>
    <row r="3" spans="1:5">
      <c r="A3" s="3" t="s">
        <v>579</v>
      </c>
    </row>
    <row r="4" spans="1:5">
      <c r="A4" s="4" t="s">
        <v>580</v>
      </c>
      <c r="B4" s="5" t="n">
        <v>82</v>
      </c>
      <c r="C4" s="5" t="n">
        <v>75</v>
      </c>
      <c r="D4" s="5" t="n">
        <v>156</v>
      </c>
      <c r="E4" s="5" t="n">
        <v>127</v>
      </c>
    </row>
    <row r="5" spans="1:5">
      <c r="A5" s="4" t="s">
        <v>562</v>
      </c>
      <c r="B5" s="7" t="n">
        <v>9088000</v>
      </c>
      <c r="C5" s="7" t="n">
        <v>52025000</v>
      </c>
      <c r="D5" s="7" t="n">
        <v>55522000</v>
      </c>
      <c r="E5" s="7" t="n">
        <v>74660000</v>
      </c>
    </row>
    <row r="6" spans="1:5">
      <c r="A6" s="4" t="s">
        <v>581</v>
      </c>
      <c r="B6" s="7" t="n">
        <v>0</v>
      </c>
      <c r="C6" s="7" t="n">
        <v>0</v>
      </c>
      <c r="D6" s="7" t="n">
        <v>4000000</v>
      </c>
    </row>
    <row r="7" spans="1:5">
      <c r="A7" s="4" t="s">
        <v>461</v>
      </c>
    </row>
    <row r="8" spans="1:5">
      <c r="A8" s="3" t="s">
        <v>579</v>
      </c>
    </row>
    <row r="9" spans="1:5">
      <c r="A9" s="4" t="s">
        <v>580</v>
      </c>
      <c r="B9" s="5" t="n">
        <v>37</v>
      </c>
      <c r="C9" s="5" t="n">
        <v>4</v>
      </c>
      <c r="D9" s="5" t="n">
        <v>48</v>
      </c>
      <c r="E9" s="5" t="n">
        <v>6</v>
      </c>
    </row>
    <row r="10" spans="1:5">
      <c r="A10" s="4" t="s">
        <v>562</v>
      </c>
      <c r="B10" s="7" t="n">
        <v>3555000</v>
      </c>
      <c r="C10" s="7" t="n">
        <v>892000</v>
      </c>
      <c r="D10" s="7" t="n">
        <v>4665000</v>
      </c>
      <c r="E10" s="7" t="n">
        <v>1180000</v>
      </c>
    </row>
    <row r="11" spans="1:5">
      <c r="A11" s="4" t="s">
        <v>462</v>
      </c>
    </row>
    <row r="12" spans="1:5">
      <c r="A12" s="3" t="s">
        <v>579</v>
      </c>
    </row>
    <row r="13" spans="1:5">
      <c r="A13" s="4" t="s">
        <v>580</v>
      </c>
      <c r="B13" s="5" t="n">
        <v>1</v>
      </c>
      <c r="C13" s="5" t="n">
        <v>7</v>
      </c>
      <c r="D13" s="5" t="n">
        <v>12</v>
      </c>
      <c r="E13" s="5" t="n">
        <v>8</v>
      </c>
    </row>
    <row r="14" spans="1:5">
      <c r="A14" s="4" t="s">
        <v>562</v>
      </c>
      <c r="B14" s="7" t="n">
        <v>265000</v>
      </c>
      <c r="C14" s="7" t="n">
        <v>1755000</v>
      </c>
      <c r="D14" s="7" t="n">
        <v>1296000</v>
      </c>
      <c r="E14" s="7" t="n">
        <v>1856000</v>
      </c>
    </row>
    <row r="15" spans="1:5">
      <c r="A15" s="4" t="s">
        <v>463</v>
      </c>
    </row>
    <row r="16" spans="1:5">
      <c r="A16" s="3" t="s">
        <v>579</v>
      </c>
    </row>
    <row r="17" spans="1:5">
      <c r="A17" s="4" t="s">
        <v>580</v>
      </c>
      <c r="B17" s="5" t="n">
        <v>0</v>
      </c>
      <c r="C17" s="5" t="n">
        <v>0</v>
      </c>
      <c r="D17" s="5" t="n">
        <v>0</v>
      </c>
      <c r="E17" s="5" t="n">
        <v>0</v>
      </c>
    </row>
    <row r="18" spans="1:5">
      <c r="A18" s="4" t="s">
        <v>562</v>
      </c>
      <c r="B18" s="7" t="n">
        <v>0</v>
      </c>
      <c r="C18" s="7" t="n">
        <v>0</v>
      </c>
      <c r="D18" s="7" t="n">
        <v>0</v>
      </c>
      <c r="E18" s="7" t="n">
        <v>0</v>
      </c>
    </row>
    <row r="19" spans="1:5">
      <c r="A19" s="4" t="s">
        <v>464</v>
      </c>
    </row>
    <row r="20" spans="1:5">
      <c r="A20" s="3" t="s">
        <v>579</v>
      </c>
    </row>
    <row r="21" spans="1:5">
      <c r="A21" s="4" t="s">
        <v>580</v>
      </c>
      <c r="B21" s="5" t="n">
        <v>7</v>
      </c>
      <c r="C21" s="5" t="n">
        <v>6</v>
      </c>
      <c r="D21" s="5" t="n">
        <v>13</v>
      </c>
      <c r="E21" s="5" t="n">
        <v>10</v>
      </c>
    </row>
    <row r="22" spans="1:5">
      <c r="A22" s="4" t="s">
        <v>562</v>
      </c>
      <c r="B22" s="7" t="n">
        <v>431000</v>
      </c>
      <c r="C22" s="7" t="n">
        <v>560000</v>
      </c>
      <c r="D22" s="7" t="n">
        <v>752000</v>
      </c>
      <c r="E22" s="7" t="n">
        <v>677000</v>
      </c>
    </row>
    <row r="23" spans="1:5">
      <c r="A23" s="4" t="s">
        <v>465</v>
      </c>
    </row>
    <row r="24" spans="1:5">
      <c r="A24" s="3" t="s">
        <v>579</v>
      </c>
    </row>
    <row r="25" spans="1:5">
      <c r="A25" s="4" t="s">
        <v>580</v>
      </c>
      <c r="B25" s="5" t="n">
        <v>1</v>
      </c>
      <c r="C25" s="5" t="n">
        <v>5</v>
      </c>
      <c r="D25" s="5" t="n">
        <v>4</v>
      </c>
      <c r="E25" s="5" t="n">
        <v>10</v>
      </c>
    </row>
    <row r="26" spans="1:5">
      <c r="A26" s="4" t="s">
        <v>562</v>
      </c>
      <c r="B26" s="7" t="n">
        <v>211000</v>
      </c>
      <c r="C26" s="7" t="n">
        <v>1573000</v>
      </c>
      <c r="D26" s="7" t="n">
        <v>20747000</v>
      </c>
      <c r="E26" s="7" t="n">
        <v>9247000</v>
      </c>
    </row>
    <row r="27" spans="1:5">
      <c r="A27" s="4" t="s">
        <v>466</v>
      </c>
    </row>
    <row r="28" spans="1:5">
      <c r="A28" s="3" t="s">
        <v>579</v>
      </c>
    </row>
    <row r="29" spans="1:5">
      <c r="A29" s="4" t="s">
        <v>580</v>
      </c>
      <c r="B29" s="5" t="n">
        <v>8</v>
      </c>
      <c r="C29" s="5" t="n">
        <v>18</v>
      </c>
      <c r="D29" s="5" t="n">
        <v>21</v>
      </c>
      <c r="E29" s="5" t="n">
        <v>29</v>
      </c>
    </row>
    <row r="30" spans="1:5">
      <c r="A30" s="4" t="s">
        <v>562</v>
      </c>
      <c r="B30" s="7" t="n">
        <v>1231000</v>
      </c>
      <c r="C30" s="7" t="n">
        <v>2624000</v>
      </c>
      <c r="D30" s="7" t="n">
        <v>19060000</v>
      </c>
      <c r="E30" s="7" t="n">
        <v>5167000</v>
      </c>
    </row>
    <row r="31" spans="1:5">
      <c r="A31" s="4" t="s">
        <v>467</v>
      </c>
    </row>
    <row r="32" spans="1:5">
      <c r="A32" s="3" t="s">
        <v>579</v>
      </c>
    </row>
    <row r="33" spans="1:5">
      <c r="A33" s="4" t="s">
        <v>580</v>
      </c>
      <c r="B33" s="5" t="n">
        <v>3</v>
      </c>
      <c r="C33" s="5" t="n">
        <v>11</v>
      </c>
      <c r="D33" s="5" t="n">
        <v>6</v>
      </c>
      <c r="E33" s="5" t="n">
        <v>12</v>
      </c>
    </row>
    <row r="34" spans="1:5">
      <c r="A34" s="4" t="s">
        <v>562</v>
      </c>
      <c r="B34" s="7" t="n">
        <v>460000</v>
      </c>
      <c r="C34" s="7" t="n">
        <v>6025000</v>
      </c>
      <c r="D34" s="7" t="n">
        <v>1423000</v>
      </c>
      <c r="E34" s="7" t="n">
        <v>6559000</v>
      </c>
    </row>
    <row r="35" spans="1:5">
      <c r="A35" s="4" t="s">
        <v>468</v>
      </c>
    </row>
    <row r="36" spans="1:5">
      <c r="A36" s="3" t="s">
        <v>579</v>
      </c>
    </row>
    <row r="37" spans="1:5">
      <c r="A37" s="4" t="s">
        <v>580</v>
      </c>
      <c r="B37" s="5" t="n">
        <v>12</v>
      </c>
      <c r="C37" s="5" t="n">
        <v>34</v>
      </c>
      <c r="D37" s="5" t="n">
        <v>31</v>
      </c>
      <c r="E37" s="5" t="n">
        <v>51</v>
      </c>
    </row>
    <row r="38" spans="1:5">
      <c r="A38" s="4" t="s">
        <v>562</v>
      </c>
      <c r="B38" s="7" t="n">
        <v>1902000</v>
      </c>
      <c r="C38" s="7" t="n">
        <v>10222000</v>
      </c>
      <c r="D38" s="7" t="n">
        <v>41230000</v>
      </c>
      <c r="E38" s="7" t="n">
        <v>20973000</v>
      </c>
    </row>
    <row r="39" spans="1:5">
      <c r="A39" s="4" t="s">
        <v>469</v>
      </c>
    </row>
    <row r="40" spans="1:5">
      <c r="A40" s="3" t="s">
        <v>579</v>
      </c>
    </row>
    <row r="41" spans="1:5">
      <c r="A41" s="4" t="s">
        <v>580</v>
      </c>
      <c r="B41" s="5" t="n">
        <v>24</v>
      </c>
      <c r="C41" s="5" t="n">
        <v>19</v>
      </c>
      <c r="D41" s="5" t="n">
        <v>49</v>
      </c>
      <c r="E41" s="5" t="n">
        <v>40</v>
      </c>
    </row>
    <row r="42" spans="1:5">
      <c r="A42" s="4" t="s">
        <v>562</v>
      </c>
      <c r="B42" s="7" t="n">
        <v>2519000</v>
      </c>
      <c r="C42" s="7" t="n">
        <v>10165000</v>
      </c>
      <c r="D42" s="7" t="n">
        <v>5424000</v>
      </c>
      <c r="E42" s="7" t="n">
        <v>16238000</v>
      </c>
    </row>
    <row r="43" spans="1:5">
      <c r="A43" s="4" t="s">
        <v>470</v>
      </c>
    </row>
    <row r="44" spans="1:5">
      <c r="A44" s="3" t="s">
        <v>579</v>
      </c>
    </row>
    <row r="45" spans="1:5">
      <c r="A45" s="4" t="s">
        <v>580</v>
      </c>
      <c r="B45" s="5" t="n">
        <v>1</v>
      </c>
      <c r="C45" s="5" t="n">
        <v>5</v>
      </c>
      <c r="D45" s="5" t="n">
        <v>3</v>
      </c>
      <c r="E45" s="5" t="n">
        <v>12</v>
      </c>
    </row>
    <row r="46" spans="1:5">
      <c r="A46" s="4" t="s">
        <v>562</v>
      </c>
      <c r="B46" s="7" t="n">
        <v>416000</v>
      </c>
      <c r="C46" s="7" t="n">
        <v>28431000</v>
      </c>
      <c r="D46" s="7" t="n">
        <v>2155000</v>
      </c>
      <c r="E46" s="7" t="n">
        <v>33737000</v>
      </c>
    </row>
    <row r="47" spans="1:5">
      <c r="A47" s="4" t="s">
        <v>471</v>
      </c>
    </row>
    <row r="48" spans="1:5">
      <c r="A48" s="3" t="s">
        <v>579</v>
      </c>
    </row>
    <row r="49" spans="1:5">
      <c r="A49" s="4" t="s">
        <v>580</v>
      </c>
      <c r="B49" s="5" t="n">
        <v>25</v>
      </c>
      <c r="C49" s="5" t="n">
        <v>24</v>
      </c>
      <c r="D49" s="5" t="n">
        <v>52</v>
      </c>
      <c r="E49" s="5" t="n">
        <v>52</v>
      </c>
    </row>
    <row r="50" spans="1:5">
      <c r="A50" s="4" t="s">
        <v>562</v>
      </c>
      <c r="B50" s="7" t="n">
        <v>2935000</v>
      </c>
      <c r="C50" s="7" t="n">
        <v>38596000</v>
      </c>
      <c r="D50" s="7" t="n">
        <v>7579000</v>
      </c>
      <c r="E50" s="7" t="n">
        <v>49975000</v>
      </c>
    </row>
    <row r="51" spans="1:5">
      <c r="A51" s="4" t="s">
        <v>472</v>
      </c>
    </row>
    <row r="52" spans="1:5">
      <c r="A52" s="3" t="s">
        <v>579</v>
      </c>
    </row>
    <row r="53" spans="1:5">
      <c r="A53" s="4" t="s">
        <v>580</v>
      </c>
      <c r="B53" s="5" t="n">
        <v>45</v>
      </c>
      <c r="C53" s="5" t="n">
        <v>17</v>
      </c>
      <c r="D53" s="5" t="n">
        <v>73</v>
      </c>
      <c r="E53" s="5" t="n">
        <v>24</v>
      </c>
    </row>
    <row r="54" spans="1:5">
      <c r="A54" s="4" t="s">
        <v>562</v>
      </c>
      <c r="B54" s="7" t="n">
        <v>4251000</v>
      </c>
      <c r="C54" s="7" t="n">
        <v>3207000</v>
      </c>
      <c r="D54" s="7" t="n">
        <v>6713000</v>
      </c>
      <c r="E54" s="7" t="n">
        <v>3712000</v>
      </c>
    </row>
    <row r="55" spans="1:5">
      <c r="A55" s="4" t="s">
        <v>582</v>
      </c>
    </row>
    <row r="56" spans="1:5">
      <c r="A56" s="3" t="s">
        <v>579</v>
      </c>
    </row>
    <row r="57" spans="1:5">
      <c r="A57" s="4" t="s">
        <v>562</v>
      </c>
      <c r="B57" s="5" t="n">
        <v>0</v>
      </c>
      <c r="D57" s="5" t="n">
        <v>14823000</v>
      </c>
      <c r="E57" s="5" t="n">
        <v>0</v>
      </c>
    </row>
    <row r="58" spans="1:5">
      <c r="A58" s="4" t="s">
        <v>583</v>
      </c>
    </row>
    <row r="59" spans="1:5">
      <c r="A59" s="3" t="s">
        <v>579</v>
      </c>
    </row>
    <row r="60" spans="1:5">
      <c r="A60" s="4" t="s">
        <v>562</v>
      </c>
      <c r="B60" s="5" t="n">
        <v>0</v>
      </c>
      <c r="C60" s="5" t="n">
        <v>0</v>
      </c>
      <c r="D60" s="5" t="n">
        <v>0</v>
      </c>
      <c r="E60" s="5" t="n">
        <v>0</v>
      </c>
    </row>
    <row r="61" spans="1:5">
      <c r="A61" s="4" t="s">
        <v>584</v>
      </c>
    </row>
    <row r="62" spans="1:5">
      <c r="A62" s="3" t="s">
        <v>579</v>
      </c>
    </row>
    <row r="63" spans="1:5">
      <c r="A63" s="4" t="s">
        <v>562</v>
      </c>
      <c r="B63" s="5" t="n">
        <v>0</v>
      </c>
      <c r="C63" s="5" t="n">
        <v>0</v>
      </c>
      <c r="D63" s="5" t="n">
        <v>0</v>
      </c>
      <c r="E63" s="5" t="n">
        <v>0</v>
      </c>
    </row>
    <row r="64" spans="1:5">
      <c r="A64" s="4" t="s">
        <v>585</v>
      </c>
    </row>
    <row r="65" spans="1:5">
      <c r="A65" s="3" t="s">
        <v>579</v>
      </c>
    </row>
    <row r="66" spans="1:5">
      <c r="A66" s="4" t="s">
        <v>562</v>
      </c>
      <c r="B66" s="5" t="n">
        <v>0</v>
      </c>
      <c r="C66" s="5" t="n">
        <v>0</v>
      </c>
      <c r="D66" s="5" t="n">
        <v>0</v>
      </c>
      <c r="E66" s="5" t="n">
        <v>0</v>
      </c>
    </row>
    <row r="67" spans="1:5">
      <c r="A67" s="4" t="s">
        <v>586</v>
      </c>
    </row>
    <row r="68" spans="1:5">
      <c r="A68" s="3" t="s">
        <v>579</v>
      </c>
    </row>
    <row r="69" spans="1:5">
      <c r="A69" s="4" t="s">
        <v>562</v>
      </c>
      <c r="B69" s="5" t="n">
        <v>0</v>
      </c>
      <c r="C69" s="5" t="n">
        <v>0</v>
      </c>
      <c r="D69" s="5" t="n">
        <v>0</v>
      </c>
      <c r="E69" s="5" t="n">
        <v>0</v>
      </c>
    </row>
    <row r="70" spans="1:5">
      <c r="A70" s="4" t="s">
        <v>587</v>
      </c>
    </row>
    <row r="71" spans="1:5">
      <c r="A71" s="3" t="s">
        <v>579</v>
      </c>
    </row>
    <row r="72" spans="1:5">
      <c r="A72" s="4" t="s">
        <v>562</v>
      </c>
      <c r="B72" s="5" t="n">
        <v>0</v>
      </c>
      <c r="C72" s="5" t="n">
        <v>0</v>
      </c>
      <c r="D72" s="5" t="n">
        <v>0</v>
      </c>
      <c r="E72" s="5" t="n">
        <v>0</v>
      </c>
    </row>
    <row r="73" spans="1:5">
      <c r="A73" s="4" t="s">
        <v>588</v>
      </c>
    </row>
    <row r="74" spans="1:5">
      <c r="A74" s="3" t="s">
        <v>579</v>
      </c>
    </row>
    <row r="75" spans="1:5">
      <c r="A75" s="4" t="s">
        <v>562</v>
      </c>
      <c r="B75" s="5" t="n">
        <v>0</v>
      </c>
      <c r="C75" s="5" t="n">
        <v>0</v>
      </c>
      <c r="D75" s="5" t="n">
        <v>14823000</v>
      </c>
      <c r="E75" s="5" t="n">
        <v>0</v>
      </c>
    </row>
    <row r="76" spans="1:5">
      <c r="A76" s="4" t="s">
        <v>589</v>
      </c>
    </row>
    <row r="77" spans="1:5">
      <c r="A77" s="3" t="s">
        <v>579</v>
      </c>
    </row>
    <row r="78" spans="1:5">
      <c r="A78" s="4" t="s">
        <v>562</v>
      </c>
      <c r="B78" s="5" t="n">
        <v>0</v>
      </c>
      <c r="C78" s="5" t="n">
        <v>0</v>
      </c>
      <c r="D78" s="5" t="n">
        <v>0</v>
      </c>
      <c r="E78" s="5" t="n">
        <v>0</v>
      </c>
    </row>
    <row r="79" spans="1:5">
      <c r="A79" s="4" t="s">
        <v>590</v>
      </c>
    </row>
    <row r="80" spans="1:5">
      <c r="A80" s="3" t="s">
        <v>579</v>
      </c>
    </row>
    <row r="81" spans="1:5">
      <c r="A81" s="4" t="s">
        <v>562</v>
      </c>
      <c r="B81" s="5" t="n">
        <v>0</v>
      </c>
      <c r="C81" s="5" t="n">
        <v>0</v>
      </c>
      <c r="D81" s="5" t="n">
        <v>14823000</v>
      </c>
      <c r="E81" s="5" t="n">
        <v>0</v>
      </c>
    </row>
    <row r="82" spans="1:5">
      <c r="A82" s="4" t="s">
        <v>591</v>
      </c>
    </row>
    <row r="83" spans="1:5">
      <c r="A83" s="3" t="s">
        <v>579</v>
      </c>
    </row>
    <row r="84" spans="1:5">
      <c r="A84" s="4" t="s">
        <v>562</v>
      </c>
      <c r="B84" s="5" t="n">
        <v>0</v>
      </c>
      <c r="C84" s="5" t="n">
        <v>0</v>
      </c>
      <c r="D84" s="5" t="n">
        <v>0</v>
      </c>
      <c r="E84" s="5" t="n">
        <v>0</v>
      </c>
    </row>
    <row r="85" spans="1:5">
      <c r="A85" s="4" t="s">
        <v>592</v>
      </c>
    </row>
    <row r="86" spans="1:5">
      <c r="A86" s="3" t="s">
        <v>579</v>
      </c>
    </row>
    <row r="87" spans="1:5">
      <c r="A87" s="4" t="s">
        <v>562</v>
      </c>
      <c r="B87" s="5" t="n">
        <v>0</v>
      </c>
      <c r="C87" s="5" t="n">
        <v>0</v>
      </c>
      <c r="D87" s="5" t="n">
        <v>0</v>
      </c>
      <c r="E87" s="5" t="n">
        <v>0</v>
      </c>
    </row>
    <row r="88" spans="1:5">
      <c r="A88" s="4" t="s">
        <v>593</v>
      </c>
    </row>
    <row r="89" spans="1:5">
      <c r="A89" s="3" t="s">
        <v>579</v>
      </c>
    </row>
    <row r="90" spans="1:5">
      <c r="A90" s="4" t="s">
        <v>562</v>
      </c>
      <c r="B90" s="5" t="n">
        <v>0</v>
      </c>
      <c r="C90" s="5" t="n">
        <v>0</v>
      </c>
      <c r="D90" s="5" t="n">
        <v>0</v>
      </c>
      <c r="E90" s="5" t="n">
        <v>0</v>
      </c>
    </row>
    <row r="91" spans="1:5">
      <c r="A91" s="4" t="s">
        <v>594</v>
      </c>
    </row>
    <row r="92" spans="1:5">
      <c r="A92" s="3" t="s">
        <v>579</v>
      </c>
    </row>
    <row r="93" spans="1:5">
      <c r="A93" s="4" t="s">
        <v>562</v>
      </c>
      <c r="B93" s="5" t="n">
        <v>0</v>
      </c>
      <c r="C93" s="5" t="n">
        <v>0</v>
      </c>
      <c r="D93" s="5" t="n">
        <v>0</v>
      </c>
      <c r="E93" s="5" t="n">
        <v>0</v>
      </c>
    </row>
    <row r="94" spans="1:5">
      <c r="A94" s="4" t="s">
        <v>595</v>
      </c>
    </row>
    <row r="95" spans="1:5">
      <c r="A95" s="3" t="s">
        <v>579</v>
      </c>
    </row>
    <row r="96" spans="1:5">
      <c r="A96" s="4" t="s">
        <v>562</v>
      </c>
      <c r="B96" s="5" t="n">
        <v>3223000</v>
      </c>
      <c r="C96" s="5" t="n">
        <v>28322000</v>
      </c>
      <c r="D96" s="5" t="n">
        <v>27497000</v>
      </c>
      <c r="E96" s="5" t="n">
        <v>40515000</v>
      </c>
    </row>
    <row r="97" spans="1:5">
      <c r="A97" s="4" t="s">
        <v>596</v>
      </c>
    </row>
    <row r="98" spans="1:5">
      <c r="A98" s="3" t="s">
        <v>579</v>
      </c>
    </row>
    <row r="99" spans="1:5">
      <c r="A99" s="4" t="s">
        <v>562</v>
      </c>
      <c r="B99" s="5" t="n">
        <v>1542000</v>
      </c>
      <c r="C99" s="5" t="n">
        <v>487000</v>
      </c>
      <c r="D99" s="5" t="n">
        <v>2517000</v>
      </c>
      <c r="E99" s="5" t="n">
        <v>729000</v>
      </c>
    </row>
    <row r="100" spans="1:5">
      <c r="A100" s="4" t="s">
        <v>597</v>
      </c>
    </row>
    <row r="101" spans="1:5">
      <c r="A101" s="3" t="s">
        <v>579</v>
      </c>
    </row>
    <row r="102" spans="1:5">
      <c r="A102" s="4" t="s">
        <v>562</v>
      </c>
      <c r="B102" s="5" t="n">
        <v>265000</v>
      </c>
      <c r="C102" s="5" t="n">
        <v>1652000</v>
      </c>
      <c r="D102" s="5" t="n">
        <v>510000</v>
      </c>
      <c r="E102" s="5" t="n">
        <v>1753000</v>
      </c>
    </row>
    <row r="103" spans="1:5">
      <c r="A103" s="4" t="s">
        <v>598</v>
      </c>
    </row>
    <row r="104" spans="1:5">
      <c r="A104" s="3" t="s">
        <v>579</v>
      </c>
    </row>
    <row r="105" spans="1:5">
      <c r="A105" s="4" t="s">
        <v>562</v>
      </c>
      <c r="B105" s="5" t="n">
        <v>0</v>
      </c>
      <c r="C105" s="5" t="n">
        <v>0</v>
      </c>
      <c r="D105" s="5" t="n">
        <v>0</v>
      </c>
      <c r="E105" s="5" t="n">
        <v>0</v>
      </c>
    </row>
    <row r="106" spans="1:5">
      <c r="A106" s="4" t="s">
        <v>599</v>
      </c>
    </row>
    <row r="107" spans="1:5">
      <c r="A107" s="3" t="s">
        <v>579</v>
      </c>
    </row>
    <row r="108" spans="1:5">
      <c r="A108" s="4" t="s">
        <v>562</v>
      </c>
      <c r="B108" s="5" t="n">
        <v>0</v>
      </c>
      <c r="C108" s="5" t="n">
        <v>442000</v>
      </c>
      <c r="D108" s="5" t="n">
        <v>257000</v>
      </c>
      <c r="E108" s="5" t="n">
        <v>442000</v>
      </c>
    </row>
    <row r="109" spans="1:5">
      <c r="A109" s="4" t="s">
        <v>600</v>
      </c>
    </row>
    <row r="110" spans="1:5">
      <c r="A110" s="3" t="s">
        <v>579</v>
      </c>
    </row>
    <row r="111" spans="1:5">
      <c r="A111" s="4" t="s">
        <v>562</v>
      </c>
      <c r="B111" s="5" t="n">
        <v>0</v>
      </c>
      <c r="C111" s="5" t="n">
        <v>405000</v>
      </c>
      <c r="D111" s="5" t="n">
        <v>16932000</v>
      </c>
      <c r="E111" s="5" t="n">
        <v>7548000</v>
      </c>
    </row>
    <row r="112" spans="1:5">
      <c r="A112" s="4" t="s">
        <v>601</v>
      </c>
    </row>
    <row r="113" spans="1:5">
      <c r="A113" s="3" t="s">
        <v>579</v>
      </c>
    </row>
    <row r="114" spans="1:5">
      <c r="A114" s="4" t="s">
        <v>562</v>
      </c>
      <c r="B114" s="5" t="n">
        <v>502000</v>
      </c>
      <c r="C114" s="5" t="n">
        <v>1082000</v>
      </c>
      <c r="D114" s="5" t="n">
        <v>3358000</v>
      </c>
      <c r="E114" s="5" t="n">
        <v>1511000</v>
      </c>
    </row>
    <row r="115" spans="1:5">
      <c r="A115" s="4" t="s">
        <v>602</v>
      </c>
    </row>
    <row r="116" spans="1:5">
      <c r="A116" s="3" t="s">
        <v>579</v>
      </c>
    </row>
    <row r="117" spans="1:5">
      <c r="A117" s="4" t="s">
        <v>562</v>
      </c>
      <c r="B117" s="5" t="n">
        <v>349000</v>
      </c>
      <c r="C117" s="5" t="n">
        <v>4517000</v>
      </c>
      <c r="D117" s="5" t="n">
        <v>604000</v>
      </c>
      <c r="E117" s="5" t="n">
        <v>4517000</v>
      </c>
    </row>
    <row r="118" spans="1:5">
      <c r="A118" s="4" t="s">
        <v>603</v>
      </c>
    </row>
    <row r="119" spans="1:5">
      <c r="A119" s="3" t="s">
        <v>579</v>
      </c>
    </row>
    <row r="120" spans="1:5">
      <c r="A120" s="4" t="s">
        <v>562</v>
      </c>
      <c r="B120" s="5" t="n">
        <v>851000</v>
      </c>
      <c r="C120" s="5" t="n">
        <v>6004000</v>
      </c>
      <c r="D120" s="5" t="n">
        <v>20894000</v>
      </c>
      <c r="E120" s="5" t="n">
        <v>13576000</v>
      </c>
    </row>
    <row r="121" spans="1:5">
      <c r="A121" s="4" t="s">
        <v>604</v>
      </c>
    </row>
    <row r="122" spans="1:5">
      <c r="A122" s="3" t="s">
        <v>579</v>
      </c>
    </row>
    <row r="123" spans="1:5">
      <c r="A123" s="4" t="s">
        <v>562</v>
      </c>
      <c r="B123" s="5" t="n">
        <v>565000</v>
      </c>
      <c r="C123" s="5" t="n">
        <v>2750000</v>
      </c>
      <c r="D123" s="5" t="n">
        <v>1580000</v>
      </c>
      <c r="E123" s="5" t="n">
        <v>4541000</v>
      </c>
    </row>
    <row r="124" spans="1:5">
      <c r="A124" s="4" t="s">
        <v>605</v>
      </c>
    </row>
    <row r="125" spans="1:5">
      <c r="A125" s="3" t="s">
        <v>579</v>
      </c>
    </row>
    <row r="126" spans="1:5">
      <c r="A126" s="4" t="s">
        <v>562</v>
      </c>
      <c r="B126" s="5" t="n">
        <v>0</v>
      </c>
      <c r="C126" s="5" t="n">
        <v>16987000</v>
      </c>
      <c r="D126" s="5" t="n">
        <v>1739000</v>
      </c>
      <c r="E126" s="5" t="n">
        <v>19475000</v>
      </c>
    </row>
    <row r="127" spans="1:5">
      <c r="A127" s="4" t="s">
        <v>606</v>
      </c>
    </row>
    <row r="128" spans="1:5">
      <c r="A128" s="3" t="s">
        <v>579</v>
      </c>
    </row>
    <row r="129" spans="1:5">
      <c r="A129" s="4" t="s">
        <v>562</v>
      </c>
      <c r="B129" s="5" t="n">
        <v>565000</v>
      </c>
      <c r="C129" s="5" t="n">
        <v>19737000</v>
      </c>
      <c r="D129" s="5" t="n">
        <v>3319000</v>
      </c>
      <c r="E129" s="5" t="n">
        <v>24016000</v>
      </c>
    </row>
    <row r="130" spans="1:5">
      <c r="A130" s="4" t="s">
        <v>607</v>
      </c>
    </row>
    <row r="131" spans="1:5">
      <c r="A131" s="3" t="s">
        <v>579</v>
      </c>
    </row>
    <row r="132" spans="1:5">
      <c r="A132" s="4" t="s">
        <v>562</v>
      </c>
      <c r="B132" s="5" t="n">
        <v>1807000</v>
      </c>
      <c r="C132" s="5" t="n">
        <v>2581000</v>
      </c>
      <c r="D132" s="5" t="n">
        <v>3284000</v>
      </c>
      <c r="E132" s="5" t="n">
        <v>2923000</v>
      </c>
    </row>
    <row r="133" spans="1:5">
      <c r="A133" s="4" t="s">
        <v>608</v>
      </c>
    </row>
    <row r="134" spans="1:5">
      <c r="A134" s="3" t="s">
        <v>579</v>
      </c>
    </row>
    <row r="135" spans="1:5">
      <c r="A135" s="4" t="s">
        <v>562</v>
      </c>
      <c r="B135" s="5" t="n">
        <v>5865000</v>
      </c>
      <c r="C135" s="5" t="n">
        <v>23703000</v>
      </c>
      <c r="D135" s="5" t="n">
        <v>13202000</v>
      </c>
      <c r="E135" s="5" t="n">
        <v>34145000</v>
      </c>
    </row>
    <row r="136" spans="1:5">
      <c r="A136" s="4" t="s">
        <v>609</v>
      </c>
    </row>
    <row r="137" spans="1:5">
      <c r="A137" s="3" t="s">
        <v>579</v>
      </c>
    </row>
    <row r="138" spans="1:5">
      <c r="A138" s="4" t="s">
        <v>562</v>
      </c>
      <c r="B138" s="5" t="n">
        <v>2013000</v>
      </c>
      <c r="C138" s="5" t="n">
        <v>405000</v>
      </c>
      <c r="D138" s="5" t="n">
        <v>2148000</v>
      </c>
      <c r="E138" s="5" t="n">
        <v>451000</v>
      </c>
    </row>
    <row r="139" spans="1:5">
      <c r="A139" s="4" t="s">
        <v>610</v>
      </c>
    </row>
    <row r="140" spans="1:5">
      <c r="A140" s="3" t="s">
        <v>579</v>
      </c>
    </row>
    <row r="141" spans="1:5">
      <c r="A141" s="4" t="s">
        <v>562</v>
      </c>
      <c r="B141" s="5" t="n">
        <v>0</v>
      </c>
      <c r="C141" s="5" t="n">
        <v>103000</v>
      </c>
      <c r="D141" s="5" t="n">
        <v>786000</v>
      </c>
      <c r="E141" s="5" t="n">
        <v>103000</v>
      </c>
    </row>
    <row r="142" spans="1:5">
      <c r="A142" s="4" t="s">
        <v>611</v>
      </c>
    </row>
    <row r="143" spans="1:5">
      <c r="A143" s="3" t="s">
        <v>579</v>
      </c>
    </row>
    <row r="144" spans="1:5">
      <c r="A144" s="4" t="s">
        <v>562</v>
      </c>
      <c r="B144" s="5" t="n">
        <v>0</v>
      </c>
      <c r="C144" s="5" t="n">
        <v>0</v>
      </c>
      <c r="D144" s="5" t="n">
        <v>0</v>
      </c>
      <c r="E144" s="5" t="n">
        <v>0</v>
      </c>
    </row>
    <row r="145" spans="1:5">
      <c r="A145" s="4" t="s">
        <v>612</v>
      </c>
    </row>
    <row r="146" spans="1:5">
      <c r="A146" s="3" t="s">
        <v>579</v>
      </c>
    </row>
    <row r="147" spans="1:5">
      <c r="A147" s="4" t="s">
        <v>562</v>
      </c>
      <c r="B147" s="5" t="n">
        <v>431000</v>
      </c>
      <c r="C147" s="5" t="n">
        <v>118000</v>
      </c>
      <c r="D147" s="5" t="n">
        <v>495000</v>
      </c>
      <c r="E147" s="5" t="n">
        <v>235000</v>
      </c>
    </row>
    <row r="148" spans="1:5">
      <c r="A148" s="4" t="s">
        <v>613</v>
      </c>
    </row>
    <row r="149" spans="1:5">
      <c r="A149" s="3" t="s">
        <v>579</v>
      </c>
    </row>
    <row r="150" spans="1:5">
      <c r="A150" s="4" t="s">
        <v>562</v>
      </c>
      <c r="B150" s="5" t="n">
        <v>211000</v>
      </c>
      <c r="C150" s="5" t="n">
        <v>1168000</v>
      </c>
      <c r="D150" s="5" t="n">
        <v>3815000</v>
      </c>
      <c r="E150" s="5" t="n">
        <v>1699000</v>
      </c>
    </row>
    <row r="151" spans="1:5">
      <c r="A151" s="4" t="s">
        <v>614</v>
      </c>
    </row>
    <row r="152" spans="1:5">
      <c r="A152" s="3" t="s">
        <v>579</v>
      </c>
    </row>
    <row r="153" spans="1:5">
      <c r="A153" s="4" t="s">
        <v>562</v>
      </c>
      <c r="B153" s="5" t="n">
        <v>729000</v>
      </c>
      <c r="C153" s="5" t="n">
        <v>1542000</v>
      </c>
      <c r="D153" s="5" t="n">
        <v>879000</v>
      </c>
      <c r="E153" s="5" t="n">
        <v>3656000</v>
      </c>
    </row>
    <row r="154" spans="1:5">
      <c r="A154" s="4" t="s">
        <v>615</v>
      </c>
    </row>
    <row r="155" spans="1:5">
      <c r="A155" s="3" t="s">
        <v>579</v>
      </c>
    </row>
    <row r="156" spans="1:5">
      <c r="A156" s="4" t="s">
        <v>562</v>
      </c>
      <c r="B156" s="5" t="n">
        <v>111000</v>
      </c>
      <c r="C156" s="5" t="n">
        <v>1508000</v>
      </c>
      <c r="D156" s="5" t="n">
        <v>819000</v>
      </c>
      <c r="E156" s="5" t="n">
        <v>2042000</v>
      </c>
    </row>
    <row r="157" spans="1:5">
      <c r="A157" s="4" t="s">
        <v>616</v>
      </c>
    </row>
    <row r="158" spans="1:5">
      <c r="A158" s="3" t="s">
        <v>579</v>
      </c>
    </row>
    <row r="159" spans="1:5">
      <c r="A159" s="4" t="s">
        <v>562</v>
      </c>
      <c r="B159" s="5" t="n">
        <v>1051000</v>
      </c>
      <c r="C159" s="5" t="n">
        <v>4218000</v>
      </c>
      <c r="D159" s="5" t="n">
        <v>5513000</v>
      </c>
      <c r="E159" s="5" t="n">
        <v>7397000</v>
      </c>
    </row>
    <row r="160" spans="1:5">
      <c r="A160" s="4" t="s">
        <v>617</v>
      </c>
    </row>
    <row r="161" spans="1:5">
      <c r="A161" s="3" t="s">
        <v>579</v>
      </c>
    </row>
    <row r="162" spans="1:5">
      <c r="A162" s="4" t="s">
        <v>562</v>
      </c>
      <c r="B162" s="5" t="n">
        <v>1954000</v>
      </c>
      <c r="C162" s="5" t="n">
        <v>7415000</v>
      </c>
      <c r="D162" s="5" t="n">
        <v>3844000</v>
      </c>
      <c r="E162" s="5" t="n">
        <v>11697000</v>
      </c>
    </row>
    <row r="163" spans="1:5">
      <c r="A163" s="4" t="s">
        <v>618</v>
      </c>
    </row>
    <row r="164" spans="1:5">
      <c r="A164" s="3" t="s">
        <v>579</v>
      </c>
    </row>
    <row r="165" spans="1:5">
      <c r="A165" s="4" t="s">
        <v>562</v>
      </c>
      <c r="B165" s="5" t="n">
        <v>416000</v>
      </c>
      <c r="C165" s="5" t="n">
        <v>11444000</v>
      </c>
      <c r="D165" s="5" t="n">
        <v>416000</v>
      </c>
      <c r="E165" s="5" t="n">
        <v>14262000</v>
      </c>
    </row>
    <row r="166" spans="1:5">
      <c r="A166" s="4" t="s">
        <v>619</v>
      </c>
    </row>
    <row r="167" spans="1:5">
      <c r="A167" s="3" t="s">
        <v>579</v>
      </c>
    </row>
    <row r="168" spans="1:5">
      <c r="A168" s="4" t="s">
        <v>562</v>
      </c>
      <c r="B168" s="5" t="n">
        <v>2370000</v>
      </c>
      <c r="C168" s="5" t="n">
        <v>18859000</v>
      </c>
      <c r="D168" s="5" t="n">
        <v>4260000</v>
      </c>
      <c r="E168" s="5" t="n">
        <v>25959000</v>
      </c>
    </row>
    <row r="169" spans="1:5">
      <c r="A169" s="4" t="s">
        <v>620</v>
      </c>
    </row>
    <row r="170" spans="1:5">
      <c r="A170" s="3" t="s">
        <v>579</v>
      </c>
    </row>
    <row r="171" spans="1:5">
      <c r="A171" s="4" t="s">
        <v>562</v>
      </c>
      <c r="B171" s="7" t="n">
        <v>2444000</v>
      </c>
      <c r="C171" s="7" t="n">
        <v>626000</v>
      </c>
      <c r="D171" s="7" t="n">
        <v>3429000</v>
      </c>
      <c r="E171" s="7" t="n">
        <v>78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621</v>
      </c>
      <c r="B1" s="2" t="s">
        <v>68</v>
      </c>
      <c r="D1" s="2" t="s">
        <v>1</v>
      </c>
    </row>
    <row r="2" spans="1:5">
      <c r="B2" s="2" t="s">
        <v>577</v>
      </c>
      <c r="C2" s="2" t="s">
        <v>578</v>
      </c>
      <c r="D2" s="2" t="s">
        <v>577</v>
      </c>
      <c r="E2" s="2" t="s">
        <v>578</v>
      </c>
    </row>
    <row r="3" spans="1:5">
      <c r="A3" s="4" t="s">
        <v>464</v>
      </c>
    </row>
    <row r="4" spans="1:5">
      <c r="A4" s="3" t="s">
        <v>579</v>
      </c>
    </row>
    <row r="5" spans="1:5">
      <c r="A5" s="4" t="s">
        <v>580</v>
      </c>
      <c r="C5" s="5" t="n">
        <v>0</v>
      </c>
    </row>
    <row r="6" spans="1:5">
      <c r="A6" s="4" t="s">
        <v>562</v>
      </c>
      <c r="C6" s="7" t="n">
        <v>0</v>
      </c>
    </row>
    <row r="7" spans="1:5">
      <c r="A7" s="4" t="s">
        <v>622</v>
      </c>
    </row>
    <row r="8" spans="1:5">
      <c r="A8" s="3" t="s">
        <v>579</v>
      </c>
    </row>
    <row r="9" spans="1:5">
      <c r="A9" s="4" t="s">
        <v>580</v>
      </c>
      <c r="B9" s="5" t="n">
        <v>0</v>
      </c>
      <c r="C9" s="5" t="n">
        <v>6</v>
      </c>
      <c r="D9" s="5" t="n">
        <v>2</v>
      </c>
      <c r="E9" s="5" t="n">
        <v>8</v>
      </c>
    </row>
    <row r="10" spans="1:5">
      <c r="A10" s="4" t="s">
        <v>562</v>
      </c>
      <c r="B10" s="7" t="n">
        <v>0</v>
      </c>
      <c r="C10" s="7" t="n">
        <v>2372</v>
      </c>
      <c r="E10" s="7" t="n">
        <v>3080</v>
      </c>
    </row>
    <row r="11" spans="1:5">
      <c r="A11" s="4" t="s">
        <v>623</v>
      </c>
    </row>
    <row r="12" spans="1:5">
      <c r="A12" s="3" t="s">
        <v>579</v>
      </c>
    </row>
    <row r="13" spans="1:5">
      <c r="A13" s="4" t="s">
        <v>580</v>
      </c>
      <c r="B13" s="5" t="n">
        <v>0</v>
      </c>
      <c r="C13" s="5" t="n">
        <v>0</v>
      </c>
      <c r="D13" s="5" t="n">
        <v>1</v>
      </c>
      <c r="E13" s="5" t="n">
        <v>0</v>
      </c>
    </row>
    <row r="14" spans="1:5">
      <c r="A14" s="4" t="s">
        <v>562</v>
      </c>
      <c r="B14" s="7" t="n">
        <v>0</v>
      </c>
      <c r="C14" s="7" t="n">
        <v>0</v>
      </c>
      <c r="D14" s="7" t="n">
        <v>34</v>
      </c>
      <c r="E14" s="7" t="n">
        <v>0</v>
      </c>
    </row>
    <row r="15" spans="1:5">
      <c r="A15" s="4" t="s">
        <v>624</v>
      </c>
    </row>
    <row r="16" spans="1:5">
      <c r="A16" s="3" t="s">
        <v>579</v>
      </c>
    </row>
    <row r="17" spans="1:5">
      <c r="A17" s="4" t="s">
        <v>580</v>
      </c>
      <c r="B17" s="5" t="n">
        <v>0</v>
      </c>
      <c r="C17" s="5" t="n">
        <v>1</v>
      </c>
      <c r="D17" s="5" t="n">
        <v>0</v>
      </c>
      <c r="E17" s="5" t="n">
        <v>1</v>
      </c>
    </row>
    <row r="18" spans="1:5">
      <c r="A18" s="4" t="s">
        <v>562</v>
      </c>
      <c r="B18" s="7" t="n">
        <v>0</v>
      </c>
      <c r="C18" s="7" t="n">
        <v>70</v>
      </c>
      <c r="D18" s="7" t="n">
        <v>0</v>
      </c>
      <c r="E18" s="7" t="n">
        <v>70</v>
      </c>
    </row>
    <row r="19" spans="1:5">
      <c r="A19" s="4" t="s">
        <v>625</v>
      </c>
    </row>
    <row r="20" spans="1:5">
      <c r="A20" s="3" t="s">
        <v>579</v>
      </c>
    </row>
    <row r="21" spans="1:5">
      <c r="A21" s="4" t="s">
        <v>580</v>
      </c>
      <c r="B21" s="5" t="n">
        <v>0</v>
      </c>
      <c r="C21" s="5" t="n">
        <v>0</v>
      </c>
      <c r="D21" s="5" t="n">
        <v>0</v>
      </c>
      <c r="E21" s="5" t="n">
        <v>0</v>
      </c>
    </row>
    <row r="22" spans="1:5">
      <c r="A22" s="4" t="s">
        <v>562</v>
      </c>
      <c r="B22" s="7" t="n">
        <v>0</v>
      </c>
      <c r="C22" s="7" t="n">
        <v>0</v>
      </c>
      <c r="D22" s="7" t="n">
        <v>0</v>
      </c>
      <c r="E22" s="7" t="n">
        <v>0</v>
      </c>
    </row>
    <row r="23" spans="1:5">
      <c r="A23" s="4" t="s">
        <v>626</v>
      </c>
    </row>
    <row r="24" spans="1:5">
      <c r="A24" s="3" t="s">
        <v>579</v>
      </c>
    </row>
    <row r="25" spans="1:5">
      <c r="A25" s="4" t="s">
        <v>580</v>
      </c>
      <c r="B25" s="5" t="n">
        <v>0</v>
      </c>
      <c r="D25" s="5" t="n">
        <v>1</v>
      </c>
      <c r="E25" s="5" t="n">
        <v>0</v>
      </c>
    </row>
    <row r="26" spans="1:5">
      <c r="A26" s="4" t="s">
        <v>562</v>
      </c>
      <c r="B26" s="7" t="n">
        <v>0</v>
      </c>
      <c r="D26" s="7" t="n">
        <v>81</v>
      </c>
      <c r="E26" s="7" t="n">
        <v>0</v>
      </c>
    </row>
    <row r="27" spans="1:5">
      <c r="A27" s="4" t="s">
        <v>627</v>
      </c>
    </row>
    <row r="28" spans="1:5">
      <c r="A28" s="3" t="s">
        <v>579</v>
      </c>
    </row>
    <row r="29" spans="1:5">
      <c r="A29" s="4" t="s">
        <v>580</v>
      </c>
      <c r="B29" s="5" t="n">
        <v>0</v>
      </c>
      <c r="C29" s="5" t="n">
        <v>0</v>
      </c>
      <c r="D29" s="5" t="n">
        <v>0</v>
      </c>
      <c r="E29" s="5" t="n">
        <v>1</v>
      </c>
    </row>
    <row r="30" spans="1:5">
      <c r="A30" s="4" t="s">
        <v>562</v>
      </c>
      <c r="B30" s="7" t="n">
        <v>0</v>
      </c>
      <c r="C30" s="7" t="n">
        <v>0</v>
      </c>
      <c r="D30" s="7" t="n">
        <v>0</v>
      </c>
      <c r="E30" s="7" t="n">
        <v>186</v>
      </c>
    </row>
    <row r="31" spans="1:5">
      <c r="A31" s="4" t="s">
        <v>628</v>
      </c>
    </row>
    <row r="32" spans="1:5">
      <c r="A32" s="3" t="s">
        <v>579</v>
      </c>
    </row>
    <row r="33" spans="1:5">
      <c r="A33" s="4" t="s">
        <v>580</v>
      </c>
      <c r="B33" s="5" t="n">
        <v>0</v>
      </c>
      <c r="C33" s="5" t="n">
        <v>3</v>
      </c>
      <c r="D33" s="5" t="n">
        <v>0</v>
      </c>
      <c r="E33" s="5" t="n">
        <v>3</v>
      </c>
    </row>
    <row r="34" spans="1:5">
      <c r="A34" s="4" t="s">
        <v>562</v>
      </c>
      <c r="B34" s="7" t="n">
        <v>0</v>
      </c>
      <c r="C34" s="7" t="n">
        <v>1018</v>
      </c>
      <c r="D34" s="7" t="n">
        <v>0</v>
      </c>
      <c r="E34" s="7" t="n">
        <v>1018</v>
      </c>
    </row>
    <row r="35" spans="1:5">
      <c r="A35" s="4" t="s">
        <v>629</v>
      </c>
    </row>
    <row r="36" spans="1:5">
      <c r="A36" s="3" t="s">
        <v>579</v>
      </c>
    </row>
    <row r="37" spans="1:5">
      <c r="A37" s="4" t="s">
        <v>580</v>
      </c>
      <c r="B37" s="5" t="n">
        <v>0</v>
      </c>
      <c r="C37" s="5" t="n">
        <v>1</v>
      </c>
      <c r="D37" s="5" t="n">
        <v>0</v>
      </c>
      <c r="E37" s="5" t="n">
        <v>1</v>
      </c>
    </row>
    <row r="38" spans="1:5">
      <c r="A38" s="4" t="s">
        <v>562</v>
      </c>
      <c r="B38" s="7" t="n">
        <v>0</v>
      </c>
      <c r="C38" s="7" t="n">
        <v>428</v>
      </c>
      <c r="D38" s="7" t="n">
        <v>0</v>
      </c>
      <c r="E38" s="7" t="n">
        <v>428</v>
      </c>
    </row>
    <row r="39" spans="1:5">
      <c r="A39" s="4" t="s">
        <v>630</v>
      </c>
    </row>
    <row r="40" spans="1:5">
      <c r="A40" s="3" t="s">
        <v>579</v>
      </c>
    </row>
    <row r="41" spans="1:5">
      <c r="A41" s="4" t="s">
        <v>580</v>
      </c>
      <c r="B41" s="5" t="n">
        <v>0</v>
      </c>
      <c r="C41" s="5" t="n">
        <v>4</v>
      </c>
      <c r="D41" s="5" t="n">
        <v>0</v>
      </c>
      <c r="E41" s="5" t="n">
        <v>5</v>
      </c>
    </row>
    <row r="42" spans="1:5">
      <c r="A42" s="4" t="s">
        <v>562</v>
      </c>
      <c r="B42" s="7" t="n">
        <v>0</v>
      </c>
      <c r="C42" s="7" t="n">
        <v>1446</v>
      </c>
      <c r="D42" s="7" t="n">
        <v>0</v>
      </c>
      <c r="E42" s="7" t="n">
        <v>1632</v>
      </c>
    </row>
    <row r="43" spans="1:5">
      <c r="A43" s="4" t="s">
        <v>631</v>
      </c>
    </row>
    <row r="44" spans="1:5">
      <c r="A44" s="3" t="s">
        <v>579</v>
      </c>
    </row>
    <row r="45" spans="1:5">
      <c r="A45" s="4" t="s">
        <v>580</v>
      </c>
      <c r="B45" s="5" t="n">
        <v>0</v>
      </c>
      <c r="C45" s="5" t="n">
        <v>1</v>
      </c>
      <c r="D45" s="5" t="n">
        <v>0</v>
      </c>
      <c r="E45" s="5" t="n">
        <v>2</v>
      </c>
    </row>
    <row r="46" spans="1:5">
      <c r="A46" s="4" t="s">
        <v>562</v>
      </c>
      <c r="B46" s="7" t="n">
        <v>0</v>
      </c>
      <c r="C46" s="7" t="n">
        <v>856</v>
      </c>
      <c r="D46" s="7" t="n">
        <v>0</v>
      </c>
      <c r="E46" s="7" t="n">
        <v>1378</v>
      </c>
    </row>
    <row r="47" spans="1:5">
      <c r="A47" s="4" t="s">
        <v>632</v>
      </c>
    </row>
    <row r="48" spans="1:5">
      <c r="A48" s="3" t="s">
        <v>579</v>
      </c>
    </row>
    <row r="49" spans="1:5">
      <c r="A49" s="4" t="s">
        <v>580</v>
      </c>
      <c r="B49" s="5" t="n">
        <v>0</v>
      </c>
      <c r="C49" s="5" t="n">
        <v>0</v>
      </c>
      <c r="D49" s="5" t="n">
        <v>0</v>
      </c>
      <c r="E49" s="5" t="n">
        <v>0</v>
      </c>
    </row>
    <row r="50" spans="1:5">
      <c r="A50" s="4" t="s">
        <v>562</v>
      </c>
      <c r="B50" s="7" t="n">
        <v>0</v>
      </c>
      <c r="C50" s="7" t="n">
        <v>0</v>
      </c>
      <c r="D50" s="7" t="n">
        <v>0</v>
      </c>
      <c r="E50" s="7" t="n">
        <v>0</v>
      </c>
    </row>
    <row r="51" spans="1:5">
      <c r="A51" s="4" t="s">
        <v>633</v>
      </c>
    </row>
    <row r="52" spans="1:5">
      <c r="A52" s="3" t="s">
        <v>579</v>
      </c>
    </row>
    <row r="53" spans="1:5">
      <c r="A53" s="4" t="s">
        <v>580</v>
      </c>
      <c r="B53" s="5" t="n">
        <v>0</v>
      </c>
      <c r="C53" s="5" t="n">
        <v>1</v>
      </c>
      <c r="D53" s="5" t="n">
        <v>0</v>
      </c>
      <c r="E53" s="5" t="n">
        <v>2</v>
      </c>
    </row>
    <row r="54" spans="1:5">
      <c r="A54" s="4" t="s">
        <v>562</v>
      </c>
      <c r="B54" s="7" t="n">
        <v>0</v>
      </c>
      <c r="C54" s="7" t="n">
        <v>856</v>
      </c>
      <c r="D54" s="7" t="n">
        <v>0</v>
      </c>
      <c r="E54" s="7" t="n">
        <v>1378</v>
      </c>
    </row>
    <row r="55" spans="1:5">
      <c r="A55" s="4" t="s">
        <v>634</v>
      </c>
    </row>
    <row r="56" spans="1:5">
      <c r="A56" s="3" t="s">
        <v>579</v>
      </c>
    </row>
    <row r="57" spans="1:5">
      <c r="A57" s="4" t="s">
        <v>580</v>
      </c>
      <c r="B57" s="5" t="n">
        <v>0</v>
      </c>
      <c r="C57" s="5" t="n">
        <v>1</v>
      </c>
      <c r="D57" s="5" t="n">
        <v>2</v>
      </c>
      <c r="E57" s="5" t="n">
        <v>1</v>
      </c>
    </row>
    <row r="58" spans="1:5">
      <c r="A58" s="4" t="s">
        <v>562</v>
      </c>
      <c r="B58" s="7" t="n">
        <v>0</v>
      </c>
      <c r="C58" s="7" t="n">
        <v>70</v>
      </c>
      <c r="D58" s="7" t="n">
        <v>115</v>
      </c>
      <c r="E58" s="7" t="n">
        <v>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35</v>
      </c>
      <c r="B1" s="2" t="s">
        <v>68</v>
      </c>
      <c r="D1" s="2" t="s">
        <v>1</v>
      </c>
    </row>
    <row r="2" spans="1:6">
      <c r="B2" s="2" t="s">
        <v>2</v>
      </c>
      <c r="C2" s="2" t="s">
        <v>69</v>
      </c>
      <c r="D2" s="2" t="s">
        <v>2</v>
      </c>
      <c r="E2" s="2" t="s">
        <v>69</v>
      </c>
      <c r="F2" s="2" t="s">
        <v>23</v>
      </c>
    </row>
    <row r="3" spans="1:6">
      <c r="A3" s="3" t="s">
        <v>251</v>
      </c>
    </row>
    <row r="4" spans="1:6">
      <c r="A4" s="4" t="s">
        <v>37</v>
      </c>
      <c r="B4" s="7" t="n">
        <v>66449</v>
      </c>
      <c r="D4" s="7" t="n">
        <v>66449</v>
      </c>
      <c r="F4" s="7" t="n">
        <v>85472</v>
      </c>
    </row>
    <row r="5" spans="1:6">
      <c r="A5" s="4" t="s">
        <v>226</v>
      </c>
      <c r="D5" s="5" t="n">
        <v>11400</v>
      </c>
      <c r="E5" s="7" t="n">
        <v>25300</v>
      </c>
    </row>
    <row r="6" spans="1:6">
      <c r="A6" s="4" t="s">
        <v>102</v>
      </c>
      <c r="B6" s="7" t="n">
        <v>4351</v>
      </c>
      <c r="C6" s="7" t="n">
        <v>4063</v>
      </c>
      <c r="D6" s="5" t="n">
        <v>13847</v>
      </c>
      <c r="E6" s="5" t="n">
        <v>9745</v>
      </c>
    </row>
    <row r="7" spans="1:6">
      <c r="A7" s="4" t="s">
        <v>636</v>
      </c>
      <c r="D7" s="7" t="n">
        <v>11066</v>
      </c>
      <c r="E7" s="7" t="n">
        <v>82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6</v>
      </c>
      <c r="B1" s="2" t="s">
        <v>68</v>
      </c>
      <c r="D1" s="2" t="s">
        <v>1</v>
      </c>
    </row>
    <row r="2" spans="1:5">
      <c r="B2" s="2" t="s">
        <v>2</v>
      </c>
      <c r="C2" s="2" t="s">
        <v>69</v>
      </c>
      <c r="D2" s="2" t="s">
        <v>2</v>
      </c>
      <c r="E2" s="2" t="s">
        <v>69</v>
      </c>
    </row>
    <row r="3" spans="1:5">
      <c r="A3" s="3" t="s">
        <v>117</v>
      </c>
    </row>
    <row r="4" spans="1:5">
      <c r="A4" s="4" t="s">
        <v>118</v>
      </c>
      <c r="B4" s="7" t="n">
        <v>88034</v>
      </c>
      <c r="C4" s="7" t="n">
        <v>73950</v>
      </c>
      <c r="D4" s="7" t="n">
        <v>173847</v>
      </c>
      <c r="E4" s="7" t="n">
        <v>150975</v>
      </c>
    </row>
    <row r="5" spans="1:5">
      <c r="A5" s="4" t="s">
        <v>119</v>
      </c>
      <c r="B5" s="5" t="n">
        <v>-32242</v>
      </c>
      <c r="C5" s="5" t="n">
        <v>-27078</v>
      </c>
      <c r="D5" s="5" t="n">
        <v>-64091</v>
      </c>
      <c r="E5" s="5" t="n">
        <v>-55686</v>
      </c>
    </row>
    <row r="6" spans="1:5">
      <c r="A6" s="4" t="s">
        <v>109</v>
      </c>
      <c r="B6" s="5" t="n">
        <v>55792</v>
      </c>
      <c r="C6" s="5" t="n">
        <v>46872</v>
      </c>
      <c r="D6" s="5" t="n">
        <v>109756</v>
      </c>
      <c r="E6" s="5" t="n">
        <v>95289</v>
      </c>
    </row>
    <row r="7" spans="1:5">
      <c r="A7" s="4" t="s">
        <v>120</v>
      </c>
      <c r="B7" s="5" t="n">
        <v>112</v>
      </c>
      <c r="C7" s="5" t="n">
        <v>112</v>
      </c>
      <c r="D7" s="5" t="n">
        <v>224</v>
      </c>
      <c r="E7" s="5" t="n">
        <v>224</v>
      </c>
    </row>
    <row r="8" spans="1:5">
      <c r="A8" s="4" t="s">
        <v>121</v>
      </c>
      <c r="B8" s="5" t="n">
        <v>-44</v>
      </c>
      <c r="C8" s="5" t="n">
        <v>-44</v>
      </c>
      <c r="D8" s="5" t="n">
        <v>-87</v>
      </c>
      <c r="E8" s="5" t="n">
        <v>-87</v>
      </c>
    </row>
    <row r="9" spans="1:5">
      <c r="A9" s="4" t="s">
        <v>122</v>
      </c>
      <c r="B9" s="5" t="n">
        <v>-68</v>
      </c>
      <c r="C9" s="5" t="n">
        <v>-68</v>
      </c>
      <c r="D9" s="5" t="n">
        <v>-137</v>
      </c>
      <c r="E9" s="5" t="n">
        <v>-137</v>
      </c>
    </row>
    <row r="10" spans="1:5">
      <c r="A10" s="3" t="s">
        <v>123</v>
      </c>
    </row>
    <row r="11" spans="1:5">
      <c r="A11" s="4" t="s">
        <v>124</v>
      </c>
      <c r="B11" s="5" t="n">
        <v>-1985</v>
      </c>
      <c r="C11" s="5" t="n">
        <v>0</v>
      </c>
      <c r="D11" s="5" t="n">
        <v>-2710</v>
      </c>
      <c r="E11" s="5" t="n">
        <v>-1331</v>
      </c>
    </row>
    <row r="12" spans="1:5">
      <c r="A12" s="4" t="s">
        <v>125</v>
      </c>
      <c r="B12" s="5" t="n">
        <v>-28678</v>
      </c>
      <c r="C12" s="5" t="n">
        <v>26797</v>
      </c>
      <c r="D12" s="5" t="n">
        <v>-13467</v>
      </c>
      <c r="E12" s="5" t="n">
        <v>45640</v>
      </c>
    </row>
    <row r="13" spans="1:5">
      <c r="A13" s="4" t="s">
        <v>126</v>
      </c>
      <c r="B13" s="5" t="n">
        <v>-30663</v>
      </c>
      <c r="C13" s="5" t="n">
        <v>26797</v>
      </c>
      <c r="D13" s="5" t="n">
        <v>-16177</v>
      </c>
      <c r="E13" s="5" t="n">
        <v>44309</v>
      </c>
    </row>
    <row r="14" spans="1:5">
      <c r="A14" s="3" t="s">
        <v>127</v>
      </c>
    </row>
    <row r="15" spans="1:5">
      <c r="A15" s="4" t="s">
        <v>128</v>
      </c>
      <c r="B15" s="5" t="n">
        <v>764</v>
      </c>
      <c r="C15" s="5" t="n">
        <v>0</v>
      </c>
      <c r="D15" s="5" t="n">
        <v>1043</v>
      </c>
      <c r="E15" s="5" t="n">
        <v>513</v>
      </c>
    </row>
    <row r="16" spans="1:5">
      <c r="A16" s="4" t="s">
        <v>129</v>
      </c>
      <c r="B16" s="5" t="n">
        <v>11042</v>
      </c>
      <c r="C16" s="5" t="n">
        <v>-10317</v>
      </c>
      <c r="D16" s="5" t="n">
        <v>5188</v>
      </c>
      <c r="E16" s="5" t="n">
        <v>-17572</v>
      </c>
    </row>
    <row r="17" spans="1:5">
      <c r="A17" s="4" t="s">
        <v>130</v>
      </c>
      <c r="B17" s="5" t="n">
        <v>11806</v>
      </c>
      <c r="C17" s="5" t="n">
        <v>-10317</v>
      </c>
      <c r="D17" s="5" t="n">
        <v>6231</v>
      </c>
      <c r="E17" s="5" t="n">
        <v>-17059</v>
      </c>
    </row>
    <row r="18" spans="1:5">
      <c r="A18" s="3" t="s">
        <v>131</v>
      </c>
    </row>
    <row r="19" spans="1:5">
      <c r="A19" s="4" t="s">
        <v>132</v>
      </c>
      <c r="B19" s="5" t="n">
        <v>-1221</v>
      </c>
      <c r="C19" s="5" t="n">
        <v>0</v>
      </c>
      <c r="D19" s="5" t="n">
        <v>-1667</v>
      </c>
      <c r="E19" s="5" t="n">
        <v>-818</v>
      </c>
    </row>
    <row r="20" spans="1:5">
      <c r="A20" s="4" t="s">
        <v>133</v>
      </c>
      <c r="B20" s="5" t="n">
        <v>-17636</v>
      </c>
      <c r="C20" s="5" t="n">
        <v>16480</v>
      </c>
      <c r="D20" s="5" t="n">
        <v>-8279</v>
      </c>
      <c r="E20" s="5" t="n">
        <v>28068</v>
      </c>
    </row>
    <row r="21" spans="1:5">
      <c r="A21" s="4" t="s">
        <v>134</v>
      </c>
      <c r="B21" s="5" t="n">
        <v>-18857</v>
      </c>
      <c r="C21" s="5" t="n">
        <v>16480</v>
      </c>
      <c r="D21" s="5" t="n">
        <v>-9946</v>
      </c>
      <c r="E21" s="5" t="n">
        <v>27250</v>
      </c>
    </row>
    <row r="22" spans="1:5">
      <c r="A22" s="3" t="s">
        <v>135</v>
      </c>
    </row>
    <row r="23" spans="1:5">
      <c r="A23" s="4" t="s">
        <v>136</v>
      </c>
      <c r="B23" s="5" t="n">
        <v>-42</v>
      </c>
      <c r="C23" s="5" t="n">
        <v>-72</v>
      </c>
      <c r="D23" s="5" t="n">
        <v>-84</v>
      </c>
      <c r="E23" s="5" t="n">
        <v>-144</v>
      </c>
    </row>
    <row r="24" spans="1:5">
      <c r="A24" s="4" t="s">
        <v>137</v>
      </c>
      <c r="B24" s="5" t="n">
        <v>236</v>
      </c>
      <c r="C24" s="5" t="n">
        <v>395</v>
      </c>
      <c r="D24" s="5" t="n">
        <v>236</v>
      </c>
      <c r="E24" s="5" t="n">
        <v>395</v>
      </c>
    </row>
    <row r="25" spans="1:5">
      <c r="A25" s="4" t="s">
        <v>138</v>
      </c>
      <c r="B25" s="5" t="n">
        <v>-194</v>
      </c>
      <c r="C25" s="5" t="n">
        <v>-323</v>
      </c>
      <c r="D25" s="5" t="n">
        <v>-152</v>
      </c>
      <c r="E25" s="5" t="n">
        <v>-251</v>
      </c>
    </row>
    <row r="26" spans="1:5">
      <c r="A26" s="3" t="s">
        <v>139</v>
      </c>
    </row>
    <row r="27" spans="1:5">
      <c r="A27" s="4" t="s">
        <v>140</v>
      </c>
      <c r="B27" s="5" t="n">
        <v>16</v>
      </c>
      <c r="C27" s="5" t="n">
        <v>28</v>
      </c>
      <c r="D27" s="5" t="n">
        <v>32</v>
      </c>
      <c r="E27" s="5" t="n">
        <v>56</v>
      </c>
    </row>
    <row r="28" spans="1:5">
      <c r="A28" s="4" t="s">
        <v>141</v>
      </c>
      <c r="B28" s="5" t="n">
        <v>-93</v>
      </c>
      <c r="C28" s="5" t="n">
        <v>-152</v>
      </c>
      <c r="D28" s="5" t="n">
        <v>-93</v>
      </c>
      <c r="E28" s="5" t="n">
        <v>-152</v>
      </c>
    </row>
    <row r="29" spans="1:5">
      <c r="A29" s="4" t="s">
        <v>142</v>
      </c>
      <c r="B29" s="5" t="n">
        <v>-77</v>
      </c>
      <c r="C29" s="5" t="n">
        <v>-124</v>
      </c>
      <c r="D29" s="5" t="n">
        <v>-61</v>
      </c>
      <c r="E29" s="5" t="n">
        <v>-96</v>
      </c>
    </row>
    <row r="30" spans="1:5">
      <c r="A30" s="3" t="s">
        <v>143</v>
      </c>
    </row>
    <row r="31" spans="1:5">
      <c r="A31" s="4" t="s">
        <v>144</v>
      </c>
      <c r="B31" s="5" t="n">
        <v>-26</v>
      </c>
      <c r="C31" s="5" t="n">
        <v>-44</v>
      </c>
      <c r="D31" s="5" t="n">
        <v>-52</v>
      </c>
      <c r="E31" s="5" t="n">
        <v>-88</v>
      </c>
    </row>
    <row r="32" spans="1:5">
      <c r="A32" s="4" t="s">
        <v>145</v>
      </c>
      <c r="B32" s="5" t="n">
        <v>143</v>
      </c>
      <c r="C32" s="5" t="n">
        <v>243</v>
      </c>
      <c r="D32" s="5" t="n">
        <v>143</v>
      </c>
      <c r="E32" s="5" t="n">
        <v>243</v>
      </c>
    </row>
    <row r="33" spans="1:5">
      <c r="A33" s="4" t="s">
        <v>146</v>
      </c>
      <c r="B33" s="5" t="n">
        <v>-117</v>
      </c>
      <c r="C33" s="5" t="n">
        <v>-199</v>
      </c>
      <c r="D33" s="5" t="n">
        <v>-91</v>
      </c>
      <c r="E33" s="5" t="n">
        <v>-155</v>
      </c>
    </row>
    <row r="34" spans="1:5">
      <c r="A34" s="4" t="s">
        <v>147</v>
      </c>
      <c r="B34" s="5" t="n">
        <v>-30357</v>
      </c>
      <c r="C34" s="5" t="n">
        <v>27232</v>
      </c>
      <c r="D34" s="5" t="n">
        <v>-15801</v>
      </c>
      <c r="E34" s="5" t="n">
        <v>44784</v>
      </c>
    </row>
    <row r="35" spans="1:5">
      <c r="A35" s="4" t="s">
        <v>148</v>
      </c>
      <c r="B35" s="5" t="n">
        <v>11685</v>
      </c>
      <c r="C35" s="5" t="n">
        <v>-10485</v>
      </c>
      <c r="D35" s="5" t="n">
        <v>6083</v>
      </c>
      <c r="E35" s="5" t="n">
        <v>-17242</v>
      </c>
    </row>
    <row r="36" spans="1:5">
      <c r="A36" s="4" t="s">
        <v>149</v>
      </c>
      <c r="B36" s="5" t="n">
        <v>-18672</v>
      </c>
      <c r="C36" s="5" t="n">
        <v>16747</v>
      </c>
      <c r="D36" s="5" t="n">
        <v>-9718</v>
      </c>
      <c r="E36" s="5" t="n">
        <v>27542</v>
      </c>
    </row>
    <row r="37" spans="1:5">
      <c r="A37" s="4" t="s">
        <v>150</v>
      </c>
      <c r="B37" s="7" t="n">
        <v>37120</v>
      </c>
      <c r="C37" s="7" t="n">
        <v>63619</v>
      </c>
      <c r="D37" s="7" t="n">
        <v>100038</v>
      </c>
      <c r="E37" s="7" t="n">
        <v>1228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37</v>
      </c>
      <c r="B1" s="2" t="s">
        <v>2</v>
      </c>
      <c r="C1" s="2" t="s">
        <v>23</v>
      </c>
    </row>
    <row r="2" spans="1:3">
      <c r="A2" s="3" t="s">
        <v>638</v>
      </c>
    </row>
    <row r="3" spans="1:3">
      <c r="A3" s="4" t="s">
        <v>36</v>
      </c>
      <c r="B3" s="7" t="n">
        <v>24431</v>
      </c>
      <c r="C3" s="7" t="n">
        <v>24431</v>
      </c>
    </row>
    <row r="4" spans="1:3">
      <c r="A4" s="4" t="s">
        <v>639</v>
      </c>
    </row>
    <row r="5" spans="1:3">
      <c r="A5" s="3" t="s">
        <v>638</v>
      </c>
    </row>
    <row r="6" spans="1:3">
      <c r="A6" s="4" t="s">
        <v>36</v>
      </c>
      <c r="B6" s="5" t="n">
        <v>83700</v>
      </c>
    </row>
    <row r="7" spans="1:3">
      <c r="A7" s="4" t="s">
        <v>640</v>
      </c>
      <c r="B7" s="5" t="n">
        <v>125700</v>
      </c>
    </row>
    <row r="8" spans="1:3">
      <c r="A8" s="4" t="s">
        <v>641</v>
      </c>
      <c r="B8" s="7" t="n">
        <v>42000</v>
      </c>
    </row>
    <row r="9" spans="1:3">
      <c r="A9" s="4" t="s">
        <v>642</v>
      </c>
      <c r="B9" s="4" t="s">
        <v>4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3</v>
      </c>
      <c r="B1" s="2" t="s">
        <v>2</v>
      </c>
      <c r="C1" s="2" t="s">
        <v>434</v>
      </c>
      <c r="D1" s="2" t="s">
        <v>23</v>
      </c>
      <c r="E1" s="2" t="s">
        <v>69</v>
      </c>
      <c r="F1" s="2" t="s">
        <v>435</v>
      </c>
      <c r="G1" s="2" t="s">
        <v>436</v>
      </c>
    </row>
    <row r="2" spans="1:7">
      <c r="A2" s="3" t="s">
        <v>644</v>
      </c>
    </row>
    <row r="3" spans="1:7">
      <c r="A3" s="4" t="s">
        <v>645</v>
      </c>
      <c r="B3" s="7" t="n">
        <v>-22323</v>
      </c>
      <c r="C3" s="7" t="n">
        <v>-3651</v>
      </c>
      <c r="D3" s="7" t="n">
        <v>-12605</v>
      </c>
      <c r="E3" s="7" t="n">
        <v>-13716</v>
      </c>
      <c r="F3" s="7" t="n">
        <v>-30463</v>
      </c>
      <c r="G3" s="7" t="n">
        <v>-41258</v>
      </c>
    </row>
    <row r="4" spans="1:7">
      <c r="A4" s="4" t="s">
        <v>646</v>
      </c>
    </row>
    <row r="5" spans="1:7">
      <c r="A5" s="3" t="s">
        <v>644</v>
      </c>
    </row>
    <row r="6" spans="1:7">
      <c r="A6" s="4" t="s">
        <v>645</v>
      </c>
      <c r="B6" s="5" t="n">
        <v>-12687</v>
      </c>
      <c r="C6" s="5" t="n">
        <v>-12755</v>
      </c>
      <c r="D6" s="5" t="n">
        <v>-12824</v>
      </c>
      <c r="E6" s="5" t="n">
        <v>-12962</v>
      </c>
      <c r="F6" s="5" t="n">
        <v>-13030</v>
      </c>
      <c r="G6" s="5" t="n">
        <v>-13099</v>
      </c>
    </row>
    <row r="7" spans="1:7">
      <c r="A7" s="4" t="s">
        <v>647</v>
      </c>
    </row>
    <row r="8" spans="1:7">
      <c r="A8" s="3" t="s">
        <v>644</v>
      </c>
    </row>
    <row r="9" spans="1:7">
      <c r="A9" s="4" t="s">
        <v>645</v>
      </c>
      <c r="B9" s="5" t="n">
        <v>-12100</v>
      </c>
    </row>
    <row r="10" spans="1:7">
      <c r="A10" s="4" t="s">
        <v>648</v>
      </c>
    </row>
    <row r="11" spans="1:7">
      <c r="A11" s="3" t="s">
        <v>644</v>
      </c>
    </row>
    <row r="12" spans="1:7">
      <c r="A12" s="4" t="s">
        <v>645</v>
      </c>
      <c r="B12" s="5" t="n">
        <v>-10659</v>
      </c>
      <c r="C12" s="7" t="n">
        <v>8198</v>
      </c>
      <c r="D12" s="7" t="n">
        <v>-713</v>
      </c>
      <c r="E12" s="7" t="n">
        <v>-1686</v>
      </c>
      <c r="F12" s="7" t="n">
        <v>-18166</v>
      </c>
      <c r="G12" s="7" t="n">
        <v>-28936</v>
      </c>
    </row>
    <row r="13" spans="1:7">
      <c r="A13" s="4" t="s">
        <v>649</v>
      </c>
    </row>
    <row r="14" spans="1:7">
      <c r="A14" s="3" t="s">
        <v>644</v>
      </c>
    </row>
    <row r="15" spans="1:7">
      <c r="A15" s="4" t="s">
        <v>645</v>
      </c>
      <c r="B15" s="7" t="n">
        <v>-13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0</v>
      </c>
      <c r="B1" s="2" t="s">
        <v>68</v>
      </c>
      <c r="D1" s="2" t="s">
        <v>1</v>
      </c>
    </row>
    <row r="2" spans="1:5">
      <c r="B2" s="2" t="s">
        <v>2</v>
      </c>
      <c r="C2" s="2" t="s">
        <v>69</v>
      </c>
      <c r="D2" s="2" t="s">
        <v>2</v>
      </c>
      <c r="E2" s="2" t="s">
        <v>69</v>
      </c>
    </row>
    <row r="3" spans="1:5">
      <c r="A3" s="3" t="s">
        <v>651</v>
      </c>
    </row>
    <row r="4" spans="1:5">
      <c r="A4" s="4" t="s">
        <v>427</v>
      </c>
      <c r="B4" s="7" t="n">
        <v>-3651</v>
      </c>
      <c r="C4" s="7" t="n">
        <v>-30463</v>
      </c>
      <c r="D4" s="7" t="n">
        <v>-12605</v>
      </c>
      <c r="E4" s="7" t="n">
        <v>-41258</v>
      </c>
    </row>
    <row r="5" spans="1:5">
      <c r="A5" s="4" t="s">
        <v>652</v>
      </c>
      <c r="B5" s="5" t="n">
        <v>-17493</v>
      </c>
      <c r="C5" s="5" t="n">
        <v>16723</v>
      </c>
      <c r="D5" s="5" t="n">
        <v>-8136</v>
      </c>
      <c r="E5" s="5" t="n">
        <v>28311</v>
      </c>
    </row>
    <row r="6" spans="1:5">
      <c r="A6" s="4" t="s">
        <v>653</v>
      </c>
      <c r="B6" s="5" t="n">
        <v>-1179</v>
      </c>
      <c r="C6" s="5" t="n">
        <v>24</v>
      </c>
      <c r="D6" s="5" t="n">
        <v>-1582</v>
      </c>
      <c r="E6" s="5" t="n">
        <v>-769</v>
      </c>
    </row>
    <row r="7" spans="1:5">
      <c r="A7" s="4" t="s">
        <v>654</v>
      </c>
      <c r="B7" s="5" t="n">
        <v>-18672</v>
      </c>
      <c r="C7" s="5" t="n">
        <v>16747</v>
      </c>
      <c r="D7" s="5" t="n">
        <v>-9718</v>
      </c>
      <c r="E7" s="5" t="n">
        <v>27542</v>
      </c>
    </row>
    <row r="8" spans="1:5">
      <c r="A8" s="4" t="s">
        <v>430</v>
      </c>
      <c r="B8" s="5" t="n">
        <v>-22323</v>
      </c>
      <c r="C8" s="5" t="n">
        <v>-13716</v>
      </c>
      <c r="D8" s="5" t="n">
        <v>-22323</v>
      </c>
      <c r="E8" s="5" t="n">
        <v>-13716</v>
      </c>
    </row>
    <row r="9" spans="1:5">
      <c r="A9" s="4" t="s">
        <v>646</v>
      </c>
    </row>
    <row r="10" spans="1:5">
      <c r="A10" s="3" t="s">
        <v>651</v>
      </c>
    </row>
    <row r="11" spans="1:5">
      <c r="A11" s="4" t="s">
        <v>427</v>
      </c>
      <c r="B11" s="5" t="n">
        <v>-12755</v>
      </c>
      <c r="C11" s="5" t="n">
        <v>-13030</v>
      </c>
      <c r="D11" s="5" t="n">
        <v>-12824</v>
      </c>
      <c r="E11" s="5" t="n">
        <v>-13099</v>
      </c>
    </row>
    <row r="12" spans="1:5">
      <c r="A12" s="4" t="s">
        <v>652</v>
      </c>
      <c r="B12" s="5" t="n">
        <v>0</v>
      </c>
      <c r="C12" s="5" t="n">
        <v>0</v>
      </c>
      <c r="D12" s="5" t="n">
        <v>0</v>
      </c>
      <c r="E12" s="5" t="n">
        <v>0</v>
      </c>
    </row>
    <row r="13" spans="1:5">
      <c r="A13" s="4" t="s">
        <v>653</v>
      </c>
      <c r="B13" s="5" t="n">
        <v>68</v>
      </c>
      <c r="C13" s="5" t="n">
        <v>68</v>
      </c>
      <c r="D13" s="5" t="n">
        <v>137</v>
      </c>
      <c r="E13" s="5" t="n">
        <v>137</v>
      </c>
    </row>
    <row r="14" spans="1:5">
      <c r="A14" s="4" t="s">
        <v>654</v>
      </c>
      <c r="B14" s="5" t="n">
        <v>68</v>
      </c>
      <c r="C14" s="5" t="n">
        <v>68</v>
      </c>
      <c r="D14" s="5" t="n">
        <v>137</v>
      </c>
      <c r="E14" s="5" t="n">
        <v>137</v>
      </c>
    </row>
    <row r="15" spans="1:5">
      <c r="A15" s="4" t="s">
        <v>430</v>
      </c>
      <c r="B15" s="5" t="n">
        <v>-12687</v>
      </c>
      <c r="C15" s="5" t="n">
        <v>-12962</v>
      </c>
      <c r="D15" s="5" t="n">
        <v>-12687</v>
      </c>
      <c r="E15" s="5" t="n">
        <v>-12962</v>
      </c>
    </row>
    <row r="16" spans="1:5">
      <c r="A16" s="4" t="s">
        <v>648</v>
      </c>
    </row>
    <row r="17" spans="1:5">
      <c r="A17" s="3" t="s">
        <v>651</v>
      </c>
    </row>
    <row r="18" spans="1:5">
      <c r="A18" s="4" t="s">
        <v>427</v>
      </c>
      <c r="B18" s="5" t="n">
        <v>8198</v>
      </c>
      <c r="C18" s="5" t="n">
        <v>-18166</v>
      </c>
      <c r="D18" s="5" t="n">
        <v>-713</v>
      </c>
      <c r="E18" s="5" t="n">
        <v>-28936</v>
      </c>
    </row>
    <row r="19" spans="1:5">
      <c r="A19" s="4" t="s">
        <v>652</v>
      </c>
      <c r="B19" s="5" t="n">
        <v>-17636</v>
      </c>
      <c r="C19" s="5" t="n">
        <v>16480</v>
      </c>
      <c r="D19" s="5" t="n">
        <v>-8279</v>
      </c>
      <c r="E19" s="5" t="n">
        <v>28068</v>
      </c>
    </row>
    <row r="20" spans="1:5">
      <c r="A20" s="4" t="s">
        <v>653</v>
      </c>
      <c r="B20" s="5" t="n">
        <v>-1221</v>
      </c>
      <c r="C20" s="5" t="n">
        <v>0</v>
      </c>
      <c r="D20" s="5" t="n">
        <v>-1667</v>
      </c>
      <c r="E20" s="5" t="n">
        <v>-818</v>
      </c>
    </row>
    <row r="21" spans="1:5">
      <c r="A21" s="4" t="s">
        <v>654</v>
      </c>
      <c r="B21" s="5" t="n">
        <v>-18857</v>
      </c>
      <c r="C21" s="5" t="n">
        <v>16480</v>
      </c>
      <c r="D21" s="5" t="n">
        <v>-9946</v>
      </c>
      <c r="E21" s="5" t="n">
        <v>27250</v>
      </c>
    </row>
    <row r="22" spans="1:5">
      <c r="A22" s="4" t="s">
        <v>430</v>
      </c>
      <c r="B22" s="5" t="n">
        <v>-10659</v>
      </c>
      <c r="C22" s="5" t="n">
        <v>-1686</v>
      </c>
      <c r="D22" s="5" t="n">
        <v>-10659</v>
      </c>
      <c r="E22" s="5" t="n">
        <v>-1686</v>
      </c>
    </row>
    <row r="23" spans="1:5">
      <c r="A23" s="4" t="s">
        <v>655</v>
      </c>
    </row>
    <row r="24" spans="1:5">
      <c r="A24" s="3" t="s">
        <v>651</v>
      </c>
    </row>
    <row r="25" spans="1:5">
      <c r="A25" s="4" t="s">
        <v>427</v>
      </c>
      <c r="B25" s="5" t="n">
        <v>906</v>
      </c>
      <c r="C25" s="5" t="n">
        <v>733</v>
      </c>
      <c r="D25" s="5" t="n">
        <v>932</v>
      </c>
      <c r="E25" s="5" t="n">
        <v>777</v>
      </c>
    </row>
    <row r="26" spans="1:5">
      <c r="A26" s="4" t="s">
        <v>652</v>
      </c>
      <c r="B26" s="5" t="n">
        <v>143</v>
      </c>
      <c r="C26" s="5" t="n">
        <v>243</v>
      </c>
      <c r="D26" s="5" t="n">
        <v>143</v>
      </c>
      <c r="E26" s="5" t="n">
        <v>243</v>
      </c>
    </row>
    <row r="27" spans="1:5">
      <c r="A27" s="4" t="s">
        <v>653</v>
      </c>
      <c r="B27" s="5" t="n">
        <v>-26</v>
      </c>
      <c r="C27" s="5" t="n">
        <v>-44</v>
      </c>
      <c r="D27" s="5" t="n">
        <v>-52</v>
      </c>
      <c r="E27" s="5" t="n">
        <v>-88</v>
      </c>
    </row>
    <row r="28" spans="1:5">
      <c r="A28" s="4" t="s">
        <v>654</v>
      </c>
      <c r="B28" s="5" t="n">
        <v>117</v>
      </c>
      <c r="C28" s="5" t="n">
        <v>199</v>
      </c>
      <c r="D28" s="5" t="n">
        <v>91</v>
      </c>
      <c r="E28" s="5" t="n">
        <v>155</v>
      </c>
    </row>
    <row r="29" spans="1:5">
      <c r="A29" s="4" t="s">
        <v>430</v>
      </c>
      <c r="B29" s="7" t="n">
        <v>1023</v>
      </c>
      <c r="C29" s="7" t="n">
        <v>932</v>
      </c>
      <c r="D29" s="7" t="n">
        <v>1023</v>
      </c>
      <c r="E29" s="7" t="n">
        <v>9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6</v>
      </c>
      <c r="B1" s="2" t="s">
        <v>68</v>
      </c>
      <c r="D1" s="2" t="s">
        <v>1</v>
      </c>
    </row>
    <row r="2" spans="1:5">
      <c r="B2" s="2" t="s">
        <v>2</v>
      </c>
      <c r="C2" s="2" t="s">
        <v>69</v>
      </c>
      <c r="D2" s="2" t="s">
        <v>2</v>
      </c>
      <c r="E2" s="2" t="s">
        <v>69</v>
      </c>
    </row>
    <row r="3" spans="1:5">
      <c r="A3" s="3" t="s">
        <v>657</v>
      </c>
    </row>
    <row r="4" spans="1:5">
      <c r="A4" s="4" t="s">
        <v>658</v>
      </c>
      <c r="B4" s="7" t="n">
        <v>-30010</v>
      </c>
      <c r="C4" s="7" t="n">
        <v>-27162</v>
      </c>
      <c r="D4" s="7" t="n">
        <v>-58147</v>
      </c>
      <c r="E4" s="7" t="n">
        <v>-55029</v>
      </c>
    </row>
    <row r="5" spans="1:5">
      <c r="A5" s="4" t="s">
        <v>659</v>
      </c>
      <c r="B5" s="5" t="n">
        <v>-32242</v>
      </c>
      <c r="C5" s="5" t="n">
        <v>-27078</v>
      </c>
      <c r="D5" s="5" t="n">
        <v>-64091</v>
      </c>
      <c r="E5" s="5" t="n">
        <v>-55686</v>
      </c>
    </row>
    <row r="6" spans="1:5">
      <c r="A6" s="4" t="s">
        <v>90</v>
      </c>
      <c r="B6" s="5" t="n">
        <v>1985</v>
      </c>
      <c r="C6" s="5" t="n">
        <v>0</v>
      </c>
      <c r="D6" s="5" t="n">
        <v>2710</v>
      </c>
      <c r="E6" s="5" t="n">
        <v>1331</v>
      </c>
    </row>
    <row r="7" spans="1:5">
      <c r="A7" s="4" t="s">
        <v>96</v>
      </c>
      <c r="B7" s="5" t="n">
        <v>-177806</v>
      </c>
      <c r="C7" s="5" t="n">
        <v>-182205</v>
      </c>
      <c r="D7" s="5" t="n">
        <v>-356713</v>
      </c>
      <c r="E7" s="5" t="n">
        <v>-366365</v>
      </c>
    </row>
    <row r="8" spans="1:5">
      <c r="A8" s="4" t="s">
        <v>111</v>
      </c>
      <c r="B8" s="5" t="n">
        <v>53233</v>
      </c>
      <c r="C8" s="5" t="n">
        <v>44313</v>
      </c>
      <c r="D8" s="5" t="n">
        <v>104637</v>
      </c>
      <c r="E8" s="5" t="n">
        <v>90170</v>
      </c>
    </row>
    <row r="9" spans="1:5">
      <c r="A9" s="4" t="s">
        <v>646</v>
      </c>
    </row>
    <row r="10" spans="1:5">
      <c r="A10" s="3" t="s">
        <v>657</v>
      </c>
    </row>
    <row r="11" spans="1:5">
      <c r="A11" s="4" t="s">
        <v>658</v>
      </c>
      <c r="B11" s="5" t="n">
        <v>-112</v>
      </c>
      <c r="C11" s="5" t="n">
        <v>-112</v>
      </c>
      <c r="D11" s="5" t="n">
        <v>-224</v>
      </c>
      <c r="E11" s="5" t="n">
        <v>-224</v>
      </c>
    </row>
    <row r="12" spans="1:5">
      <c r="A12" s="4" t="s">
        <v>659</v>
      </c>
      <c r="B12" s="5" t="n">
        <v>44</v>
      </c>
      <c r="C12" s="5" t="n">
        <v>44</v>
      </c>
      <c r="D12" s="5" t="n">
        <v>87</v>
      </c>
      <c r="E12" s="5" t="n">
        <v>87</v>
      </c>
    </row>
    <row r="13" spans="1:5">
      <c r="A13" s="4" t="s">
        <v>111</v>
      </c>
      <c r="B13" s="5" t="n">
        <v>-68</v>
      </c>
      <c r="C13" s="5" t="n">
        <v>-68</v>
      </c>
      <c r="D13" s="5" t="n">
        <v>-137</v>
      </c>
      <c r="E13" s="5" t="n">
        <v>-137</v>
      </c>
    </row>
    <row r="14" spans="1:5">
      <c r="A14" s="4" t="s">
        <v>648</v>
      </c>
    </row>
    <row r="15" spans="1:5">
      <c r="A15" s="3" t="s">
        <v>657</v>
      </c>
    </row>
    <row r="16" spans="1:5">
      <c r="A16" s="4" t="s">
        <v>659</v>
      </c>
      <c r="B16" s="5" t="n">
        <v>-764</v>
      </c>
      <c r="C16" s="5" t="n">
        <v>0</v>
      </c>
      <c r="D16" s="5" t="n">
        <v>-1043</v>
      </c>
      <c r="E16" s="5" t="n">
        <v>-513</v>
      </c>
    </row>
    <row r="17" spans="1:5">
      <c r="A17" s="4" t="s">
        <v>90</v>
      </c>
      <c r="B17" s="5" t="n">
        <v>1985</v>
      </c>
      <c r="C17" s="5" t="n">
        <v>0</v>
      </c>
      <c r="D17" s="5" t="n">
        <v>2710</v>
      </c>
      <c r="E17" s="5" t="n">
        <v>1331</v>
      </c>
    </row>
    <row r="18" spans="1:5">
      <c r="A18" s="4" t="s">
        <v>111</v>
      </c>
      <c r="B18" s="5" t="n">
        <v>1221</v>
      </c>
      <c r="C18" s="5" t="n">
        <v>0</v>
      </c>
      <c r="D18" s="5" t="n">
        <v>1667</v>
      </c>
      <c r="E18" s="5" t="n">
        <v>818</v>
      </c>
    </row>
    <row r="19" spans="1:5">
      <c r="A19" s="4" t="s">
        <v>655</v>
      </c>
    </row>
    <row r="20" spans="1:5">
      <c r="A20" s="3" t="s">
        <v>657</v>
      </c>
    </row>
    <row r="21" spans="1:5">
      <c r="A21" s="4" t="s">
        <v>659</v>
      </c>
      <c r="B21" s="5" t="n">
        <v>-16</v>
      </c>
      <c r="C21" s="5" t="n">
        <v>-28</v>
      </c>
      <c r="D21" s="5" t="n">
        <v>-32</v>
      </c>
      <c r="E21" s="5" t="n">
        <v>-56</v>
      </c>
    </row>
    <row r="22" spans="1:5">
      <c r="A22" s="4" t="s">
        <v>96</v>
      </c>
      <c r="B22" s="5" t="n">
        <v>42</v>
      </c>
      <c r="C22" s="5" t="n">
        <v>72</v>
      </c>
      <c r="D22" s="5" t="n">
        <v>84</v>
      </c>
      <c r="E22" s="5" t="n">
        <v>144</v>
      </c>
    </row>
    <row r="23" spans="1:5">
      <c r="A23" s="4" t="s">
        <v>111</v>
      </c>
      <c r="B23" s="7" t="n">
        <v>26</v>
      </c>
      <c r="C23" s="7" t="n">
        <v>44</v>
      </c>
      <c r="D23" s="7" t="n">
        <v>52</v>
      </c>
      <c r="E23" s="7" t="n">
        <v>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23</v>
      </c>
    </row>
    <row r="2" spans="1:3">
      <c r="A2" s="3" t="s">
        <v>661</v>
      </c>
    </row>
    <row r="3" spans="1:3">
      <c r="A3" s="4" t="s">
        <v>662</v>
      </c>
      <c r="B3" s="7" t="n">
        <v>11973</v>
      </c>
      <c r="C3" s="7" t="n">
        <v>13863</v>
      </c>
    </row>
    <row r="4" spans="1:3">
      <c r="A4" s="4" t="s">
        <v>72</v>
      </c>
      <c r="B4" s="5" t="n">
        <v>3354673</v>
      </c>
      <c r="C4" s="5" t="n">
        <v>3041406</v>
      </c>
    </row>
    <row r="5" spans="1:3">
      <c r="A5" s="4" t="s">
        <v>379</v>
      </c>
    </row>
    <row r="6" spans="1:3">
      <c r="A6" s="3" t="s">
        <v>661</v>
      </c>
    </row>
    <row r="7" spans="1:3">
      <c r="A7" s="4" t="s">
        <v>72</v>
      </c>
      <c r="B7" s="5" t="n">
        <v>178074</v>
      </c>
      <c r="C7" s="5" t="n">
        <v>179816</v>
      </c>
    </row>
    <row r="8" spans="1:3">
      <c r="A8" s="4" t="s">
        <v>381</v>
      </c>
    </row>
    <row r="9" spans="1:3">
      <c r="A9" s="3" t="s">
        <v>661</v>
      </c>
    </row>
    <row r="10" spans="1:3">
      <c r="A10" s="4" t="s">
        <v>72</v>
      </c>
      <c r="B10" s="5" t="n">
        <v>537268</v>
      </c>
      <c r="C10" s="5" t="n">
        <v>417076</v>
      </c>
    </row>
    <row r="11" spans="1:3">
      <c r="A11" s="4" t="s">
        <v>382</v>
      </c>
    </row>
    <row r="12" spans="1:3">
      <c r="A12" s="3" t="s">
        <v>661</v>
      </c>
    </row>
    <row r="13" spans="1:3">
      <c r="A13" s="4" t="s">
        <v>72</v>
      </c>
      <c r="B13" s="5" t="n">
        <v>4685</v>
      </c>
      <c r="C13" s="5" t="n">
        <v>5206</v>
      </c>
    </row>
    <row r="14" spans="1:3">
      <c r="A14" s="4" t="s">
        <v>384</v>
      </c>
    </row>
    <row r="15" spans="1:3">
      <c r="A15" s="3" t="s">
        <v>661</v>
      </c>
    </row>
    <row r="16" spans="1:3">
      <c r="A16" s="4" t="s">
        <v>72</v>
      </c>
      <c r="B16" s="5" t="n">
        <v>19647</v>
      </c>
      <c r="C16" s="5" t="n">
        <v>18687</v>
      </c>
    </row>
    <row r="17" spans="1:3">
      <c r="A17" s="4" t="s">
        <v>376</v>
      </c>
    </row>
    <row r="18" spans="1:3">
      <c r="A18" s="3" t="s">
        <v>661</v>
      </c>
    </row>
    <row r="19" spans="1:3">
      <c r="A19" s="4" t="s">
        <v>72</v>
      </c>
      <c r="B19" s="5" t="n">
        <v>43532</v>
      </c>
      <c r="C19" s="5" t="n">
        <v>42826</v>
      </c>
    </row>
    <row r="20" spans="1:3">
      <c r="A20" s="4" t="s">
        <v>380</v>
      </c>
    </row>
    <row r="21" spans="1:3">
      <c r="A21" s="3" t="s">
        <v>661</v>
      </c>
    </row>
    <row r="22" spans="1:3">
      <c r="A22" s="4" t="s">
        <v>72</v>
      </c>
      <c r="B22" s="5" t="n">
        <v>2410729</v>
      </c>
      <c r="C22" s="5" t="n">
        <v>2261681</v>
      </c>
    </row>
    <row r="23" spans="1:3">
      <c r="A23" s="4" t="s">
        <v>383</v>
      </c>
    </row>
    <row r="24" spans="1:3">
      <c r="A24" s="3" t="s">
        <v>661</v>
      </c>
    </row>
    <row r="25" spans="1:3">
      <c r="A25" s="4" t="s">
        <v>72</v>
      </c>
      <c r="B25" s="5" t="n">
        <v>7603</v>
      </c>
      <c r="C25" s="5" t="n">
        <v>6748</v>
      </c>
    </row>
    <row r="26" spans="1:3">
      <c r="A26" s="4" t="s">
        <v>663</v>
      </c>
    </row>
    <row r="27" spans="1:3">
      <c r="A27" s="3" t="s">
        <v>661</v>
      </c>
    </row>
    <row r="28" spans="1:3">
      <c r="A28" s="4" t="s">
        <v>662</v>
      </c>
      <c r="B28" s="5" t="n">
        <v>0</v>
      </c>
      <c r="C28" s="5" t="n">
        <v>0</v>
      </c>
    </row>
    <row r="29" spans="1:3">
      <c r="A29" s="4" t="s">
        <v>72</v>
      </c>
      <c r="B29" s="5" t="n">
        <v>54182</v>
      </c>
      <c r="C29" s="5" t="n">
        <v>51609</v>
      </c>
    </row>
    <row r="30" spans="1:3">
      <c r="A30" s="4" t="s">
        <v>664</v>
      </c>
      <c r="B30" s="5" t="n">
        <v>0</v>
      </c>
      <c r="C30" s="5" t="n">
        <v>0</v>
      </c>
    </row>
    <row r="31" spans="1:3">
      <c r="A31" s="4" t="s">
        <v>665</v>
      </c>
      <c r="B31" s="5" t="n">
        <v>0</v>
      </c>
      <c r="C31" s="5" t="n">
        <v>0</v>
      </c>
    </row>
    <row r="32" spans="1:3">
      <c r="A32" s="4" t="s">
        <v>666</v>
      </c>
      <c r="C32" s="5" t="n">
        <v>1206</v>
      </c>
    </row>
    <row r="33" spans="1:3">
      <c r="A33" s="4" t="s">
        <v>667</v>
      </c>
    </row>
    <row r="34" spans="1:3">
      <c r="A34" s="3" t="s">
        <v>661</v>
      </c>
    </row>
    <row r="35" spans="1:3">
      <c r="A35" s="4" t="s">
        <v>662</v>
      </c>
      <c r="B35" s="5" t="n">
        <v>11973</v>
      </c>
      <c r="C35" s="5" t="n">
        <v>13863</v>
      </c>
    </row>
    <row r="36" spans="1:3">
      <c r="A36" s="4" t="s">
        <v>72</v>
      </c>
      <c r="B36" s="5" t="n">
        <v>3298791</v>
      </c>
      <c r="C36" s="5" t="n">
        <v>2988152</v>
      </c>
    </row>
    <row r="37" spans="1:3">
      <c r="A37" s="4" t="s">
        <v>664</v>
      </c>
      <c r="B37" s="5" t="n">
        <v>1033</v>
      </c>
      <c r="C37" s="5" t="n">
        <v>995</v>
      </c>
    </row>
    <row r="38" spans="1:3">
      <c r="A38" s="4" t="s">
        <v>665</v>
      </c>
      <c r="B38" s="5" t="n">
        <v>30639</v>
      </c>
      <c r="C38" s="5" t="n">
        <v>32117</v>
      </c>
    </row>
    <row r="39" spans="1:3">
      <c r="A39" s="4" t="s">
        <v>666</v>
      </c>
      <c r="C39" s="5" t="n">
        <v>0</v>
      </c>
    </row>
    <row r="40" spans="1:3">
      <c r="A40" s="4" t="s">
        <v>668</v>
      </c>
    </row>
    <row r="41" spans="1:3">
      <c r="A41" s="3" t="s">
        <v>661</v>
      </c>
    </row>
    <row r="42" spans="1:3">
      <c r="A42" s="4" t="s">
        <v>662</v>
      </c>
      <c r="B42" s="5" t="n">
        <v>0</v>
      </c>
      <c r="C42" s="5" t="n">
        <v>0</v>
      </c>
    </row>
    <row r="43" spans="1:3">
      <c r="A43" s="4" t="s">
        <v>72</v>
      </c>
      <c r="B43" s="5" t="n">
        <v>1700</v>
      </c>
      <c r="C43" s="5" t="n">
        <v>1645</v>
      </c>
    </row>
    <row r="44" spans="1:3">
      <c r="A44" s="4" t="s">
        <v>664</v>
      </c>
      <c r="B44" s="5" t="n">
        <v>26959</v>
      </c>
      <c r="C44" s="5" t="n">
        <v>27367</v>
      </c>
    </row>
    <row r="45" spans="1:3">
      <c r="A45" s="4" t="s">
        <v>665</v>
      </c>
      <c r="B45" s="5" t="n">
        <v>0</v>
      </c>
      <c r="C45" s="5" t="n">
        <v>0</v>
      </c>
    </row>
    <row r="46" spans="1:3">
      <c r="A46" s="4" t="s">
        <v>666</v>
      </c>
      <c r="C46" s="5" t="n">
        <v>0</v>
      </c>
    </row>
    <row r="47" spans="1:3">
      <c r="A47" s="4" t="s">
        <v>669</v>
      </c>
    </row>
    <row r="48" spans="1:3">
      <c r="A48" s="3" t="s">
        <v>661</v>
      </c>
    </row>
    <row r="49" spans="1:3">
      <c r="A49" s="4" t="s">
        <v>662</v>
      </c>
      <c r="B49" s="5" t="n">
        <v>11973</v>
      </c>
      <c r="C49" s="5" t="n">
        <v>13863</v>
      </c>
    </row>
    <row r="50" spans="1:3">
      <c r="A50" s="4" t="s">
        <v>74</v>
      </c>
      <c r="B50" s="5" t="n">
        <v>98202</v>
      </c>
      <c r="C50" s="5" t="n">
        <v>63328</v>
      </c>
    </row>
    <row r="51" spans="1:3">
      <c r="A51" s="4" t="s">
        <v>72</v>
      </c>
      <c r="B51" s="5" t="n">
        <v>3354673</v>
      </c>
      <c r="C51" s="5" t="n">
        <v>3041406</v>
      </c>
    </row>
    <row r="52" spans="1:3">
      <c r="A52" s="4" t="s">
        <v>664</v>
      </c>
      <c r="B52" s="5" t="n">
        <v>27992</v>
      </c>
      <c r="C52" s="5" t="n">
        <v>28362</v>
      </c>
    </row>
    <row r="53" spans="1:3">
      <c r="A53" s="4" t="s">
        <v>670</v>
      </c>
      <c r="B53" s="5" t="n">
        <v>11218</v>
      </c>
      <c r="C53" s="5" t="n">
        <v>11252</v>
      </c>
    </row>
    <row r="54" spans="1:3">
      <c r="A54" s="4" t="s">
        <v>665</v>
      </c>
      <c r="B54" s="5" t="n">
        <v>30639</v>
      </c>
      <c r="C54" s="5" t="n">
        <v>32117</v>
      </c>
    </row>
    <row r="55" spans="1:3">
      <c r="A55" s="4" t="s">
        <v>671</v>
      </c>
      <c r="B55" s="5" t="n">
        <v>1546</v>
      </c>
    </row>
    <row r="56" spans="1:3">
      <c r="A56" s="4" t="s">
        <v>666</v>
      </c>
      <c r="C56" s="5" t="n">
        <v>1206</v>
      </c>
    </row>
    <row r="57" spans="1:3">
      <c r="A57" s="4" t="s">
        <v>672</v>
      </c>
      <c r="B57" s="5" t="n">
        <v>29981</v>
      </c>
      <c r="C57" s="5" t="n">
        <v>33552</v>
      </c>
    </row>
    <row r="58" spans="1:3">
      <c r="A58" s="4" t="s">
        <v>673</v>
      </c>
    </row>
    <row r="59" spans="1:3">
      <c r="A59" s="3" t="s">
        <v>661</v>
      </c>
    </row>
    <row r="60" spans="1:3">
      <c r="A60" s="4" t="s">
        <v>662</v>
      </c>
      <c r="B60" s="5" t="n">
        <v>1011</v>
      </c>
      <c r="C60" s="5" t="n">
        <v>145</v>
      </c>
    </row>
    <row r="61" spans="1:3">
      <c r="A61" s="4" t="s">
        <v>72</v>
      </c>
      <c r="B61" s="5" t="n">
        <v>178074</v>
      </c>
      <c r="C61" s="5" t="n">
        <v>179816</v>
      </c>
    </row>
    <row r="62" spans="1:3">
      <c r="A62" s="4" t="s">
        <v>674</v>
      </c>
    </row>
    <row r="63" spans="1:3">
      <c r="A63" s="3" t="s">
        <v>661</v>
      </c>
    </row>
    <row r="64" spans="1:3">
      <c r="A64" s="4" t="s">
        <v>662</v>
      </c>
      <c r="B64" s="5" t="n">
        <v>7193</v>
      </c>
      <c r="C64" s="5" t="n">
        <v>2449</v>
      </c>
    </row>
    <row r="65" spans="1:3">
      <c r="A65" s="4" t="s">
        <v>72</v>
      </c>
      <c r="B65" s="5" t="n">
        <v>537268</v>
      </c>
      <c r="C65" s="5" t="n">
        <v>417076</v>
      </c>
    </row>
    <row r="66" spans="1:3">
      <c r="A66" s="4" t="s">
        <v>675</v>
      </c>
    </row>
    <row r="67" spans="1:3">
      <c r="A67" s="3" t="s">
        <v>661</v>
      </c>
    </row>
    <row r="68" spans="1:3">
      <c r="A68" s="4" t="s">
        <v>662</v>
      </c>
      <c r="B68" s="5" t="n">
        <v>156</v>
      </c>
      <c r="C68" s="5" t="n">
        <v>1976</v>
      </c>
    </row>
    <row r="69" spans="1:3">
      <c r="A69" s="4" t="s">
        <v>72</v>
      </c>
      <c r="B69" s="5" t="n">
        <v>4685</v>
      </c>
      <c r="C69" s="5" t="n">
        <v>5206</v>
      </c>
    </row>
    <row r="70" spans="1:3">
      <c r="A70" s="4" t="s">
        <v>676</v>
      </c>
    </row>
    <row r="71" spans="1:3">
      <c r="A71" s="3" t="s">
        <v>661</v>
      </c>
    </row>
    <row r="72" spans="1:3">
      <c r="A72" s="4" t="s">
        <v>662</v>
      </c>
      <c r="B72" s="5" t="n">
        <v>2416</v>
      </c>
      <c r="C72" s="5" t="n">
        <v>2483</v>
      </c>
    </row>
    <row r="73" spans="1:3">
      <c r="A73" s="4" t="s">
        <v>677</v>
      </c>
    </row>
    <row r="74" spans="1:3">
      <c r="A74" s="3" t="s">
        <v>661</v>
      </c>
    </row>
    <row r="75" spans="1:3">
      <c r="A75" s="4" t="s">
        <v>662</v>
      </c>
      <c r="B75" s="5" t="n">
        <v>1197</v>
      </c>
      <c r="C75" s="5" t="n">
        <v>6810</v>
      </c>
    </row>
    <row r="76" spans="1:3">
      <c r="A76" s="4" t="s">
        <v>72</v>
      </c>
      <c r="B76" s="5" t="n">
        <v>19647</v>
      </c>
      <c r="C76" s="5" t="n">
        <v>18687</v>
      </c>
    </row>
    <row r="77" spans="1:3">
      <c r="A77" s="4" t="s">
        <v>678</v>
      </c>
    </row>
    <row r="78" spans="1:3">
      <c r="A78" s="3" t="s">
        <v>661</v>
      </c>
    </row>
    <row r="79" spans="1:3">
      <c r="A79" s="4" t="s">
        <v>72</v>
      </c>
      <c r="B79" s="5" t="n">
        <v>43532</v>
      </c>
      <c r="C79" s="5" t="n">
        <v>42826</v>
      </c>
    </row>
    <row r="80" spans="1:3">
      <c r="A80" s="4" t="s">
        <v>679</v>
      </c>
    </row>
    <row r="81" spans="1:3">
      <c r="A81" s="3" t="s">
        <v>661</v>
      </c>
    </row>
    <row r="82" spans="1:3">
      <c r="A82" s="4" t="s">
        <v>72</v>
      </c>
      <c r="B82" s="5" t="n">
        <v>25268</v>
      </c>
      <c r="C82" s="5" t="n">
        <v>27324</v>
      </c>
    </row>
    <row r="83" spans="1:3">
      <c r="A83" s="4" t="s">
        <v>680</v>
      </c>
    </row>
    <row r="84" spans="1:3">
      <c r="A84" s="3" t="s">
        <v>661</v>
      </c>
    </row>
    <row r="85" spans="1:3">
      <c r="A85" s="4" t="s">
        <v>72</v>
      </c>
      <c r="B85" s="5" t="n">
        <v>127867</v>
      </c>
      <c r="C85" s="5" t="n">
        <v>82042</v>
      </c>
    </row>
    <row r="86" spans="1:3">
      <c r="A86" s="4" t="s">
        <v>681</v>
      </c>
    </row>
    <row r="87" spans="1:3">
      <c r="A87" s="3" t="s">
        <v>661</v>
      </c>
    </row>
    <row r="88" spans="1:3">
      <c r="A88" s="4" t="s">
        <v>72</v>
      </c>
      <c r="B88" s="5" t="n">
        <v>2410729</v>
      </c>
      <c r="C88" s="5" t="n">
        <v>2261681</v>
      </c>
    </row>
    <row r="89" spans="1:3">
      <c r="A89" s="4" t="s">
        <v>682</v>
      </c>
    </row>
    <row r="90" spans="1:3">
      <c r="A90" s="3" t="s">
        <v>661</v>
      </c>
    </row>
    <row r="91" spans="1:3">
      <c r="A91" s="4" t="s">
        <v>72</v>
      </c>
      <c r="B91" s="5" t="n">
        <v>7603</v>
      </c>
      <c r="C91" s="5" t="n">
        <v>6748</v>
      </c>
    </row>
    <row r="92" spans="1:3">
      <c r="A92" s="4" t="s">
        <v>683</v>
      </c>
    </row>
    <row r="93" spans="1:3">
      <c r="A93" s="3" t="s">
        <v>661</v>
      </c>
    </row>
    <row r="94" spans="1:3">
      <c r="A94" s="4" t="s">
        <v>671</v>
      </c>
      <c r="C94" s="5" t="n">
        <v>2100</v>
      </c>
    </row>
    <row r="95" spans="1:3">
      <c r="A95" s="4" t="s">
        <v>684</v>
      </c>
    </row>
    <row r="96" spans="1:3">
      <c r="A96" s="3" t="s">
        <v>661</v>
      </c>
    </row>
    <row r="97" spans="1:3">
      <c r="A97" s="4" t="s">
        <v>665</v>
      </c>
      <c r="B97" s="5" t="n">
        <v>27948</v>
      </c>
      <c r="C97" s="5" t="n">
        <v>30904</v>
      </c>
    </row>
    <row r="98" spans="1:3">
      <c r="A98" s="4" t="s">
        <v>672</v>
      </c>
      <c r="B98" s="5" t="n">
        <v>28566</v>
      </c>
      <c r="C98" s="5" t="n">
        <v>31398</v>
      </c>
    </row>
    <row r="99" spans="1:3">
      <c r="A99" s="4" t="s">
        <v>685</v>
      </c>
    </row>
    <row r="100" spans="1:3">
      <c r="A100" s="3" t="s">
        <v>661</v>
      </c>
    </row>
    <row r="101" spans="1:3">
      <c r="A101" s="4" t="s">
        <v>665</v>
      </c>
      <c r="B101" s="5" t="n">
        <v>2691</v>
      </c>
      <c r="C101" s="5" t="n">
        <v>1213</v>
      </c>
    </row>
    <row r="102" spans="1:3">
      <c r="A102" s="4" t="s">
        <v>672</v>
      </c>
      <c r="C102" s="5" t="n">
        <v>753</v>
      </c>
    </row>
    <row r="103" spans="1:3">
      <c r="A103" s="4" t="s">
        <v>686</v>
      </c>
    </row>
    <row r="104" spans="1:3">
      <c r="A104" s="3" t="s">
        <v>661</v>
      </c>
    </row>
    <row r="105" spans="1:3">
      <c r="A105" s="4" t="s">
        <v>672</v>
      </c>
      <c r="B105" s="5" t="n">
        <v>1415</v>
      </c>
      <c r="C105" s="5" t="n">
        <v>1401</v>
      </c>
    </row>
    <row r="106" spans="1:3">
      <c r="A106" s="4" t="s">
        <v>687</v>
      </c>
    </row>
    <row r="107" spans="1:3">
      <c r="A107" s="3" t="s">
        <v>661</v>
      </c>
    </row>
    <row r="108" spans="1:3">
      <c r="A108" s="4" t="s">
        <v>662</v>
      </c>
      <c r="B108" s="5" t="n">
        <v>0</v>
      </c>
      <c r="C108" s="5" t="n">
        <v>0</v>
      </c>
    </row>
    <row r="109" spans="1:3">
      <c r="A109" s="4" t="s">
        <v>74</v>
      </c>
      <c r="B109" s="5" t="n">
        <v>0</v>
      </c>
      <c r="C109" s="5" t="n">
        <v>0</v>
      </c>
    </row>
    <row r="110" spans="1:3">
      <c r="A110" s="4" t="s">
        <v>72</v>
      </c>
      <c r="B110" s="5" t="n">
        <v>54182</v>
      </c>
      <c r="C110" s="5" t="n">
        <v>51609</v>
      </c>
    </row>
    <row r="111" spans="1:3">
      <c r="A111" s="4" t="s">
        <v>664</v>
      </c>
      <c r="B111" s="5" t="n">
        <v>0</v>
      </c>
      <c r="C111" s="5" t="n">
        <v>0</v>
      </c>
    </row>
    <row r="112" spans="1:3">
      <c r="A112" s="4" t="s">
        <v>670</v>
      </c>
      <c r="B112" s="5" t="n">
        <v>11218</v>
      </c>
      <c r="C112" s="5" t="n">
        <v>11252</v>
      </c>
    </row>
    <row r="113" spans="1:3">
      <c r="A113" s="4" t="s">
        <v>665</v>
      </c>
      <c r="B113" s="5" t="n">
        <v>0</v>
      </c>
      <c r="C113" s="5" t="n">
        <v>0</v>
      </c>
    </row>
    <row r="114" spans="1:3">
      <c r="A114" s="4" t="s">
        <v>671</v>
      </c>
      <c r="B114" s="5" t="n">
        <v>0</v>
      </c>
    </row>
    <row r="115" spans="1:3">
      <c r="A115" s="4" t="s">
        <v>666</v>
      </c>
      <c r="C115" s="5" t="n">
        <v>1206</v>
      </c>
    </row>
    <row r="116" spans="1:3">
      <c r="A116" s="4" t="s">
        <v>672</v>
      </c>
      <c r="B116" s="5" t="n">
        <v>0</v>
      </c>
      <c r="C116" s="5" t="n">
        <v>0</v>
      </c>
    </row>
    <row r="117" spans="1:3">
      <c r="A117" s="4" t="s">
        <v>688</v>
      </c>
    </row>
    <row r="118" spans="1:3">
      <c r="A118" s="3" t="s">
        <v>661</v>
      </c>
    </row>
    <row r="119" spans="1:3">
      <c r="A119" s="4" t="s">
        <v>662</v>
      </c>
      <c r="B119" s="5" t="n">
        <v>0</v>
      </c>
      <c r="C119" s="5" t="n">
        <v>0</v>
      </c>
    </row>
    <row r="120" spans="1:3">
      <c r="A120" s="4" t="s">
        <v>72</v>
      </c>
      <c r="B120" s="5" t="n">
        <v>0</v>
      </c>
      <c r="C120" s="5" t="n">
        <v>0</v>
      </c>
    </row>
    <row r="121" spans="1:3">
      <c r="A121" s="4" t="s">
        <v>689</v>
      </c>
    </row>
    <row r="122" spans="1:3">
      <c r="A122" s="3" t="s">
        <v>661</v>
      </c>
    </row>
    <row r="123" spans="1:3">
      <c r="A123" s="4" t="s">
        <v>662</v>
      </c>
      <c r="B123" s="5" t="n">
        <v>0</v>
      </c>
    </row>
    <row r="124" spans="1:3">
      <c r="A124" s="4" t="s">
        <v>72</v>
      </c>
      <c r="B124" s="5" t="n">
        <v>0</v>
      </c>
      <c r="C124" s="5" t="n">
        <v>0</v>
      </c>
    </row>
    <row r="125" spans="1:3">
      <c r="A125" s="4" t="s">
        <v>690</v>
      </c>
    </row>
    <row r="126" spans="1:3">
      <c r="A126" s="3" t="s">
        <v>661</v>
      </c>
    </row>
    <row r="127" spans="1:3">
      <c r="A127" s="4" t="s">
        <v>662</v>
      </c>
      <c r="B127" s="5" t="n">
        <v>0</v>
      </c>
      <c r="C127" s="5" t="n">
        <v>0</v>
      </c>
    </row>
    <row r="128" spans="1:3">
      <c r="A128" s="4" t="s">
        <v>72</v>
      </c>
      <c r="B128" s="5" t="n">
        <v>0</v>
      </c>
      <c r="C128" s="5" t="n">
        <v>0</v>
      </c>
    </row>
    <row r="129" spans="1:3">
      <c r="A129" s="4" t="s">
        <v>691</v>
      </c>
    </row>
    <row r="130" spans="1:3">
      <c r="A130" s="3" t="s">
        <v>661</v>
      </c>
    </row>
    <row r="131" spans="1:3">
      <c r="A131" s="4" t="s">
        <v>662</v>
      </c>
      <c r="B131" s="5" t="n">
        <v>0</v>
      </c>
      <c r="C131" s="5" t="n">
        <v>0</v>
      </c>
    </row>
    <row r="132" spans="1:3">
      <c r="A132" s="4" t="s">
        <v>692</v>
      </c>
    </row>
    <row r="133" spans="1:3">
      <c r="A133" s="3" t="s">
        <v>661</v>
      </c>
    </row>
    <row r="134" spans="1:3">
      <c r="A134" s="4" t="s">
        <v>662</v>
      </c>
      <c r="B134" s="5" t="n">
        <v>0</v>
      </c>
      <c r="C134" s="5" t="n">
        <v>0</v>
      </c>
    </row>
    <row r="135" spans="1:3">
      <c r="A135" s="4" t="s">
        <v>72</v>
      </c>
      <c r="B135" s="5" t="n">
        <v>3047</v>
      </c>
      <c r="C135" s="5" t="n">
        <v>2035</v>
      </c>
    </row>
    <row r="136" spans="1:3">
      <c r="A136" s="4" t="s">
        <v>693</v>
      </c>
    </row>
    <row r="137" spans="1:3">
      <c r="A137" s="3" t="s">
        <v>661</v>
      </c>
    </row>
    <row r="138" spans="1:3">
      <c r="A138" s="4" t="s">
        <v>72</v>
      </c>
      <c r="B138" s="5" t="n">
        <v>43532</v>
      </c>
      <c r="C138" s="5" t="n">
        <v>42826</v>
      </c>
    </row>
    <row r="139" spans="1:3">
      <c r="A139" s="4" t="s">
        <v>694</v>
      </c>
    </row>
    <row r="140" spans="1:3">
      <c r="A140" s="3" t="s">
        <v>661</v>
      </c>
    </row>
    <row r="141" spans="1:3">
      <c r="A141" s="4" t="s">
        <v>72</v>
      </c>
      <c r="B141" s="5" t="n">
        <v>0</v>
      </c>
      <c r="C141" s="5" t="n">
        <v>0</v>
      </c>
    </row>
    <row r="142" spans="1:3">
      <c r="A142" s="4" t="s">
        <v>695</v>
      </c>
    </row>
    <row r="143" spans="1:3">
      <c r="A143" s="3" t="s">
        <v>661</v>
      </c>
    </row>
    <row r="144" spans="1:3">
      <c r="A144" s="4" t="s">
        <v>72</v>
      </c>
      <c r="B144" s="5" t="n">
        <v>0</v>
      </c>
      <c r="C144" s="5" t="n">
        <v>0</v>
      </c>
    </row>
    <row r="145" spans="1:3">
      <c r="A145" s="4" t="s">
        <v>696</v>
      </c>
    </row>
    <row r="146" spans="1:3">
      <c r="A146" s="3" t="s">
        <v>661</v>
      </c>
    </row>
    <row r="147" spans="1:3">
      <c r="A147" s="4" t="s">
        <v>72</v>
      </c>
      <c r="B147" s="5" t="n">
        <v>0</v>
      </c>
      <c r="C147" s="5" t="n">
        <v>0</v>
      </c>
    </row>
    <row r="148" spans="1:3">
      <c r="A148" s="4" t="s">
        <v>697</v>
      </c>
    </row>
    <row r="149" spans="1:3">
      <c r="A149" s="3" t="s">
        <v>661</v>
      </c>
    </row>
    <row r="150" spans="1:3">
      <c r="A150" s="4" t="s">
        <v>72</v>
      </c>
      <c r="B150" s="5" t="n">
        <v>7603</v>
      </c>
      <c r="C150" s="5" t="n">
        <v>6748</v>
      </c>
    </row>
    <row r="151" spans="1:3">
      <c r="A151" s="4" t="s">
        <v>698</v>
      </c>
    </row>
    <row r="152" spans="1:3">
      <c r="A152" s="3" t="s">
        <v>661</v>
      </c>
    </row>
    <row r="153" spans="1:3">
      <c r="A153" s="4" t="s">
        <v>671</v>
      </c>
      <c r="C153" s="5" t="n">
        <v>0</v>
      </c>
    </row>
    <row r="154" spans="1:3">
      <c r="A154" s="4" t="s">
        <v>699</v>
      </c>
    </row>
    <row r="155" spans="1:3">
      <c r="A155" s="3" t="s">
        <v>661</v>
      </c>
    </row>
    <row r="156" spans="1:3">
      <c r="A156" s="4" t="s">
        <v>665</v>
      </c>
      <c r="B156" s="5" t="n">
        <v>0</v>
      </c>
      <c r="C156" s="5" t="n">
        <v>0</v>
      </c>
    </row>
    <row r="157" spans="1:3">
      <c r="A157" s="4" t="s">
        <v>672</v>
      </c>
      <c r="B157" s="5" t="n">
        <v>0</v>
      </c>
      <c r="C157" s="5" t="n">
        <v>0</v>
      </c>
    </row>
    <row r="158" spans="1:3">
      <c r="A158" s="4" t="s">
        <v>700</v>
      </c>
    </row>
    <row r="159" spans="1:3">
      <c r="A159" s="3" t="s">
        <v>661</v>
      </c>
    </row>
    <row r="160" spans="1:3">
      <c r="A160" s="4" t="s">
        <v>665</v>
      </c>
      <c r="B160" s="5" t="n">
        <v>0</v>
      </c>
      <c r="C160" s="5" t="n">
        <v>0</v>
      </c>
    </row>
    <row r="161" spans="1:3">
      <c r="A161" s="4" t="s">
        <v>701</v>
      </c>
    </row>
    <row r="162" spans="1:3">
      <c r="A162" s="3" t="s">
        <v>661</v>
      </c>
    </row>
    <row r="163" spans="1:3">
      <c r="A163" s="4" t="s">
        <v>672</v>
      </c>
      <c r="B163" s="5" t="n">
        <v>0</v>
      </c>
      <c r="C163" s="5" t="n">
        <v>0</v>
      </c>
    </row>
    <row r="164" spans="1:3">
      <c r="A164" s="4" t="s">
        <v>702</v>
      </c>
    </row>
    <row r="165" spans="1:3">
      <c r="A165" s="3" t="s">
        <v>661</v>
      </c>
    </row>
    <row r="166" spans="1:3">
      <c r="A166" s="4" t="s">
        <v>662</v>
      </c>
      <c r="B166" s="5" t="n">
        <v>11973</v>
      </c>
      <c r="C166" s="5" t="n">
        <v>13863</v>
      </c>
    </row>
    <row r="167" spans="1:3">
      <c r="A167" s="4" t="s">
        <v>74</v>
      </c>
      <c r="B167" s="5" t="n">
        <v>98202</v>
      </c>
      <c r="C167" s="5" t="n">
        <v>63328</v>
      </c>
    </row>
    <row r="168" spans="1:3">
      <c r="A168" s="4" t="s">
        <v>72</v>
      </c>
      <c r="B168" s="5" t="n">
        <v>3298791</v>
      </c>
      <c r="C168" s="5" t="n">
        <v>2988152</v>
      </c>
    </row>
    <row r="169" spans="1:3">
      <c r="A169" s="4" t="s">
        <v>664</v>
      </c>
      <c r="B169" s="5" t="n">
        <v>1033</v>
      </c>
      <c r="C169" s="5" t="n">
        <v>995</v>
      </c>
    </row>
    <row r="170" spans="1:3">
      <c r="A170" s="4" t="s">
        <v>670</v>
      </c>
      <c r="B170" s="5" t="n">
        <v>0</v>
      </c>
      <c r="C170" s="5" t="n">
        <v>0</v>
      </c>
    </row>
    <row r="171" spans="1:3">
      <c r="A171" s="4" t="s">
        <v>665</v>
      </c>
      <c r="B171" s="5" t="n">
        <v>30639</v>
      </c>
      <c r="C171" s="5" t="n">
        <v>32117</v>
      </c>
    </row>
    <row r="172" spans="1:3">
      <c r="A172" s="4" t="s">
        <v>671</v>
      </c>
      <c r="B172" s="5" t="n">
        <v>1546</v>
      </c>
    </row>
    <row r="173" spans="1:3">
      <c r="A173" s="4" t="s">
        <v>666</v>
      </c>
      <c r="C173" s="5" t="n">
        <v>0</v>
      </c>
    </row>
    <row r="174" spans="1:3">
      <c r="A174" s="4" t="s">
        <v>672</v>
      </c>
      <c r="B174" s="5" t="n">
        <v>28566</v>
      </c>
      <c r="C174" s="5" t="n">
        <v>32151</v>
      </c>
    </row>
    <row r="175" spans="1:3">
      <c r="A175" s="4" t="s">
        <v>703</v>
      </c>
    </row>
    <row r="176" spans="1:3">
      <c r="A176" s="3" t="s">
        <v>661</v>
      </c>
    </row>
    <row r="177" spans="1:3">
      <c r="A177" s="4" t="s">
        <v>662</v>
      </c>
      <c r="B177" s="5" t="n">
        <v>1011</v>
      </c>
      <c r="C177" s="5" t="n">
        <v>145</v>
      </c>
    </row>
    <row r="178" spans="1:3">
      <c r="A178" s="4" t="s">
        <v>72</v>
      </c>
      <c r="B178" s="5" t="n">
        <v>178074</v>
      </c>
      <c r="C178" s="5" t="n">
        <v>179816</v>
      </c>
    </row>
    <row r="179" spans="1:3">
      <c r="A179" s="4" t="s">
        <v>704</v>
      </c>
    </row>
    <row r="180" spans="1:3">
      <c r="A180" s="3" t="s">
        <v>661</v>
      </c>
    </row>
    <row r="181" spans="1:3">
      <c r="A181" s="4" t="s">
        <v>662</v>
      </c>
      <c r="B181" s="5" t="n">
        <v>7193</v>
      </c>
      <c r="C181" s="5" t="n">
        <v>2449</v>
      </c>
    </row>
    <row r="182" spans="1:3">
      <c r="A182" s="4" t="s">
        <v>72</v>
      </c>
      <c r="B182" s="5" t="n">
        <v>537268</v>
      </c>
      <c r="C182" s="5" t="n">
        <v>417076</v>
      </c>
    </row>
    <row r="183" spans="1:3">
      <c r="A183" s="4" t="s">
        <v>705</v>
      </c>
    </row>
    <row r="184" spans="1:3">
      <c r="A184" s="3" t="s">
        <v>661</v>
      </c>
    </row>
    <row r="185" spans="1:3">
      <c r="A185" s="4" t="s">
        <v>662</v>
      </c>
      <c r="B185" s="5" t="n">
        <v>156</v>
      </c>
      <c r="C185" s="5" t="n">
        <v>1976</v>
      </c>
    </row>
    <row r="186" spans="1:3">
      <c r="A186" s="4" t="s">
        <v>72</v>
      </c>
      <c r="B186" s="5" t="n">
        <v>4685</v>
      </c>
      <c r="C186" s="5" t="n">
        <v>5206</v>
      </c>
    </row>
    <row r="187" spans="1:3">
      <c r="A187" s="4" t="s">
        <v>706</v>
      </c>
    </row>
    <row r="188" spans="1:3">
      <c r="A188" s="3" t="s">
        <v>661</v>
      </c>
    </row>
    <row r="189" spans="1:3">
      <c r="A189" s="4" t="s">
        <v>662</v>
      </c>
      <c r="B189" s="5" t="n">
        <v>2416</v>
      </c>
      <c r="C189" s="5" t="n">
        <v>2483</v>
      </c>
    </row>
    <row r="190" spans="1:3">
      <c r="A190" s="4" t="s">
        <v>707</v>
      </c>
    </row>
    <row r="191" spans="1:3">
      <c r="A191" s="3" t="s">
        <v>661</v>
      </c>
    </row>
    <row r="192" spans="1:3">
      <c r="A192" s="4" t="s">
        <v>662</v>
      </c>
      <c r="B192" s="5" t="n">
        <v>1197</v>
      </c>
      <c r="C192" s="5" t="n">
        <v>6810</v>
      </c>
    </row>
    <row r="193" spans="1:3">
      <c r="A193" s="4" t="s">
        <v>72</v>
      </c>
      <c r="B193" s="5" t="n">
        <v>14900</v>
      </c>
      <c r="C193" s="5" t="n">
        <v>15007</v>
      </c>
    </row>
    <row r="194" spans="1:3">
      <c r="A194" s="4" t="s">
        <v>708</v>
      </c>
    </row>
    <row r="195" spans="1:3">
      <c r="A195" s="3" t="s">
        <v>661</v>
      </c>
    </row>
    <row r="196" spans="1:3">
      <c r="A196" s="4" t="s">
        <v>72</v>
      </c>
      <c r="B196" s="5" t="n">
        <v>0</v>
      </c>
      <c r="C196" s="5" t="n">
        <v>0</v>
      </c>
    </row>
    <row r="197" spans="1:3">
      <c r="A197" s="4" t="s">
        <v>709</v>
      </c>
    </row>
    <row r="198" spans="1:3">
      <c r="A198" s="3" t="s">
        <v>661</v>
      </c>
    </row>
    <row r="199" spans="1:3">
      <c r="A199" s="4" t="s">
        <v>72</v>
      </c>
      <c r="B199" s="5" t="n">
        <v>25268</v>
      </c>
      <c r="C199" s="5" t="n">
        <v>27324</v>
      </c>
    </row>
    <row r="200" spans="1:3">
      <c r="A200" s="4" t="s">
        <v>710</v>
      </c>
    </row>
    <row r="201" spans="1:3">
      <c r="A201" s="3" t="s">
        <v>661</v>
      </c>
    </row>
    <row r="202" spans="1:3">
      <c r="A202" s="4" t="s">
        <v>72</v>
      </c>
      <c r="B202" s="5" t="n">
        <v>127867</v>
      </c>
      <c r="C202" s="5" t="n">
        <v>82042</v>
      </c>
    </row>
    <row r="203" spans="1:3">
      <c r="A203" s="4" t="s">
        <v>711</v>
      </c>
    </row>
    <row r="204" spans="1:3">
      <c r="A204" s="3" t="s">
        <v>661</v>
      </c>
    </row>
    <row r="205" spans="1:3">
      <c r="A205" s="4" t="s">
        <v>72</v>
      </c>
      <c r="B205" s="5" t="n">
        <v>2410729</v>
      </c>
      <c r="C205" s="5" t="n">
        <v>2261681</v>
      </c>
    </row>
    <row r="206" spans="1:3">
      <c r="A206" s="4" t="s">
        <v>712</v>
      </c>
    </row>
    <row r="207" spans="1:3">
      <c r="A207" s="3" t="s">
        <v>661</v>
      </c>
    </row>
    <row r="208" spans="1:3">
      <c r="A208" s="4" t="s">
        <v>72</v>
      </c>
      <c r="B208" s="5" t="n">
        <v>0</v>
      </c>
      <c r="C208" s="5" t="n">
        <v>0</v>
      </c>
    </row>
    <row r="209" spans="1:3">
      <c r="A209" s="4" t="s">
        <v>713</v>
      </c>
    </row>
    <row r="210" spans="1:3">
      <c r="A210" s="3" t="s">
        <v>661</v>
      </c>
    </row>
    <row r="211" spans="1:3">
      <c r="A211" s="4" t="s">
        <v>671</v>
      </c>
      <c r="C211" s="5" t="n">
        <v>2100</v>
      </c>
    </row>
    <row r="212" spans="1:3">
      <c r="A212" s="4" t="s">
        <v>714</v>
      </c>
    </row>
    <row r="213" spans="1:3">
      <c r="A213" s="3" t="s">
        <v>661</v>
      </c>
    </row>
    <row r="214" spans="1:3">
      <c r="A214" s="4" t="s">
        <v>665</v>
      </c>
      <c r="B214" s="5" t="n">
        <v>27948</v>
      </c>
      <c r="C214" s="5" t="n">
        <v>30904</v>
      </c>
    </row>
    <row r="215" spans="1:3">
      <c r="A215" s="4" t="s">
        <v>672</v>
      </c>
      <c r="B215" s="5" t="n">
        <v>28566</v>
      </c>
      <c r="C215" s="5" t="n">
        <v>31398</v>
      </c>
    </row>
    <row r="216" spans="1:3">
      <c r="A216" s="4" t="s">
        <v>715</v>
      </c>
    </row>
    <row r="217" spans="1:3">
      <c r="A217" s="3" t="s">
        <v>661</v>
      </c>
    </row>
    <row r="218" spans="1:3">
      <c r="A218" s="4" t="s">
        <v>665</v>
      </c>
      <c r="B218" s="5" t="n">
        <v>2691</v>
      </c>
      <c r="C218" s="5" t="n">
        <v>1213</v>
      </c>
    </row>
    <row r="219" spans="1:3">
      <c r="A219" s="4" t="s">
        <v>672</v>
      </c>
      <c r="C219" s="5" t="n">
        <v>753</v>
      </c>
    </row>
    <row r="220" spans="1:3">
      <c r="A220" s="4" t="s">
        <v>716</v>
      </c>
    </row>
    <row r="221" spans="1:3">
      <c r="A221" s="3" t="s">
        <v>661</v>
      </c>
    </row>
    <row r="222" spans="1:3">
      <c r="A222" s="4" t="s">
        <v>672</v>
      </c>
      <c r="B222" s="5" t="n">
        <v>0</v>
      </c>
      <c r="C222" s="5" t="n">
        <v>0</v>
      </c>
    </row>
    <row r="223" spans="1:3">
      <c r="A223" s="4" t="s">
        <v>717</v>
      </c>
    </row>
    <row r="224" spans="1:3">
      <c r="A224" s="3" t="s">
        <v>661</v>
      </c>
    </row>
    <row r="225" spans="1:3">
      <c r="A225" s="4" t="s">
        <v>662</v>
      </c>
      <c r="B225" s="5" t="n">
        <v>0</v>
      </c>
      <c r="C225" s="5" t="n">
        <v>0</v>
      </c>
    </row>
    <row r="226" spans="1:3">
      <c r="A226" s="4" t="s">
        <v>74</v>
      </c>
      <c r="B226" s="5" t="n">
        <v>0</v>
      </c>
      <c r="C226" s="5" t="n">
        <v>0</v>
      </c>
    </row>
    <row r="227" spans="1:3">
      <c r="A227" s="4" t="s">
        <v>72</v>
      </c>
      <c r="B227" s="5" t="n">
        <v>1700</v>
      </c>
      <c r="C227" s="5" t="n">
        <v>1645</v>
      </c>
    </row>
    <row r="228" spans="1:3">
      <c r="A228" s="4" t="s">
        <v>664</v>
      </c>
      <c r="B228" s="5" t="n">
        <v>26959</v>
      </c>
      <c r="C228" s="5" t="n">
        <v>27367</v>
      </c>
    </row>
    <row r="229" spans="1:3">
      <c r="A229" s="4" t="s">
        <v>670</v>
      </c>
      <c r="B229" s="5" t="n">
        <v>0</v>
      </c>
      <c r="C229" s="5" t="n">
        <v>0</v>
      </c>
    </row>
    <row r="230" spans="1:3">
      <c r="A230" s="4" t="s">
        <v>665</v>
      </c>
      <c r="B230" s="5" t="n">
        <v>0</v>
      </c>
      <c r="C230" s="5" t="n">
        <v>0</v>
      </c>
    </row>
    <row r="231" spans="1:3">
      <c r="A231" s="4" t="s">
        <v>671</v>
      </c>
      <c r="B231" s="5" t="n">
        <v>0</v>
      </c>
    </row>
    <row r="232" spans="1:3">
      <c r="A232" s="4" t="s">
        <v>666</v>
      </c>
      <c r="C232" s="5" t="n">
        <v>0</v>
      </c>
    </row>
    <row r="233" spans="1:3">
      <c r="A233" s="4" t="s">
        <v>672</v>
      </c>
      <c r="B233" s="5" t="n">
        <v>1415</v>
      </c>
      <c r="C233" s="5" t="n">
        <v>1401</v>
      </c>
    </row>
    <row r="234" spans="1:3">
      <c r="A234" s="4" t="s">
        <v>718</v>
      </c>
    </row>
    <row r="235" spans="1:3">
      <c r="A235" s="3" t="s">
        <v>661</v>
      </c>
    </row>
    <row r="236" spans="1:3">
      <c r="A236" s="4" t="s">
        <v>662</v>
      </c>
      <c r="B236" s="5" t="n">
        <v>0</v>
      </c>
    </row>
    <row r="237" spans="1:3">
      <c r="A237" s="4" t="s">
        <v>72</v>
      </c>
      <c r="B237" s="5" t="n">
        <v>0</v>
      </c>
      <c r="C237" s="5" t="n">
        <v>0</v>
      </c>
    </row>
    <row r="238" spans="1:3">
      <c r="A238" s="4" t="s">
        <v>719</v>
      </c>
    </row>
    <row r="239" spans="1:3">
      <c r="A239" s="3" t="s">
        <v>661</v>
      </c>
    </row>
    <row r="240" spans="1:3">
      <c r="A240" s="4" t="s">
        <v>662</v>
      </c>
      <c r="B240" s="5" t="n">
        <v>0</v>
      </c>
      <c r="C240" s="5" t="n">
        <v>0</v>
      </c>
    </row>
    <row r="241" spans="1:3">
      <c r="A241" s="4" t="s">
        <v>72</v>
      </c>
      <c r="B241" s="5" t="n">
        <v>0</v>
      </c>
      <c r="C241" s="5" t="n">
        <v>0</v>
      </c>
    </row>
    <row r="242" spans="1:3">
      <c r="A242" s="4" t="s">
        <v>720</v>
      </c>
    </row>
    <row r="243" spans="1:3">
      <c r="A243" s="3" t="s">
        <v>661</v>
      </c>
    </row>
    <row r="244" spans="1:3">
      <c r="A244" s="4" t="s">
        <v>662</v>
      </c>
      <c r="B244" s="5" t="n">
        <v>0</v>
      </c>
      <c r="C244" s="5" t="n">
        <v>0</v>
      </c>
    </row>
    <row r="245" spans="1:3">
      <c r="A245" s="4" t="s">
        <v>72</v>
      </c>
      <c r="B245" s="5" t="n">
        <v>0</v>
      </c>
      <c r="C245" s="5" t="n">
        <v>0</v>
      </c>
    </row>
    <row r="246" spans="1:3">
      <c r="A246" s="4" t="s">
        <v>721</v>
      </c>
    </row>
    <row r="247" spans="1:3">
      <c r="A247" s="3" t="s">
        <v>661</v>
      </c>
    </row>
    <row r="248" spans="1:3">
      <c r="A248" s="4" t="s">
        <v>662</v>
      </c>
      <c r="B248" s="5" t="n">
        <v>0</v>
      </c>
      <c r="C248" s="5" t="n">
        <v>0</v>
      </c>
    </row>
    <row r="249" spans="1:3">
      <c r="A249" s="4" t="s">
        <v>722</v>
      </c>
    </row>
    <row r="250" spans="1:3">
      <c r="A250" s="3" t="s">
        <v>661</v>
      </c>
    </row>
    <row r="251" spans="1:3">
      <c r="A251" s="4" t="s">
        <v>662</v>
      </c>
      <c r="B251" s="5" t="n">
        <v>0</v>
      </c>
      <c r="C251" s="5" t="n">
        <v>0</v>
      </c>
    </row>
    <row r="252" spans="1:3">
      <c r="A252" s="4" t="s">
        <v>72</v>
      </c>
      <c r="B252" s="5" t="n">
        <v>1700</v>
      </c>
      <c r="C252" s="5" t="n">
        <v>1645</v>
      </c>
    </row>
    <row r="253" spans="1:3">
      <c r="A253" s="4" t="s">
        <v>723</v>
      </c>
    </row>
    <row r="254" spans="1:3">
      <c r="A254" s="3" t="s">
        <v>661</v>
      </c>
    </row>
    <row r="255" spans="1:3">
      <c r="A255" s="4" t="s">
        <v>72</v>
      </c>
      <c r="B255" s="5" t="n">
        <v>0</v>
      </c>
      <c r="C255" s="5" t="n">
        <v>0</v>
      </c>
    </row>
    <row r="256" spans="1:3">
      <c r="A256" s="4" t="s">
        <v>724</v>
      </c>
    </row>
    <row r="257" spans="1:3">
      <c r="A257" s="3" t="s">
        <v>661</v>
      </c>
    </row>
    <row r="258" spans="1:3">
      <c r="A258" s="4" t="s">
        <v>72</v>
      </c>
      <c r="B258" s="5" t="n">
        <v>0</v>
      </c>
      <c r="C258" s="5" t="n">
        <v>0</v>
      </c>
    </row>
    <row r="259" spans="1:3">
      <c r="A259" s="4" t="s">
        <v>725</v>
      </c>
    </row>
    <row r="260" spans="1:3">
      <c r="A260" s="3" t="s">
        <v>661</v>
      </c>
    </row>
    <row r="261" spans="1:3">
      <c r="A261" s="4" t="s">
        <v>72</v>
      </c>
      <c r="B261" s="5" t="n">
        <v>0</v>
      </c>
      <c r="C261" s="5" t="n">
        <v>0</v>
      </c>
    </row>
    <row r="262" spans="1:3">
      <c r="A262" s="4" t="s">
        <v>726</v>
      </c>
    </row>
    <row r="263" spans="1:3">
      <c r="A263" s="3" t="s">
        <v>661</v>
      </c>
    </row>
    <row r="264" spans="1:3">
      <c r="A264" s="4" t="s">
        <v>72</v>
      </c>
      <c r="B264" s="5" t="n">
        <v>0</v>
      </c>
      <c r="C264" s="5" t="n">
        <v>0</v>
      </c>
    </row>
    <row r="265" spans="1:3">
      <c r="A265" s="4" t="s">
        <v>727</v>
      </c>
    </row>
    <row r="266" spans="1:3">
      <c r="A266" s="3" t="s">
        <v>661</v>
      </c>
    </row>
    <row r="267" spans="1:3">
      <c r="A267" s="4" t="s">
        <v>72</v>
      </c>
      <c r="B267" s="5" t="n">
        <v>0</v>
      </c>
      <c r="C267" s="5" t="n">
        <v>0</v>
      </c>
    </row>
    <row r="268" spans="1:3">
      <c r="A268" s="4" t="s">
        <v>728</v>
      </c>
    </row>
    <row r="269" spans="1:3">
      <c r="A269" s="3" t="s">
        <v>661</v>
      </c>
    </row>
    <row r="270" spans="1:3">
      <c r="A270" s="4" t="s">
        <v>671</v>
      </c>
      <c r="C270" s="5" t="n">
        <v>0</v>
      </c>
    </row>
    <row r="271" spans="1:3">
      <c r="A271" s="4" t="s">
        <v>729</v>
      </c>
    </row>
    <row r="272" spans="1:3">
      <c r="A272" s="3" t="s">
        <v>661</v>
      </c>
    </row>
    <row r="273" spans="1:3">
      <c r="A273" s="4" t="s">
        <v>665</v>
      </c>
      <c r="B273" s="5" t="n">
        <v>0</v>
      </c>
      <c r="C273" s="5" t="n">
        <v>0</v>
      </c>
    </row>
    <row r="274" spans="1:3">
      <c r="A274" s="4" t="s">
        <v>672</v>
      </c>
      <c r="B274" s="5" t="n">
        <v>0</v>
      </c>
      <c r="C274" s="5" t="n">
        <v>0</v>
      </c>
    </row>
    <row r="275" spans="1:3">
      <c r="A275" s="4" t="s">
        <v>730</v>
      </c>
    </row>
    <row r="276" spans="1:3">
      <c r="A276" s="3" t="s">
        <v>661</v>
      </c>
    </row>
    <row r="277" spans="1:3">
      <c r="A277" s="4" t="s">
        <v>665</v>
      </c>
      <c r="B277" s="5" t="n">
        <v>0</v>
      </c>
      <c r="C277" s="5" t="n">
        <v>0</v>
      </c>
    </row>
    <row r="278" spans="1:3">
      <c r="A278" s="4" t="s">
        <v>731</v>
      </c>
    </row>
    <row r="279" spans="1:3">
      <c r="A279" s="3" t="s">
        <v>661</v>
      </c>
    </row>
    <row r="280" spans="1:3">
      <c r="A280" s="4" t="s">
        <v>672</v>
      </c>
      <c r="B280" s="7" t="n">
        <v>1415</v>
      </c>
      <c r="C280" s="7" t="n">
        <v>14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32</v>
      </c>
      <c r="B1" s="2" t="s">
        <v>68</v>
      </c>
      <c r="D1" s="2" t="s">
        <v>1</v>
      </c>
    </row>
    <row r="2" spans="1:6">
      <c r="B2" s="2" t="s">
        <v>2</v>
      </c>
      <c r="C2" s="2" t="s">
        <v>69</v>
      </c>
      <c r="D2" s="2" t="s">
        <v>2</v>
      </c>
      <c r="E2" s="2" t="s">
        <v>69</v>
      </c>
      <c r="F2" s="2" t="s">
        <v>23</v>
      </c>
    </row>
    <row r="3" spans="1:6">
      <c r="A3" s="3" t="s">
        <v>258</v>
      </c>
    </row>
    <row r="4" spans="1:6">
      <c r="A4" s="4" t="s">
        <v>74</v>
      </c>
      <c r="B4" s="7" t="n">
        <v>-973</v>
      </c>
      <c r="C4" s="7" t="n">
        <v>1057</v>
      </c>
      <c r="D4" s="7" t="n">
        <v>-563</v>
      </c>
      <c r="E4" s="7" t="n">
        <v>1782</v>
      </c>
    </row>
    <row r="5" spans="1:6">
      <c r="A5" s="4" t="s">
        <v>733</v>
      </c>
      <c r="B5" s="5" t="n">
        <v>98202</v>
      </c>
      <c r="D5" s="5" t="n">
        <v>98202</v>
      </c>
      <c r="F5" s="7" t="n">
        <v>63328</v>
      </c>
    </row>
    <row r="6" spans="1:6">
      <c r="A6" s="4" t="s">
        <v>734</v>
      </c>
      <c r="B6" s="5" t="n">
        <v>96925</v>
      </c>
      <c r="D6" s="5" t="n">
        <v>96925</v>
      </c>
      <c r="F6" s="5" t="n">
        <v>61488</v>
      </c>
    </row>
    <row r="7" spans="1:6">
      <c r="A7" s="4" t="s">
        <v>735</v>
      </c>
      <c r="B7" s="7" t="n">
        <v>1277</v>
      </c>
      <c r="D7" s="7" t="n">
        <v>1277</v>
      </c>
      <c r="F7" s="7" t="n">
        <v>18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6</v>
      </c>
      <c r="B1" s="2" t="s">
        <v>68</v>
      </c>
      <c r="D1" s="2" t="s">
        <v>1</v>
      </c>
    </row>
    <row r="2" spans="1:5">
      <c r="B2" s="2" t="s">
        <v>2</v>
      </c>
      <c r="C2" s="2" t="s">
        <v>69</v>
      </c>
      <c r="D2" s="2" t="s">
        <v>2</v>
      </c>
      <c r="E2" s="2" t="s">
        <v>69</v>
      </c>
    </row>
    <row r="3" spans="1:5">
      <c r="A3" s="4" t="s">
        <v>737</v>
      </c>
    </row>
    <row r="4" spans="1:5">
      <c r="A4" s="3" t="s">
        <v>738</v>
      </c>
    </row>
    <row r="5" spans="1:5">
      <c r="A5" s="4" t="s">
        <v>427</v>
      </c>
      <c r="B5" s="7" t="n">
        <v>1654</v>
      </c>
      <c r="C5" s="7" t="n">
        <v>2399</v>
      </c>
      <c r="D5" s="7" t="n">
        <v>1645</v>
      </c>
      <c r="E5" s="7" t="n">
        <v>2350</v>
      </c>
    </row>
    <row r="6" spans="1:5">
      <c r="A6" s="4" t="s">
        <v>739</v>
      </c>
      <c r="B6" s="5" t="n">
        <v>0</v>
      </c>
      <c r="C6" s="5" t="n">
        <v>0</v>
      </c>
      <c r="D6" s="5" t="n">
        <v>0</v>
      </c>
      <c r="E6" s="5" t="n">
        <v>-88</v>
      </c>
    </row>
    <row r="7" spans="1:5">
      <c r="A7" s="4" t="s">
        <v>740</v>
      </c>
      <c r="B7" s="5" t="n">
        <v>46</v>
      </c>
      <c r="C7" s="5" t="n">
        <v>7</v>
      </c>
      <c r="D7" s="5" t="n">
        <v>55</v>
      </c>
      <c r="E7" s="5" t="n">
        <v>144</v>
      </c>
    </row>
    <row r="8" spans="1:5">
      <c r="A8" s="4" t="s">
        <v>741</v>
      </c>
      <c r="B8" s="5" t="n">
        <v>0</v>
      </c>
      <c r="C8" s="5" t="n">
        <v>0</v>
      </c>
      <c r="D8" s="5" t="n">
        <v>0</v>
      </c>
      <c r="E8" s="5" t="n">
        <v>0</v>
      </c>
    </row>
    <row r="9" spans="1:5">
      <c r="A9" s="4" t="s">
        <v>742</v>
      </c>
      <c r="B9" s="5" t="n">
        <v>0</v>
      </c>
      <c r="C9" s="5" t="n">
        <v>0</v>
      </c>
      <c r="D9" s="5" t="n">
        <v>0</v>
      </c>
      <c r="E9" s="5" t="n">
        <v>0</v>
      </c>
    </row>
    <row r="10" spans="1:5">
      <c r="A10" s="4" t="s">
        <v>743</v>
      </c>
      <c r="B10" s="5" t="n">
        <v>0</v>
      </c>
      <c r="C10" s="5" t="n">
        <v>0</v>
      </c>
      <c r="D10" s="5" t="n">
        <v>0</v>
      </c>
      <c r="E10" s="5" t="n">
        <v>0</v>
      </c>
    </row>
    <row r="11" spans="1:5">
      <c r="A11" s="4" t="s">
        <v>744</v>
      </c>
      <c r="B11" s="5" t="n">
        <v>0</v>
      </c>
      <c r="C11" s="5" t="n">
        <v>-540</v>
      </c>
      <c r="D11" s="5" t="n">
        <v>0</v>
      </c>
      <c r="E11" s="5" t="n">
        <v>-540</v>
      </c>
    </row>
    <row r="12" spans="1:5">
      <c r="A12" s="4" t="s">
        <v>745</v>
      </c>
      <c r="B12" s="5" t="n">
        <v>0</v>
      </c>
      <c r="C12" s="5" t="n">
        <v>0</v>
      </c>
      <c r="D12" s="5" t="n">
        <v>0</v>
      </c>
      <c r="E12" s="5" t="n">
        <v>0</v>
      </c>
    </row>
    <row r="13" spans="1:5">
      <c r="A13" s="4" t="s">
        <v>746</v>
      </c>
      <c r="B13" s="5" t="n">
        <v>0</v>
      </c>
      <c r="C13" s="5" t="n">
        <v>0</v>
      </c>
      <c r="D13" s="5" t="n">
        <v>0</v>
      </c>
      <c r="E13" s="5" t="n">
        <v>0</v>
      </c>
    </row>
    <row r="14" spans="1:5">
      <c r="A14" s="4" t="s">
        <v>430</v>
      </c>
      <c r="B14" s="5" t="n">
        <v>1700</v>
      </c>
      <c r="C14" s="5" t="n">
        <v>1866</v>
      </c>
      <c r="D14" s="5" t="n">
        <v>1700</v>
      </c>
      <c r="E14" s="5" t="n">
        <v>1866</v>
      </c>
    </row>
    <row r="15" spans="1:5">
      <c r="A15" s="4" t="s">
        <v>747</v>
      </c>
      <c r="B15" s="5" t="n">
        <v>0</v>
      </c>
      <c r="C15" s="5" t="n">
        <v>0</v>
      </c>
      <c r="D15" s="5" t="n">
        <v>0</v>
      </c>
      <c r="E15" s="5" t="n">
        <v>-88</v>
      </c>
    </row>
    <row r="16" spans="1:5">
      <c r="A16" s="4" t="s">
        <v>748</v>
      </c>
    </row>
    <row r="17" spans="1:5">
      <c r="A17" s="3" t="s">
        <v>738</v>
      </c>
    </row>
    <row r="18" spans="1:5">
      <c r="A18" s="4" t="s">
        <v>427</v>
      </c>
      <c r="B18" s="5" t="n">
        <v>27081</v>
      </c>
      <c r="C18" s="5" t="n">
        <v>27495</v>
      </c>
      <c r="D18" s="5" t="n">
        <v>27367</v>
      </c>
      <c r="E18" s="5" t="n">
        <v>27745</v>
      </c>
    </row>
    <row r="19" spans="1:5">
      <c r="A19" s="4" t="s">
        <v>739</v>
      </c>
      <c r="B19" s="5" t="n">
        <v>-122</v>
      </c>
      <c r="C19" s="5" t="n">
        <v>-119</v>
      </c>
      <c r="D19" s="5" t="n">
        <v>-408</v>
      </c>
      <c r="E19" s="5" t="n">
        <v>-369</v>
      </c>
    </row>
    <row r="20" spans="1:5">
      <c r="A20" s="4" t="s">
        <v>740</v>
      </c>
      <c r="B20" s="5" t="n">
        <v>0</v>
      </c>
      <c r="C20" s="5" t="n">
        <v>0</v>
      </c>
      <c r="D20" s="5" t="n">
        <v>0</v>
      </c>
      <c r="E20" s="5" t="n">
        <v>0</v>
      </c>
    </row>
    <row r="21" spans="1:5">
      <c r="A21" s="4" t="s">
        <v>741</v>
      </c>
      <c r="B21" s="5" t="n">
        <v>0</v>
      </c>
      <c r="C21" s="5" t="n">
        <v>0</v>
      </c>
      <c r="D21" s="5" t="n">
        <v>0</v>
      </c>
      <c r="E21" s="5" t="n">
        <v>0</v>
      </c>
    </row>
    <row r="22" spans="1:5">
      <c r="A22" s="4" t="s">
        <v>742</v>
      </c>
      <c r="B22" s="5" t="n">
        <v>0</v>
      </c>
      <c r="C22" s="5" t="n">
        <v>0</v>
      </c>
      <c r="D22" s="5" t="n">
        <v>0</v>
      </c>
      <c r="E22" s="5" t="n">
        <v>0</v>
      </c>
    </row>
    <row r="23" spans="1:5">
      <c r="A23" s="4" t="s">
        <v>743</v>
      </c>
      <c r="B23" s="5" t="n">
        <v>0</v>
      </c>
      <c r="C23" s="5" t="n">
        <v>0</v>
      </c>
      <c r="D23" s="5" t="n">
        <v>0</v>
      </c>
      <c r="E23" s="5" t="n">
        <v>0</v>
      </c>
    </row>
    <row r="24" spans="1:5">
      <c r="A24" s="4" t="s">
        <v>744</v>
      </c>
      <c r="B24" s="5" t="n">
        <v>0</v>
      </c>
      <c r="C24" s="5" t="n">
        <v>0</v>
      </c>
      <c r="D24" s="5" t="n">
        <v>0</v>
      </c>
      <c r="E24" s="5" t="n">
        <v>0</v>
      </c>
    </row>
    <row r="25" spans="1:5">
      <c r="A25" s="4" t="s">
        <v>745</v>
      </c>
      <c r="B25" s="5" t="n">
        <v>0</v>
      </c>
      <c r="C25" s="5" t="n">
        <v>0</v>
      </c>
      <c r="D25" s="5" t="n">
        <v>0</v>
      </c>
      <c r="E25" s="5" t="n">
        <v>0</v>
      </c>
    </row>
    <row r="26" spans="1:5">
      <c r="A26" s="4" t="s">
        <v>746</v>
      </c>
      <c r="B26" s="5" t="n">
        <v>0</v>
      </c>
      <c r="C26" s="5" t="n">
        <v>0</v>
      </c>
      <c r="D26" s="5" t="n">
        <v>0</v>
      </c>
      <c r="E26" s="5" t="n">
        <v>0</v>
      </c>
    </row>
    <row r="27" spans="1:5">
      <c r="A27" s="4" t="s">
        <v>430</v>
      </c>
      <c r="B27" s="5" t="n">
        <v>26959</v>
      </c>
      <c r="C27" s="5" t="n">
        <v>27376</v>
      </c>
      <c r="D27" s="5" t="n">
        <v>26959</v>
      </c>
      <c r="E27" s="5" t="n">
        <v>27376</v>
      </c>
    </row>
    <row r="28" spans="1:5">
      <c r="A28" s="4" t="s">
        <v>747</v>
      </c>
      <c r="B28" s="5" t="n">
        <v>-122</v>
      </c>
      <c r="C28" s="5" t="n">
        <v>-119</v>
      </c>
      <c r="D28" s="5" t="n">
        <v>-408</v>
      </c>
      <c r="E28" s="5" t="n">
        <v>-369</v>
      </c>
    </row>
    <row r="29" spans="1:5">
      <c r="A29" s="4" t="s">
        <v>749</v>
      </c>
    </row>
    <row r="30" spans="1:5">
      <c r="A30" s="3" t="s">
        <v>738</v>
      </c>
    </row>
    <row r="31" spans="1:5">
      <c r="A31" s="4" t="s">
        <v>427</v>
      </c>
      <c r="B31" s="5" t="n">
        <v>-1425</v>
      </c>
      <c r="C31" s="5" t="n">
        <v>-2525</v>
      </c>
      <c r="D31" s="5" t="n">
        <v>-1401</v>
      </c>
    </row>
    <row r="32" spans="1:5">
      <c r="A32" s="4" t="s">
        <v>739</v>
      </c>
      <c r="B32" s="5" t="n">
        <v>-354</v>
      </c>
      <c r="C32" s="5" t="n">
        <v>-356</v>
      </c>
      <c r="D32" s="5" t="n">
        <v>-729</v>
      </c>
    </row>
    <row r="33" spans="1:5">
      <c r="A33" s="4" t="s">
        <v>740</v>
      </c>
      <c r="B33" s="5" t="n">
        <v>0</v>
      </c>
      <c r="C33" s="5" t="n">
        <v>0</v>
      </c>
      <c r="D33" s="5" t="n">
        <v>0</v>
      </c>
    </row>
    <row r="34" spans="1:5">
      <c r="A34" s="4" t="s">
        <v>741</v>
      </c>
      <c r="B34" s="5" t="n">
        <v>0</v>
      </c>
      <c r="C34" s="5" t="n">
        <v>0</v>
      </c>
      <c r="D34" s="5" t="n">
        <v>0</v>
      </c>
    </row>
    <row r="35" spans="1:5">
      <c r="A35" s="4" t="s">
        <v>742</v>
      </c>
      <c r="B35" s="5" t="n">
        <v>0</v>
      </c>
      <c r="C35" s="5" t="n">
        <v>0</v>
      </c>
      <c r="D35" s="5" t="n">
        <v>0</v>
      </c>
    </row>
    <row r="36" spans="1:5">
      <c r="A36" s="4" t="s">
        <v>743</v>
      </c>
      <c r="B36" s="5" t="n">
        <v>0</v>
      </c>
      <c r="C36" s="5" t="n">
        <v>0</v>
      </c>
      <c r="D36" s="5" t="n">
        <v>0</v>
      </c>
    </row>
    <row r="37" spans="1:5">
      <c r="A37" s="4" t="s">
        <v>744</v>
      </c>
      <c r="B37" s="5" t="n">
        <v>364</v>
      </c>
      <c r="C37" s="5" t="n">
        <v>443</v>
      </c>
      <c r="D37" s="5" t="n">
        <v>715</v>
      </c>
    </row>
    <row r="38" spans="1:5">
      <c r="A38" s="4" t="s">
        <v>745</v>
      </c>
      <c r="B38" s="5" t="n">
        <v>0</v>
      </c>
      <c r="C38" s="5" t="n">
        <v>0</v>
      </c>
      <c r="D38" s="5" t="n">
        <v>0</v>
      </c>
    </row>
    <row r="39" spans="1:5">
      <c r="A39" s="4" t="s">
        <v>746</v>
      </c>
      <c r="B39" s="5" t="n">
        <v>0</v>
      </c>
      <c r="C39" s="5" t="n">
        <v>0</v>
      </c>
    </row>
    <row r="40" spans="1:5">
      <c r="A40" s="4" t="s">
        <v>430</v>
      </c>
      <c r="B40" s="5" t="n">
        <v>-1415</v>
      </c>
      <c r="C40" s="5" t="n">
        <v>-2438</v>
      </c>
      <c r="D40" s="5" t="n">
        <v>-1415</v>
      </c>
      <c r="E40" s="5" t="n">
        <v>-2438</v>
      </c>
    </row>
    <row r="41" spans="1:5">
      <c r="A41" s="4" t="s">
        <v>747</v>
      </c>
      <c r="B41" s="7" t="n">
        <v>-354</v>
      </c>
      <c r="C41" s="5" t="n">
        <v>-356</v>
      </c>
      <c r="D41" s="7" t="n">
        <v>-729</v>
      </c>
    </row>
    <row r="42" spans="1:5">
      <c r="A42" s="4" t="s">
        <v>750</v>
      </c>
    </row>
    <row r="43" spans="1:5">
      <c r="A43" s="3" t="s">
        <v>738</v>
      </c>
    </row>
    <row r="44" spans="1:5">
      <c r="A44" s="4" t="s">
        <v>427</v>
      </c>
      <c r="E44" s="5" t="n">
        <v>-2706</v>
      </c>
    </row>
    <row r="45" spans="1:5">
      <c r="A45" s="4" t="s">
        <v>739</v>
      </c>
      <c r="E45" s="5" t="n">
        <v>-752</v>
      </c>
    </row>
    <row r="46" spans="1:5">
      <c r="A46" s="4" t="s">
        <v>740</v>
      </c>
      <c r="E46" s="5" t="n">
        <v>0</v>
      </c>
    </row>
    <row r="47" spans="1:5">
      <c r="A47" s="4" t="s">
        <v>741</v>
      </c>
      <c r="E47" s="5" t="n">
        <v>0</v>
      </c>
    </row>
    <row r="48" spans="1:5">
      <c r="A48" s="4" t="s">
        <v>742</v>
      </c>
      <c r="E48" s="5" t="n">
        <v>0</v>
      </c>
    </row>
    <row r="49" spans="1:5">
      <c r="A49" s="4" t="s">
        <v>743</v>
      </c>
      <c r="E49" s="5" t="n">
        <v>0</v>
      </c>
    </row>
    <row r="50" spans="1:5">
      <c r="A50" s="4" t="s">
        <v>744</v>
      </c>
      <c r="E50" s="5" t="n">
        <v>1020</v>
      </c>
    </row>
    <row r="51" spans="1:5">
      <c r="A51" s="4" t="s">
        <v>745</v>
      </c>
      <c r="E51" s="5" t="n">
        <v>0</v>
      </c>
    </row>
    <row r="52" spans="1:5">
      <c r="A52" s="4" t="s">
        <v>746</v>
      </c>
      <c r="E52" s="5" t="n">
        <v>0</v>
      </c>
    </row>
    <row r="53" spans="1:5">
      <c r="A53" s="4" t="s">
        <v>430</v>
      </c>
      <c r="C53" s="7" t="n">
        <v>-2438</v>
      </c>
      <c r="E53" s="5" t="n">
        <v>-2438</v>
      </c>
    </row>
    <row r="54" spans="1:5">
      <c r="A54" s="4" t="s">
        <v>747</v>
      </c>
      <c r="E54" s="7" t="n">
        <v>-7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1</v>
      </c>
      <c r="B1" s="2" t="s">
        <v>2</v>
      </c>
      <c r="C1" s="2" t="s">
        <v>23</v>
      </c>
    </row>
    <row r="2" spans="1:3">
      <c r="A2" s="3" t="s">
        <v>752</v>
      </c>
    </row>
    <row r="3" spans="1:3">
      <c r="A3" s="4" t="s">
        <v>753</v>
      </c>
      <c r="C3" s="7" t="n">
        <v>442148</v>
      </c>
    </row>
    <row r="4" spans="1:3">
      <c r="A4" s="4" t="s">
        <v>37</v>
      </c>
      <c r="B4" s="7" t="n">
        <v>66449</v>
      </c>
      <c r="C4" s="5" t="n">
        <v>85472</v>
      </c>
    </row>
    <row r="5" spans="1:3">
      <c r="A5" s="4" t="s">
        <v>663</v>
      </c>
    </row>
    <row r="6" spans="1:3">
      <c r="A6" s="3" t="s">
        <v>752</v>
      </c>
    </row>
    <row r="7" spans="1:3">
      <c r="A7" s="4" t="s">
        <v>754</v>
      </c>
      <c r="C7" s="5" t="n">
        <v>0</v>
      </c>
    </row>
    <row r="8" spans="1:3">
      <c r="A8" s="4" t="s">
        <v>667</v>
      </c>
    </row>
    <row r="9" spans="1:3">
      <c r="A9" s="3" t="s">
        <v>752</v>
      </c>
    </row>
    <row r="10" spans="1:3">
      <c r="A10" s="4" t="s">
        <v>754</v>
      </c>
      <c r="C10" s="5" t="n">
        <v>0</v>
      </c>
    </row>
    <row r="11" spans="1:3">
      <c r="A11" s="4" t="s">
        <v>668</v>
      </c>
    </row>
    <row r="12" spans="1:3">
      <c r="A12" s="3" t="s">
        <v>752</v>
      </c>
    </row>
    <row r="13" spans="1:3">
      <c r="A13" s="4" t="s">
        <v>754</v>
      </c>
      <c r="C13" s="5" t="n">
        <v>3606</v>
      </c>
    </row>
    <row r="14" spans="1:3">
      <c r="A14" s="4" t="s">
        <v>755</v>
      </c>
    </row>
    <row r="15" spans="1:3">
      <c r="A15" s="3" t="s">
        <v>752</v>
      </c>
    </row>
    <row r="16" spans="1:3">
      <c r="A16" s="4" t="s">
        <v>753</v>
      </c>
      <c r="B16" s="5" t="n">
        <v>6702</v>
      </c>
      <c r="C16" s="5" t="n">
        <v>28588</v>
      </c>
    </row>
    <row r="17" spans="1:3">
      <c r="A17" s="4" t="s">
        <v>754</v>
      </c>
      <c r="B17" s="5" t="n">
        <v>0</v>
      </c>
      <c r="C17" s="5" t="n">
        <v>3411</v>
      </c>
    </row>
    <row r="18" spans="1:3">
      <c r="A18" s="4" t="s">
        <v>37</v>
      </c>
      <c r="B18" s="5" t="n">
        <v>38201</v>
      </c>
      <c r="C18" s="5" t="n">
        <v>32046</v>
      </c>
    </row>
    <row r="19" spans="1:3">
      <c r="A19" s="4" t="s">
        <v>756</v>
      </c>
      <c r="B19" s="5" t="n">
        <v>0</v>
      </c>
      <c r="C19" s="5" t="n">
        <v>3718</v>
      </c>
    </row>
    <row r="20" spans="1:3">
      <c r="A20" s="4" t="s">
        <v>757</v>
      </c>
    </row>
    <row r="21" spans="1:3">
      <c r="A21" s="3" t="s">
        <v>752</v>
      </c>
    </row>
    <row r="22" spans="1:3">
      <c r="A22" s="4" t="s">
        <v>753</v>
      </c>
      <c r="B22" s="5" t="n">
        <v>0</v>
      </c>
      <c r="C22" s="5" t="n">
        <v>0</v>
      </c>
    </row>
    <row r="23" spans="1:3">
      <c r="A23" s="4" t="s">
        <v>754</v>
      </c>
      <c r="B23" s="5" t="n">
        <v>0</v>
      </c>
      <c r="C23" s="5" t="n">
        <v>0</v>
      </c>
    </row>
    <row r="24" spans="1:3">
      <c r="A24" s="4" t="s">
        <v>37</v>
      </c>
      <c r="B24" s="5" t="n">
        <v>0</v>
      </c>
      <c r="C24" s="5" t="n">
        <v>0</v>
      </c>
    </row>
    <row r="25" spans="1:3">
      <c r="A25" s="4" t="s">
        <v>756</v>
      </c>
      <c r="B25" s="5" t="n">
        <v>0</v>
      </c>
      <c r="C25" s="5" t="n">
        <v>0</v>
      </c>
    </row>
    <row r="26" spans="1:3">
      <c r="A26" s="4" t="s">
        <v>758</v>
      </c>
    </row>
    <row r="27" spans="1:3">
      <c r="A27" s="3" t="s">
        <v>752</v>
      </c>
    </row>
    <row r="28" spans="1:3">
      <c r="A28" s="4" t="s">
        <v>753</v>
      </c>
      <c r="B28" s="5" t="n">
        <v>0</v>
      </c>
      <c r="C28" s="5" t="n">
        <v>0</v>
      </c>
    </row>
    <row r="29" spans="1:3">
      <c r="A29" s="4" t="s">
        <v>754</v>
      </c>
      <c r="B29" s="5" t="n">
        <v>0</v>
      </c>
      <c r="C29" s="5" t="n">
        <v>0</v>
      </c>
    </row>
    <row r="30" spans="1:3">
      <c r="A30" s="4" t="s">
        <v>37</v>
      </c>
      <c r="B30" s="5" t="n">
        <v>0</v>
      </c>
      <c r="C30" s="5" t="n">
        <v>0</v>
      </c>
    </row>
    <row r="31" spans="1:3">
      <c r="A31" s="4" t="s">
        <v>756</v>
      </c>
      <c r="B31" s="5" t="n">
        <v>0</v>
      </c>
      <c r="C31" s="5" t="n">
        <v>0</v>
      </c>
    </row>
    <row r="32" spans="1:3">
      <c r="A32" s="4" t="s">
        <v>759</v>
      </c>
    </row>
    <row r="33" spans="1:3">
      <c r="A33" s="3" t="s">
        <v>752</v>
      </c>
    </row>
    <row r="34" spans="1:3">
      <c r="A34" s="4" t="s">
        <v>753</v>
      </c>
      <c r="B34" s="5" t="n">
        <v>6702</v>
      </c>
      <c r="C34" s="5" t="n">
        <v>28588</v>
      </c>
    </row>
    <row r="35" spans="1:3">
      <c r="A35" s="4" t="s">
        <v>754</v>
      </c>
      <c r="B35" s="5" t="n">
        <v>0</v>
      </c>
      <c r="C35" s="5" t="n">
        <v>3411</v>
      </c>
    </row>
    <row r="36" spans="1:3">
      <c r="A36" s="4" t="s">
        <v>37</v>
      </c>
      <c r="B36" s="5" t="n">
        <v>38201</v>
      </c>
      <c r="C36" s="5" t="n">
        <v>32046</v>
      </c>
    </row>
    <row r="37" spans="1:3">
      <c r="A37" s="4" t="s">
        <v>756</v>
      </c>
      <c r="B37" s="7" t="n">
        <v>0</v>
      </c>
      <c r="C37" s="7" t="n">
        <v>37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0</v>
      </c>
      <c r="B1" s="2" t="s">
        <v>68</v>
      </c>
      <c r="D1" s="2" t="s">
        <v>1</v>
      </c>
    </row>
    <row r="2" spans="1:5">
      <c r="B2" s="2" t="s">
        <v>2</v>
      </c>
      <c r="C2" s="2" t="s">
        <v>69</v>
      </c>
      <c r="D2" s="2" t="s">
        <v>2</v>
      </c>
      <c r="E2" s="2" t="s">
        <v>69</v>
      </c>
    </row>
    <row r="3" spans="1:5">
      <c r="A3" s="4" t="s">
        <v>761</v>
      </c>
    </row>
    <row r="4" spans="1:5">
      <c r="A4" s="3" t="s">
        <v>752</v>
      </c>
    </row>
    <row r="5" spans="1:5">
      <c r="A5" s="4" t="s">
        <v>762</v>
      </c>
      <c r="B5" s="7" t="n">
        <v>1546</v>
      </c>
      <c r="C5" s="7" t="n">
        <v>5542</v>
      </c>
      <c r="D5" s="7" t="n">
        <v>1792</v>
      </c>
      <c r="E5" s="7" t="n">
        <v>8144</v>
      </c>
    </row>
    <row r="6" spans="1:5">
      <c r="A6" s="4" t="s">
        <v>763</v>
      </c>
    </row>
    <row r="7" spans="1:5">
      <c r="A7" s="3" t="s">
        <v>752</v>
      </c>
    </row>
    <row r="8" spans="1:5">
      <c r="A8" s="4" t="s">
        <v>762</v>
      </c>
      <c r="B8" s="5" t="n">
        <v>0</v>
      </c>
      <c r="C8" s="5" t="n">
        <v>1631</v>
      </c>
      <c r="D8" s="5" t="n">
        <v>0</v>
      </c>
      <c r="E8" s="5" t="n">
        <v>1631</v>
      </c>
    </row>
    <row r="9" spans="1:5">
      <c r="A9" s="4" t="s">
        <v>764</v>
      </c>
    </row>
    <row r="10" spans="1:5">
      <c r="A10" s="3" t="s">
        <v>752</v>
      </c>
    </row>
    <row r="11" spans="1:5">
      <c r="A11" s="4" t="s">
        <v>762</v>
      </c>
      <c r="B11" s="5" t="n">
        <v>4714</v>
      </c>
      <c r="C11" s="5" t="n">
        <v>654</v>
      </c>
      <c r="D11" s="5" t="n">
        <v>8962</v>
      </c>
      <c r="E11" s="5" t="n">
        <v>3229</v>
      </c>
    </row>
    <row r="12" spans="1:5">
      <c r="A12" s="4" t="s">
        <v>765</v>
      </c>
    </row>
    <row r="13" spans="1:5">
      <c r="A13" s="3" t="s">
        <v>752</v>
      </c>
    </row>
    <row r="14" spans="1:5">
      <c r="A14" s="4" t="s">
        <v>762</v>
      </c>
      <c r="B14" s="7" t="n">
        <v>0</v>
      </c>
      <c r="C14" s="7" t="n">
        <v>7508</v>
      </c>
      <c r="D14" s="7" t="n">
        <v>0</v>
      </c>
      <c r="E14" s="7" t="n">
        <v>750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66</v>
      </c>
      <c r="B1" s="2" t="s">
        <v>1</v>
      </c>
      <c r="C1" s="2" t="s">
        <v>345</v>
      </c>
    </row>
    <row r="2" spans="1:3">
      <c r="B2" s="2" t="s">
        <v>2</v>
      </c>
      <c r="C2" s="2" t="s">
        <v>23</v>
      </c>
    </row>
    <row r="3" spans="1:3">
      <c r="A3" s="4" t="s">
        <v>767</v>
      </c>
    </row>
    <row r="4" spans="1:3">
      <c r="A4" s="3" t="s">
        <v>768</v>
      </c>
    </row>
    <row r="5" spans="1:3">
      <c r="A5" s="4" t="s">
        <v>769</v>
      </c>
      <c r="C5" s="4" t="s">
        <v>770</v>
      </c>
    </row>
    <row r="6" spans="1:3">
      <c r="A6" s="4" t="s">
        <v>771</v>
      </c>
      <c r="B6" s="4" t="s">
        <v>772</v>
      </c>
      <c r="C6" s="4" t="s">
        <v>772</v>
      </c>
    </row>
    <row r="7" spans="1:3">
      <c r="A7" s="4" t="s">
        <v>773</v>
      </c>
    </row>
    <row r="8" spans="1:3">
      <c r="A8" s="3" t="s">
        <v>768</v>
      </c>
    </row>
    <row r="9" spans="1:3">
      <c r="A9" s="4" t="s">
        <v>769</v>
      </c>
      <c r="C9" s="4" t="s">
        <v>774</v>
      </c>
    </row>
    <row r="10" spans="1:3">
      <c r="A10" s="4" t="s">
        <v>771</v>
      </c>
      <c r="B10" s="4" t="s">
        <v>775</v>
      </c>
      <c r="C10" s="4" t="s">
        <v>775</v>
      </c>
    </row>
    <row r="11" spans="1:3">
      <c r="A11" s="4" t="s">
        <v>776</v>
      </c>
    </row>
    <row r="12" spans="1:3">
      <c r="A12" s="3" t="s">
        <v>768</v>
      </c>
    </row>
    <row r="13" spans="1:3">
      <c r="A13" s="4" t="s">
        <v>769</v>
      </c>
      <c r="C13" s="4" t="s">
        <v>777</v>
      </c>
    </row>
    <row r="14" spans="1:3">
      <c r="A14" s="4" t="s">
        <v>771</v>
      </c>
      <c r="B14" s="4" t="s">
        <v>772</v>
      </c>
      <c r="C14" s="4" t="s">
        <v>772</v>
      </c>
    </row>
    <row r="15" spans="1:3">
      <c r="A15" s="4" t="s">
        <v>778</v>
      </c>
    </row>
    <row r="16" spans="1:3">
      <c r="A16" s="3" t="s">
        <v>768</v>
      </c>
    </row>
    <row r="17" spans="1:3">
      <c r="A17" s="4" t="s">
        <v>769</v>
      </c>
      <c r="B17" s="4" t="s">
        <v>779</v>
      </c>
    </row>
    <row r="18" spans="1:3">
      <c r="A18" s="4" t="s">
        <v>780</v>
      </c>
    </row>
    <row r="19" spans="1:3">
      <c r="A19" s="3" t="s">
        <v>768</v>
      </c>
    </row>
    <row r="20" spans="1:3">
      <c r="A20" s="4" t="s">
        <v>769</v>
      </c>
      <c r="B20" s="4" t="s">
        <v>781</v>
      </c>
    </row>
    <row r="21" spans="1:3">
      <c r="A21" s="4" t="s">
        <v>782</v>
      </c>
    </row>
    <row r="22" spans="1:3">
      <c r="A22" s="3" t="s">
        <v>768</v>
      </c>
    </row>
    <row r="23" spans="1:3">
      <c r="A23" s="4" t="s">
        <v>769</v>
      </c>
      <c r="B23" s="4" t="s">
        <v>783</v>
      </c>
    </row>
    <row r="24" spans="1:3">
      <c r="A24" s="4" t="s">
        <v>784</v>
      </c>
    </row>
    <row r="25" spans="1:3">
      <c r="A25" s="3" t="s">
        <v>768</v>
      </c>
    </row>
    <row r="26" spans="1:3">
      <c r="A26" s="4" t="s">
        <v>785</v>
      </c>
      <c r="C26" s="4" t="s">
        <v>772</v>
      </c>
    </row>
    <row r="27" spans="1:3">
      <c r="A27" s="4" t="s">
        <v>786</v>
      </c>
      <c r="C27" s="4" t="s">
        <v>772</v>
      </c>
    </row>
    <row r="28" spans="1:3">
      <c r="A28" s="4" t="s">
        <v>787</v>
      </c>
    </row>
    <row r="29" spans="1:3">
      <c r="A29" s="3" t="s">
        <v>768</v>
      </c>
    </row>
    <row r="30" spans="1:3">
      <c r="A30" s="4" t="s">
        <v>785</v>
      </c>
      <c r="C30" s="4" t="s">
        <v>788</v>
      </c>
    </row>
    <row r="31" spans="1:3">
      <c r="A31" s="4" t="s">
        <v>786</v>
      </c>
      <c r="C31" s="4" t="s">
        <v>775</v>
      </c>
    </row>
    <row r="32" spans="1:3">
      <c r="A32" s="4" t="s">
        <v>789</v>
      </c>
    </row>
    <row r="33" spans="1:3">
      <c r="A33" s="3" t="s">
        <v>768</v>
      </c>
    </row>
    <row r="34" spans="1:3">
      <c r="A34" s="4" t="s">
        <v>785</v>
      </c>
      <c r="C34" s="4" t="s">
        <v>790</v>
      </c>
    </row>
    <row r="35" spans="1:3">
      <c r="A35" s="4" t="s">
        <v>786</v>
      </c>
      <c r="C35" s="4" t="s">
        <v>791</v>
      </c>
    </row>
    <row r="36" spans="1:3">
      <c r="A36" s="4" t="s">
        <v>792</v>
      </c>
    </row>
    <row r="37" spans="1:3">
      <c r="A37" s="3" t="s">
        <v>768</v>
      </c>
    </row>
    <row r="38" spans="1:3">
      <c r="A38" s="4" t="s">
        <v>785</v>
      </c>
      <c r="B38" s="4" t="s">
        <v>772</v>
      </c>
    </row>
    <row r="39" spans="1:3">
      <c r="A39" s="4" t="s">
        <v>786</v>
      </c>
      <c r="B39" s="4" t="s">
        <v>772</v>
      </c>
    </row>
    <row r="40" spans="1:3">
      <c r="A40" s="4" t="s">
        <v>793</v>
      </c>
    </row>
    <row r="41" spans="1:3">
      <c r="A41" s="3" t="s">
        <v>768</v>
      </c>
    </row>
    <row r="42" spans="1:3">
      <c r="A42" s="4" t="s">
        <v>785</v>
      </c>
      <c r="B42" s="4" t="s">
        <v>788</v>
      </c>
    </row>
    <row r="43" spans="1:3">
      <c r="A43" s="4" t="s">
        <v>786</v>
      </c>
      <c r="B43" s="4" t="s">
        <v>775</v>
      </c>
    </row>
    <row r="44" spans="1:3">
      <c r="A44" s="4" t="s">
        <v>794</v>
      </c>
    </row>
    <row r="45" spans="1:3">
      <c r="A45" s="3" t="s">
        <v>768</v>
      </c>
    </row>
    <row r="46" spans="1:3">
      <c r="A46" s="4" t="s">
        <v>785</v>
      </c>
      <c r="B46" s="4" t="s">
        <v>795</v>
      </c>
    </row>
    <row r="47" spans="1:3">
      <c r="A47" s="4" t="s">
        <v>786</v>
      </c>
      <c r="B47" s="4" t="s">
        <v>791</v>
      </c>
    </row>
    <row r="48" spans="1:3">
      <c r="A48" s="4" t="s">
        <v>796</v>
      </c>
    </row>
    <row r="49" spans="1:3">
      <c r="A49" s="3" t="s">
        <v>768</v>
      </c>
    </row>
    <row r="50" spans="1:3">
      <c r="A50" s="4" t="s">
        <v>785</v>
      </c>
      <c r="C50" s="4" t="s">
        <v>772</v>
      </c>
    </row>
    <row r="51" spans="1:3">
      <c r="A51" s="4" t="s">
        <v>786</v>
      </c>
      <c r="C51" s="4" t="s">
        <v>772</v>
      </c>
    </row>
    <row r="52" spans="1:3">
      <c r="A52" s="4" t="s">
        <v>797</v>
      </c>
    </row>
    <row r="53" spans="1:3">
      <c r="A53" s="3" t="s">
        <v>768</v>
      </c>
    </row>
    <row r="54" spans="1:3">
      <c r="A54" s="4" t="s">
        <v>785</v>
      </c>
      <c r="C54" s="4" t="s">
        <v>798</v>
      </c>
    </row>
    <row r="55" spans="1:3">
      <c r="A55" s="4" t="s">
        <v>786</v>
      </c>
      <c r="C55" s="4" t="s">
        <v>775</v>
      </c>
    </row>
    <row r="56" spans="1:3">
      <c r="A56" s="4" t="s">
        <v>799</v>
      </c>
    </row>
    <row r="57" spans="1:3">
      <c r="A57" s="3" t="s">
        <v>768</v>
      </c>
    </row>
    <row r="58" spans="1:3">
      <c r="A58" s="4" t="s">
        <v>785</v>
      </c>
      <c r="C58" s="4" t="s">
        <v>791</v>
      </c>
    </row>
    <row r="59" spans="1:3">
      <c r="A59" s="4" t="s">
        <v>786</v>
      </c>
      <c r="C59" s="4" t="s">
        <v>791</v>
      </c>
    </row>
    <row r="60" spans="1:3">
      <c r="A60" s="4" t="s">
        <v>800</v>
      </c>
    </row>
    <row r="61" spans="1:3">
      <c r="A61" s="3" t="s">
        <v>768</v>
      </c>
    </row>
    <row r="62" spans="1:3">
      <c r="A62" s="4" t="s">
        <v>785</v>
      </c>
      <c r="C62" s="4" t="s">
        <v>772</v>
      </c>
    </row>
    <row r="63" spans="1:3">
      <c r="A63" s="4" t="s">
        <v>786</v>
      </c>
      <c r="C63" s="4" t="s">
        <v>772</v>
      </c>
    </row>
    <row r="64" spans="1:3">
      <c r="A64" s="4" t="s">
        <v>801</v>
      </c>
    </row>
    <row r="65" spans="1:3">
      <c r="A65" s="3" t="s">
        <v>768</v>
      </c>
    </row>
    <row r="66" spans="1:3">
      <c r="A66" s="4" t="s">
        <v>785</v>
      </c>
      <c r="C66" s="4" t="s">
        <v>802</v>
      </c>
    </row>
    <row r="67" spans="1:3">
      <c r="A67" s="4" t="s">
        <v>786</v>
      </c>
      <c r="C67" s="4" t="s">
        <v>775</v>
      </c>
    </row>
    <row r="68" spans="1:3">
      <c r="A68" s="4" t="s">
        <v>803</v>
      </c>
    </row>
    <row r="69" spans="1:3">
      <c r="A69" s="3" t="s">
        <v>768</v>
      </c>
    </row>
    <row r="70" spans="1:3">
      <c r="A70" s="4" t="s">
        <v>785</v>
      </c>
      <c r="C70" s="4" t="s">
        <v>804</v>
      </c>
    </row>
    <row r="71" spans="1:3">
      <c r="A71" s="4" t="s">
        <v>786</v>
      </c>
      <c r="C71" s="4" t="s">
        <v>791</v>
      </c>
    </row>
    <row r="72" spans="1:3">
      <c r="A72" s="4" t="s">
        <v>805</v>
      </c>
    </row>
    <row r="73" spans="1:3">
      <c r="A73" s="3" t="s">
        <v>768</v>
      </c>
    </row>
    <row r="74" spans="1:3">
      <c r="A74" s="4" t="s">
        <v>785</v>
      </c>
      <c r="B74" s="4" t="s">
        <v>772</v>
      </c>
    </row>
    <row r="75" spans="1:3">
      <c r="A75" s="4" t="s">
        <v>786</v>
      </c>
      <c r="B75" s="4" t="s">
        <v>772</v>
      </c>
    </row>
    <row r="76" spans="1:3">
      <c r="A76" s="4" t="s">
        <v>806</v>
      </c>
    </row>
    <row r="77" spans="1:3">
      <c r="A77" s="3" t="s">
        <v>768</v>
      </c>
    </row>
    <row r="78" spans="1:3">
      <c r="A78" s="4" t="s">
        <v>785</v>
      </c>
      <c r="B78" s="4" t="s">
        <v>807</v>
      </c>
    </row>
    <row r="79" spans="1:3">
      <c r="A79" s="4" t="s">
        <v>786</v>
      </c>
      <c r="B79" s="4" t="s">
        <v>775</v>
      </c>
    </row>
    <row r="80" spans="1:3">
      <c r="A80" s="4" t="s">
        <v>808</v>
      </c>
    </row>
    <row r="81" spans="1:3">
      <c r="A81" s="3" t="s">
        <v>768</v>
      </c>
    </row>
    <row r="82" spans="1:3">
      <c r="A82" s="4" t="s">
        <v>785</v>
      </c>
      <c r="B82" s="4" t="s">
        <v>809</v>
      </c>
    </row>
    <row r="83" spans="1:3">
      <c r="A83" s="4" t="s">
        <v>786</v>
      </c>
      <c r="B83" s="4" t="s">
        <v>791</v>
      </c>
    </row>
    <row r="84" spans="1:3">
      <c r="A84" s="4" t="s">
        <v>810</v>
      </c>
    </row>
    <row r="85" spans="1:3">
      <c r="A85" s="3" t="s">
        <v>768</v>
      </c>
    </row>
    <row r="86" spans="1:3">
      <c r="A86" s="4" t="s">
        <v>785</v>
      </c>
      <c r="C86" s="4" t="s">
        <v>809</v>
      </c>
    </row>
    <row r="87" spans="1:3">
      <c r="A87" s="4" t="s">
        <v>786</v>
      </c>
      <c r="C87" s="4" t="s">
        <v>772</v>
      </c>
    </row>
    <row r="88" spans="1:3">
      <c r="A88" s="4" t="s">
        <v>811</v>
      </c>
    </row>
    <row r="89" spans="1:3">
      <c r="A89" s="3" t="s">
        <v>768</v>
      </c>
    </row>
    <row r="90" spans="1:3">
      <c r="A90" s="4" t="s">
        <v>785</v>
      </c>
      <c r="C90" s="4" t="s">
        <v>788</v>
      </c>
    </row>
    <row r="91" spans="1:3">
      <c r="A91" s="4" t="s">
        <v>786</v>
      </c>
      <c r="C91" s="4" t="s">
        <v>775</v>
      </c>
    </row>
    <row r="92" spans="1:3">
      <c r="A92" s="4" t="s">
        <v>812</v>
      </c>
    </row>
    <row r="93" spans="1:3">
      <c r="A93" s="3" t="s">
        <v>768</v>
      </c>
    </row>
    <row r="94" spans="1:3">
      <c r="A94" s="4" t="s">
        <v>785</v>
      </c>
      <c r="C94" s="4" t="s">
        <v>813</v>
      </c>
    </row>
    <row r="95" spans="1:3">
      <c r="A95" s="4" t="s">
        <v>786</v>
      </c>
      <c r="C95" s="4" t="s">
        <v>791</v>
      </c>
    </row>
    <row r="96" spans="1:3">
      <c r="A96" s="4" t="s">
        <v>814</v>
      </c>
    </row>
    <row r="97" spans="1:3">
      <c r="A97" s="3" t="s">
        <v>768</v>
      </c>
    </row>
    <row r="98" spans="1:3">
      <c r="A98" s="4" t="s">
        <v>815</v>
      </c>
      <c r="B98" s="7" t="n">
        <v>1700</v>
      </c>
      <c r="C98" s="7" t="n">
        <v>1645</v>
      </c>
    </row>
    <row r="99" spans="1:3">
      <c r="A99" s="4" t="s">
        <v>816</v>
      </c>
    </row>
    <row r="100" spans="1:3">
      <c r="A100" s="3" t="s">
        <v>768</v>
      </c>
    </row>
    <row r="101" spans="1:3">
      <c r="A101" s="4" t="s">
        <v>815</v>
      </c>
      <c r="B101" s="5" t="n">
        <v>26959</v>
      </c>
    </row>
    <row r="102" spans="1:3">
      <c r="A102" s="4" t="s">
        <v>817</v>
      </c>
    </row>
    <row r="103" spans="1:3">
      <c r="A103" s="3" t="s">
        <v>768</v>
      </c>
    </row>
    <row r="104" spans="1:3">
      <c r="A104" s="4" t="s">
        <v>815</v>
      </c>
      <c r="C104" s="5" t="n">
        <v>27367</v>
      </c>
    </row>
    <row r="105" spans="1:3">
      <c r="A105" s="4" t="s">
        <v>818</v>
      </c>
    </row>
    <row r="106" spans="1:3">
      <c r="A106" s="3" t="s">
        <v>768</v>
      </c>
    </row>
    <row r="107" spans="1:3">
      <c r="A107" s="4" t="s">
        <v>815</v>
      </c>
      <c r="B107" s="5" t="n">
        <v>1415</v>
      </c>
      <c r="C107" s="5" t="n">
        <v>1401</v>
      </c>
    </row>
    <row r="108" spans="1:3">
      <c r="A108" s="4" t="s">
        <v>819</v>
      </c>
    </row>
    <row r="109" spans="1:3">
      <c r="A109" s="3" t="s">
        <v>768</v>
      </c>
    </row>
    <row r="110" spans="1:3">
      <c r="A110" s="4" t="s">
        <v>815</v>
      </c>
      <c r="B110" s="5" t="n">
        <v>6702</v>
      </c>
      <c r="C110" s="5" t="n">
        <v>28588</v>
      </c>
    </row>
    <row r="111" spans="1:3">
      <c r="A111" s="4" t="s">
        <v>820</v>
      </c>
    </row>
    <row r="112" spans="1:3">
      <c r="A112" s="3" t="s">
        <v>768</v>
      </c>
    </row>
    <row r="113" spans="1:3">
      <c r="A113" s="4" t="s">
        <v>815</v>
      </c>
      <c r="C113" s="5" t="n">
        <v>3411</v>
      </c>
    </row>
    <row r="114" spans="1:3">
      <c r="A114" s="4" t="s">
        <v>821</v>
      </c>
    </row>
    <row r="115" spans="1:3">
      <c r="A115" s="3" t="s">
        <v>768</v>
      </c>
    </row>
    <row r="116" spans="1:3">
      <c r="A116" s="4" t="s">
        <v>815</v>
      </c>
      <c r="B116" s="7" t="n">
        <v>38201</v>
      </c>
      <c r="C116" s="5" t="n">
        <v>32046</v>
      </c>
    </row>
    <row r="117" spans="1:3">
      <c r="A117" s="4" t="s">
        <v>822</v>
      </c>
    </row>
    <row r="118" spans="1:3">
      <c r="A118" s="3" t="s">
        <v>768</v>
      </c>
    </row>
    <row r="119" spans="1:3">
      <c r="A119" s="4" t="s">
        <v>815</v>
      </c>
      <c r="C119" s="7" t="n">
        <v>37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0"/>
    <col customWidth="1" max="2" min="2" width="12"/>
    <col customWidth="1" max="3" min="3" width="34"/>
    <col customWidth="1" max="4" min="4" width="58"/>
    <col customWidth="1" max="5" min="5" width="22"/>
    <col customWidth="1" max="6" min="6" width="36"/>
    <col customWidth="1" max="7" min="7" width="24"/>
    <col customWidth="1" max="8" min="8" width="55"/>
    <col customWidth="1" max="9" min="9" width="37"/>
    <col customWidth="1" max="10" min="10" width="70"/>
  </cols>
  <sheetData>
    <row r="1" spans="1:10">
      <c r="A1" s="1" t="s">
        <v>151</v>
      </c>
      <c r="B1" s="2" t="s">
        <v>152</v>
      </c>
      <c r="C1" s="2" t="s">
        <v>153</v>
      </c>
      <c r="D1" s="2" t="s">
        <v>154</v>
      </c>
      <c r="E1" s="2" t="s">
        <v>155</v>
      </c>
      <c r="F1" s="2" t="s">
        <v>156</v>
      </c>
      <c r="G1" s="2" t="s">
        <v>157</v>
      </c>
      <c r="H1" s="2" t="s">
        <v>158</v>
      </c>
      <c r="I1" s="2" t="s">
        <v>159</v>
      </c>
      <c r="J1" s="2" t="s">
        <v>160</v>
      </c>
    </row>
    <row r="2" spans="1:10">
      <c r="A2" s="4" t="s">
        <v>161</v>
      </c>
      <c r="B2" s="7" t="n">
        <v>2948985</v>
      </c>
      <c r="D2" s="7" t="n">
        <v>125862</v>
      </c>
      <c r="E2" s="7" t="n">
        <v>139721</v>
      </c>
      <c r="F2" s="7" t="n">
        <v>2976348</v>
      </c>
      <c r="G2" s="7" t="n">
        <v>-114176</v>
      </c>
      <c r="H2" s="7" t="n">
        <v>-41258</v>
      </c>
      <c r="I2" s="7" t="n">
        <v>-137512</v>
      </c>
    </row>
    <row r="3" spans="1:10">
      <c r="A3" s="3" t="s">
        <v>162</v>
      </c>
    </row>
    <row r="4" spans="1:10">
      <c r="A4" s="4" t="s">
        <v>109</v>
      </c>
      <c r="B4" s="5" t="n">
        <v>95289</v>
      </c>
      <c r="I4" s="5" t="n">
        <v>95289</v>
      </c>
    </row>
    <row r="5" spans="1:10">
      <c r="A5" s="4" t="s">
        <v>163</v>
      </c>
      <c r="B5" s="5" t="n">
        <v>27542</v>
      </c>
      <c r="H5" s="5" t="n">
        <v>27542</v>
      </c>
    </row>
    <row r="6" spans="1:10">
      <c r="A6" s="4" t="s">
        <v>164</v>
      </c>
      <c r="B6" s="5" t="n">
        <v>-19460</v>
      </c>
      <c r="I6" s="5" t="n">
        <v>-19460</v>
      </c>
    </row>
    <row r="7" spans="1:10">
      <c r="A7" s="4" t="s">
        <v>165</v>
      </c>
      <c r="B7" s="5" t="n">
        <v>-5119</v>
      </c>
      <c r="F7" s="5" t="n">
        <v>-5119</v>
      </c>
    </row>
    <row r="8" spans="1:10">
      <c r="A8" s="4" t="s">
        <v>166</v>
      </c>
      <c r="B8" s="5" t="n">
        <v>118</v>
      </c>
      <c r="D8" s="5" t="n">
        <v>118</v>
      </c>
    </row>
    <row r="9" spans="1:10">
      <c r="A9" s="4" t="s">
        <v>167</v>
      </c>
      <c r="B9" s="5" t="n">
        <v>-468</v>
      </c>
      <c r="E9" s="5" t="n">
        <v>39</v>
      </c>
      <c r="F9" s="5" t="n">
        <v>-507</v>
      </c>
    </row>
    <row r="10" spans="1:10">
      <c r="A10" s="4" t="s">
        <v>168</v>
      </c>
      <c r="B10" s="5" t="n">
        <v>1304</v>
      </c>
      <c r="E10" s="5" t="n">
        <v>75</v>
      </c>
      <c r="F10" s="5" t="n">
        <v>1229</v>
      </c>
    </row>
    <row r="11" spans="1:10">
      <c r="A11" s="4" t="s">
        <v>169</v>
      </c>
      <c r="B11" s="5" t="n">
        <v>162</v>
      </c>
    </row>
    <row r="12" spans="1:10">
      <c r="A12" s="4" t="s">
        <v>170</v>
      </c>
      <c r="B12" s="5" t="n">
        <v>4698</v>
      </c>
      <c r="F12" s="5" t="n">
        <v>4698</v>
      </c>
    </row>
    <row r="13" spans="1:10">
      <c r="A13" s="4" t="s">
        <v>171</v>
      </c>
      <c r="B13" s="5" t="n">
        <v>3053051</v>
      </c>
      <c r="D13" s="5" t="n">
        <v>125980</v>
      </c>
      <c r="E13" s="5" t="n">
        <v>139835</v>
      </c>
      <c r="F13" s="5" t="n">
        <v>2976811</v>
      </c>
      <c r="G13" s="5" t="n">
        <v>-114176</v>
      </c>
      <c r="H13" s="5" t="n">
        <v>-13716</v>
      </c>
      <c r="I13" s="5" t="n">
        <v>-61683</v>
      </c>
    </row>
    <row r="14" spans="1:10">
      <c r="A14" s="4" t="s">
        <v>172</v>
      </c>
      <c r="B14" s="5" t="n">
        <v>3041270</v>
      </c>
      <c r="D14" s="5" t="n">
        <v>125980</v>
      </c>
      <c r="E14" s="5" t="n">
        <v>139950</v>
      </c>
      <c r="F14" s="5" t="n">
        <v>2960825</v>
      </c>
      <c r="G14" s="5" t="n">
        <v>-187774</v>
      </c>
      <c r="H14" s="5" t="n">
        <v>-12605</v>
      </c>
      <c r="I14" s="5" t="n">
        <v>14894</v>
      </c>
    </row>
    <row r="15" spans="1:10">
      <c r="A15" s="3" t="s">
        <v>162</v>
      </c>
    </row>
    <row r="16" spans="1:10">
      <c r="A16" s="4" t="s">
        <v>109</v>
      </c>
      <c r="B16" s="5" t="n">
        <v>109756</v>
      </c>
      <c r="I16" s="5" t="n">
        <v>109756</v>
      </c>
    </row>
    <row r="17" spans="1:10">
      <c r="A17" s="4" t="s">
        <v>163</v>
      </c>
      <c r="B17" s="5" t="n">
        <v>-9718</v>
      </c>
      <c r="H17" s="5" t="n">
        <v>-9718</v>
      </c>
    </row>
    <row r="18" spans="1:10">
      <c r="A18" s="4" t="s">
        <v>164</v>
      </c>
      <c r="B18" s="5" t="n">
        <v>-26664</v>
      </c>
      <c r="I18" s="5" t="n">
        <v>-26664</v>
      </c>
    </row>
    <row r="19" spans="1:10">
      <c r="A19" s="4" t="s">
        <v>165</v>
      </c>
      <c r="C19" s="7" t="n">
        <v>-5119</v>
      </c>
      <c r="J19" s="7" t="n">
        <v>-5119</v>
      </c>
    </row>
    <row r="20" spans="1:10">
      <c r="A20" s="4" t="s">
        <v>166</v>
      </c>
      <c r="B20" s="5" t="n">
        <v>-109570</v>
      </c>
      <c r="F20" s="5" t="n">
        <v>14515</v>
      </c>
      <c r="G20" s="5" t="n">
        <v>-124085</v>
      </c>
    </row>
    <row r="21" spans="1:10">
      <c r="A21" s="4" t="s">
        <v>167</v>
      </c>
      <c r="B21" s="5" t="n">
        <v>-4403</v>
      </c>
      <c r="E21" s="5" t="n">
        <v>278</v>
      </c>
      <c r="F21" s="5" t="n">
        <v>-4314</v>
      </c>
      <c r="I21" s="5" t="n">
        <v>-367</v>
      </c>
    </row>
    <row r="22" spans="1:10">
      <c r="A22" s="4" t="s">
        <v>168</v>
      </c>
      <c r="B22" s="5" t="n">
        <v>3271</v>
      </c>
      <c r="E22" s="5" t="n">
        <v>197</v>
      </c>
      <c r="F22" s="5" t="n">
        <v>3074</v>
      </c>
    </row>
    <row r="23" spans="1:10">
      <c r="A23" s="4" t="s">
        <v>169</v>
      </c>
      <c r="B23" s="5" t="n">
        <v>1063</v>
      </c>
      <c r="F23" s="5" t="n">
        <v>1063</v>
      </c>
    </row>
    <row r="24" spans="1:10">
      <c r="A24" s="4" t="s">
        <v>170</v>
      </c>
      <c r="B24" s="5" t="n">
        <v>6271</v>
      </c>
      <c r="F24" s="5" t="n">
        <v>6271</v>
      </c>
    </row>
    <row r="25" spans="1:10">
      <c r="A25" s="4" t="s">
        <v>173</v>
      </c>
      <c r="B25" s="7" t="n">
        <v>3006157</v>
      </c>
      <c r="D25" s="7" t="n">
        <v>125980</v>
      </c>
      <c r="E25" s="7" t="n">
        <v>140425</v>
      </c>
      <c r="F25" s="7" t="n">
        <v>2981434</v>
      </c>
      <c r="G25" s="7" t="n">
        <v>-311859</v>
      </c>
      <c r="H25" s="7" t="n">
        <v>-22323</v>
      </c>
      <c r="I25" s="7" t="n">
        <v>925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3</v>
      </c>
      <c r="B1" s="2" t="s">
        <v>2</v>
      </c>
      <c r="C1" s="2" t="s">
        <v>23</v>
      </c>
    </row>
    <row r="2" spans="1:3">
      <c r="A2" s="3" t="s">
        <v>661</v>
      </c>
    </row>
    <row r="3" spans="1:3">
      <c r="A3" s="4" t="s">
        <v>25</v>
      </c>
      <c r="B3" s="7" t="n">
        <v>360832</v>
      </c>
      <c r="C3" s="7" t="n">
        <v>485489</v>
      </c>
    </row>
    <row r="4" spans="1:3">
      <c r="A4" s="4" t="s">
        <v>26</v>
      </c>
      <c r="B4" s="5" t="n">
        <v>1289205</v>
      </c>
      <c r="C4" s="5" t="n">
        <v>721362</v>
      </c>
    </row>
    <row r="5" spans="1:3">
      <c r="A5" s="4" t="s">
        <v>27</v>
      </c>
      <c r="B5" s="5" t="n">
        <v>18694</v>
      </c>
      <c r="C5" s="5" t="n">
        <v>11810</v>
      </c>
    </row>
    <row r="6" spans="1:3">
      <c r="A6" s="4" t="s">
        <v>28</v>
      </c>
      <c r="B6" s="5" t="n">
        <v>72487</v>
      </c>
      <c r="C6" s="5" t="n">
        <v>73111</v>
      </c>
    </row>
    <row r="7" spans="1:3">
      <c r="A7" s="4" t="s">
        <v>73</v>
      </c>
      <c r="B7" s="5" t="n">
        <v>11973</v>
      </c>
      <c r="C7" s="5" t="n">
        <v>13863</v>
      </c>
    </row>
    <row r="8" spans="1:3">
      <c r="A8" s="4" t="s">
        <v>74</v>
      </c>
      <c r="B8" s="5" t="n">
        <v>98202</v>
      </c>
      <c r="C8" s="5" t="n">
        <v>63328</v>
      </c>
    </row>
    <row r="9" spans="1:3">
      <c r="A9" s="4" t="s">
        <v>72</v>
      </c>
      <c r="B9" s="5" t="n">
        <v>3354673</v>
      </c>
      <c r="C9" s="5" t="n">
        <v>3041406</v>
      </c>
    </row>
    <row r="10" spans="1:3">
      <c r="A10" s="4" t="s">
        <v>34</v>
      </c>
      <c r="B10" s="5" t="n">
        <v>21240167</v>
      </c>
      <c r="C10" s="5" t="n">
        <v>20836382</v>
      </c>
    </row>
    <row r="11" spans="1:3">
      <c r="A11" s="4" t="s">
        <v>42</v>
      </c>
      <c r="B11" s="5" t="n">
        <v>6421815</v>
      </c>
      <c r="C11" s="5" t="n">
        <v>6228472</v>
      </c>
    </row>
    <row r="12" spans="1:3">
      <c r="A12" s="4" t="s">
        <v>46</v>
      </c>
      <c r="B12" s="5" t="n">
        <v>188285</v>
      </c>
      <c r="C12" s="5" t="n">
        <v>126916</v>
      </c>
    </row>
    <row r="13" spans="1:3">
      <c r="A13" s="4" t="s">
        <v>47</v>
      </c>
      <c r="B13" s="5" t="n">
        <v>2139219</v>
      </c>
      <c r="C13" s="5" t="n">
        <v>2140319</v>
      </c>
    </row>
    <row r="14" spans="1:3">
      <c r="A14" s="4" t="s">
        <v>663</v>
      </c>
    </row>
    <row r="15" spans="1:3">
      <c r="A15" s="3" t="s">
        <v>661</v>
      </c>
    </row>
    <row r="16" spans="1:3">
      <c r="A16" s="4" t="s">
        <v>25</v>
      </c>
      <c r="B16" s="5" t="n">
        <v>360832</v>
      </c>
      <c r="C16" s="5" t="n">
        <v>485489</v>
      </c>
    </row>
    <row r="17" spans="1:3">
      <c r="A17" s="4" t="s">
        <v>26</v>
      </c>
      <c r="B17" s="5" t="n">
        <v>1289205</v>
      </c>
      <c r="C17" s="5" t="n">
        <v>721362</v>
      </c>
    </row>
    <row r="18" spans="1:3">
      <c r="A18" s="4" t="s">
        <v>27</v>
      </c>
      <c r="B18" s="5" t="n">
        <v>18694</v>
      </c>
      <c r="C18" s="5" t="n">
        <v>11810</v>
      </c>
    </row>
    <row r="19" spans="1:3">
      <c r="A19" s="4" t="s">
        <v>28</v>
      </c>
      <c r="B19" s="5" t="n">
        <v>72487</v>
      </c>
      <c r="C19" s="5" t="n">
        <v>73111</v>
      </c>
    </row>
    <row r="20" spans="1:3">
      <c r="A20" s="4" t="s">
        <v>73</v>
      </c>
      <c r="B20" s="5" t="n">
        <v>0</v>
      </c>
      <c r="C20" s="5" t="n">
        <v>0</v>
      </c>
    </row>
    <row r="21" spans="1:3">
      <c r="A21" s="4" t="s">
        <v>74</v>
      </c>
      <c r="B21" s="5" t="n">
        <v>0</v>
      </c>
      <c r="C21" s="5" t="n">
        <v>0</v>
      </c>
    </row>
    <row r="22" spans="1:3">
      <c r="A22" s="4" t="s">
        <v>754</v>
      </c>
      <c r="C22" s="5" t="n">
        <v>0</v>
      </c>
    </row>
    <row r="23" spans="1:3">
      <c r="A23" s="4" t="s">
        <v>72</v>
      </c>
      <c r="B23" s="5" t="n">
        <v>54182</v>
      </c>
      <c r="C23" s="5" t="n">
        <v>51609</v>
      </c>
    </row>
    <row r="24" spans="1:3">
      <c r="A24" s="4" t="s">
        <v>664</v>
      </c>
      <c r="B24" s="5" t="n">
        <v>0</v>
      </c>
      <c r="C24" s="5" t="n">
        <v>0</v>
      </c>
    </row>
    <row r="25" spans="1:3">
      <c r="A25" s="4" t="s">
        <v>670</v>
      </c>
      <c r="B25" s="5" t="n">
        <v>11218</v>
      </c>
      <c r="C25" s="5" t="n">
        <v>11252</v>
      </c>
    </row>
    <row r="26" spans="1:3">
      <c r="A26" s="4" t="s">
        <v>34</v>
      </c>
      <c r="B26" s="5" t="n">
        <v>0</v>
      </c>
      <c r="C26" s="5" t="n">
        <v>0</v>
      </c>
    </row>
    <row r="27" spans="1:3">
      <c r="A27" s="4" t="s">
        <v>824</v>
      </c>
      <c r="B27" s="5" t="n">
        <v>0</v>
      </c>
      <c r="C27" s="5" t="n">
        <v>0</v>
      </c>
    </row>
    <row r="28" spans="1:3">
      <c r="A28" s="4" t="s">
        <v>671</v>
      </c>
      <c r="B28" s="5" t="n">
        <v>0</v>
      </c>
      <c r="C28" s="5" t="n">
        <v>0</v>
      </c>
    </row>
    <row r="29" spans="1:3">
      <c r="A29" s="4" t="s">
        <v>42</v>
      </c>
      <c r="B29" s="5" t="n">
        <v>0</v>
      </c>
      <c r="C29" s="5" t="n">
        <v>0</v>
      </c>
    </row>
    <row r="30" spans="1:3">
      <c r="A30" s="4" t="s">
        <v>825</v>
      </c>
      <c r="B30" s="5" t="n">
        <v>0</v>
      </c>
      <c r="C30" s="5" t="n">
        <v>0</v>
      </c>
    </row>
    <row r="31" spans="1:3">
      <c r="A31" s="4" t="s">
        <v>46</v>
      </c>
      <c r="B31" s="5" t="n">
        <v>188285</v>
      </c>
      <c r="C31" s="5" t="n">
        <v>126916</v>
      </c>
    </row>
    <row r="32" spans="1:3">
      <c r="A32" s="4" t="s">
        <v>666</v>
      </c>
      <c r="C32" s="5" t="n">
        <v>1206</v>
      </c>
    </row>
    <row r="33" spans="1:3">
      <c r="A33" s="4" t="s">
        <v>47</v>
      </c>
      <c r="B33" s="5" t="n">
        <v>0</v>
      </c>
      <c r="C33" s="5" t="n">
        <v>0</v>
      </c>
    </row>
    <row r="34" spans="1:3">
      <c r="A34" s="4" t="s">
        <v>826</v>
      </c>
      <c r="B34" s="5" t="n">
        <v>0</v>
      </c>
      <c r="C34" s="5" t="n">
        <v>0</v>
      </c>
    </row>
    <row r="35" spans="1:3">
      <c r="A35" s="4" t="s">
        <v>667</v>
      </c>
    </row>
    <row r="36" spans="1:3">
      <c r="A36" s="3" t="s">
        <v>661</v>
      </c>
    </row>
    <row r="37" spans="1:3">
      <c r="A37" s="4" t="s">
        <v>25</v>
      </c>
      <c r="B37" s="5" t="n">
        <v>0</v>
      </c>
      <c r="C37" s="5" t="n">
        <v>0</v>
      </c>
    </row>
    <row r="38" spans="1:3">
      <c r="A38" s="4" t="s">
        <v>26</v>
      </c>
      <c r="B38" s="5" t="n">
        <v>0</v>
      </c>
      <c r="C38" s="5" t="n">
        <v>0</v>
      </c>
    </row>
    <row r="39" spans="1:3">
      <c r="A39" s="4" t="s">
        <v>27</v>
      </c>
      <c r="B39" s="5" t="n">
        <v>0</v>
      </c>
      <c r="C39" s="5" t="n">
        <v>0</v>
      </c>
    </row>
    <row r="40" spans="1:3">
      <c r="A40" s="4" t="s">
        <v>28</v>
      </c>
      <c r="B40" s="5" t="n">
        <v>0</v>
      </c>
      <c r="C40" s="5" t="n">
        <v>0</v>
      </c>
    </row>
    <row r="41" spans="1:3">
      <c r="A41" s="4" t="s">
        <v>73</v>
      </c>
      <c r="B41" s="5" t="n">
        <v>11973</v>
      </c>
      <c r="C41" s="5" t="n">
        <v>13863</v>
      </c>
    </row>
    <row r="42" spans="1:3">
      <c r="A42" s="4" t="s">
        <v>74</v>
      </c>
      <c r="B42" s="5" t="n">
        <v>98202</v>
      </c>
      <c r="C42" s="5" t="n">
        <v>63328</v>
      </c>
    </row>
    <row r="43" spans="1:3">
      <c r="A43" s="4" t="s">
        <v>754</v>
      </c>
      <c r="C43" s="5" t="n">
        <v>0</v>
      </c>
    </row>
    <row r="44" spans="1:3">
      <c r="A44" s="4" t="s">
        <v>72</v>
      </c>
      <c r="B44" s="5" t="n">
        <v>3298791</v>
      </c>
      <c r="C44" s="5" t="n">
        <v>2988152</v>
      </c>
    </row>
    <row r="45" spans="1:3">
      <c r="A45" s="4" t="s">
        <v>664</v>
      </c>
      <c r="B45" s="5" t="n">
        <v>1033</v>
      </c>
      <c r="C45" s="5" t="n">
        <v>995</v>
      </c>
    </row>
    <row r="46" spans="1:3">
      <c r="A46" s="4" t="s">
        <v>670</v>
      </c>
      <c r="B46" s="5" t="n">
        <v>0</v>
      </c>
      <c r="C46" s="5" t="n">
        <v>0</v>
      </c>
    </row>
    <row r="47" spans="1:3">
      <c r="A47" s="4" t="s">
        <v>34</v>
      </c>
      <c r="B47" s="5" t="n">
        <v>0</v>
      </c>
      <c r="C47" s="5" t="n">
        <v>0</v>
      </c>
    </row>
    <row r="48" spans="1:3">
      <c r="A48" s="4" t="s">
        <v>824</v>
      </c>
      <c r="B48" s="5" t="n">
        <v>30639</v>
      </c>
      <c r="C48" s="5" t="n">
        <v>32117</v>
      </c>
    </row>
    <row r="49" spans="1:3">
      <c r="A49" s="4" t="s">
        <v>671</v>
      </c>
      <c r="B49" s="5" t="n">
        <v>1546</v>
      </c>
      <c r="C49" s="5" t="n">
        <v>2100</v>
      </c>
    </row>
    <row r="50" spans="1:3">
      <c r="A50" s="4" t="s">
        <v>42</v>
      </c>
      <c r="B50" s="5" t="n">
        <v>6421815</v>
      </c>
      <c r="C50" s="5" t="n">
        <v>6228472</v>
      </c>
    </row>
    <row r="51" spans="1:3">
      <c r="A51" s="4" t="s">
        <v>825</v>
      </c>
      <c r="B51" s="5" t="n">
        <v>16238771</v>
      </c>
      <c r="C51" s="5" t="n">
        <v>15299372</v>
      </c>
    </row>
    <row r="52" spans="1:3">
      <c r="A52" s="4" t="s">
        <v>46</v>
      </c>
      <c r="B52" s="5" t="n">
        <v>0</v>
      </c>
      <c r="C52" s="5" t="n">
        <v>0</v>
      </c>
    </row>
    <row r="53" spans="1:3">
      <c r="A53" s="4" t="s">
        <v>666</v>
      </c>
      <c r="C53" s="5" t="n">
        <v>0</v>
      </c>
    </row>
    <row r="54" spans="1:3">
      <c r="A54" s="4" t="s">
        <v>47</v>
      </c>
      <c r="B54" s="5" t="n">
        <v>2200777</v>
      </c>
      <c r="C54" s="5" t="n">
        <v>2191279</v>
      </c>
    </row>
    <row r="55" spans="1:3">
      <c r="A55" s="4" t="s">
        <v>826</v>
      </c>
      <c r="B55" s="5" t="n">
        <v>28566</v>
      </c>
      <c r="C55" s="5" t="n">
        <v>32151</v>
      </c>
    </row>
    <row r="56" spans="1:3">
      <c r="A56" s="4" t="s">
        <v>668</v>
      </c>
    </row>
    <row r="57" spans="1:3">
      <c r="A57" s="3" t="s">
        <v>661</v>
      </c>
    </row>
    <row r="58" spans="1:3">
      <c r="A58" s="4" t="s">
        <v>25</v>
      </c>
      <c r="B58" s="5" t="n">
        <v>0</v>
      </c>
      <c r="C58" s="5" t="n">
        <v>0</v>
      </c>
    </row>
    <row r="59" spans="1:3">
      <c r="A59" s="4" t="s">
        <v>26</v>
      </c>
      <c r="B59" s="5" t="n">
        <v>0</v>
      </c>
      <c r="C59" s="5" t="n">
        <v>0</v>
      </c>
    </row>
    <row r="60" spans="1:3">
      <c r="A60" s="4" t="s">
        <v>27</v>
      </c>
      <c r="B60" s="5" t="n">
        <v>0</v>
      </c>
      <c r="C60" s="5" t="n">
        <v>0</v>
      </c>
    </row>
    <row r="61" spans="1:3">
      <c r="A61" s="4" t="s">
        <v>28</v>
      </c>
      <c r="B61" s="5" t="n">
        <v>0</v>
      </c>
      <c r="C61" s="5" t="n">
        <v>0</v>
      </c>
    </row>
    <row r="62" spans="1:3">
      <c r="A62" s="4" t="s">
        <v>73</v>
      </c>
      <c r="B62" s="5" t="n">
        <v>0</v>
      </c>
      <c r="C62" s="5" t="n">
        <v>0</v>
      </c>
    </row>
    <row r="63" spans="1:3">
      <c r="A63" s="4" t="s">
        <v>74</v>
      </c>
      <c r="B63" s="5" t="n">
        <v>0</v>
      </c>
      <c r="C63" s="5" t="n">
        <v>0</v>
      </c>
    </row>
    <row r="64" spans="1:3">
      <c r="A64" s="4" t="s">
        <v>754</v>
      </c>
      <c r="C64" s="5" t="n">
        <v>3606</v>
      </c>
    </row>
    <row r="65" spans="1:3">
      <c r="A65" s="4" t="s">
        <v>72</v>
      </c>
      <c r="B65" s="5" t="n">
        <v>1700</v>
      </c>
      <c r="C65" s="5" t="n">
        <v>1645</v>
      </c>
    </row>
    <row r="66" spans="1:3">
      <c r="A66" s="4" t="s">
        <v>664</v>
      </c>
      <c r="B66" s="5" t="n">
        <v>26959</v>
      </c>
      <c r="C66" s="5" t="n">
        <v>27367</v>
      </c>
    </row>
    <row r="67" spans="1:3">
      <c r="A67" s="4" t="s">
        <v>670</v>
      </c>
      <c r="B67" s="5" t="n">
        <v>0</v>
      </c>
      <c r="C67" s="5" t="n">
        <v>0</v>
      </c>
    </row>
    <row r="68" spans="1:3">
      <c r="A68" s="4" t="s">
        <v>34</v>
      </c>
      <c r="B68" s="5" t="n">
        <v>21310531</v>
      </c>
      <c r="C68" s="5" t="n">
        <v>20872939</v>
      </c>
    </row>
    <row r="69" spans="1:3">
      <c r="A69" s="4" t="s">
        <v>824</v>
      </c>
      <c r="B69" s="5" t="n">
        <v>0</v>
      </c>
      <c r="C69" s="5" t="n">
        <v>0</v>
      </c>
    </row>
    <row r="70" spans="1:3">
      <c r="A70" s="4" t="s">
        <v>671</v>
      </c>
      <c r="B70" s="5" t="n">
        <v>0</v>
      </c>
      <c r="C70" s="5" t="n">
        <v>0</v>
      </c>
    </row>
    <row r="71" spans="1:3">
      <c r="A71" s="4" t="s">
        <v>42</v>
      </c>
      <c r="B71" s="5" t="n">
        <v>0</v>
      </c>
      <c r="C71" s="5" t="n">
        <v>0</v>
      </c>
    </row>
    <row r="72" spans="1:3">
      <c r="A72" s="4" t="s">
        <v>825</v>
      </c>
      <c r="B72" s="5" t="n">
        <v>0</v>
      </c>
      <c r="C72" s="5" t="n">
        <v>0</v>
      </c>
    </row>
    <row r="73" spans="1:3">
      <c r="A73" s="4" t="s">
        <v>46</v>
      </c>
      <c r="B73" s="5" t="n">
        <v>0</v>
      </c>
      <c r="C73" s="5" t="n">
        <v>0</v>
      </c>
    </row>
    <row r="74" spans="1:3">
      <c r="A74" s="4" t="s">
        <v>666</v>
      </c>
      <c r="C74" s="5" t="n">
        <v>0</v>
      </c>
    </row>
    <row r="75" spans="1:3">
      <c r="A75" s="4" t="s">
        <v>47</v>
      </c>
      <c r="B75" s="5" t="n">
        <v>0</v>
      </c>
      <c r="C75" s="5" t="n">
        <v>0</v>
      </c>
    </row>
    <row r="76" spans="1:3">
      <c r="A76" s="4" t="s">
        <v>826</v>
      </c>
      <c r="B76" s="5" t="n">
        <v>1415</v>
      </c>
      <c r="C76" s="5" t="n">
        <v>1401</v>
      </c>
    </row>
    <row r="77" spans="1:3">
      <c r="A77" s="4" t="s">
        <v>827</v>
      </c>
    </row>
    <row r="78" spans="1:3">
      <c r="A78" s="3" t="s">
        <v>661</v>
      </c>
    </row>
    <row r="79" spans="1:3">
      <c r="A79" s="4" t="s">
        <v>25</v>
      </c>
      <c r="B79" s="5" t="n">
        <v>360832</v>
      </c>
      <c r="C79" s="5" t="n">
        <v>485489</v>
      </c>
    </row>
    <row r="80" spans="1:3">
      <c r="A80" s="4" t="s">
        <v>26</v>
      </c>
      <c r="B80" s="5" t="n">
        <v>1289205</v>
      </c>
      <c r="C80" s="5" t="n">
        <v>721362</v>
      </c>
    </row>
    <row r="81" spans="1:3">
      <c r="A81" s="4" t="s">
        <v>27</v>
      </c>
      <c r="B81" s="5" t="n">
        <v>18694</v>
      </c>
      <c r="C81" s="5" t="n">
        <v>11810</v>
      </c>
    </row>
    <row r="82" spans="1:3">
      <c r="A82" s="4" t="s">
        <v>28</v>
      </c>
      <c r="B82" s="5" t="n">
        <v>72487</v>
      </c>
      <c r="C82" s="5" t="n">
        <v>73111</v>
      </c>
    </row>
    <row r="83" spans="1:3">
      <c r="A83" s="4" t="s">
        <v>73</v>
      </c>
      <c r="B83" s="5" t="n">
        <v>11973</v>
      </c>
      <c r="C83" s="5" t="n">
        <v>13863</v>
      </c>
    </row>
    <row r="84" spans="1:3">
      <c r="A84" s="4" t="s">
        <v>74</v>
      </c>
      <c r="B84" s="5" t="n">
        <v>98202</v>
      </c>
      <c r="C84" s="5" t="n">
        <v>63328</v>
      </c>
    </row>
    <row r="85" spans="1:3">
      <c r="A85" s="4" t="s">
        <v>754</v>
      </c>
      <c r="C85" s="5" t="n">
        <v>3606</v>
      </c>
    </row>
    <row r="86" spans="1:3">
      <c r="A86" s="4" t="s">
        <v>72</v>
      </c>
      <c r="B86" s="5" t="n">
        <v>3354673</v>
      </c>
      <c r="C86" s="5" t="n">
        <v>3041406</v>
      </c>
    </row>
    <row r="87" spans="1:3">
      <c r="A87" s="4" t="s">
        <v>664</v>
      </c>
      <c r="B87" s="5" t="n">
        <v>27992</v>
      </c>
      <c r="C87" s="5" t="n">
        <v>28362</v>
      </c>
    </row>
    <row r="88" spans="1:3">
      <c r="A88" s="4" t="s">
        <v>670</v>
      </c>
      <c r="B88" s="5" t="n">
        <v>11218</v>
      </c>
      <c r="C88" s="5" t="n">
        <v>11252</v>
      </c>
    </row>
    <row r="89" spans="1:3">
      <c r="A89" s="4" t="s">
        <v>34</v>
      </c>
      <c r="B89" s="5" t="n">
        <v>21494869</v>
      </c>
      <c r="C89" s="5" t="n">
        <v>21097699</v>
      </c>
    </row>
    <row r="90" spans="1:3">
      <c r="A90" s="4" t="s">
        <v>824</v>
      </c>
      <c r="B90" s="5" t="n">
        <v>30639</v>
      </c>
      <c r="C90" s="5" t="n">
        <v>32117</v>
      </c>
    </row>
    <row r="91" spans="1:3">
      <c r="A91" s="4" t="s">
        <v>671</v>
      </c>
      <c r="B91" s="5" t="n">
        <v>1546</v>
      </c>
      <c r="C91" s="5" t="n">
        <v>2100</v>
      </c>
    </row>
    <row r="92" spans="1:3">
      <c r="A92" s="4" t="s">
        <v>42</v>
      </c>
      <c r="B92" s="5" t="n">
        <v>6421815</v>
      </c>
      <c r="C92" s="5" t="n">
        <v>6228472</v>
      </c>
    </row>
    <row r="93" spans="1:3">
      <c r="A93" s="4" t="s">
        <v>825</v>
      </c>
      <c r="B93" s="5" t="n">
        <v>16227366</v>
      </c>
      <c r="C93" s="5" t="n">
        <v>15303228</v>
      </c>
    </row>
    <row r="94" spans="1:3">
      <c r="A94" s="4" t="s">
        <v>46</v>
      </c>
      <c r="B94" s="5" t="n">
        <v>188285</v>
      </c>
      <c r="C94" s="5" t="n">
        <v>126916</v>
      </c>
    </row>
    <row r="95" spans="1:3">
      <c r="A95" s="4" t="s">
        <v>666</v>
      </c>
      <c r="C95" s="5" t="n">
        <v>1206</v>
      </c>
    </row>
    <row r="96" spans="1:3">
      <c r="A96" s="4" t="s">
        <v>47</v>
      </c>
      <c r="B96" s="5" t="n">
        <v>2139219</v>
      </c>
      <c r="C96" s="5" t="n">
        <v>2140319</v>
      </c>
    </row>
    <row r="97" spans="1:3">
      <c r="A97" s="4" t="s">
        <v>826</v>
      </c>
      <c r="B97" s="5" t="n">
        <v>29981</v>
      </c>
      <c r="C97" s="5" t="n">
        <v>33553</v>
      </c>
    </row>
    <row r="98" spans="1:3">
      <c r="A98" s="4" t="s">
        <v>828</v>
      </c>
    </row>
    <row r="99" spans="1:3">
      <c r="A99" s="3" t="s">
        <v>661</v>
      </c>
    </row>
    <row r="100" spans="1:3">
      <c r="A100" s="4" t="s">
        <v>25</v>
      </c>
      <c r="B100" s="5" t="n">
        <v>360832</v>
      </c>
      <c r="C100" s="5" t="n">
        <v>485489</v>
      </c>
    </row>
    <row r="101" spans="1:3">
      <c r="A101" s="4" t="s">
        <v>26</v>
      </c>
      <c r="B101" s="5" t="n">
        <v>1289205</v>
      </c>
      <c r="C101" s="5" t="n">
        <v>721362</v>
      </c>
    </row>
    <row r="102" spans="1:3">
      <c r="A102" s="4" t="s">
        <v>27</v>
      </c>
      <c r="B102" s="5" t="n">
        <v>18694</v>
      </c>
      <c r="C102" s="5" t="n">
        <v>11810</v>
      </c>
    </row>
    <row r="103" spans="1:3">
      <c r="A103" s="4" t="s">
        <v>28</v>
      </c>
      <c r="B103" s="5" t="n">
        <v>72487</v>
      </c>
      <c r="C103" s="5" t="n">
        <v>73111</v>
      </c>
    </row>
    <row r="104" spans="1:3">
      <c r="A104" s="4" t="s">
        <v>73</v>
      </c>
      <c r="B104" s="5" t="n">
        <v>11973</v>
      </c>
      <c r="C104" s="5" t="n">
        <v>13863</v>
      </c>
    </row>
    <row r="105" spans="1:3">
      <c r="A105" s="4" t="s">
        <v>74</v>
      </c>
      <c r="B105" s="5" t="n">
        <v>98202</v>
      </c>
      <c r="C105" s="5" t="n">
        <v>63328</v>
      </c>
    </row>
    <row r="106" spans="1:3">
      <c r="A106" s="4" t="s">
        <v>754</v>
      </c>
      <c r="C106" s="5" t="n">
        <v>3606</v>
      </c>
    </row>
    <row r="107" spans="1:3">
      <c r="A107" s="4" t="s">
        <v>72</v>
      </c>
      <c r="B107" s="5" t="n">
        <v>3354673</v>
      </c>
      <c r="C107" s="5" t="n">
        <v>3041406</v>
      </c>
    </row>
    <row r="108" spans="1:3">
      <c r="A108" s="4" t="s">
        <v>664</v>
      </c>
      <c r="B108" s="5" t="n">
        <v>27992</v>
      </c>
      <c r="C108" s="5" t="n">
        <v>28362</v>
      </c>
    </row>
    <row r="109" spans="1:3">
      <c r="A109" s="4" t="s">
        <v>670</v>
      </c>
      <c r="B109" s="5" t="n">
        <v>11218</v>
      </c>
      <c r="C109" s="5" t="n">
        <v>11252</v>
      </c>
    </row>
    <row r="110" spans="1:3">
      <c r="A110" s="4" t="s">
        <v>34</v>
      </c>
      <c r="B110" s="5" t="n">
        <v>21310531</v>
      </c>
      <c r="C110" s="5" t="n">
        <v>20872939</v>
      </c>
    </row>
    <row r="111" spans="1:3">
      <c r="A111" s="4" t="s">
        <v>824</v>
      </c>
      <c r="B111" s="5" t="n">
        <v>30639</v>
      </c>
      <c r="C111" s="5" t="n">
        <v>32117</v>
      </c>
    </row>
    <row r="112" spans="1:3">
      <c r="A112" s="4" t="s">
        <v>671</v>
      </c>
      <c r="B112" s="5" t="n">
        <v>1546</v>
      </c>
      <c r="C112" s="5" t="n">
        <v>2100</v>
      </c>
    </row>
    <row r="113" spans="1:3">
      <c r="A113" s="4" t="s">
        <v>42</v>
      </c>
      <c r="B113" s="5" t="n">
        <v>6421815</v>
      </c>
      <c r="C113" s="5" t="n">
        <v>6228472</v>
      </c>
    </row>
    <row r="114" spans="1:3">
      <c r="A114" s="4" t="s">
        <v>825</v>
      </c>
      <c r="B114" s="5" t="n">
        <v>16238771</v>
      </c>
      <c r="C114" s="5" t="n">
        <v>15299372</v>
      </c>
    </row>
    <row r="115" spans="1:3">
      <c r="A115" s="4" t="s">
        <v>46</v>
      </c>
      <c r="B115" s="5" t="n">
        <v>188285</v>
      </c>
      <c r="C115" s="5" t="n">
        <v>126916</v>
      </c>
    </row>
    <row r="116" spans="1:3">
      <c r="A116" s="4" t="s">
        <v>666</v>
      </c>
      <c r="C116" s="5" t="n">
        <v>1206</v>
      </c>
    </row>
    <row r="117" spans="1:3">
      <c r="A117" s="4" t="s">
        <v>47</v>
      </c>
      <c r="B117" s="5" t="n">
        <v>2200777</v>
      </c>
      <c r="C117" s="5" t="n">
        <v>2191279</v>
      </c>
    </row>
    <row r="118" spans="1:3">
      <c r="A118" s="4" t="s">
        <v>826</v>
      </c>
      <c r="B118" s="7" t="n">
        <v>29981</v>
      </c>
      <c r="C118" s="7" t="n">
        <v>335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29</v>
      </c>
      <c r="B1" s="2" t="s">
        <v>1</v>
      </c>
    </row>
    <row r="2" spans="1:4">
      <c r="B2" s="2" t="s">
        <v>2</v>
      </c>
      <c r="C2" s="2" t="s">
        <v>69</v>
      </c>
      <c r="D2" s="2" t="s">
        <v>23</v>
      </c>
    </row>
    <row r="3" spans="1:4">
      <c r="A3" s="3" t="s">
        <v>830</v>
      </c>
    </row>
    <row r="4" spans="1:4">
      <c r="A4" s="4" t="s">
        <v>831</v>
      </c>
      <c r="B4" s="7" t="n">
        <v>-447</v>
      </c>
    </row>
    <row r="5" spans="1:4">
      <c r="A5" s="4" t="s">
        <v>832</v>
      </c>
      <c r="B5" s="5" t="n">
        <v>-894</v>
      </c>
      <c r="D5" s="7" t="n">
        <v>-1100</v>
      </c>
    </row>
    <row r="6" spans="1:4">
      <c r="A6" s="4" t="s">
        <v>833</v>
      </c>
      <c r="B6" s="5" t="n">
        <v>6100</v>
      </c>
      <c r="D6" s="5" t="n">
        <v>7600</v>
      </c>
    </row>
    <row r="7" spans="1:4">
      <c r="A7" s="4" t="s">
        <v>834</v>
      </c>
      <c r="B7" s="5" t="n">
        <v>3100</v>
      </c>
    </row>
    <row r="8" spans="1:4">
      <c r="A8" s="4" t="s">
        <v>835</v>
      </c>
      <c r="B8" s="5" t="n">
        <v>1400</v>
      </c>
    </row>
    <row r="9" spans="1:4">
      <c r="A9" s="4" t="s">
        <v>836</v>
      </c>
      <c r="B9" s="5" t="n">
        <v>2000</v>
      </c>
      <c r="C9" s="7" t="n">
        <v>-2000</v>
      </c>
    </row>
    <row r="10" spans="1:4">
      <c r="A10" s="4" t="s">
        <v>837</v>
      </c>
      <c r="B10" s="5" t="n">
        <v>1500</v>
      </c>
      <c r="C10" s="5" t="n">
        <v>1500</v>
      </c>
    </row>
    <row r="11" spans="1:4">
      <c r="A11" s="4" t="s">
        <v>838</v>
      </c>
    </row>
    <row r="12" spans="1:4">
      <c r="A12" s="3" t="s">
        <v>830</v>
      </c>
    </row>
    <row r="13" spans="1:4">
      <c r="A13" s="4" t="s">
        <v>839</v>
      </c>
      <c r="B13" s="5" t="n">
        <v>108500</v>
      </c>
      <c r="D13" s="5" t="n">
        <v>73400</v>
      </c>
    </row>
    <row r="14" spans="1:4">
      <c r="A14" s="4" t="s">
        <v>840</v>
      </c>
      <c r="B14" s="5" t="n">
        <v>266</v>
      </c>
      <c r="C14" s="7" t="n">
        <v>1300</v>
      </c>
    </row>
    <row r="15" spans="1:4">
      <c r="A15" s="4" t="s">
        <v>841</v>
      </c>
      <c r="B15" s="5" t="n">
        <v>149500</v>
      </c>
      <c r="D15" s="5" t="n">
        <v>113000</v>
      </c>
    </row>
    <row r="16" spans="1:4">
      <c r="A16" s="4" t="s">
        <v>842</v>
      </c>
    </row>
    <row r="17" spans="1:4">
      <c r="A17" s="3" t="s">
        <v>830</v>
      </c>
    </row>
    <row r="18" spans="1:4">
      <c r="A18" s="4" t="s">
        <v>843</v>
      </c>
      <c r="B18" s="5" t="n">
        <v>1100000</v>
      </c>
      <c r="D18" s="7" t="n">
        <v>13900</v>
      </c>
    </row>
    <row r="19" spans="1:4">
      <c r="A19" s="4" t="s">
        <v>844</v>
      </c>
    </row>
    <row r="20" spans="1:4">
      <c r="A20" s="3" t="s">
        <v>830</v>
      </c>
    </row>
    <row r="21" spans="1:4">
      <c r="A21" s="4" t="s">
        <v>341</v>
      </c>
      <c r="B21" s="5" t="n">
        <v>68100</v>
      </c>
    </row>
    <row r="22" spans="1:4">
      <c r="A22" s="4" t="s">
        <v>845</v>
      </c>
    </row>
    <row r="23" spans="1:4">
      <c r="A23" s="3" t="s">
        <v>830</v>
      </c>
    </row>
    <row r="24" spans="1:4">
      <c r="A24" s="4" t="s">
        <v>341</v>
      </c>
      <c r="B24" s="7" t="n">
        <v>8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6</v>
      </c>
      <c r="B1" s="2" t="s">
        <v>2</v>
      </c>
      <c r="C1" s="2" t="s">
        <v>23</v>
      </c>
    </row>
    <row r="2" spans="1:3">
      <c r="A2" s="4" t="s">
        <v>765</v>
      </c>
    </row>
    <row r="3" spans="1:3">
      <c r="A3" s="3" t="s">
        <v>830</v>
      </c>
    </row>
    <row r="4" spans="1:3">
      <c r="A4" s="4" t="s">
        <v>847</v>
      </c>
      <c r="B4" s="7" t="n">
        <v>30639</v>
      </c>
      <c r="C4" s="7" t="n">
        <v>32117</v>
      </c>
    </row>
    <row r="5" spans="1:3">
      <c r="A5" s="4" t="s">
        <v>848</v>
      </c>
    </row>
    <row r="6" spans="1:3">
      <c r="A6" s="3" t="s">
        <v>830</v>
      </c>
    </row>
    <row r="7" spans="1:3">
      <c r="A7" s="4" t="s">
        <v>847</v>
      </c>
      <c r="B7" s="5" t="n">
        <v>27948</v>
      </c>
      <c r="C7" s="5" t="n">
        <v>30904</v>
      </c>
    </row>
    <row r="8" spans="1:3">
      <c r="A8" s="4" t="s">
        <v>849</v>
      </c>
    </row>
    <row r="9" spans="1:3">
      <c r="A9" s="3" t="s">
        <v>830</v>
      </c>
    </row>
    <row r="10" spans="1:3">
      <c r="A10" s="4" t="s">
        <v>847</v>
      </c>
      <c r="B10" s="5" t="n">
        <v>2691</v>
      </c>
      <c r="C10" s="5" t="n">
        <v>1213</v>
      </c>
    </row>
    <row r="11" spans="1:3">
      <c r="A11" s="4" t="s">
        <v>850</v>
      </c>
    </row>
    <row r="12" spans="1:3">
      <c r="A12" s="3" t="s">
        <v>830</v>
      </c>
    </row>
    <row r="13" spans="1:3">
      <c r="A13" s="4" t="s">
        <v>847</v>
      </c>
      <c r="B13" s="5" t="n">
        <v>0</v>
      </c>
      <c r="C13" s="5" t="n">
        <v>0</v>
      </c>
    </row>
    <row r="14" spans="1:3">
      <c r="A14" s="4" t="s">
        <v>851</v>
      </c>
    </row>
    <row r="15" spans="1:3">
      <c r="A15" s="3" t="s">
        <v>830</v>
      </c>
    </row>
    <row r="16" spans="1:3">
      <c r="A16" s="4" t="s">
        <v>852</v>
      </c>
      <c r="B16" s="5" t="n">
        <v>29981</v>
      </c>
      <c r="C16" s="5" t="n">
        <v>33552</v>
      </c>
    </row>
    <row r="17" spans="1:3">
      <c r="A17" s="4" t="s">
        <v>853</v>
      </c>
    </row>
    <row r="18" spans="1:3">
      <c r="A18" s="3" t="s">
        <v>830</v>
      </c>
    </row>
    <row r="19" spans="1:3">
      <c r="A19" s="4" t="s">
        <v>852</v>
      </c>
      <c r="B19" s="5" t="n">
        <v>28566</v>
      </c>
      <c r="C19" s="5" t="n">
        <v>31398</v>
      </c>
    </row>
    <row r="20" spans="1:3">
      <c r="A20" s="4" t="s">
        <v>854</v>
      </c>
    </row>
    <row r="21" spans="1:3">
      <c r="A21" s="3" t="s">
        <v>830</v>
      </c>
    </row>
    <row r="22" spans="1:3">
      <c r="A22" s="4" t="s">
        <v>852</v>
      </c>
      <c r="B22" s="5" t="n">
        <v>0</v>
      </c>
      <c r="C22" s="5" t="n">
        <v>753</v>
      </c>
    </row>
    <row r="23" spans="1:3">
      <c r="A23" s="4" t="s">
        <v>855</v>
      </c>
    </row>
    <row r="24" spans="1:3">
      <c r="A24" s="3" t="s">
        <v>830</v>
      </c>
    </row>
    <row r="25" spans="1:3">
      <c r="A25" s="4" t="s">
        <v>852</v>
      </c>
      <c r="B25" s="7" t="n">
        <v>1415</v>
      </c>
      <c r="C25" s="7" t="n">
        <v>14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6</v>
      </c>
      <c r="B1" s="2" t="s">
        <v>68</v>
      </c>
      <c r="D1" s="2" t="s">
        <v>1</v>
      </c>
    </row>
    <row r="2" spans="1:5">
      <c r="B2" s="2" t="s">
        <v>2</v>
      </c>
      <c r="C2" s="2" t="s">
        <v>69</v>
      </c>
      <c r="D2" s="2" t="s">
        <v>2</v>
      </c>
      <c r="E2" s="2" t="s">
        <v>69</v>
      </c>
    </row>
    <row r="3" spans="1:5">
      <c r="A3" s="3" t="s">
        <v>830</v>
      </c>
    </row>
    <row r="4" spans="1:5">
      <c r="A4" s="4" t="s">
        <v>857</v>
      </c>
      <c r="B4" s="7" t="n">
        <v>1183</v>
      </c>
      <c r="C4" s="7" t="n">
        <v>-154</v>
      </c>
      <c r="D4" s="7" t="n">
        <v>2107</v>
      </c>
      <c r="E4" s="7" t="n">
        <v>-371</v>
      </c>
    </row>
    <row r="5" spans="1:5">
      <c r="A5" s="4" t="s">
        <v>858</v>
      </c>
    </row>
    <row r="6" spans="1:5">
      <c r="A6" s="3" t="s">
        <v>830</v>
      </c>
    </row>
    <row r="7" spans="1:5">
      <c r="A7" s="4" t="s">
        <v>857</v>
      </c>
      <c r="B7" s="5" t="n">
        <v>55</v>
      </c>
      <c r="C7" s="5" t="n">
        <v>281</v>
      </c>
      <c r="D7" s="5" t="n">
        <v>-124</v>
      </c>
      <c r="E7" s="5" t="n">
        <v>384</v>
      </c>
    </row>
    <row r="8" spans="1:5">
      <c r="A8" s="4" t="s">
        <v>859</v>
      </c>
    </row>
    <row r="9" spans="1:5">
      <c r="A9" s="3" t="s">
        <v>830</v>
      </c>
    </row>
    <row r="10" spans="1:5">
      <c r="A10" s="4" t="s">
        <v>857</v>
      </c>
      <c r="B10" s="7" t="n">
        <v>1128</v>
      </c>
      <c r="C10" s="7" t="n">
        <v>-435</v>
      </c>
      <c r="D10" s="7" t="n">
        <v>2231</v>
      </c>
      <c r="E10" s="7" t="n">
        <v>-75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0</v>
      </c>
      <c r="B1" s="2" t="s">
        <v>68</v>
      </c>
      <c r="D1" s="2" t="s">
        <v>1</v>
      </c>
    </row>
    <row r="2" spans="1:5">
      <c r="B2" s="2" t="s">
        <v>2</v>
      </c>
      <c r="C2" s="2" t="s">
        <v>69</v>
      </c>
      <c r="D2" s="2" t="s">
        <v>2</v>
      </c>
      <c r="E2" s="2" t="s">
        <v>69</v>
      </c>
    </row>
    <row r="3" spans="1:5">
      <c r="A3" s="3" t="s">
        <v>861</v>
      </c>
    </row>
    <row r="4" spans="1:5">
      <c r="A4" s="4" t="s">
        <v>111</v>
      </c>
      <c r="B4" s="7" t="n">
        <v>53233</v>
      </c>
      <c r="C4" s="7" t="n">
        <v>44313</v>
      </c>
      <c r="D4" s="7" t="n">
        <v>104637</v>
      </c>
      <c r="E4" s="7" t="n">
        <v>90170</v>
      </c>
    </row>
    <row r="5" spans="1:5">
      <c r="A5" s="4" t="s">
        <v>862</v>
      </c>
      <c r="B5" s="5" t="n">
        <v>132947</v>
      </c>
      <c r="C5" s="5" t="n">
        <v>138991</v>
      </c>
      <c r="D5" s="5" t="n">
        <v>133935</v>
      </c>
      <c r="E5" s="5" t="n">
        <v>138961</v>
      </c>
    </row>
    <row r="6" spans="1:5">
      <c r="A6" s="4" t="s">
        <v>112</v>
      </c>
      <c r="B6" s="8" t="n">
        <v>0.4</v>
      </c>
      <c r="C6" s="8" t="n">
        <v>0.32</v>
      </c>
      <c r="D6" s="8" t="n">
        <v>0.78</v>
      </c>
      <c r="E6" s="8" t="n">
        <v>0.65</v>
      </c>
    </row>
    <row r="7" spans="1:5">
      <c r="A7" s="3" t="s">
        <v>863</v>
      </c>
    </row>
    <row r="8" spans="1:5">
      <c r="A8" s="4" t="s">
        <v>111</v>
      </c>
      <c r="B8" s="7" t="n">
        <v>53233</v>
      </c>
      <c r="C8" s="7" t="n">
        <v>44313</v>
      </c>
      <c r="D8" s="7" t="n">
        <v>104637</v>
      </c>
      <c r="E8" s="7" t="n">
        <v>90170</v>
      </c>
    </row>
    <row r="9" spans="1:5">
      <c r="A9" s="4" t="s">
        <v>862</v>
      </c>
      <c r="B9" s="5" t="n">
        <v>132947</v>
      </c>
      <c r="C9" s="5" t="n">
        <v>138991</v>
      </c>
      <c r="D9" s="5" t="n">
        <v>133935</v>
      </c>
      <c r="E9" s="5" t="n">
        <v>138961</v>
      </c>
    </row>
    <row r="10" spans="1:5">
      <c r="A10" s="4" t="s">
        <v>864</v>
      </c>
      <c r="B10" s="5" t="n">
        <v>678</v>
      </c>
      <c r="C10" s="5" t="n">
        <v>576</v>
      </c>
      <c r="D10" s="5" t="n">
        <v>743</v>
      </c>
      <c r="E10" s="5" t="n">
        <v>574</v>
      </c>
    </row>
    <row r="11" spans="1:5">
      <c r="A11" s="4" t="s">
        <v>865</v>
      </c>
      <c r="B11" s="5" t="n">
        <v>133625</v>
      </c>
      <c r="C11" s="5" t="n">
        <v>139567</v>
      </c>
      <c r="D11" s="5" t="n">
        <v>134678</v>
      </c>
      <c r="E11" s="5" t="n">
        <v>139535</v>
      </c>
    </row>
    <row r="12" spans="1:5">
      <c r="A12" s="4" t="s">
        <v>113</v>
      </c>
      <c r="B12" s="8" t="n">
        <v>0.4</v>
      </c>
      <c r="C12" s="8" t="n">
        <v>0.32</v>
      </c>
      <c r="D12" s="8" t="n">
        <v>0.78</v>
      </c>
      <c r="E12" s="8" t="n">
        <v>0.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66</v>
      </c>
      <c r="B1" s="2" t="s">
        <v>1</v>
      </c>
    </row>
    <row r="2" spans="1:3">
      <c r="B2" s="2" t="s">
        <v>2</v>
      </c>
      <c r="C2" s="2" t="s">
        <v>69</v>
      </c>
    </row>
    <row r="3" spans="1:3">
      <c r="A3" s="3" t="s">
        <v>264</v>
      </c>
    </row>
    <row r="4" spans="1:3">
      <c r="A4" s="4" t="s">
        <v>867</v>
      </c>
      <c r="B4" s="9" t="n">
        <v>2.7</v>
      </c>
      <c r="C4" s="9" t="n">
        <v>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8</v>
      </c>
      <c r="B1" s="2" t="s">
        <v>68</v>
      </c>
      <c r="D1" s="2" t="s">
        <v>1</v>
      </c>
    </row>
    <row r="2" spans="1:5">
      <c r="B2" s="2" t="s">
        <v>2</v>
      </c>
      <c r="C2" s="2" t="s">
        <v>69</v>
      </c>
      <c r="D2" s="2" t="s">
        <v>2</v>
      </c>
      <c r="E2" s="2" t="s">
        <v>69</v>
      </c>
    </row>
    <row r="3" spans="1:5">
      <c r="A3" s="3" t="s">
        <v>869</v>
      </c>
    </row>
    <row r="4" spans="1:5">
      <c r="A4" s="4" t="s">
        <v>170</v>
      </c>
      <c r="B4" s="7" t="n">
        <v>3</v>
      </c>
      <c r="C4" s="10" t="n">
        <v>2.5</v>
      </c>
      <c r="D4" s="10" t="n">
        <v>6.3</v>
      </c>
      <c r="E4" s="10" t="n">
        <v>4.7</v>
      </c>
    </row>
    <row r="5" spans="1:5">
      <c r="A5" s="4" t="s">
        <v>870</v>
      </c>
    </row>
    <row r="6" spans="1:5">
      <c r="A6" s="3" t="s">
        <v>869</v>
      </c>
    </row>
    <row r="7" spans="1:5">
      <c r="A7" s="4" t="s">
        <v>871</v>
      </c>
      <c r="D7" s="5" t="n">
        <v>0</v>
      </c>
    </row>
    <row r="8" spans="1:5">
      <c r="A8" s="4" t="s">
        <v>872</v>
      </c>
      <c r="B8" s="5" t="n">
        <v>1900000</v>
      </c>
      <c r="D8" s="5" t="n">
        <v>1900000</v>
      </c>
    </row>
    <row r="9" spans="1:5">
      <c r="A9" s="4" t="s">
        <v>873</v>
      </c>
      <c r="B9" s="8" t="n">
        <v>36.27</v>
      </c>
      <c r="D9" s="8" t="n">
        <v>36.27</v>
      </c>
    </row>
    <row r="10" spans="1:5">
      <c r="A10" s="4" t="s">
        <v>874</v>
      </c>
    </row>
    <row r="11" spans="1:5">
      <c r="A11" s="3" t="s">
        <v>869</v>
      </c>
    </row>
    <row r="12" spans="1:5">
      <c r="A12" s="4" t="s">
        <v>875</v>
      </c>
      <c r="D12" s="4" t="s">
        <v>876</v>
      </c>
    </row>
    <row r="13" spans="1:5">
      <c r="A13" s="4" t="s">
        <v>871</v>
      </c>
      <c r="D13" s="5" t="n">
        <v>318000</v>
      </c>
    </row>
    <row r="14" spans="1:5">
      <c r="A14" s="4" t="s">
        <v>877</v>
      </c>
      <c r="D14" s="8" t="n">
        <v>28.05</v>
      </c>
    </row>
    <row r="15" spans="1:5">
      <c r="A15" s="4" t="s">
        <v>878</v>
      </c>
    </row>
    <row r="16" spans="1:5">
      <c r="A16" s="3" t="s">
        <v>869</v>
      </c>
    </row>
    <row r="17" spans="1:5">
      <c r="A17" s="4" t="s">
        <v>871</v>
      </c>
      <c r="D17" s="5" t="n">
        <v>82000</v>
      </c>
    </row>
    <row r="18" spans="1:5">
      <c r="A18" s="4" t="s">
        <v>879</v>
      </c>
    </row>
    <row r="19" spans="1:5">
      <c r="A19" s="3" t="s">
        <v>869</v>
      </c>
    </row>
    <row r="20" spans="1:5">
      <c r="A20" s="4" t="s">
        <v>871</v>
      </c>
      <c r="D20" s="5" t="n">
        <v>82000</v>
      </c>
    </row>
    <row r="21" spans="1:5">
      <c r="A21" s="4" t="s">
        <v>880</v>
      </c>
    </row>
    <row r="22" spans="1:5">
      <c r="A22" s="3" t="s">
        <v>869</v>
      </c>
    </row>
    <row r="23" spans="1:5">
      <c r="A23" s="4" t="s">
        <v>881</v>
      </c>
      <c r="B23" s="5" t="n">
        <v>1100000</v>
      </c>
      <c r="D23" s="5" t="n">
        <v>1100000</v>
      </c>
    </row>
    <row r="24" spans="1:5">
      <c r="A24" s="4" t="s">
        <v>882</v>
      </c>
      <c r="B24" s="8" t="n">
        <v>24.91</v>
      </c>
      <c r="D24" s="8" t="n">
        <v>24.91</v>
      </c>
    </row>
    <row r="25" spans="1:5">
      <c r="A25" s="4" t="s">
        <v>883</v>
      </c>
    </row>
    <row r="26" spans="1:5">
      <c r="A26" s="3" t="s">
        <v>869</v>
      </c>
    </row>
    <row r="27" spans="1:5">
      <c r="A27" s="4" t="s">
        <v>884</v>
      </c>
      <c r="B27" s="4" t="s">
        <v>772</v>
      </c>
      <c r="D27" s="4" t="s">
        <v>772</v>
      </c>
    </row>
    <row r="28" spans="1:5">
      <c r="A28" s="4" t="s">
        <v>885</v>
      </c>
    </row>
    <row r="29" spans="1:5">
      <c r="A29" s="3" t="s">
        <v>869</v>
      </c>
    </row>
    <row r="30" spans="1:5">
      <c r="A30" s="4" t="s">
        <v>886</v>
      </c>
      <c r="B30" s="4" t="s">
        <v>887</v>
      </c>
      <c r="D30" s="4" t="s">
        <v>887</v>
      </c>
    </row>
    <row r="31" spans="1:5">
      <c r="A31" s="4" t="s">
        <v>888</v>
      </c>
    </row>
    <row r="32" spans="1:5">
      <c r="A32" s="3" t="s">
        <v>869</v>
      </c>
    </row>
    <row r="33" spans="1:5">
      <c r="A33" s="4" t="s">
        <v>884</v>
      </c>
      <c r="B33" s="4" t="s">
        <v>889</v>
      </c>
      <c r="D33" s="4" t="s">
        <v>889</v>
      </c>
    </row>
    <row r="34" spans="1:5">
      <c r="A34" s="4" t="s">
        <v>890</v>
      </c>
    </row>
    <row r="35" spans="1:5">
      <c r="A35" s="3" t="s">
        <v>869</v>
      </c>
    </row>
    <row r="36" spans="1:5">
      <c r="A36" s="4" t="s">
        <v>886</v>
      </c>
      <c r="B36" s="4" t="s">
        <v>891</v>
      </c>
      <c r="D36" s="4" t="s">
        <v>891</v>
      </c>
    </row>
    <row r="37" spans="1:5">
      <c r="A37" s="4" t="s">
        <v>892</v>
      </c>
    </row>
    <row r="38" spans="1:5">
      <c r="A38" s="3" t="s">
        <v>869</v>
      </c>
    </row>
    <row r="39" spans="1:5">
      <c r="A39" s="4" t="s">
        <v>893</v>
      </c>
      <c r="B39" s="5" t="n">
        <v>7000000</v>
      </c>
      <c r="D39" s="5" t="n">
        <v>7000000</v>
      </c>
    </row>
    <row r="40" spans="1:5">
      <c r="A40" s="4" t="s">
        <v>894</v>
      </c>
      <c r="B40" s="5" t="n">
        <v>8600000</v>
      </c>
      <c r="D40" s="5" t="n">
        <v>8600000</v>
      </c>
    </row>
    <row r="41" spans="1:5">
      <c r="A41" s="4" t="s">
        <v>895</v>
      </c>
      <c r="D41" s="4" t="s">
        <v>896</v>
      </c>
    </row>
    <row r="42" spans="1:5">
      <c r="A42" s="4" t="s">
        <v>897</v>
      </c>
    </row>
    <row r="43" spans="1:5">
      <c r="A43" s="3" t="s">
        <v>869</v>
      </c>
    </row>
    <row r="44" spans="1:5">
      <c r="A44" s="4" t="s">
        <v>898</v>
      </c>
      <c r="B44" s="5" t="n">
        <v>1</v>
      </c>
      <c r="D44" s="5" t="n">
        <v>1</v>
      </c>
    </row>
    <row r="45" spans="1:5">
      <c r="A45" s="4" t="s">
        <v>899</v>
      </c>
    </row>
    <row r="46" spans="1:5">
      <c r="A46" s="3" t="s">
        <v>869</v>
      </c>
    </row>
    <row r="47" spans="1:5">
      <c r="A47" s="4" t="s">
        <v>875</v>
      </c>
      <c r="D47" s="4" t="s">
        <v>876</v>
      </c>
    </row>
    <row r="48" spans="1:5">
      <c r="A48" s="4" t="s">
        <v>900</v>
      </c>
    </row>
    <row r="49" spans="1:5">
      <c r="A49" s="3" t="s">
        <v>869</v>
      </c>
    </row>
    <row r="50" spans="1:5">
      <c r="A50" s="4" t="s">
        <v>875</v>
      </c>
      <c r="D50" s="4" t="s">
        <v>9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902</v>
      </c>
      <c r="B1" s="2" t="s">
        <v>393</v>
      </c>
    </row>
    <row r="2" spans="1:2">
      <c r="A2" s="3" t="s">
        <v>270</v>
      </c>
    </row>
    <row r="3" spans="1:2">
      <c r="A3" s="4" t="s">
        <v>903</v>
      </c>
      <c r="B3" s="7" t="n">
        <v>0</v>
      </c>
    </row>
    <row r="4" spans="1:2">
      <c r="A4" s="4" t="s">
        <v>904</v>
      </c>
      <c r="B4" s="7" t="n">
        <v>15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40"/>
    <col customWidth="1" max="3" min="3" width="10"/>
  </cols>
  <sheetData>
    <row r="1" spans="1:3">
      <c r="A1" s="1" t="s">
        <v>905</v>
      </c>
      <c r="B1" s="1" t="s">
        <v>906</v>
      </c>
      <c r="C1" s="2" t="s">
        <v>907</v>
      </c>
    </row>
    <row r="2" spans="1:3">
      <c r="A2" s="4" t="s">
        <v>908</v>
      </c>
      <c r="B2" s="4" t="s">
        <v>909</v>
      </c>
      <c r="C2" s="7" t="n">
        <v>0</v>
      </c>
    </row>
    <row r="3" spans="1:3">
      <c r="A3" s="4" t="s">
        <v>908</v>
      </c>
      <c r="B3" s="4" t="s">
        <v>909</v>
      </c>
      <c r="C3" s="5" t="n">
        <v>0</v>
      </c>
    </row>
    <row r="4" spans="1:3">
      <c r="A4" s="4" t="s">
        <v>910</v>
      </c>
      <c r="B4" s="4" t="s">
        <v>911</v>
      </c>
      <c r="C4" s="5" t="n">
        <v>46872</v>
      </c>
    </row>
    <row r="5" spans="1:3">
      <c r="A5" s="4" t="s">
        <v>910</v>
      </c>
      <c r="B5" s="4" t="s">
        <v>911</v>
      </c>
      <c r="C5" s="7" t="n">
        <v>5579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174</v>
      </c>
      <c r="B1" s="2" t="s">
        <v>1</v>
      </c>
    </row>
    <row r="2" spans="1:3">
      <c r="B2" s="2" t="s">
        <v>2</v>
      </c>
      <c r="C2" s="2" t="s">
        <v>69</v>
      </c>
    </row>
    <row r="3" spans="1:3">
      <c r="A3" s="3" t="s">
        <v>175</v>
      </c>
    </row>
    <row r="4" spans="1:3">
      <c r="A4" s="4" t="s">
        <v>176</v>
      </c>
      <c r="B4" s="8" t="n">
        <v>0.2</v>
      </c>
      <c r="C4" s="8" t="n">
        <v>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7</v>
      </c>
      <c r="B1" s="2" t="s">
        <v>1</v>
      </c>
    </row>
    <row r="2" spans="1:3">
      <c r="B2" s="2" t="s">
        <v>2</v>
      </c>
      <c r="C2" s="2" t="s">
        <v>69</v>
      </c>
    </row>
    <row r="3" spans="1:3">
      <c r="A3" s="3" t="s">
        <v>178</v>
      </c>
    </row>
    <row r="4" spans="1:3">
      <c r="A4" s="4" t="s">
        <v>109</v>
      </c>
      <c r="B4" s="7" t="n">
        <v>109756</v>
      </c>
      <c r="C4" s="7" t="n">
        <v>95289</v>
      </c>
    </row>
    <row r="5" spans="1:3">
      <c r="A5" s="3" t="s">
        <v>179</v>
      </c>
    </row>
    <row r="6" spans="1:3">
      <c r="A6" s="4" t="s">
        <v>82</v>
      </c>
      <c r="B6" s="5" t="n">
        <v>11034</v>
      </c>
      <c r="C6" s="5" t="n">
        <v>21795</v>
      </c>
    </row>
    <row r="7" spans="1:3">
      <c r="A7" s="4" t="s">
        <v>180</v>
      </c>
      <c r="B7" s="5" t="n">
        <v>28169</v>
      </c>
      <c r="C7" s="5" t="n">
        <v>26342</v>
      </c>
    </row>
    <row r="8" spans="1:3">
      <c r="A8" s="4" t="s">
        <v>181</v>
      </c>
      <c r="B8" s="5" t="n">
        <v>58302</v>
      </c>
      <c r="C8" s="5" t="n">
        <v>49891</v>
      </c>
    </row>
    <row r="9" spans="1:3">
      <c r="A9" s="4" t="s">
        <v>182</v>
      </c>
      <c r="B9" s="5" t="n">
        <v>1891</v>
      </c>
      <c r="C9" s="5" t="n">
        <v>-14205</v>
      </c>
    </row>
    <row r="10" spans="1:3">
      <c r="A10" s="4" t="s">
        <v>183</v>
      </c>
      <c r="B10" s="5" t="n">
        <v>-454708</v>
      </c>
      <c r="C10" s="5" t="n">
        <v>-347327</v>
      </c>
    </row>
    <row r="11" spans="1:3">
      <c r="A11" s="4" t="s">
        <v>184</v>
      </c>
      <c r="B11" s="5" t="n">
        <v>426430</v>
      </c>
      <c r="C11" s="5" t="n">
        <v>325722</v>
      </c>
    </row>
    <row r="12" spans="1:3">
      <c r="A12" s="4" t="s">
        <v>185</v>
      </c>
      <c r="B12" s="5" t="n">
        <v>-8988</v>
      </c>
      <c r="C12" s="5" t="n">
        <v>-6522</v>
      </c>
    </row>
    <row r="13" spans="1:3">
      <c r="A13" s="4" t="s">
        <v>186</v>
      </c>
      <c r="B13" s="5" t="n">
        <v>-38776</v>
      </c>
      <c r="C13" s="5" t="n">
        <v>-8924</v>
      </c>
    </row>
    <row r="14" spans="1:3">
      <c r="A14" s="4" t="s">
        <v>187</v>
      </c>
      <c r="B14" s="5" t="n">
        <v>-34914</v>
      </c>
      <c r="C14" s="5" t="n">
        <v>1955</v>
      </c>
    </row>
    <row r="15" spans="1:3">
      <c r="A15" s="4" t="s">
        <v>90</v>
      </c>
      <c r="B15" s="5" t="n">
        <v>-2710</v>
      </c>
      <c r="C15" s="5" t="n">
        <v>-1331</v>
      </c>
    </row>
    <row r="16" spans="1:3">
      <c r="A16" s="4" t="s">
        <v>188</v>
      </c>
      <c r="B16" s="5" t="n">
        <v>11066</v>
      </c>
      <c r="C16" s="5" t="n">
        <v>8229</v>
      </c>
    </row>
    <row r="17" spans="1:3">
      <c r="A17" s="4" t="s">
        <v>170</v>
      </c>
      <c r="B17" s="5" t="n">
        <v>6271</v>
      </c>
      <c r="C17" s="5" t="n">
        <v>4698</v>
      </c>
    </row>
    <row r="18" spans="1:3">
      <c r="A18" s="4" t="s">
        <v>189</v>
      </c>
      <c r="B18" s="5" t="n">
        <v>0</v>
      </c>
      <c r="C18" s="5" t="n">
        <v>7508</v>
      </c>
    </row>
    <row r="19" spans="1:3">
      <c r="A19" s="4" t="s">
        <v>92</v>
      </c>
      <c r="B19" s="5" t="n">
        <v>0</v>
      </c>
      <c r="C19" s="5" t="n">
        <v>-5789</v>
      </c>
    </row>
    <row r="20" spans="1:3">
      <c r="A20" s="4" t="s">
        <v>190</v>
      </c>
      <c r="B20" s="5" t="n">
        <v>0</v>
      </c>
      <c r="C20" s="5" t="n">
        <v>-3116</v>
      </c>
    </row>
    <row r="21" spans="1:3">
      <c r="A21" s="4" t="s">
        <v>191</v>
      </c>
      <c r="B21" s="5" t="n">
        <v>112823</v>
      </c>
      <c r="C21" s="5" t="n">
        <v>154215</v>
      </c>
    </row>
    <row r="22" spans="1:3">
      <c r="A22" s="3" t="s">
        <v>192</v>
      </c>
    </row>
    <row r="23" spans="1:3">
      <c r="A23" s="4" t="s">
        <v>193</v>
      </c>
      <c r="B23" s="5" t="n">
        <v>0</v>
      </c>
      <c r="C23" s="5" t="n">
        <v>-90571</v>
      </c>
    </row>
    <row r="24" spans="1:3">
      <c r="A24" s="4" t="s">
        <v>194</v>
      </c>
      <c r="B24" s="5" t="n">
        <v>-6884</v>
      </c>
      <c r="C24" s="5" t="n">
        <v>16664</v>
      </c>
    </row>
    <row r="25" spans="1:3">
      <c r="A25" s="4" t="s">
        <v>195</v>
      </c>
      <c r="B25" s="5" t="n">
        <v>623</v>
      </c>
      <c r="C25" s="5" t="n">
        <v>1422</v>
      </c>
    </row>
    <row r="26" spans="1:3">
      <c r="A26" s="4" t="s">
        <v>196</v>
      </c>
      <c r="B26" s="5" t="n">
        <v>-567843</v>
      </c>
      <c r="C26" s="5" t="n">
        <v>-44756</v>
      </c>
    </row>
    <row r="27" spans="1:3">
      <c r="A27" s="4" t="s">
        <v>197</v>
      </c>
      <c r="B27" s="5" t="n">
        <v>314239</v>
      </c>
      <c r="C27" s="5" t="n">
        <v>245108</v>
      </c>
    </row>
    <row r="28" spans="1:3">
      <c r="A28" s="4" t="s">
        <v>198</v>
      </c>
      <c r="B28" s="5" t="n">
        <v>82156</v>
      </c>
      <c r="C28" s="5" t="n">
        <v>20815</v>
      </c>
    </row>
    <row r="29" spans="1:3">
      <c r="A29" s="4" t="s">
        <v>199</v>
      </c>
      <c r="B29" s="5" t="n">
        <v>-686074</v>
      </c>
      <c r="C29" s="5" t="n">
        <v>-111505</v>
      </c>
    </row>
    <row r="30" spans="1:3">
      <c r="A30" s="4" t="s">
        <v>200</v>
      </c>
      <c r="B30" s="5" t="n">
        <v>21866</v>
      </c>
      <c r="C30" s="5" t="n">
        <v>37300</v>
      </c>
    </row>
    <row r="31" spans="1:3">
      <c r="A31" s="4" t="s">
        <v>201</v>
      </c>
      <c r="B31" s="5" t="n">
        <v>19348</v>
      </c>
      <c r="C31" s="5" t="n">
        <v>28147</v>
      </c>
    </row>
    <row r="32" spans="1:3">
      <c r="A32" s="4" t="s">
        <v>202</v>
      </c>
      <c r="B32" s="5" t="n">
        <v>-445124</v>
      </c>
      <c r="C32" s="5" t="n">
        <v>-594896</v>
      </c>
    </row>
    <row r="33" spans="1:3">
      <c r="A33" s="4" t="s">
        <v>203</v>
      </c>
      <c r="B33" s="5" t="n">
        <v>-8805</v>
      </c>
      <c r="C33" s="5" t="n">
        <v>-23938</v>
      </c>
    </row>
    <row r="34" spans="1:3">
      <c r="A34" s="4" t="s">
        <v>204</v>
      </c>
      <c r="B34" s="5" t="n">
        <v>351</v>
      </c>
      <c r="C34" s="5" t="n">
        <v>241</v>
      </c>
    </row>
    <row r="35" spans="1:3">
      <c r="A35" s="4" t="s">
        <v>205</v>
      </c>
      <c r="B35" s="5" t="n">
        <v>-1276147</v>
      </c>
      <c r="C35" s="5" t="n">
        <v>-515969</v>
      </c>
    </row>
    <row r="36" spans="1:3">
      <c r="A36" s="3" t="s">
        <v>206</v>
      </c>
    </row>
    <row r="37" spans="1:3">
      <c r="A37" s="4" t="s">
        <v>207</v>
      </c>
      <c r="B37" s="5" t="n">
        <v>1039670</v>
      </c>
      <c r="C37" s="5" t="n">
        <v>208039</v>
      </c>
    </row>
    <row r="38" spans="1:3">
      <c r="A38" s="4" t="s">
        <v>208</v>
      </c>
      <c r="B38" s="5" t="n">
        <v>77813</v>
      </c>
      <c r="C38" s="5" t="n">
        <v>100011</v>
      </c>
    </row>
    <row r="39" spans="1:3">
      <c r="A39" s="4" t="s">
        <v>209</v>
      </c>
      <c r="B39" s="5" t="n">
        <v>61369</v>
      </c>
      <c r="C39" s="5" t="n">
        <v>-20292</v>
      </c>
    </row>
    <row r="40" spans="1:3">
      <c r="A40" s="4" t="s">
        <v>210</v>
      </c>
      <c r="B40" s="5" t="n">
        <v>-425078</v>
      </c>
      <c r="C40" s="5" t="n">
        <v>-375667</v>
      </c>
    </row>
    <row r="41" spans="1:3">
      <c r="A41" s="4" t="s">
        <v>211</v>
      </c>
      <c r="B41" s="5" t="n">
        <v>425000</v>
      </c>
      <c r="C41" s="5" t="n">
        <v>600000</v>
      </c>
    </row>
    <row r="42" spans="1:3">
      <c r="A42" s="4" t="s">
        <v>212</v>
      </c>
      <c r="B42" s="5" t="n">
        <v>-26664</v>
      </c>
      <c r="C42" s="5" t="n">
        <v>-19460</v>
      </c>
    </row>
    <row r="43" spans="1:3">
      <c r="A43" s="4" t="s">
        <v>213</v>
      </c>
      <c r="B43" s="5" t="n">
        <v>-5119</v>
      </c>
      <c r="C43" s="5" t="n">
        <v>-5119</v>
      </c>
    </row>
    <row r="44" spans="1:3">
      <c r="A44" s="4" t="s">
        <v>168</v>
      </c>
      <c r="B44" s="5" t="n">
        <v>3271</v>
      </c>
      <c r="C44" s="5" t="n">
        <v>1304</v>
      </c>
    </row>
    <row r="45" spans="1:3">
      <c r="A45" s="4" t="s">
        <v>214</v>
      </c>
      <c r="B45" s="5" t="n">
        <v>-109570</v>
      </c>
      <c r="C45" s="5" t="n">
        <v>0</v>
      </c>
    </row>
    <row r="46" spans="1:3">
      <c r="A46" s="4" t="s">
        <v>215</v>
      </c>
      <c r="B46" s="5" t="n">
        <v>2378</v>
      </c>
      <c r="C46" s="5" t="n">
        <v>201</v>
      </c>
    </row>
    <row r="47" spans="1:3">
      <c r="A47" s="4" t="s">
        <v>216</v>
      </c>
      <c r="B47" s="5" t="n">
        <v>-4403</v>
      </c>
      <c r="C47" s="5" t="n">
        <v>-468</v>
      </c>
    </row>
    <row r="48" spans="1:3">
      <c r="A48" s="4" t="s">
        <v>217</v>
      </c>
      <c r="B48" s="5" t="n">
        <v>1038667</v>
      </c>
      <c r="C48" s="5" t="n">
        <v>488549</v>
      </c>
    </row>
    <row r="49" spans="1:3">
      <c r="A49" s="4" t="s">
        <v>218</v>
      </c>
      <c r="B49" s="5" t="n">
        <v>-124657</v>
      </c>
      <c r="C49" s="5" t="n">
        <v>126795</v>
      </c>
    </row>
    <row r="50" spans="1:3">
      <c r="A50" s="4" t="s">
        <v>219</v>
      </c>
      <c r="B50" s="5" t="n">
        <v>485489</v>
      </c>
      <c r="C50" s="5" t="n">
        <v>469630</v>
      </c>
    </row>
    <row r="51" spans="1:3">
      <c r="A51" s="4" t="s">
        <v>220</v>
      </c>
      <c r="B51" s="5" t="n">
        <v>360832</v>
      </c>
      <c r="C51" s="5" t="n">
        <v>596425</v>
      </c>
    </row>
    <row r="52" spans="1:3">
      <c r="A52" s="3" t="s">
        <v>221</v>
      </c>
    </row>
    <row r="53" spans="1:3">
      <c r="A53" s="4" t="s">
        <v>222</v>
      </c>
      <c r="B53" s="5" t="n">
        <v>8751</v>
      </c>
      <c r="C53" s="5" t="n">
        <v>4530</v>
      </c>
    </row>
    <row r="54" spans="1:3">
      <c r="A54" s="4" t="s">
        <v>223</v>
      </c>
      <c r="B54" s="5" t="n">
        <v>55747</v>
      </c>
      <c r="C54" s="5" t="n">
        <v>56657</v>
      </c>
    </row>
    <row r="55" spans="1:3">
      <c r="A55" s="3" t="s">
        <v>224</v>
      </c>
    </row>
    <row r="56" spans="1:3">
      <c r="A56" s="4" t="s">
        <v>225</v>
      </c>
      <c r="B56" s="5" t="n">
        <v>939</v>
      </c>
      <c r="C56" s="5" t="n">
        <v>13037</v>
      </c>
    </row>
    <row r="57" spans="1:3">
      <c r="A57" s="4" t="s">
        <v>226</v>
      </c>
      <c r="B57" s="5" t="n">
        <v>11391</v>
      </c>
      <c r="C57" s="5" t="n">
        <v>25280</v>
      </c>
    </row>
    <row r="58" spans="1:3">
      <c r="A58" s="4" t="s">
        <v>227</v>
      </c>
      <c r="B58" s="5" t="n">
        <v>19459</v>
      </c>
      <c r="C58" s="5" t="n">
        <v>31605</v>
      </c>
    </row>
    <row r="59" spans="1:3">
      <c r="A59" s="4" t="s">
        <v>228</v>
      </c>
      <c r="B59" s="5" t="n">
        <v>47159</v>
      </c>
      <c r="C59" s="5" t="n">
        <v>0</v>
      </c>
    </row>
    <row r="60" spans="1:3">
      <c r="A60" s="3" t="s">
        <v>229</v>
      </c>
    </row>
    <row r="61" spans="1:3">
      <c r="A61" s="4" t="s">
        <v>230</v>
      </c>
      <c r="B61" s="5" t="n">
        <v>0</v>
      </c>
      <c r="C61" s="5" t="n">
        <v>-100982</v>
      </c>
    </row>
    <row r="62" spans="1:3">
      <c r="A62" s="4" t="s">
        <v>231</v>
      </c>
      <c r="B62" s="7" t="n">
        <v>0</v>
      </c>
      <c r="C62" s="7" t="n">
        <v>-1915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Share Repurchase Program</vt:lpstr>
      <vt:lpstr>Sale of Branches</vt:lpstr>
      <vt:lpstr>Investment Securities</vt:lpstr>
      <vt:lpstr>Restructuring Charges</vt:lpstr>
      <vt:lpstr>Loans and Allowance for Loan Lo</vt:lpstr>
      <vt:lpstr>Other Real Estate</vt:lpstr>
      <vt:lpstr>Goodwill</vt:lpstr>
      <vt:lpstr>Other Comprehensive Income (Los</vt:lpstr>
      <vt:lpstr>Fair Value Accounting</vt:lpstr>
      <vt:lpstr>Derivative Instruments</vt:lpstr>
      <vt:lpstr>Net Income Per Common Share</vt:lpstr>
      <vt:lpstr>Share-based Compensation</vt:lpstr>
      <vt:lpstr>Legal Proceedings</vt:lpstr>
      <vt:lpstr>Significant Accounting Polici23</vt:lpstr>
      <vt:lpstr>Investment Securities (Tables)</vt:lpstr>
      <vt:lpstr>Restructuring Charges (Tables)</vt:lpstr>
      <vt:lpstr>Loans and Allowance for Loan 26</vt:lpstr>
      <vt:lpstr>Other Comprehensive Income (L27</vt:lpstr>
      <vt:lpstr>Fair Value Accounting (Tables)</vt:lpstr>
      <vt:lpstr>Derivative Instruments (Tables)</vt:lpstr>
      <vt:lpstr>Net Income Per Common Share (Ta</vt:lpstr>
      <vt:lpstr>Significant Accounting Polici31</vt:lpstr>
      <vt:lpstr>Share Repurchase Program (Detai</vt:lpstr>
      <vt:lpstr>Sale of Branches (Details)</vt:lpstr>
      <vt:lpstr>Investment Securities (Narrativ</vt:lpstr>
      <vt:lpstr>Investment Securities (Summary </vt:lpstr>
      <vt:lpstr>Investment Securities (Schedule</vt:lpstr>
      <vt:lpstr>Investment Securities (Amortize</vt:lpstr>
      <vt:lpstr>Investment Securities (Summar38</vt:lpstr>
      <vt:lpstr>Restructuring Charges (Narrativ</vt:lpstr>
      <vt:lpstr>Restructuring Charges (Schedule</vt:lpstr>
      <vt:lpstr>Restructuring Charges (Restruct</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Other Real Estate (Details)</vt:lpstr>
      <vt:lpstr>Goodwill (Details)</vt:lpstr>
      <vt:lpstr>Other Comprehensive Income (L51</vt:lpstr>
      <vt:lpstr>Other Comprehensive Income (L52</vt:lpstr>
      <vt:lpstr>Other Comprehensive Income (L53</vt:lpstr>
      <vt:lpstr>Fair Value Accounting (Financia</vt:lpstr>
      <vt:lpstr>Fair Value Accounting (Changes </vt:lpstr>
      <vt:lpstr>Fair Value Accounting (Change56</vt:lpstr>
      <vt:lpstr>Fair Value Accounting (Assets A</vt:lpstr>
      <vt:lpstr>Fair Value Accounting (Assets M</vt:lpstr>
      <vt:lpstr>Fair Value Accounting (Fair Val</vt:lpstr>
      <vt:lpstr>Fair Value Accounting (Carrying</vt:lpstr>
      <vt:lpstr>Derivative Instruments (Narrati</vt:lpstr>
      <vt:lpstr>Derivative Instruments (Impact </vt:lpstr>
      <vt:lpstr>Derivative Instruments (Effect </vt:lpstr>
      <vt:lpstr>Net Income Per Common Share (Sc</vt:lpstr>
      <vt:lpstr>Net Income Per Common Share (Na</vt:lpstr>
      <vt:lpstr>Share-based Compensation (Detai</vt:lpstr>
      <vt:lpstr>Legal Proceedings (Details)</vt:lpstr>
      <vt:lpstr>Uncategorized Items - syn-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18:51Z</dcterms:created>
  <dcterms:modified xmlns:dcterms="http://purl.org/dc/terms/" xmlns:xsi="http://www.w3.org/2001/XMLSchema-instance" xsi:type="dcterms:W3CDTF">2015-08-05T14:18:51Z</dcterms:modified>
  <dc:title xmlns:dc="http://purl.org/dc/elements/1.1/">Untitled</dc:title>
  <dc:description xmlns:dc="http://purl.org/dc/elements/1.1/"/>
  <dc:subject xmlns:dc="http://purl.org/dc/elements/1.1/"/>
  <cp:keywords/>
  <cp:category/>
</cp:coreProperties>
</file>